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BORROWED FUNDS" sheetId="13" state="visible" r:id="rId13"/>
    <sheet xmlns:r="http://schemas.openxmlformats.org/officeDocument/2006/relationships" name="DEPOSITS" sheetId="14" state="visible" r:id="rId14"/>
    <sheet xmlns:r="http://schemas.openxmlformats.org/officeDocument/2006/relationships" name="CAPITAL RATIOS AND SHAREHOLDER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NON-INTEREST INCOME"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CURITIES AVAILABLE FOR SALE ("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BORROWED FUNDS (Tables)" sheetId="27" state="visible" r:id="rId27"/>
    <sheet xmlns:r="http://schemas.openxmlformats.org/officeDocument/2006/relationships" name="DEPOSITS (Tables)" sheetId="28" state="visible" r:id="rId28"/>
    <sheet xmlns:r="http://schemas.openxmlformats.org/officeDocument/2006/relationships" name="CAPITAL RATIOS AND SHAREHOLDE_2" sheetId="29" state="visible" r:id="rId29"/>
    <sheet xmlns:r="http://schemas.openxmlformats.org/officeDocument/2006/relationships" name="EARNINGS PER SHARE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NON-INTEREST INCOME (Tables)" sheetId="34" state="visible" r:id="rId34"/>
    <sheet xmlns:r="http://schemas.openxmlformats.org/officeDocument/2006/relationships" name="BASIS OF PRESENTATION (Details)" sheetId="35" state="visible" r:id="rId35"/>
    <sheet xmlns:r="http://schemas.openxmlformats.org/officeDocument/2006/relationships" name="SECURITIES AVAILABLE FOR SALE -" sheetId="36" state="visible" r:id="rId36"/>
    <sheet xmlns:r="http://schemas.openxmlformats.org/officeDocument/2006/relationships" name="SECURITIES AVAILABLE FOR SALE_2" sheetId="37" state="visible" r:id="rId37"/>
    <sheet xmlns:r="http://schemas.openxmlformats.org/officeDocument/2006/relationships" name="SECURITIES AVAILABLE FOR SALE_3" sheetId="38" state="visible" r:id="rId38"/>
    <sheet xmlns:r="http://schemas.openxmlformats.org/officeDocument/2006/relationships" name="SECURITIES AVAILABLE FOR SALE_4" sheetId="39" state="visible" r:id="rId39"/>
    <sheet xmlns:r="http://schemas.openxmlformats.org/officeDocument/2006/relationships" name="SECURITIES AVAILABLE FOR SALE_5" sheetId="40" state="visible" r:id="rId40"/>
    <sheet xmlns:r="http://schemas.openxmlformats.org/officeDocument/2006/relationships" name="LOANS - Summary of Total Loans " sheetId="41" state="visible" r:id="rId41"/>
    <sheet xmlns:r="http://schemas.openxmlformats.org/officeDocument/2006/relationships" name="LOANS - Narrative (Details)" sheetId="42" state="visible" r:id="rId42"/>
    <sheet xmlns:r="http://schemas.openxmlformats.org/officeDocument/2006/relationships" name="LOANS - Accretable Yield Activi" sheetId="43" state="visible" r:id="rId43"/>
    <sheet xmlns:r="http://schemas.openxmlformats.org/officeDocument/2006/relationships" name="LOANS - Summary of Past Due Loa" sheetId="44" state="visible" r:id="rId44"/>
    <sheet xmlns:r="http://schemas.openxmlformats.org/officeDocument/2006/relationships" name="LOANS - Summary Information Per" sheetId="45" state="visible" r:id="rId45"/>
    <sheet xmlns:r="http://schemas.openxmlformats.org/officeDocument/2006/relationships" name="LOANS - Loans Evaluated for Imp" sheetId="46" state="visible" r:id="rId46"/>
    <sheet xmlns:r="http://schemas.openxmlformats.org/officeDocument/2006/relationships" name="LOANS - Summary of Impaired Loa" sheetId="47" state="visible" r:id="rId47"/>
    <sheet xmlns:r="http://schemas.openxmlformats.org/officeDocument/2006/relationships" name="LOANS - Average Recorded Invest" sheetId="48" state="visible" r:id="rId48"/>
    <sheet xmlns:r="http://schemas.openxmlformats.org/officeDocument/2006/relationships" name="LOANS - Recorded Investment and" sheetId="49" state="visible" r:id="rId49"/>
    <sheet xmlns:r="http://schemas.openxmlformats.org/officeDocument/2006/relationships" name="ALLOWANCE FOR LOAN LOSSES - Nar" sheetId="50" state="visible" r:id="rId50"/>
    <sheet xmlns:r="http://schemas.openxmlformats.org/officeDocument/2006/relationships" name="ALLOWANCE FOR LOAN LOSSES - All" sheetId="51" state="visible" r:id="rId51"/>
    <sheet xmlns:r="http://schemas.openxmlformats.org/officeDocument/2006/relationships" name="ALLOWANCE FOR LOAN LOSSES - Loa" sheetId="52" state="visible" r:id="rId52"/>
    <sheet xmlns:r="http://schemas.openxmlformats.org/officeDocument/2006/relationships" name="BORROWED FUNDS - Summary of Bor" sheetId="53" state="visible" r:id="rId53"/>
    <sheet xmlns:r="http://schemas.openxmlformats.org/officeDocument/2006/relationships" name="BORROWED FUNDS - Narrative (Det" sheetId="54" state="visible" r:id="rId54"/>
    <sheet xmlns:r="http://schemas.openxmlformats.org/officeDocument/2006/relationships" name="BORROWED FUNDS - Summary of Mat" sheetId="55" state="visible" r:id="rId55"/>
    <sheet xmlns:r="http://schemas.openxmlformats.org/officeDocument/2006/relationships" name="DEPOSITS - Schedule of Time Dep" sheetId="56" state="visible" r:id="rId56"/>
    <sheet xmlns:r="http://schemas.openxmlformats.org/officeDocument/2006/relationships" name="DEPOSITS - Maturities by Year (" sheetId="57" state="visible" r:id="rId57"/>
    <sheet xmlns:r="http://schemas.openxmlformats.org/officeDocument/2006/relationships" name="DEPOSITS - Narrative (Details)" sheetId="58" state="visible" r:id="rId58"/>
    <sheet xmlns:r="http://schemas.openxmlformats.org/officeDocument/2006/relationships" name="CAPITAL RATIOS AND SHAREHOLDE_3" sheetId="59" state="visible" r:id="rId59"/>
    <sheet xmlns:r="http://schemas.openxmlformats.org/officeDocument/2006/relationships" name="CAPITAL RATIOS AND SHAREHOLDE_4" sheetId="60" state="visible" r:id="rId60"/>
    <sheet xmlns:r="http://schemas.openxmlformats.org/officeDocument/2006/relationships" name="CAPITAL RATIOS AND SHAREHOLDE_5" sheetId="61" state="visible" r:id="rId61"/>
    <sheet xmlns:r="http://schemas.openxmlformats.org/officeDocument/2006/relationships" name="CAPITAL RATIOS AND SHAREHOLDE_6" sheetId="62" state="visible" r:id="rId62"/>
    <sheet xmlns:r="http://schemas.openxmlformats.org/officeDocument/2006/relationships" name="CAPITAL RATIOS AND SHAREHOLDE_7" sheetId="63" state="visible" r:id="rId63"/>
    <sheet xmlns:r="http://schemas.openxmlformats.org/officeDocument/2006/relationships" name="EARNINGS PER SHARE (Details)" sheetId="64" state="visible" r:id="rId64"/>
    <sheet xmlns:r="http://schemas.openxmlformats.org/officeDocument/2006/relationships" name="DERIVATIVE FINANCIAL INSTRUME_3" sheetId="65" state="visible" r:id="rId65"/>
    <sheet xmlns:r="http://schemas.openxmlformats.org/officeDocument/2006/relationships" name="LEASES - Narrative (Details)" sheetId="66" state="visible" r:id="rId66"/>
    <sheet xmlns:r="http://schemas.openxmlformats.org/officeDocument/2006/relationships" name="DERIVATIVE FINANCIAL INSTRUME_4" sheetId="67" state="visible" r:id="rId67"/>
    <sheet xmlns:r="http://schemas.openxmlformats.org/officeDocument/2006/relationships" name="LEASES - ROU Assets and Liabili" sheetId="68" state="visible" r:id="rId68"/>
    <sheet xmlns:r="http://schemas.openxmlformats.org/officeDocument/2006/relationships" name="LEASES - Additional Lease Infor" sheetId="69" state="visible" r:id="rId69"/>
    <sheet xmlns:r="http://schemas.openxmlformats.org/officeDocument/2006/relationships" name="LEASES - Lease Cost (Details)" sheetId="70" state="visible" r:id="rId70"/>
    <sheet xmlns:r="http://schemas.openxmlformats.org/officeDocument/2006/relationships" name="LEASES - Future Minimum Payment" sheetId="71" state="visible" r:id="rId71"/>
    <sheet xmlns:r="http://schemas.openxmlformats.org/officeDocument/2006/relationships" name="FAIR VALUE MEASUREMENTS - Measu" sheetId="72" state="visible" r:id="rId72"/>
    <sheet xmlns:r="http://schemas.openxmlformats.org/officeDocument/2006/relationships" name="FAIR VALUE MEASUREMENTS - Chang" sheetId="73" state="visible" r:id="rId73"/>
    <sheet xmlns:r="http://schemas.openxmlformats.org/officeDocument/2006/relationships" name="FAIR VALUE MEASUREMENTS - Unobs" sheetId="74" state="visible" r:id="rId74"/>
    <sheet xmlns:r="http://schemas.openxmlformats.org/officeDocument/2006/relationships" name="FAIR VALUE MEASUREMENTS - Mea_2" sheetId="75" state="visible" r:id="rId75"/>
    <sheet xmlns:r="http://schemas.openxmlformats.org/officeDocument/2006/relationships" name="FAIR VALUE MEASUREMENTS - Uno_2" sheetId="76" state="visible" r:id="rId76"/>
    <sheet xmlns:r="http://schemas.openxmlformats.org/officeDocument/2006/relationships" name="FAIR VALUE MEASUREMENTS - Fair " sheetId="77" state="visible" r:id="rId77"/>
    <sheet xmlns:r="http://schemas.openxmlformats.org/officeDocument/2006/relationships" name="NON-INTEREST INCOME - Disaggreg" sheetId="78" state="visible" r:id="rId78"/>
    <sheet xmlns:r="http://schemas.openxmlformats.org/officeDocument/2006/relationships" name="NON-INTEREST INCOME - Timing of" sheetId="79" state="visible" r:id="rId79"/>
    <sheet xmlns:r="http://schemas.openxmlformats.org/officeDocument/2006/relationships" name="NON-INTEREST INCOME - Contract " sheetId="80" state="visible" r:id="rId80"/>
    <sheet xmlns:r="http://schemas.openxmlformats.org/officeDocument/2006/relationships" name="SUBSEQUENT EVENTS (Details)" sheetId="81" state="visible" r:id="rId81"/>
    <sheet xmlns:r="http://schemas.openxmlformats.org/officeDocument/2006/relationships" name="Uncategorized Items - bhb-20190" sheetId="82" state="visible" r:id="rId82"/>
  </sheets>
  <definedNames/>
  <calcPr calcId="124519" fullCalcOnLoad="1"/>
</workbook>
</file>

<file path=xl/sharedStrings.xml><?xml version="1.0" encoding="utf-8"?>
<sst xmlns="http://schemas.openxmlformats.org/spreadsheetml/2006/main" uniqueCount="1102">
  <si>
    <t>Document and Entity Information - shares</t>
  </si>
  <si>
    <t>9 Months Ended</t>
  </si>
  <si>
    <t>Sep. 30, 2019</t>
  </si>
  <si>
    <t>Oct. 31, 2019</t>
  </si>
  <si>
    <t>Document and Entity Information</t>
  </si>
  <si>
    <t>Entity Registrant Name</t>
  </si>
  <si>
    <t>BAR HARBOR BANKSHARES</t>
  </si>
  <si>
    <t>Entity Central Index Key</t>
  </si>
  <si>
    <t>0000743367</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Entity Small Business</t>
  </si>
  <si>
    <t>Entity Shell Company</t>
  </si>
  <si>
    <t>Entity Current Reporting Status</t>
  </si>
  <si>
    <t>Yes</t>
  </si>
  <si>
    <t>Entity Common Stock, Shares Outstanding</t>
  </si>
  <si>
    <t>CONSOLIDATED BALANCE SHEETS - USD ($) $ in Thousands</t>
  </si>
  <si>
    <t>Dec. 31, 2018</t>
  </si>
  <si>
    <t>Assets</t>
  </si>
  <si>
    <t>Cash and due from banks</t>
  </si>
  <si>
    <t>Interest-bearing deposit with the Federal Reserve Bank</t>
  </si>
  <si>
    <t>Total cash and cash equivalents</t>
  </si>
  <si>
    <t>Securities available for sale, at fair value</t>
  </si>
  <si>
    <t>Federal Home Loan Bank stock</t>
  </si>
  <si>
    <t>Total securities</t>
  </si>
  <si>
    <t>Loan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Deposits:</t>
  </si>
  <si>
    <t>Demand</t>
  </si>
  <si>
    <t>NOW</t>
  </si>
  <si>
    <t>Savings</t>
  </si>
  <si>
    <t>Money market</t>
  </si>
  <si>
    <t>Time</t>
  </si>
  <si>
    <t>Total deposits</t>
  </si>
  <si>
    <t>Borrowings:</t>
  </si>
  <si>
    <t>Senior</t>
  </si>
  <si>
    <t>Subordinated</t>
  </si>
  <si>
    <t>Total borrowings</t>
  </si>
  <si>
    <t>Other liabilities</t>
  </si>
  <si>
    <t>Total liabilities</t>
  </si>
  <si>
    <t>Shareholders’ equity</t>
  </si>
  <si>
    <t>Capital stock, par value $2.00; authorized 20,000,000 shares; issued 16,428,388 and 16,428,388 shares at September 30, 2019 and December 31, 2018, respectively</t>
  </si>
  <si>
    <t>Additional paid-in capital</t>
  </si>
  <si>
    <t>Retained earnings</t>
  </si>
  <si>
    <t>Accumulated other comprehensive income (loss)</t>
  </si>
  <si>
    <t>Less: 879,785 and 905,201 shares of treasury stock at September 30, 2019 and December 31, 2018, respectively</t>
  </si>
  <si>
    <t>Total shareholders’ equity</t>
  </si>
  <si>
    <t>Total liabilities and shareholders’ equity</t>
  </si>
  <si>
    <t>Commercial real estate</t>
  </si>
  <si>
    <t>Commercial and industrial</t>
  </si>
  <si>
    <t>Residential real estate</t>
  </si>
  <si>
    <t>Consumer</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3 Months Ended</t>
  </si>
  <si>
    <t>Sep. 30, 2018</t>
  </si>
  <si>
    <t>Interest and dividend income</t>
  </si>
  <si>
    <t>Loans</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Customer service fees</t>
  </si>
  <si>
    <t>Gain on sales of securities, net</t>
  </si>
  <si>
    <t>Bank-owned life insurance income</t>
  </si>
  <si>
    <t>Customer derivative income</t>
  </si>
  <si>
    <t>Other income</t>
  </si>
  <si>
    <t>Total non-interest income</t>
  </si>
  <si>
    <t>Non-interest expense</t>
  </si>
  <si>
    <t>Salaries and employee benefits</t>
  </si>
  <si>
    <t>Occupancy and equipment</t>
  </si>
  <si>
    <t>Loss on premises and equipment, net</t>
  </si>
  <si>
    <t>Outside services</t>
  </si>
  <si>
    <t>Professional services</t>
  </si>
  <si>
    <t>Communication</t>
  </si>
  <si>
    <t>Marketing</t>
  </si>
  <si>
    <t>Amortization of intangible assets</t>
  </si>
  <si>
    <t>Acquisition, restructuring and oth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loss) on securities available-for-sale</t>
  </si>
  <si>
    <t>Changes in unrealized (loss) gain on cash flow hedging derivatives</t>
  </si>
  <si>
    <t>Changes in unrealized gain on pension</t>
  </si>
  <si>
    <t>Income taxes related to other comprehensive income:</t>
  </si>
  <si>
    <t>Changes in unrealized (gain) loss on securities available-for-sale</t>
  </si>
  <si>
    <t>Changes in unrealized loss (gain) on cash flow hedging derivatives</t>
  </si>
  <si>
    <t>Changes in unrealized loss on pension</t>
  </si>
  <si>
    <t>Total other comprehensive income (loss)</t>
  </si>
  <si>
    <t>Total comprehensive income</t>
  </si>
  <si>
    <t>CONSOLIDATED STATEMENTS OF CHANGES IN SHAREHOLDERS' EQUITY - USD ($) $ in Thousands</t>
  </si>
  <si>
    <t>Total</t>
  </si>
  <si>
    <t>Common stock amount</t>
  </si>
  <si>
    <t>Treasury stock</t>
  </si>
  <si>
    <t>Balance at beginning of period at Dec. 31, 2017</t>
  </si>
  <si>
    <t>Increase (Decrease) in Stockholders' Equity</t>
  </si>
  <si>
    <t>Other comprehensive income (loss)</t>
  </si>
  <si>
    <t>Cash dividends declared</t>
  </si>
  <si>
    <t>Treasury stock purchased</t>
  </si>
  <si>
    <t>Net issuance to employee stock plans, including related tax effects</t>
  </si>
  <si>
    <t>Recognition of stock based compensation</t>
  </si>
  <si>
    <t>Balance at end of period at Jun. 30, 2018</t>
  </si>
  <si>
    <t>Balance at end of period at Sep. 30, 2018</t>
  </si>
  <si>
    <t>Balance at beginning of period at Jun. 30, 2018</t>
  </si>
  <si>
    <t>Balance at beginning of period at Dec. 31, 2018</t>
  </si>
  <si>
    <t>Balance at end of period at Jun. 30, 2019</t>
  </si>
  <si>
    <t>Balance at end of period at Sep. 30, 2019</t>
  </si>
  <si>
    <t>Balance at beginning of period at Jun. 30, 2019</t>
  </si>
  <si>
    <t>CONSOLIDATED STATEMENTS OF CHANGES IN SHAREHOLDERS' EQUITY (Parenthetical) - $ / shares shares in Thousands</t>
  </si>
  <si>
    <t>6 Months Ended</t>
  </si>
  <si>
    <t>Jun. 30, 2019</t>
  </si>
  <si>
    <t>Jun. 30, 2018</t>
  </si>
  <si>
    <t>Statement of Stockholders' Equity [Abstract]</t>
  </si>
  <si>
    <t>Cash dividends declared (in dollars per share)</t>
  </si>
  <si>
    <t>Treasury stock purchased (in shares)</t>
  </si>
  <si>
    <t>Net issuance (in shares)</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t>
  </si>
  <si>
    <t>Stock-based compensation expense</t>
  </si>
  <si>
    <t>Accretion of purchase accounting entries, net</t>
  </si>
  <si>
    <t>Amortization of other intangibles</t>
  </si>
  <si>
    <t>Income from cash surrender value of bank-owned life insurance policies</t>
  </si>
  <si>
    <t>Loss on other real estate owned</t>
  </si>
  <si>
    <t>Net change in other assets and liabilities</t>
  </si>
  <si>
    <t>Net cash provided by operating activities</t>
  </si>
  <si>
    <t>Cash flows from investing activities:</t>
  </si>
  <si>
    <t>Proceeds from sales of securities available for sale</t>
  </si>
  <si>
    <t>Proceeds from maturities, calls and prepayments of securities available for sale</t>
  </si>
  <si>
    <t>Purchases of securities available for sale</t>
  </si>
  <si>
    <t>Net change in loans</t>
  </si>
  <si>
    <t>Purchase of Federal Home Loan Bank stock</t>
  </si>
  <si>
    <t>Proceeds from sale of Federal Home Loan Bank stock</t>
  </si>
  <si>
    <t>Purchase of premises and equipment, net</t>
  </si>
  <si>
    <t>Purchase of bank-owned life insurance</t>
  </si>
  <si>
    <t>Proceeds from sale of other real estate owned</t>
  </si>
  <si>
    <t>Net cash used in investing activities</t>
  </si>
  <si>
    <t>Cash flows from financing activities:</t>
  </si>
  <si>
    <t>Net increase in deposits</t>
  </si>
  <si>
    <t>Proceeds from advances from the Federal Home Loan Bank</t>
  </si>
  <si>
    <t>Repayments of advances from the Federal Home Loan Bank</t>
  </si>
  <si>
    <t>Net change in short-term other borrowings</t>
  </si>
  <si>
    <t>Exercise of stock options</t>
  </si>
  <si>
    <t>Cash dividends paid on common stock</t>
  </si>
  <si>
    <t>Net cash used in financing activities</t>
  </si>
  <si>
    <t>Net change in cash and cash equivalents</t>
  </si>
  <si>
    <t>Cash and cash equivalents at beginning of year</t>
  </si>
  <si>
    <t>Cash and cash equivalents at end of year</t>
  </si>
  <si>
    <t>Supplemental cash flow information:</t>
  </si>
  <si>
    <t>Interest paid</t>
  </si>
  <si>
    <t>Income taxes paid, net</t>
  </si>
  <si>
    <t>Other non-cash changes:</t>
  </si>
  <si>
    <t>Real estate owned acquired in settlement of loans</t>
  </si>
  <si>
    <t>BASIS OF PRESENTATION</t>
  </si>
  <si>
    <t>Organization, Consolidation and Presentation of Financial Statements [Abstract]</t>
  </si>
  <si>
    <t>BASIS OF PRESENTATION 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owned and majority 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8 previously filed with the Securities and Exchange Commission (the "SEC"). In management's opinion, all adjustments necessary for a fair statement are reflected in the interim periods presented. Reclassifications: Whenever necessary, amounts in the prior years’ financial statements are reclassified to conform to current presentation. The reclassifications had no impact on net income in the Company’s consolidated income statement. Recent Accounting Pronouncements 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2 - Leases.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January 1, 2020 Adoption of this ASU is expected to primarily change how the Company estimates credit losses on loans with the application of the expected credit loss model. Also, for acquired purchased impaired loans it requires the reclassification of the credit portion of the total remaining fair value adjustment directly to the allowance for loan losses. Fair value adjustments on purchased credit impaired loans related to interest rates and fair value adjustments on other acquired loans will continue to be accreted into income over time. ASU 2018-19, Codification Improvements to ASU 2016-13 In addition, the Company expects the ASU to change the presentation of credit losses for AFS debt securities through an allowance method rather than as a direct write-off and may allow for recovery of these amounts in the future.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 will require companies to recognize improvements to estimated credit losses immediately in earnings rather than interest income over time. The Company is in the process of evaluating and implementing allowance loan loss estimation models to comply with the guidance under this ASU, which may result in a higher allowance for losses then currently recorded under the existing standard.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SECURITIES AVAILABLE FOR SALE</t>
  </si>
  <si>
    <t>Investments, Debt and Equity Securities [Abstract]</t>
  </si>
  <si>
    <t>SECURITIES AVAILABLE FOR SALE The following is a summary of securities available for sale: (in thousands) Amortized Cost Gross Unrealized Gains Gross Unrealized Losses Fair Value September 30, 2019 Debt securities: Mortgage-backed securities: US Government-sponsored enterprises $ 344,547 $ 5,924 $ 1,328 $ 349,143 US Government agency 116,912 2,130 217 118,825 Private label 20,268 75 389 19,954 Obligations of states and political subdivisions thereof 107,854 3,519 147 111,226 Corporate bonds 75,652 1,554 679 76,527 Total securities available for sale $ 665,233 $ 13,202 $ 2,760 $ 675,675 December 31, 2018 Debt securities: Mortgage-backed securities: US Government-sponsored enterprises $ 413,492 $ 904 $ 9,444 $ 404,952 US Government agency 111,938 509 1,935 110,512 Private label 20,353 113 84 20,382 Obligations of states and political subdivisions thereof 133,260 1,081 2,076 132,265 Corporate bonds 58,098 264 636 57,726 Total securities available for sale $ 737,141 $ 2,871 $ 14,175 $ 725,837 The amortized cost and estimated fair value of available for sale (“AFS”) securities segregated by contractual maturity at September 30, 2019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190 $ 191 Over 1 year to 5 years 33,984 34,856 Over 5 years to 10 years 56,882 57,482 Over 10 years 92,451 95,224 Total bonds and obligations 183,507 187,753 Mortgage-backed securities 481,726 487,922 Total securities available for sale $ 665,233 $ 675,675 Securities with unrealized losses, segregated by the duration of their continuous unrealized loss positions, are summarized as follows: Less Than Twelve Months Over Twelve Months Total (In thousands) Gross Unrealized Losses Fair Value Gross Unrealized Losses Fair Value Gross Fair September 30, 2019 Debt securities: Mortgage-backed securities: US Government-sponsored enterprises $ 140 $ 30,711 $ 1,188 $ 60,174 $ 1,328 $ 90,885 US Government agency 117 10,691 100 9,767 217 20,458 Private label 385 19,573 4 39 389 19,612 Obligations of states and political subdivisions thereof 20 4,138 127 1,692 147 5,830 Corporate bonds 493 14,506 186 7,186 679 21,692 Total securities available for sale $ 1,155 $ 79,619 $ 1,605 $ 78,858 $ 2,760 $ 158,477 December 31, 2018 Debt securities: Mortgage-backed securities: US Government-sponsored enterprises $ 155 $ 19,367 $ 9,289 $ 297,569 $ 9,444 $ 316,936 US Government agency 16 2,570 1,919 68,266 1,935 70,836 Private label 79 10,393 5 47 84 10,440 Obligations of states and political subdivisions thereof 43 6,784 2,033 47,930 2,076 54,714 Corporate bonds 224 11,759 412 14,460 636 26,219 Total securities available for sale $ 517 $ 50,873 $ 13,658 $ 428,272 $ 14,175 $ 479,145 Securities Impairment: As a part of the Company’s ongoing security monitoring process, the Company identifies securities in an unrealized loss position that could potentially be other-than-temporarily impaired. For the three and nine months ended September 30, 2019 and 2018 the Company did not record any other-than-temporary impairment (“OTTI”) losses. Three Months Ended September 30, Nine Months Ended September 30, 2019 2018 2019 2018 Estimated credit losses as of prior year-end $ 1,697 $ 1,697 $ 1,697 $ 1,697 Reductions for securities paid off during the period — — — — Estimated credit losses at end of the period $ 1,697 $ 1,697 $ 1,697 $ 1,697 The Company expects to recover its amortized cost basis on all securities in its AFS portfolio. Furthermore, the Company does not intend to sell nor does it anticipate that it will be required to sell any of its securities in an unrealized loss position as of September 30, 2019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securities in an unrealized loss position were not other-than-temporarily impaired at September 30, 2019 : US Government-sponsored enterprises 172 out of the total 702 securities in the Company’s portfolios of AFS US Government-sponsored enterprises were in unrealized loss positions. Aggregate unrealized losses represented 1.4% of the amortized cost of securities in unrealized loss positions. The FNMA and FHLMC guarantee the contractual cash flows of all of the Company’s US Government-sponsored enterprises. The securities are investment grade rated and there were no material underlying credit downgrades during the quarter. All securities are performing. US Government agency 46 out of the total 190 securities in the Company’s portfolios of AFS US Government agency securities were in unrealized loss positions. Aggregate unrealized losses represented 1.0% of the amortized cost of securities in unrealized loss positions. The Government National Mortgage Association (“GNMA”) guarantees the contractual cash flows of all of the Company’s US Government agency securities. The securities are investment grade rated and there were no material underlying credit downgrades during the quarter. All securities are performing. Private label Nine of the total 20 securities in the Company’s portfolio of AFS private label mortgage-backed securities were in unrealized loss positions. Aggregate unrealized losses represented 1.9% of the amortized cost of securities in unrealized loss positions. Based upon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Nine of the total 219 securities in the Company’s portfolio of AFS municipal bonds and obligations were in unrealized loss positions. Aggregate unrealized losses represented 2.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e risk. There were no material underlying credit downgrades during the quarter. All securities are performing. Corporate bonds Seven out of the total 26 securities in the Company’s portfolio of AFS corporate bonds were in an unrealized loss position. The aggregate unrealized loss represents 3.0% of the amortized cost of bonds in unrealized loss positions. The Company reviews the financial strength of all of these bonds and has concluded that the amortized cost remains supported by the expected future cash flows of these securities.</t>
  </si>
  <si>
    <t>LOANS</t>
  </si>
  <si>
    <t>Receivables [Abstract]</t>
  </si>
  <si>
    <t>LOANS The Company’s loan portfolio is comprised of the following segments: commercial real estate, commercial and industrial, residential real estate, and consumer loans. Commercial real estate loans include multi-family, commercial construction and land development, and other commercial real estate classes. Commercial and industrial loans include loans to commercial and agricultural businesses and tax exempt entities. Residential real estate loans consist of mortgages for 1-to-4 family housing. Consumer loans include home equity loans, auto and other installment loans. The Company’s lending activities are principally conducted in Maine, New Hampshire, and Vermont. Total loans include business activity loans and acquired loans. Acquired loans are those loans previously acquired from other institutions. The following is a summary of total loans: September 30, 2019 December 31, 2018 (in thousands) Business Activities Loans Acquired Loans Total Business Activities Loans Acquired Loans Total Commercial real estate: Construction and land development $ 28,802 $ 2,064 $ 30,866 $ 23,754 $ 2,890 $ 26,644 Other commercial real estate 672,885 220,022 892,907 555,980 244,075 800,055 Total commercial real estate 701,687 222,086 923,773 579,734 246,965 826,699 Commercial and industrial: Commercial 239,894 40,490 280,384 234,757 52,470 287,227 Agricultural 21,206 — 21,206 22,317 — 22,317 Tax exempt 66,043 35,073 101,116 56,588 38,738 95,326 Total commercial and industrial 327,143 75,563 402,706 313,662 91,208 404,870 Total commercial loans 1,028,830 297,649 1,326,479 893,396 338,173 1,231,569 Residential real estate: Residential mortgages 730,516 412,936 1,143,452 670,189 474,509 1,144,698 Total residential real estate 730,516 412,936 1,143,452 670,189 474,509 1,144,698 Consumer: Home equity 58,556 37,600 96,156 57,898 45,291 103,189 Other consumer 10,234 985 11,219 9,414 1,357 10,771 Total consumer 68,790 38,585 107,375 67,312 46,648 113,960 Total loans $ 1,828,136 $ 749,170 $ 2,577,306 $ 1,630,897 $ 859,330 $ 2,490,227 The carrying amount of the acquired loans at September 30, 2019 totaled $749.2 million . A subset of these loans was determined to have evidence of credit deterioration at acquisition date, which is accounted for in accordance with ASC 310-30. These purchased credit-impaired loans presently maintain a carrying value of $8.4 million (and total note balances of $11.5 million ). These loans are evaluated for impairment through the periodic reforecasting of expected cash flows. Acquired loans considered not impaired at the acquisition date had a carrying amount of $740.8 million as of September 30, 2019 . The following table summarizes activity in the accretable yield for the acquired loan portfolio that falls under the purview of ASC 310-30, Accounting for Certain Loans or Debt Securities Acquired in a Transfer: Three Months Ended September 30, (in thousands) 2019 2018 Balance at beginning of period $ 4,195 $ 2,807 Reclassification from non-accretable difference for loans with (decreased) improved cash flows (126 ) 1,985 Accretion (581 ) (315 ) Balance at end of period $ 3,488 $ 4,477 Nine Months Ended September 30, (in thousands) 2019 2018 Balance at beginning of period $ 4,377 $ 3,509 Reclassification from non-accretable difference for loans with improved cash flows 498 2,031 Accretion (1,387 ) (1,063 ) Balance at end of period $ 3,488 $ 4,477 The following is a summary of past due loans at September 30, 2019 and December 31, 2018 : Business Activities Loans (in thousands) 30-59 Days Past Due 60-89 Days Past Due 90 Days or Greater Past Due Total Past Due Current Total Loans Past Due &gt; 90 days and Accruing September 30, 2019 Commercial real estate: Construction and land development $ — $ — $ 73 $ 73 $ 28,729 $ 28,802 $ 73 Other commercial real estate 985 56 6,773 7,814 665,071 672,885 — Total commercial real estate 985 56 6,846 7,887 693,800 701,687 73 Commercial and industrial: Commercial 772 64 1,145 1,981 237,913 239,894 — Agricultural 121 72 25 218 20,988 21,206 — Tax exempt — — — — 66,043 66,043 — Total commercial and industrial 893 136 1,170 2,199 324,944 327,143 — Total commercial loans 1,878 192 8,016 10,086 1,018,744 1,028,830 73 Residential real estate: Residential mortgages 399 345 871 1,615 728,901 730,516 71 Total residential real estate 399 345 871 1,615 728,901 730,516 71 Consumer: Home equity 131 65 315 511 58,045 58,556 — Other consumer 2 7 — 9 10,225 10,234 — Total consumer 133 72 315 520 68,270 68,790 — Total loans $ 2,410 $ 609 $ 9,202 $ 12,221 $ 1,815,915 $ 1,828,136 $ 144 Acquired Loans (in thousands) 30-59 Days Past Due 60-89 Days Past Due 90 Days or Greater Past Due Total Past Due Acquired Credit Impaired Total Loans Past Due &gt; 90 days and Accruing September 30, 2019 Commercial real estate: Construction and land development $ 12 $ — $ — $ 12 $ 190 $ 2,064 $ — Other commercial real estate 434 — 240 674 4,859 220,022 72 Total commercial real estate 446 — 240 686 5,049 222,086 72 Commercial and industrial: Commercial — 41 750 791 249 40,490 387 Agricultural — — — — — — — Tax exempt — — — — — 35,073 — Total commercial and industrial — 41 750 791 249 75,563 387 Total commercial loans 446 41 990 1,477 5,298 297,649 459 Residential real estate: Residential mortgages 245 519 874 1,638 3,093 412,936 47 Total residential real estate 245 519 874 1,638 3,093 412,936 47 Consumer: Home equity 356 133 180 669 19 37,600 37 Other consumer — — — — — 985 — Total consumer 356 133 180 669 19 38,585 37 Total loans $ 1,047 $ 693 $ 2,044 $ 3,784 $ 8,410 $ 749,170 $ 543 Business Activities Loans (in thousands) 30-59 Days Past Due 60-89 Days Past Due 90 Days or Greater Past Due Total Past Due Current Total Loans Past Due &gt; 90 days and Accruing December 31, 2018 Commercial real estate: Construction and land development $ — $ — $ — $ — $ 23,754 $ 23,754 $ — Other commercial real estate 1,146 — 6,725 7,871 548,109 555,980 — Total commercial real estate 1,146 — 6,725 7,871 571,863 579,734 — Commercial and industrial: Commercial 395 60 402 857 233,900 234,757 50 Agricultural 65 6 25 96 22,221 22,317 — Tax exempt — — — — 56,588 56,588 — Total commercial and industrial 460 66 427 953 312,709 313,662 50 Total commercial loans 1,606 66 7,152 8,824 884,572 893,396 50 Residential real estate: Residential mortgages 3,565 641 1,309 5,515 664,674 670,189 — Total residential real estate 3,565 641 1,309 5,515 664,674 670,189 — Consumer: Home equity 72 — — 72 57,826 57,898 — Other consumer 17 — 11 28 9,386 9,414 — Total consumer 89 — 11 100 67,212 67,312 — Total loans $ 5,260 $ 707 $ 8,472 $ 14,439 $ 1,616,458 $ 1,630,897 $ 50 Acquired Loans (in thousands) 30-59 Days Past Due 60-89 Days Past Due 90 Days or Greater Past Due Total Past Due Acquired Credit Impaired Total Loans Past Due &gt; 90 days and Accruing December 31, 2018 Commercial real estate: Construction and land development $ — $ — $ — $ — $ 164 $ 2,890 $ — Other commercial real estate 631 99 211 941 6,143 244,075 — Total commercial real estate 631 99 211 941 6,307 246,965 — Commercial and industrial: Commercial 149 26 494 669 679 52,470 — Agricultural — — — — — — — Tax exempt — — — — — 38,738 — Total commercial and industrial 149 26 494 669 679 91,208 — Total commercial loans 780 125 705 1,610 6,986 338,173 — Residential real estate: Residential mortgages 3,419 254 1,792 5,465 3,095 474,509 — Total residential real estate 3,419 254 1,792 5,465 3,095 474,509 — Consumer: Home equity 198 — 66 264 22 45,291 7 Other consumer 17 — — 17 3 1,357 189 Total consumer 215 — 66 281 25 46,648 196 Total loans $ 4,414 $ 379 $ 2,563 $ 7,356 $ 10,106 $ 859,330 $ 196 Non-Accrual Loans The following is summary information pertaining to non-accrual loans at September 30, 2019 and December 31, 2018 : September 30, 2019 December 31, 2018 (in thousands) Business Activities Loans Acquired Loans Total Business Activities Loans Acquired Loans Total Commercial real estate: Construction and land development $ 1 $ — $ 1 $ 1 $ — $ 1 Other commercial real estate 8,172 346 8,518 7,873 282 8,155 Total commercial real estate 8,173 346 8,519 7,874 282 8,156 Commercial and industrial: Commercial 1,268 575 1,843 1,423 643 2,066 Agricultural 234 — 234 265 — 265 Tax exempt — — — — — — Total commercial and industrial 1,502 575 2,077 1,688 643 2,331 Total commercial loans 9,675 921 10,596 9,562 925 10,487 Residential real estate: Residential mortgages 3,277 2,063 5,340 4,213 2,997 7,210 Total residential real estate 3,277 2,063 5,340 4,213 2,997 7,210 Consumer: Home equity 564 154 718 246 201 447 Other consumer 25 — 25 90 1 91 Total consumer 589 154 743 336 202 538 Total loans $ 13,541 $ 3,138 $ 16,679 $ 14,111 $ 4,124 $ 18,235 Loans evaluated for impairment as of September 30, 2019 and December 31, 2018 are, as follows: Business Activities Loans (in thousands) Commercial real estate Commercial and industrial Residential real estate Consumer Total September 30, 2019 Balance at end of period Individually evaluated for impairment $ 8,759 $ 1,323 $ 2,643 $ 13 $ 12,738 Collectively evaluated 692,928 325,820 727,873 68,777 1,815,398 Total $ 701,687 $ 327,143 $ 730,516 $ 68,790 $ 1,828,136 Acquired Loans (in thousands) Commercial Commercial and industrial Residential Consumer Total September 30, 2019 Balance at end of period Individually evaluated for impairment $ 257 $ 414 $ 973 $ — $ 1,644 Purchased credit impaired 5,049 249 3,093 19 8,410 Collectively evaluated 216,780 74,900 408,870 38,566 739,116 Total $ 222,086 $ 75,563 $ 412,936 $ 38,585 $ 749,170 Business Activities Loans (in thousands) Commercial Commercial and industrial Residential Consumer Total December 31, 2018 Balance at end of period Individually evaluated for impairment $ 9,835 $ 1,445 $ 2,562 $ 13 $ 13,855 Collectively evaluated 569,899 312,217 667,627 67,299 1,617,042 Total $ 579,734 $ 313,662 $ 670,189 $ 67,312 $ 1,630,897 Acquired Loans (in thousands) Commercial Commercial and industrial Residential Consumer Total December 31, 2018 Balance at end of period Individually evaluated for impairment $ 188 $ 426 $ 744 $ — $ 1,358 Purchased credit impaired 6,307 679 3,095 25 10,106 Collectively evaluated 240,470 90,103 470,670 46,623 847,866 Total $ 246,965 $ 91,208 $ 474,509 $ 46,648 $ 859,330 The following is a summary of impaired loans at September 30, 2019 and December 31, 2018 : Business Activities Loans September 30, 2019 (in thousands) Recorded Investment Unpaid Principal Balance Related Allowance With no related allowance: Construction and land development $ — $ — $ — Other commercial real estate 5,634 5,675 — Commercial 657 713 — Agricultural — — — Tax exempt loans — — — Residential real estate 2,082 2,236 — Home equity — — — Other consumer — — — With an allowance recorded: Construction and land development $ 1 $ 1 $ 1 Other commercial real estate 3,124 3,262 989 Commercial 666 694 240 Agricultural — — — Tax exempt loans — — — Residential real estate 561 594 66 Home equity 13 13 1 Other consumer — — — Total Commercial real estate $ 8,759 $ 8,938 $ 990 Commercial and industrial 1,323 1,407 240 Residential real estate 2,643 2,830 66 Consumer 13 13 1 Total impaired loans $ 12,738 $ 13,188 $ 1,297 Acquired Loans September 30, 2019 (in thousands) Recorded Investment Unpaid Principal Balance Related Allowance With no related allowance: Construction and land development $ — $ — $ — Other commercial real estate 90 90 — Commercial 414 508 — Agricultural — — — Tax exempt loans — — — Residential real estate 616 852 — Home equity — — — Other consumer — — — With an allowance recorded: Construction and land development $ — $ — $ — Other commercial real estate 167 168 12 Commercial — — — Agricultural — — — Tax exempt loans — — — Residential real estate 357 376 32 Home equity — — — Other consumer — — — Total Commercial real estate $ 257 $ 258 $ 12 Commercial and industrial 414 508 — Residential real estate 973 1,228 32 Consumer — — — Total impaired loans $ 1,644 $ 1,994 $ 44 Business Activities Loans December 31, 2018 (in thousands) Recorded Investment Unpaid Principal Balance Related Allowance With no related allowance: Construction and land development $ — $ — $ — Other commercial real estate 8,209 8,301 — Commercial 649 669 — Agricultural — — — Tax exempt loans — — — Residential real estate 1,671 1,709 — Home equity — — — Other consumer — — — With an allowance recorded: Construction and land development $ 1 $ 1 $ 1 Other commercial real estate 1,625 1,660 421 Commercial 796 855 78 Agricultural — — — Tax exempt loans — — — Residential real estate 891 916 111 Home equity 13 13 — Other consumer — — — Total Commercial real estate $ 9,835 $ 9,962 $ 422 Commercial and industrial 1,445 1,524 78 Residential real estate 2,562 2,625 111 Consumer 13 13 — Total impaired loans $ 13,855 $ 14,124 $ 611 Acquired Loans December 31, 2018 (in thousands) Recorded Investment Unpaid Principal Balance Related Allowance With no related allowance: Construction and land development $ — $ — $ — Other commercial real estate 188 187 — Commercial 426 510 — Agricultural — — — Tax exempt — — — Residential mortgages 375 524 — Home equity — — — Other consumer — — — With an allowance recorded: Construction and land development $ — $ — $ — Other commercial real estate — — — Commercial — — — Agricultural — — — Tax exempt — — — Residential mortgages 369 379 41 Home equity — — — Other consumer — — — Total Commercial real estate $ 188 $ 187 $ — Commercial and industrial 426 510 — Residential real estate 744 903 41 Consumer — — — Total impaired loans $ 1,358 $ 1,600 $ 41 The following is a summary of the average recorded investment and interest income recognized on impaired loans for the three and nine months ended September 30, 2019 and 2018 : Business Activities Loans Three Months Ended September 30, 2019 Three Months Ended September 30, 2018 (in thousands) Average Recorded Investment Interest Income Recognized Average Recorded Investment Interest Income Recognized With no related allowance: Construction and land development $ — $ — $ — $ — Other commercial real estate 5,528 52 6,639 31 Commercial 747 4 625 2 Agricultural — — — — Tax exempt loans — — — — Residential real estate 2,041 16 3,955 9 Home equity — — 158 — Other consumer — — — — With an allowance recorded: Construction and land development $ 1 $ — $ 1 $ — Other commercial real estate 3,217 — 2,214 — Commercial 654 — 788 — Agricultural — — — — Tax exempt loans — — — — Residential real estate 551 2 888 3 Home equity 12 — 13 — Other consumer — — — — Total Commercial real estate $ 8,746 $ 52 $ 8,854 $ 31 Commercial and industrial 1,401 4 1,413 2 Residential real estate 2,592 18 4,843 12 Consumer 12 — 171 — Total impaired loans $ 12,751 $ 74 $ 15,281 $ 45 Nine Months Ended September 30, 2019 Nine Months Ended September 30, 2018 (in thousands) Average Recorded Investment Interest Income Recognized Average Recorded Investment Interest Income Recognized With no related allowance: Construction and land development $ — $ — $ — $ — Other commercial real estate 5,466 56 6,204 46 Commercial 792 7 628 7 Agricultural — — — — Tax exempt loans — — — — Residential real estate 2,089 47 4,027 28 Home equity — — 236 — Other consumer — — — — With an allowance recorded: Construction and land development $ 2 $ — $ 1 $ — Other commercial real estate 2,972 29 1,600 6 Commercial 497 — 716 — Agricultural — — — — Tax exempt loans — — — — Residential real estate 540 7 800 7 Home equity 13 — 13 — Other consumer — — — — Total Commercial real estate $ 8,440 $ 85 $ 7,805 $ 52 Commercial and industrial 1,289 7 1,344 7 Residential real estate 2,629 54 4,827 35 Consumer 13 — 249 — Total impaired loans $ 12,371 $ 146 $ 14,225 $ 94 Acquired Loans Three Months Ended September 30, 2019 Three Months Ended September 30, 2018 (in thousands) Average Recorded Investment Interest Income Recognized Average Recorded Investment Interest Income Recognized With no related allowance: Construction and land development $ — $ — $ — $ — Other commercial real estate 88 — 95 — Commercial 395 — 469 — Agricultural — — — — Tax exempt loans — — — — Residential real estate 702 — 276 — Home equity — — — — Other consumer — — — — With an allowance recorded: Construction and land development $ — $ — $ — $ — Other commercial real estate 165 — — — Commercial — — — — Agricultural — — — — Tax exempt loans — — — — Residential real estate 352 — 181 — Home equity — — — — Other consumer — — — — Total Commercial real estate $ 253 $ — $ 95 $ — Commercial and industrial 395 — 469 — Residential real estate 1,054 — 457 — Consumer — — — — Total impaired loans $ 1,702 $ — $ 1,021 $ — Nine Months Ended September 30, 2019 Nine Months Ended September 30, 2018 (in thousands) Average Recorded Investment Interest Income Recognized Average Recorded Investment Interest Income Recognized With no related allowance: Construction and land development $ — $ — $ — $ — Other commercial real estate 89 — 97 1 Commercial 429 — 445 1 Agricultural — — — — Tax exempt loans — — — — Residential real estate 593 — 124 — Home equity — — — — Other consumer — — — — With an allowance recorded: Construction and land development $ — $ — $ — $ — Other commercial real estate 123 — — — Commercial — — — — Agricultural — — — — Tax exempt loans — — — — Residential real estate 361 — 186 — Home equity — — — — Other consumer — — — — Total Commercial real estate $ 212 $ — $ 97 $ 1 Commercial and industrial 429 — 445 1 Residential real estate 954 — 310 — Consumer — — — — Total impaired loans $ 1,595 $ — $ 852 $ 2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nine months ended September 30, 2019 and 2018,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hree Months Ended September 30, 2019 (in thousands, except modifications) Number of Modifications Pre-Modification Outstanding Recorded Investment Post-Modification Outstanding Recorded Investment Troubled Debt Restructurings Other commercial real estate 4 $ 268 $ 267 Agricultural 1 141 141 Residential mortgages 2 399 342 Total 7 $ 808 $ 750 Three Months Ended September 30, 2018 (in thousands, except modifications) Number of Modifications Pre-Modification Outstanding Recorded Investment Post-Modification Outstanding Recorded Investment Troubled Debt Restructurings Construction and land development 1 $ 2 $ 1 Other commercial real estate 1 72 72 Commercial 5 104 60 Residential mortgages 2 228 225 Total 9 $ 406 $ 358 Nine Months Ended September 30, 2019 (in thousands) Number of Modifications Pre-Modification Outstanding Recorded Investment Post-Modification Outstanding Recorded Investment Troubled Debt Restructurings Other commercial real estate 9 $ 543 $ 529 Other commercial 4 168 91 Agricultural 1 141 141 Residential mortgages 11 1,133 1,034 Total 25 $ 1,985 $ 1,795 Nine Months Ended September 30, 2018 (in thousands) Number of Modifications Pre-Modification Outstanding Recorded Investment Post-Modification Outstanding Recorded Investment Troubled Debt Restructurings Construction and land development 1 $ 2 $ 1 Other commercial real estate 9 1,896 1,564 Other commercial 7 556 486 Agricultural 1 167 — Residential mortgages 15 2,752 2,168 Home equity 1 100 100 Other consumer 2 5 4 Total 36 $ 5,478 $ 4,323 The following tables summarize the types of loan concessions made for the periods presented: Three Months Ended September 30, 2019 2018 (in thousands, except modifications) Number of Modifications Post-Modification Outstanding Recorded Investment Number of Modifications Post-Modification Outstanding Recorded Investment Interest only payments 2 $ 90 — $ — Forbearance 1 141 1 115 Forbearance and interest only payments 2 176 3 72 Forbearance and maturity concession — — 4 143 Forbearance, amortization and maturity concession 2 343 — — Maturity concession — — 1 28 Total 7 $ 750 9 $ 358 Nine Months Ended September 30, 2019 2018 (in thousands, except modifications) Number of Modifications Post-Modification Outstanding Recorded Investment Number of Modifications Post-Modification Outstanding Recorded Investment Interest rate and maturity concession — $ — 1 $ 16 Interest only payments 2 90 — — Interest only payments and maturity concession 2 73 — — Amortization and maturity concession 4 273 — — Amortization, interest rate and maturity concession 1 77 — — Forbearance 3 253 3 271 Forbearance and interest only payments 5 331 6 121 Forbearance and maturity concession — — 17 1,774 Forbearance, amortization and maturity concession 7 640 — — Maturity concession — — 2 440 Restructure with maturity concession — — 5 1,419 Other 1 58 2 282 Total 25 $ 1,795 36 $ 4,323 For the three and nine months ended September 30, 2019 , there were no loans that were restructured that had subsequently defaulted during the period. The evaluation of certain loans individually for specific impairment includes loans that were previously classified as TDRs or continue to be classified as TDRs. Foreclosure As of September 30, 2019 and December 31, 2018, the Company maintained bank-owned residential real estate property with a fair value of $2.5 million . Additionally, residential mortgage loans collateralized by real estate property that are in the process of foreclosure as of September 30, 2019 and December 31, 2018 totaled $931 thousand and $1.5 million , respectively. Mortgage Banking Total residential loans included held for sale loans of $4.0 million and $168 thousand at September 30, 2019 and December 31, 2018 , respectively.</t>
  </si>
  <si>
    <t>ALLOWANCE FOR LOAN LOSSES</t>
  </si>
  <si>
    <t>ALLOWANCE FOR LOAN LOSSES The allowance for loan losses is maintained at a level considered adequate to provide for an estimate of probable credit losses inherent in the loan portfolio. The allowance is increased by the provision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A summary of the methodology employed on a quarterly basis with respect to each of these components in order to evaluate the overall adequacy of the Company's allowance for loan losses is as follows: Specific Reserve for Loans Individually Evaluated First, the Company identifies loan relationships having aggregate balances in excess of $150 thousand with potential credit weaknesses. Such loan relationships are identified primarily through the Company's analysis of internal loan evaluations, past due loan reports, TDRs and loans adversely classified.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the Company stratifies the loan portfolio into two general business loan pools: substandard (7 risk-rated) and pass-rated (0 to 6 risk-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loan portfolio, (8) competition, legal, and regulatory environment and (9) collateral coverage and loan-to-value. Loss Emergence Period for Loans Collectively Evaluated Fourth, the general allowance related to loans collectively evaluated includes an estimate of incurred losses over an estimated loss emergence period ("LEP"). The LEP is generated utilizing a charge-off look-back analysis, which evaluates the time from the first indication of elevated risk of repayment (or other early event indicating a problem) to eventual charge-off to support the LEP considered in the allowance calculation. This reserving methodology establishes the approximate number of months of LEP that represents incurred losses for each loan portfolio within each portfolio segment in addition to the qualitative reserves. Activity in the allowance for loan losses for the three and nine months ended September 30, 2019 and 2018 are, as follows: Business Activities Loans At or for the Three Months Ended September 30, 2019 (in thousands) Commercial real estate Commercial and industrial Residential real estate Consumer Total Balance at beginning of period $ 7,206 $ 2,748 $ 3,942 $ 394 $ 14,290 Charged-off loans — — (108 ) (55 ) (163 ) Recoveries on charged-off loans 1 62 36 1 100 (Releases) provision for loan losses 956 63 (111 ) (94 ) 814 Balance at end of period $ 8,163 $ 2,873 $ 3,759 $ 246 $ 15,041 Individually evaluated for impairment 990 240 66 1 1,297 Collectively evaluated 7,173 2,633 3,693 245 13,744 Total $ 8,163 $ 2,873 $ 3,759 $ 246 $ 15,041 Acquired Loans At or for the Three Months Ended September 30, 2019 (in thousands) Commercial real estate Commercial and industrial Residential real estate Consumer Total Balance at beginning of period $ 159 $ 22 $ 101 $ — $ 282 Charged-off loans — — (52 ) — (52 ) Recoveries on charged-off loans — — — 3 3 (Releases) provision for loan losses (2 ) (15 ) 99 (3 ) 79 Balance at end of period $ 157 $ 7 $ 148 $ — $ 312 Individually evaluated for impairment 12 — 32 — 44 Collectively evaluated 145 7 116 — 268 Total $ 157 $ 7 $ 148 $ — $ 312 Business Activities Loans At or for the Nine Months Ended September 30, 2019 (in thousands) Commercial real estate Commercial and industrial Residential real estate Consumer Total Balance at beginning of period $ 6,811 $ 2,380 $ 3,982 $ 408 $ 13,581 Charged-off loans (57 ) (13 ) (110 ) (129 ) (309 ) Recoveries on charged-off loans 131 62 55 8 256 (Releases) provision for loan losses 1,278 444 (168 ) (41 ) 1,513 Balance at end of period $ 8,163 $ 2,873 $ 3,759 $ 246 $ 15,041 Individually evaluated for impairment 990 240 66 1 1,297 Collectively evaluated 7,173 2,633 3,693 245 13,744 Total $ 8,163 $ 2,873 $ 3,759 $ 246 $ 15,041 Acquired Loans At or for the Nine Months Ended September 30, 2019 (in thousands) Commercial real estate Commercial and industrial Residential real estate Consumer Total Balance at beginning of period $ 173 $ 35 $ 77 $ — $ 285 Charged-off loans — (15 ) (222 ) (5 ) (242 ) Recoveries on charged-off loans — — — 3 3 (Releases) provision for loan losses (16 ) (13 ) 293 2 266 Balance at end of period $ 157 $ 7 $ 148 $ — $ 312 Individually evaluated for impairment 12 — 32 — 44 Collectively evaluated 145 7 116 — 268 Total $ 157 $ 7 $ 148 $ — $ 312 Business Activities Loans At or for the Three Months Ended September 30, 2018 (in thousands) Commercial real estate Commercial and industrial Residential real estate Consumer Total Balance at beginning of period $ 6,367 $ 2,509 $ 3,454 $ 393 $ 12,723 Charged-off loans (29 ) — (61 ) (40 ) (130 ) Recoveries on charged-off loans 7 18 — 2 27 Provision (releases) for loan losses 291 (31 ) 258 66 584 Balance at end of period $ 6,636 $ 2,496 $ 3,651 $ 421 $ 13,204 Individually evaluated for impairment 688 62 92 — 842 Collectively evaluated 5,948 2,434 3,559 421 12,362 Total $ 6,636 $ 2,496 $ 3,651 $ 421 $ 13,204 Acquired Loans At or for the Three Months Ended September 30, 2018 (in thousands) Commercial real estate Commercial and industrial Residential real estate Consumer Total Balance at beginning of period $ 200 $ 82 $ 85 $ — $ 367 Charged-off loans (30 ) (71 ) (62 ) (5 ) (168 ) Recoveries on charged-off loans 25 — — — 25 Provision (releases) for loan losses (23 ) 33 44 5 59 Balance at end of period $ 172 $ 44 $ 67 $ — $ 283 Individually evaluated for impairment — — 20 — 20 Collectively evaluated 172 44 47 — 263 Total $ 172 $ 44 $ 67 $ — $ 283 Business Activities Loans At or for the Nine Months Ended September 30, 2018 (in thousands) Commercial real estate Commercial and industrial Residential real estate Consumer Total Balance at beginning of period $ 6,037 $ 2,373 $ 3,357 $ 386 $ 12,153 Charged-off loans (186 ) (111 ) (61 ) (426 ) (784 ) Recoveries on charged-off loans 68 23 2 5 98 Provision for loan losses 717 211 353 456 1,737 Balance at end of period $ 6,636 $ 2,496 $ 3,651 $ 421 $ 13,204 Individually evaluated for impairment 688 62 92 — 842 Collectively evaluated 5,948 2,434 3,559 421 12,362 Total $ 6,636 $ 2,496 $ 3,651 $ 421 $ 13,204 Acquired Loans At or for the Nine Months Ended September 30, 2018 (in thousands) Commercial real estate Commercial and industrial Residential real estate Consumer Total Balance at beginning of period $ 97 $ 16 $ 59 $ — $ 172 Charged-off loans (136 ) (166 ) (126 ) (64 ) (492 ) Recoveries on charged-off loans 43 7 — 82 132 Provision (releases) for loan losses 168 187 134 (18 ) 471 Balance at end of period $ 172 $ 44 $ 67 $ — $ 283 Individually evaluated for impairment — — 20 — 20 Collectively evaluated 172 44 47 — 263 Total $ 172 $ 44 $ 67 $ — $ 283 Loan Origination/Risk Management: The Company has certain lending policies and procedures in place designed to maximize loan income within an acceptable level of risk. The Company’s Board of Directors reviews and approves these policies and procedures on a regular basis. A reporting system supplements the review process by providing management and the Company's Board of Directors with frequent reports related to loan production, loan quality, concentration of credit, loan delinquencies, non-performing loans and potential problem loans. The Company seeks to diversify the loan portfolio as a means of managing risk associated with fluctuations in economic conditions. Credit Quality Indicators/Classified Loans: In monitoring the credit quality of the portfolio, management applies a credit quality indicator and uses an internal risk rating system to categorize commercial loans. These credit quality indicators range from one through nine , with a higher number correlating to increasing risk of loss. These ratings are used as inputs to the calculation of the allowance for loan losses. Consistent with regulatory guidelines, the Company provides for the classification of loans which are considered to be of lesser quality as special mention, substandard, doubtful, or loss (i.e. risk-rated 6, 7 , 8 and 9 , respectively). The following are the definitions of the Company’s credit quality indicators: Pass: Loans the Company considers in the commercial portfolio segments that are not adversely rated, are contractually current as to principal and interest, and are otherwise in compliance with the contractual terms of the loan agreement. Management believes there is a low risk of loss related to these loans considered pass-rated. Special Mention: Loans the Company considers having some potential weaknesses, but are deemed to not carry levels of risk inherent in one of the subsequent categori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may require a higher level of supervision or internal reporting because of: (i) declining industry trends; (ii) increasing reliance on secondary sources of repayment; (iii) the poor condition of or lack of control over collateral; or (iv)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the Company to sufficient risks to warrant classification. Substandard: Loans the Company considers as substandard are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e Company considers as doubtful have all of the weaknesses inherent in those loans that are classified as substandard. These loans have the added characteristic of a well-defined weakness which is inadequately protected by the current sound worth and paying capacity of borrower or of the collateral pledged, if any, and calls into question the collectability of the full balance of the loan.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ss: Loans the Company considers as losses are those considered uncollectible and of such little value that their continuance as an asset is not warranted and the uncollectible amounts are charged-off. This classification does not mean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The following tables present the Company’s loans by risk rating at September 30, 2019 and December 31, 2018 : Business Activities Loans Commercial Real Estate Commercial construction and land development Commercial real estate other Total commercial real estate (in thousands) Sep 30, 2019 Dec 31, 2018 Sep 30, 2019 Dec 31, 2018 Sep 30, 2019 Dec 31, 2018 Grade: Pass $ 28,728 $ 23,680 $ 647,075 $ 532,386 $ 675,803 $ 556,066 Special mention — 73 12,474 8,319 12,474 8,392 Substandard 73 — 10,212 13,914 10,285 13,914 Doubtful 1 1 3,124 1,361 3,125 1,362 Total $ 28,802 $ 23,754 $ 672,885 $ 555,980 $ 701,687 $ 579,734 Acquired Loans Commercial Real Estate Commercial construction and land development Commercial real estate other Total commercial real estate (in thousands) Sep 30, 2019 Dec 31, 2018 Sep 30, 2019 Dec 31, 2018 Sep 30, 2019 Dec 31, 2018 Grade: Pass $ 1,765 $ 2,626 $ 212,859 $ 236,393 $ 214,624 $ 239,019 Special mention 12 — 1,962 1,574 1,974 1,574 Substandard 287 264 5,033 6,009 5,320 6,273 Doubtful — — 168 99 168 99 Total $ 2,064 $ 2,890 $ 220,022 $ 244,075 $ 222,086 $ 246,965 Business Activities Loans Commercial and Industrial Commercial Agricultural Tax exempt loans Total commercial and industrial (in thousands) Sep 30, 2019 Dec 31, 2018 Sep 30, 2019 Dec 31, 2018 Sep 30, 2019 Dec 31, 2018 Sep 30, 2019 Dec 31, 2018 Grade: Pass $ 219,962 $ 226,353 $ 20,413 $ 21,680 $ 66,043 $ 56,588 $ 306,418 $ 304,621 Special mention 14,000 6,730 346 215 — — 14,346 6,945 Substandard 4,922 924 447 422 — — 5,369 1,346 Doubtful 1,010 750 — — — — 1,010 750 Total $ 239,894 $ 234,757 $ 21,206 $ 22,317 $ 66,043 $ 56,588 $ 327,143 $ 313,662 Acquired Loans Commercial and Industrial Commercial Agricultural Tax exempt loans Total commercial and industrial (in thousands) Sep 30, 2019 Dec 31, 2018 Sep 30, 2019 Dec 31, 2018 Sep 30, 2019 Dec 31, 2018 Sep 30, 2019 Dec 31, 2018 Grade: Pass $ 37,111 $ 46,120 $ — $ — $ 35,073 $ 38,738 $ 72,184 $ 84,858 Special mention 2,511 4,825 — — — — 2,511 4,825 Substandard 527 1,222 — — — — 527 1,222 Doubtful 341 303 — — — — 341 303 Total $ 40,490 $ 52,470 $ — $ — $ 35,073 $ 38,738 $ 75,563 $ 91,208 Business Activities Loans Residential Real Estate and Consumer Loans Residential real estate Home equity Other consumer Total residential real estate and consumer (in thousands) Sep 30, 2019 Dec 31, 2018 Sep 30, 2019 Dec 31, 2018 Sep 30, 2019 Dec 31, 2018 Sep 30, 2019 Dec 31, 2018 Performing $ 727,239 $ 665,976 $ 57,992 $ 57,652 $ 10,209 $ 9,324 $ 795,440 $ 732,952 Nonperforming 3,277 4,213 564 246 25 90 3,866 4,549 Total $ 730,516 $ 670,189 $ 58,556 $ 57,898 $ 10,234 $ 9,414 $ 799,306 $ 737,501 Acquired Loans Residential Real Estate and Consumer Loans Residential real estate Home equity Other consumer Total residential real estate and consumer (in thousands) Sep 30, 2019 Dec 31, 2018 Sep 30, 2019 Dec 31, 2018 Sep 30, 2019 Dec 31, 2018 Sep 30, 2019 Dec 31, 2018 Performing $ 409,830 $ 470,497 $ 37,446 $ 45,090 $ 985 $ 1,356 $ 448,261 $ 516,943 Nonperforming 3,106 4,012 154 201 — 1 3,260 4,214 Total $ 412,936 $ 474,509 $ 37,600 $ 45,291 $ 985 $ 1,357 $ 451,521 $ 521,157 The following table summarizes total classified and criticized loans as of September 30, 2019 and December 31, 2018 : September 30, 2019 December 31, 2018 (in thousands) Business Activities Loans Acquired Loans Total Business Activities Loans Acquired Loans Total Non-accrual $ 13,541 $ 3,138 $ 16,679 $ 14,111 $ 4,124 $ 18,235 Substandard accruing 10,114 6,478 16,592 7,810 7,987 15,797 Doubtful accruing — — — — — — Total classified 23,655 9,616 33,271 21,921 12,111 34,032 Special mention 26,820 4,485 31,305 15,337 6,399 21,736 Total Criticized $ 50,475 $ 14,101 $ 64,576 $ 37,258 $ 18,510 $ 55,768</t>
  </si>
  <si>
    <t>BORROWED FUNDS</t>
  </si>
  <si>
    <t>Debt Disclosure [Abstract]</t>
  </si>
  <si>
    <t>BORROWED FUNDS Borrowed funds at September 30, 2019 and December 31, 2018 are summarized, as follows: September 30, 2019 December 31, 2018 (dollars in thousands) Carrying Value Weighted Average Rate Carrying Value Weighted Average Rate Short-term borrowings Advances from the FHLB $ 422,583 2.24 % $ 611,683 2.47 % Other borrowings 41,259 1.24 36,211 1.09 Total short-term borrowings 463,842 2.15 647,894 2.39 Long-term borrowings Advances from the FHLB 177,977 2.25 32,929 1.86 Subordinated borrowings 37,928 5.69 37,973 5.58 Junior subordinated borrowings 5,000 6.15 5,000 5.96 Total long-term borrowings 220,905 2.93 75,902 3.99 Total $ 684,747 2.40 % $ 723,796 2.56 % Short-term debt includes Federal Home Loan Bank of Boston (“FHLB”) advances with a maturity of less than one year. The Company also maintains a $1.0 million secured line of credit with the FHLB that bears a daily adjustable rate calculated by the FHLB. There was no outstanding balance on the FHLB line of credit for the periods ended September 30, 2019 and December 31, 2018 . The Company has the capacity to borrow funds on a secured basis utilizing the Borrower in Custody program and the Discount Window at the Federal Reserve Bank of Boston (the “FRB”). At September 30, 2019 , the Company’s available secured line of credit at the FRB was $107.7 million . The Company has pledged certain loans and securities to the FRB to support this arrangement. There were no borrowings with the FRB for the periods ended September 30, 2019 and December 31, 2018 . The Company maintains, with a correspondent bank, an unused unsecured federal funds line of credit that has an aggregate overnight borrowing capacity of $50 million as of September 30, 2019 and December 31, 2018 . There was no outstanding balance on the line of credit as of September 30, 2019 and December 31, 2018 . Long-term FHLB advances consist of advances with a maturity of more than one year. The advances outstanding at September 30, 2019 and December 31, 2018 include no callable advances and $319 thousand of amortizing advances. All FHLB borrowings, including the line of credit, are secured by a blanket security agreement on certain qualified collateral, principally all residential first mortgage loans and certain securities. A summary of maturities of FHLB advances as of September 30, 2019 is, as follows: September 30, 2019 (in thousands, except rates) Carrying Value Weighted Average Rate Fixed rate advances maturing: 2019 $ 393,601 2.27 % 2020 54,982 2.14 2021 11,658 2.19 2022 134,000 2.25 2023 1,000 — 2024 and thereafter 5,319 1.79 Total FHLB advances $ 600,560 2.24 % In April 2008, the Company issued fifteen year junior subordinated notes in the amount of $5.0 million . These debt securities qualify as Tier 2 capital for the Company and the Bank. The subordinated debt securities are callable by the Bank after five years without penalty, the next date on which the securities can be redeemed is December 15, 2019. The interest rate is three-month LIBOR plus 3.45% . At September 30, 2019 and December 31, 2018 the interest rate was 5.57% and 6.24% , respectively. The Company has $17.0 million of subordinated debt issued on October 29, 2014, in connection with the execution of a Subordinated Note Purchase Agreement with an aggregate of $17.0 million of subordinated notes (the “Notes”) to the accredited investors. The Notes have a maturity date of November 1, 2024, and will bear interest at a fixed rate of 6.75% per annum. The Company may, at its option, beginning with the interest payment date of November 1, 2019, and on any interest payment date thereafter, redeem the Notes, in whole or in part, at par plus accrued and unpaid interest to the date of redemption. Any partial redemption will be made pro rata among all of the noteholders. The Notes are not subject to repayment at the option of the noteholders. The Notes are unsecured, subordinated obligations of the Company and rank junior in right of payment to the Company’s senior indebtedness and to the Company’s obligations to its general creditors. The Company also has $20.6 million in floating Junior Subordinated Deferrable Interest Debentures ("Debentures") issued by NHTB Capital Trust II ("Trust II") and NHTB Capital Trust III ("Trust III"), which are both Connecticut statutory trusts. The Debentures were issued on March 30, 2014, carry a variable interest rate of 3-month LIBOR plus 2.79% ,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si>
  <si>
    <t>DEPOSITS</t>
  </si>
  <si>
    <t>Deposits [Abstract]</t>
  </si>
  <si>
    <t xml:space="preserve"> DEPOSITS A summary of time deposits is, as follows: (in thousands) September 30, 2019 December 31, 2018 Time less than $100,000 $ 659,610 $ 622,478 Time $100,000 through $250,000 151,995 193,535 Time $250,000 or more 91,060 116,780 Total time deposits $ 902,665 $ 932,793 At September 30, 2019 and December 31, 2018 , the scheduled maturities by year for time deposits are, as follows: (in thousands) September 30, 2019 December 31, 2018 Within 1 year $ 416,591 $ 505,313 Over 1 year to 2 years 365,372 258,176 Over 2 years to 3 years 70,050 123,337 Over 3 years to 4 years 25,603 14,494 Over 4 years to 5 years 22,597 31,353 Over 5 years 2,452 120 Total $ 902,665 $ 932,793 Included in time deposits are brokered deposits of $554.3 million and $466.9 million at September 30, 2019 and December 31, 2018 , respectively. Also included in time deposits are reciprocal deposits of $69.7 million and $52.4 million at September 30, 2019 and December 31, 2018 , respectively.</t>
  </si>
  <si>
    <t>CAPITAL RATIOS AND SHAREHOLDERS' EQUITY</t>
  </si>
  <si>
    <t>Stockholders' Equity Note [Abstract]</t>
  </si>
  <si>
    <t>CAPITAL RATIOS AND SHAREHOLDERS’ EQUITY The actual and required capital ratios are, as follows: September 30, 2019 Regulatory Minimum to be "Well Capitalized" December 31, 2018 Regulatory Minimum to be "Well Capitalized" Company (consolidated) Total capital to risk-weighted assets 14.01 % N/A 14.23 % N/A Common equity tier 1 capital to risk-weighted assets 11.63 N/A 11.80 N/A Tier 1 capital to risk-weighted assets 12.47 N/A 12.68 N/A Tier 1 capital to average assets 8.65 N/A 8.53 N/A Bank Total capital to risk-weighted assets 13.45 % 10.00 % 13.82 % 10.00 % Common equity tier 1 capital to risk-weighted assets 12.60 6.50 12.99 6.50 Tier 1 capital to risk-weighted assets 12.60 8.00 12.99 8.00 Tier 1 capital to average assets 8.74 5.00 8.74 5.00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The Company and the Bank are subject to the Basel III rule that requires the Company and the Bank to assess their Common equity tier 1 capital to risk-weighted assets and the Company and the Bank each exceed the minimum to be "well-capitalized." Effective January 1, 2019 all banking organizations must maintain a minimum Common equity tier 1 risk-based capital ratio of 7.0% , a minimum Tier 1 risk-based capital ratio of 8.5% and a minimum Total risk-based capital ratio of 10.5% . The final capital rules impose restrictions on capital distributions and certain discretionary cash bonus payments if the minimum capital conservation buffer is not met. At September 30, 2019 , the capital levels of both the Company and the Bank exceeded all regulatory capital requirements and their regulatory capital ratios were above the minimum levels required to be considered "well-capitalized" for regulatory purposes. Accumulated other comprehensive income (loss) Components of accumulated other comprehensive income (loss) is, as follows: (in thousands) September 30, 2019 December 31, 2018 Other accumulated comprehensive income (loss), before tax: Net unrealized gain (loss) on AFS securities $ 10,442 $ (11,304 ) Net unrealized loss on effective cash flow hedging derivatives (5,306 ) (2,934 ) Net unrealized loss on post-retirement plans (1,162 ) (1,162 ) Income taxes related to items of accumulated other comprehensive (income) loss: Net unrealized (gain) loss on AFS securities (2,440 ) 2,641 Net unrealized loss on effective cash flow hedging derivatives 1,239 685 Net unrealized loss on post-retirement plans 272 272 Accumulated other comprehensive income (loss) $ 3,045 $ (11,802 ) The following table presents the components of other comprehensive income (loss) for the three and nine months ended September 30, 2019 and 2018 : (in thousands) Before Tax Tax Effect Net of Tax Three Months Ended September 30, 2019 Net unrealized gain on AFS securities: Net unrealized gain arising during the period $ 3,357 $ (784 ) $ 2,573 Less: reclassification adjustment for gains (losses) realized in net income 157 (37 ) 120 Net unrealized gain on AFS securities 3,200 (747 ) 2,453 Net unrealized loss on cash flow hedging derivatives: Net unrealized loss arising during the period (370 ) 85 (285 ) Less: reclassification adjustment for gains (losses) realized in net income — — — Net unrealized loss on cash flow hedging derivatives (370 ) 85 (285 ) Net unrealized gain on post-retirement plans: Net unrealized gain arising during the period — — — Less: reclassification adjustment for gains (losses) realized in net income — — — Net unrealized gain on post-retirement plans — — — Other comprehensive income $ 2,830 $ (662 ) $ 2,168 Three Months Ended September 30, 2018 Net unrealized loss on AFS securities: Net unrealized loss arising during the period $ (5,850 ) $ 1,291 $ (4,559 ) Less: reclassification adjustment for gains (losses) realized in net income — — — Net unrealized loss on AFS securities (5,850 ) 1,291 (4,559 ) Net unrealized gain on cash flow hedging derivatives: Net unrealized gain arising during the period 299 (81 ) 218 Less: reclassification adjustment for gains (losses) realized in net income — — — Net unrealized gain on cash flow hedging derivatives 299 (81 ) 218 Net unrealized gain on post-retirement plans: Net unrealized gain arising during the period — — — Less: reclassification adjustment for gains (losses) realized in net income — — — Net unrealized gain on post-retirement plans — — — Other comprehensive loss $ (5,551 ) $ 1,210 $ (4,341 ) (in thousands) Before Tax Tax Effect Net of Tax Nine Months Ended September 30, 2019 Net unrealized gain on AFS securities: Net unrealized gain arising during the period $ 21,903 $ (5,118 ) $ 16,785 Less: reclassification adjustment for gains (losses) realized in net income 157 (37 ) 120 Net unrealized gain on AFS securities 21,746 (5,081 ) 16,665 Net unrealized loss on derivative hedges: Net unrealized loss arising during the period (2,372 ) 554 (1,818 ) Less: reclassification adjustment for gains (losses) realized in net income — — — Net unrealized loss on derivative hedges (2,372 ) 554 (1,818 ) Net unrealized gain on post-retirement plans: Net unrealized gain arising during the period — — — Less: reclassification adjustment for gains (losses) realized in net income — — — Net unrealized gain on post-retirement plans — — — Other comprehensive income $ 19,374 $ (4,527 ) $ 14,847 Nine Months Ended September 30, 2018 Net unrealized loss on AFS securities: Net unrealized loss arising during the period $ (19,639 ) $ 4,565 $ (15,074 ) Less: reclassification adjustment for gains (losses) realized in net income — — — Net unrealized loss on AFS securities (19,639 ) 4,565 (15,074 ) Net unrealized gain on cash flow hedging derivatives: Net unrealized gain arising during the period 1,179 (290 ) 889 Less: reclassification adjustment for gains (losses) realized in net income — — — Net unrealized gain on cash flow hedging derivatives 1,179 (290 ) 889 Net unrealized gain on post-retirement plans: Net unrealized gain arising during the period 41 (10 ) 31 Less: reclassification adjustment for gains (losses) realized in net income — — — Net unrealized gain on post-retirement plans 41 (10 ) 31 Other comprehensive loss $ (18,419 ) $ 4,265 $ (14,154 ) The following table presents the changes in each component of accumulated other comprehensive income (loss), for the three and nine months ended September 30, 2019 and 2018 : (in thousands) Net unrealized (loss) gain on AFS Securities Net loss on effective cash flow hedging derivatives Net unrealized loss on pension plans Total Three Months Ended September 30, 2019 Balance at beginning of period $ 5,547 $ (3,782 ) $ (888 ) $ 877 Other comprehensive gain (loss) before reclassifications 2,573 (285 ) — 2,288 Less: amounts reclassified from accumulated other comprehensive income 120 — — 120 Total other comprehensive income (loss) 2,453 (285 ) — 2,168 Balance at end of period $ 8,000 $ (4,067 ) $ (888 ) $ 3,045 Three Months Ended September 30, 2018 Balance at beginning of period $ (12,595 ) $ (2,064 ) $ (688 ) $ (15,347 ) Other comprehensive (loss) gain before reclassifications (4,559 ) 218 — (4,341 ) Less: amounts reclassified from accumulated other comprehensive income — — — — Total other comprehensive (loss) income (4,559 ) 218 — (4,341 ) Balance at end of period $ (17,154 ) $ (1,846 ) $ (688 ) $ (19,688 ) Nine Months Ended September 30, 2019 Balance at beginning of period $ (8,665 ) $ (2,249 ) $ (888 ) $ (11,802 ) Other comprehensive gain (loss) before reclassifications 16,785 (1,818 ) — 14,967 Less: amounts reclassified from accumulated other comprehensive income 120 — — 120 Total other comprehensive income (loss) 16,665 (1,818 ) — 14,847 Balance at end of period $ 8,000 $ (4,067 ) $ (888 ) $ 3,045 Nine Months Ended September 30, 2018 Balance at beginning of period $ (1,713 ) $ (2,250 ) $ (591 ) $ (4,554 ) Other comprehensive (loss) gain before reclassifications (15,074 ) 889 31 (14,154 ) Less: amounts reclassified from accumulated other comprehensive income — — — — Total other comprehensive (loss) income (15,074 ) 889 31 (14,154 ) Less: amounts reclassified from accumulated other comprehensive income for ASU 2018-02 (367 ) (485 ) (128 ) (980 ) Balance at end of period $ (17,154 ) $ (1,846 ) $ (688 ) $ (19,688 ) The following tables presents the amounts reclassified out of each component of accumulated other comprehensive income (loss) for the three and nine months ended September 30, 2019 and 2018: Three Months Ended September 30, Nine Months Ended September 30, Affected Line Item where Net Income is Presented (in thousands) 2019 2018 2019 2018 Net realized gains on AFS securities: Before tax (1) $ 157 $ — $ 157 $ — Non-interest income Tax effect (37 ) — (37 ) — Tax expense Total reclassifications for the period $ 120 $ — $ 120 $ — Net of tax (1) Net realized gains before tax include gross realized gains $716 thousand and realized losses of $559 thousand.</t>
  </si>
  <si>
    <t>EARNINGS PER SHARE</t>
  </si>
  <si>
    <t>Earnings Per Share [Abstract]</t>
  </si>
  <si>
    <t>EARNINGS PER SHARE The following table presents the calculation of earnings per share: Three Months Ended September 30, Nine Months Ended September 30, (in thousands, except per share and share data) 2019 2018 2019 2018 Net income $ 5,015 $ 8,970 $ 18,413 $ 25,317 Average number of basic common shares outstanding 15,547,276 15,503,488 15,536,414 15,478,207 Plus: dilutive effect of stock options and awards outstanding (1) 34,027 76,575 45,282 85,559 Average number of diluted common shares outstanding (1) 15,581,303 15,580,063 15,581,696 15,563,766 Anti-dilutive options excluded from earnings calculation — — — 14,394 Earnings per share: Basic $ 0.32 $ 0.58 $ 1.19 $ 1.64 Diluted $ 0.32 $ 0.58 $ 1.18 $ 1.63 _____________________________________ (1) Average diluted shares outstanding are computed using the treasury stock method.</t>
  </si>
  <si>
    <t>DERIVATIVE FINANCIAL INSTRUMENTS AND HEDGING ACTIVITIES</t>
  </si>
  <si>
    <t>Derivative Instruments and Hedging Activities Disclosure [Abstract]</t>
  </si>
  <si>
    <t>DERIVATIVE FINANCIAL INSTRUMENTS AND HEDGING ACTIVITIES 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The Company discontinues hedge accounting when it is determined the derivative is no longer effective in offsetting changes of the hedged risk on the hedged item, or management determines the designation of the derivative as a hedging instrument is no longer appropriate. The following tables present information about derivative assets and liabilities at September 30, 2019 and December 31, 2018 : September 30, 2019 Notional Amount Weighted Average Maturity Estimated Fair Value Asset (Liability) (in thousands) (in years) (in thousands) Cash flow hedges: Interest rate cap agreements $ 90,000 3.4 $ 89 Interest rate swap on deposits 50,000 4.5 (2,179 ) Total cash flow hedges 140,000 (2,090 ) Economic hedges: Forward sale commitments 7,762 0.1 (61 ) Total economic hedges 7,762 (61 ) Non-hedging derivatives: Interest rate lock commitments 12,242 0.1 78 Customer loan derivative liability 169,569 9.8 (10,923 ) Customer loan derivative asset 169,569 9.8 10,923 Total non-hedging derivatives 351,380 78 Total $ 499,142 $ (2,073 ) December 31, 2018 Notional Amount Weighted Average Maturity Estimated Fair Value Asset (Liability) (in thousands) (in years) (in thousands) Cash flow hedges: Interest rate cap agreements $ 90,000 4.1 $ 803 Total cash flow hedges 90,000 803 Non-hedging derivatives: Interest rate lock commitments 957 0.1 8 Customer loan derivative liability 45,641 9.9 (1,353 ) Customer loan derivative asset 45,641 9.9 1,353 Total non-hedging derivatives 92,239 8 Total $ 182,239 $ 811 Information about derivative assets and liabilities for the three and nine months ended September 30, 2019 and 2018 is, as follows: Three Months Ended September 30, Nine Months Ended September 30, (in thousands) 2019 2018 2019 2018 Cash flow hedges: Interest rate cap agreements Realized loss in interest expense $ (183 ) $ (137 ) $ (521 ) $ (367 ) Interest rate swap on deposits Realized gain in interest expense 17 — 17 — Economic hedges: Forward commitments Realized (loss) gain in other non-interest income (31 ) 43 (61 ) 190 Non-hedging derivatives: Interest rate lock commitments Realized gain in other non-interest income 7 — 70 9 Cash flow hedges Interest rate cap agreement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 thus effectively ensuring interest expense on the borrowings at maximum rates of 3.00% for the duration of the agreements. The interest rate cap agreements were designated as cash flow hedges. The fair values of the interest rate cap agreements are included in other assets on the Company’s consolidated balance sheets. Changes in the fair value, representing unrealized gains or losses, are recorded in accumulated other comprehensive income, net of tax. The premiums paid on the interest rate cap agreements are being recognized as increases in interest expense over the duration of the agreements using the caplet method. Interest rate swap on deposits In March 2019, the Company entered into an interest rate swap on brokered deposits (the "SWAP") to limit its exposure to rising interest rates over a five year term. Under the terms of the agreement, the Company pays a fixed rate of 2.461% for a notional amount of $50.0 million , and the financial institution counterparty pays interest on the three-month LIBOR rate. The Company designated the SWAP as a cash flow hedge and the fair value is included in other liabilities on the Company's consolidated balance sheets. Changes in the fair value, representing unrealized gains or losses, are recorded in accumulated other comprehensive income, net of tax. Economic hedge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typically uses mandatory delivery contracts, which are loan sale agreements where the Company commits to deliver a certain principal amount of mortgage loans to an investor at a specified price on or before a specified date. Generally, the Company may enter into mandatory delivery contracts shortly after the loan closes with a customer. Non-hedging derivatives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held for sale are considered as derivative financial instruments under applicable accounting guidance. Outstanding IRLCs expose the Company to the risk that the market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when the loan will fund within the terms of the commitment, which is affected primarily by changes in interest rates and the passage of time.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loan swap agreements are free-standing derivatives and are recorded at fair value in the Company's consolidated balance sheet. The Company is party to master netting arrangements with its financial institutional counterparties; however, the Company does not offset assets and liabilities under these arrangements for financial statement presentation purposes.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Currently, the Company has posted cash of $10.7 million with the counterparty.</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and all subsequent ASUs modifying ASC 842. For the Company, ASC 842 primarily affects the accounting treatment for operating lease agreements where the Company is the lessee. Lessee Accounting Substantially all of the leases pursuant to which the Company is the lessee are comprised of real estate property for branches, ATM locations, and office space with terms extending through 2040. All leases are classified as operating leases, and therefore, were previously not recognized on the Company’s consolidated balance sheets. With the adoption of ASC 842, operating lease agreements are required to be recognized on the consolidated balance sheets as a right-of-use (“ROU”) asset with a corresponding lease liability using the modified retrospective approach. The total of ROU assets and lease liabilities were $9.0 million as of January 1, 2019. The Company has elected the following practical expedients in conjunction with implementation of ASC 842 as follows: • Package of practical expedients: ◦ Lease classification as an operating lease under the prior standards is grandfathered. ◦ Re-evaluation of embedded leases evaluated under the prior standards is not required. ◦ No re-assessment of previously recorded initial direct lease costs. • Election to exclude short-term leases (i.e., leases with initial terms of twelve months or less), from capitalization on the consolidated balance sheets. The following table presents the consolidated statements of condition classification of the Company’s ROU assets and lease liabilities as of September 30, 2019 : (in thousands) September 30, 2019 Lease Right-of-Use Assets Classification Operating lease right-of-use assets Other assets $ 8,447 Lease Liabilities Operating lease liabilities Other liabilities 8,524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original lease term as of January 1, 2019 was used. September 30, 2019 Weighted-average remaining lease term Operating leases 9.18 Weighted-average discount rate Operating leases 3.37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in thousands) Three Months Ended September 30, 2019 Nine Months Ended September 30, 2019 Lease Costs Operating lease cost $ 234 $ 698 Variable lease cost 69 277 Total lease cost $ 303 $ 975 Future minimum payments for operating leases with initial or remaining terms of one year or more as of September 30, 2019 are, as follows: (in thousands) Operating Leases Twelve Months Ended: September 30, 2020 $ 911 September 30, 2021 896 September 30, 2022 912 September 30, 2023 908 September 30, 2024 917 Thereafter 6,065 Total future minimum lease payments 10,609 Amounts representing interest (2,085 ) Present value of net future minimum lease payments $ 8,524</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September 30, 2019 and December 31, 2018 , segregated by the level of the valuation inputs within the fair value hierarchy utilized to measure fair value: September 30, 2019 (in thousands) Level 1 Inputs Level 2 Inputs Level 3 Inputs Total Fair Value Available for sale securities: Mortgage-backed securities: US Government-sponsored enterprises $ — $ 349,143 $ — $ 349,143 US Government agency — 118,825 — 118,825 Private label — 19,954 — 19,954 Obligations of states and political subdivisions thereof — 111,226 — 111,226 Corporate bonds — 76,527 — 76,527 Derivative assets — 11,012 78 11,090 Derivative liabilities — (13,102 ) (61 ) (13,163 ) December 31, 2018 (in thousands) Level 1 Inputs Level 2 Inputs Level 3 Inputs Total Fair Value Available for sale securities: Mortgage-backed securities: US Government-sponsored enterprises $ — $ 404,952 $ — $ 404,952 US Government agency — 110,512 — 110,512 Private label — 20,382 — 20,382 Obligations of states and political subdivisions thereof — 132,265 — 132,265 Corporate bonds — 57,726 — 57,726 Derivative assets — 2,156 8 2,164 Derivative liabilities — (1,353 ) — (1,353 )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Derivative Assets and Liabilities Cash Flow Hedges. The valuation of the Company's cash flow hedges are obtained from a third party. The pricing analysis is based on observable inputs for the contractual terms of the derivatives, including the period to maturity and interest rate curves. The inputs used to value the Company's cash flow hedges are all classified as Level 2 measurements.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of a loan in a lock position will ultimately close. The closing ratio is derived from the Company’s internal data and is adjusted using significant management judgment. As such, IRLCs are classified as Level 3 measurements. Forward Sale Commitments . The Company utilizes forward sale commitments as economic hedges against potential changes in the values of the IRLCs and loans originated for sale. The fair values of the Company’s mandatory delivery loan sale commitments are determined similarly to the IRLCs using quoted prices in the market place that are observable. However, closing ratios included in the calculation are internally generated and are based on management’s judgment and prior experience, which are not considered observable factors. As such, mandatory delivery forward commitments are classified as Level 3 measurement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9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The table below presents the changes in Level 3 assets and liabilities that were measured at fair value on a recurring basis for the three and nine months ended September 30, 2019 : Assets (Liabilities) (in thousands) Interest Rate Lock Commitments Forward Commitments Three Months Ended September 30, 2019 Balance at beginning of period $ 71 $ (30 ) Realized gain recognized in non-interest income 7 (31 ) Balance at end of period $ 78 $ (61 ) Nine Months Ended September 30, 2019 Balance at beginning of period $ 8 $ — Realized gain (loss) recognized in non-interest income 70 (61 ) Balance at end of period $ 78 $ (61 ) Quantitative information about the significant unobservable inputs within Level 3 recurring assets and liabilities is, as follows: (in thousands, except ratios) Fair Value Valuation Techniques Unobservable Inputs Unobservable Input Value Assets (Liabilities) Interest Rate Lock Commitment $ 78 Historical trend Closing Ratio 90 % Pricing Model Origination Costs, per loan $ 1.7 Forward Commitments (61 ) Quoted prices for similar loans in active markets. Freddie Mac pricing system Pair-off contract price Total $ 17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September 30, 2019 December 31, 2018 Three Months Ended September 30, 2019 Nine Months Ended September 30, 2019 Fair Value Measurement Date as of September 30, 2019 (in thousands) Level 3 Inputs Level 3 Total Gains (Losses) Total Gains (Losses) Level 3 Inputs Assets Impaired loans $ 14,382 $ 15,213 $ (182 ) $ 831 September 2019 Capitalized servicing rights 4,108 4,882 — — September 2019 Other real estate owned 2,455 2,351 (146 ) (146 ) August 2019 Assets held for sale 1,901 — — — September 2019 Total $ 22,846 $ 22,446 $ (328 ) $ 685 There are no liabilities measured at fair value on a non-recurring basis. Quantitative information about the significant unobservable inputs within Level 3 non-recurring assets is, as follows: Fair Value Range (in thousands, except ratios) September 30, 2019 Valuation Techniques Unobservable Inputs (Weighted Average) (a) Assets Impaired loans $ 11,419 Fair value of collateral -appraised value Loss severity 0% to 61% Appraised value $0 to $6,915 Impaired loans 2,963 Discount cash flow Discount rate 2.88% to 9.50% Cash flows $22 to $1,019 Capitalized servicing rights 4,108 Discounted cash flow Constant prepayment rate (CPR) 10.21 % Discount rate 10.08 % Other real estate owned 2,455 Fair value of collateral less selling costs Appraised value $2,695 Selling Costs 6% to 10% Assets held for sale (b) 1,901 Fair value of asset less selling costs Appraised value $136 to $527 Selling Costs 6 % Total $ 22,846 (a) Where dollar amounts are disclosed, the amounts represent the lowest and highest fair value of the respective assets in the population except for adjustments for market/property conditions, which represents the range of adjustments to individuals properties. (b) The carrying value of assets held for sale was $1.8 million as of September 30, 2019. There were no assets held for sale as of December 31, 2018. Fair Value Range (in thousands, except ratios) December 31, 2018 Valuation Techniques Unobservable Inputs (Weighted Average) (a) Assets Impaired loans $ 11,676 Fair value of collateral -appraised value Loss severity 0% to 55.00% Appraised value $0 to $6,915 Impaired loans 3,537 Discount cash flow Discount rate 2.88% to 9.50% Cash flows $22 to $1,072 Capitalized servicing rights 4,882 Discounted cash flow Constant prepayment rate (CPR) 8.19 % Discount rate 10.08 % Other real estate owned 2,351 Fair value of collateral less selling costs Appraised value $2,700 Selling Costs 12.93 % Total $ 22,446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September 30, 2019 and December 31, 2018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relating to real estate collateral have generally been classified as Level 3. Estimates of fair value for other collateral supporting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loan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Company.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Assets held for sale. Assets held for sale, identified as part of the Company’s strategic review and branch optimization exercise, were transferred from premises and equipment at the lower of amortized cost or fair value less the estimated sales costs. Assets held for sale fair values are primarily determined based on Level 3 data including sales comparables and appraisals. Summary of Estimated Fair Values of Financial Instruments 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September 30, 2019 (in thousands) Carrying Amount Fair Value Level 1 Level 2 Level 3 Financial Assets Cash and cash equivalents $ 71,593 $ 71,593 $ 71,593 $ — $ — Securities available for sale 675,675 675,675 — 675,675 — FHLB stock 27,469 27,469 — 27,469 — Net loans 2,561,953 2,567,331 — — 2,567,331 Accrued interest receivable 3,218 3,218 — 3,218 — Cash surrender value of bank-owned life insurance policies 75,368 75,368 — 75,368 — Derivative assets 11,090 11,090 — 11,012 78 Financial Liabilities Total deposits $ 2,493,585 $ 2,491,023 $ — $ 2,491,023 $ — Short-term other borrowings 41,259 41,258 — 41,258 — FHLB advances 600,559 601,377 — 601,377 — Subordinated borrowings 37,928 37,928 — 37,928 — Junior subordinated borrowings 5,000 4,556 — 4,556 — Derivative liabilities (13,163 ) (13,163 ) — (13,102 ) (61 ) December 31, 2018 (in thousands) Carrying Fair Level 1 Level 2 Level 3 Financial Assets Cash and cash equivalents $ 98,754 $ 98,754 $ 98,754 $ — $ — Securities available for sale 725,837 725,837 — 725,837 — FHLB stock 35,659 35,659 — 35,659 — Net loans 2,476,361 2,415,863 — — 2,415,863 Accrued interest receivable 3,533 3,533 — 3,533 — Cash surrender value of bank-owned life insurance policies 73,810 73,810 — 73,810 — Derivative assets 2,164 2,164 — 2,156 8 Financial Liabilities Total deposits $ 2,483,238 $ 2,404,250 $ — $ 2,404,250 $ — Short-term other borrowings 36,211 36,171 — 36,171 — FHLB advances 644,611 643,065 — 643,065 — Subordinated borrowings 37,973 37,973 — 37,973 — Junior subordinated borrowings 5,000 3,923 — 3,923 — Derivative liabilities (1,353 ) (1,353 ) — — (1,353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90 days or less. FHLB stock and restricted securities. Carrying value approximates fair value based on the redemption provisions of the issuers. Cash surrender value of life insurance policies. Carrying value approximates fair value. Loans, net. The fair value of loans are calculated on an individual basis with consideration given to the loans' underlying characteristics, including account types, remaining terms, annual interest rates or coupons, interest types, timing of principal and interest payments, current market rates, risk ratings, credit ratings and remaining balances. A discounted cash flow model is used to estimate the fair value of the loans using assumptions for the coupon rates, remaining maturities, prepayment speeds, liquidity premiums, projected default probabilities, loss given defaults, and estimates of prevailing discount rates.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90 days. Off-balance-sheet financial instruments. Off-balance-sheet financial instruments including standby letters of credit and other financial guarantees and commitments are considered immaterial to the Company’s financial statements.</t>
  </si>
  <si>
    <t>NON-INTEREST INCOME</t>
  </si>
  <si>
    <t>Revenue from Contract with Customer [Abstract]</t>
  </si>
  <si>
    <t>NON-INTEREST INCOME The Company has accounted for the various non-interest revenue streams and related contracts under ASC 606. Disaggregation of Revenue The following tables present disaggregation of the Company’s non-interest revenue by major business line and timing of revenue recognition for the transfer of products or services: Three Months Ended September 30, Nine Months Ended September 30, (in thousands) 2019 2018 2019 2018 Major Products/Service Lines Trust management fees $ 2,737 $ 2,720 $ 8,055 $ 8,268 Financial services fees 276 232 781 768 Interchange fees 1,323 1,146 3,567 3,277 Customer deposit fees 1,112 1,095 3,046 3,093 Other customer service fees 118 249 723 691 Total $ 5,566 $ 5,442 $ 16,172 $ 16,097 Three Months Ended September 30, Nine Months Ended September 30, (in thousands) 2019 2018 2019 2018 Timing of Revenue Recognition Products and services transferred at a point in time $ 2,839 $ 2,583 $ 7,874 $ 7,576 Products and services transferred over time 2,727 2,859 8,298 8,521 Total $ 5,566 $ 5,442 $ 16,172 $ 16,097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Contract Balances from Contracts with Customers The following table provides information about contract assets or receivables and contract liabilities or deferred revenues from contracts with customers: (in thousands) Balance at September 30, 2019 Balance at December 31, 2018 Balances from contracts with customers only: Other Assets $ 1,898 $ 2,866 Other Liabilities 3,179 4,923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si>
  <si>
    <t>SUBSEQUENT EVENTS</t>
  </si>
  <si>
    <t>Subsequent Events [Abstract]</t>
  </si>
  <si>
    <t>SUBSEQUENT EVENTS On July 8, 2019, the Company entered into a definitive agreement to acquire eight branches located in central Maine with approximately $287.0 million of deposits, $111.0 million of loans and $284.0 million of assets under management (as of March 31, 2019) from People’s United Bank, National Association. The transaction closed on October 25, 2019 and the Company received initial proceeds of $134.0 million that were net of a 6.3% premium on average total deposits plus a premium of 1.2 times annualized wealth management revenue and approximately $4.4 million for the premises. The Company used the proceeds to pay-down Federal Home Loan Bank advances. The Company is currently in the process of determining the final purchase price and allocation between the assets acquired and liabilities assumed.</t>
  </si>
  <si>
    <t>BASIS OF PRESENTATION (Policies)</t>
  </si>
  <si>
    <t>Basis of Presentation</t>
  </si>
  <si>
    <t>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 owned subsidiary Bar Harbor Bank &amp; Trust (the "Bank") and the Bank’s consolidated subsidiaries. The results of operations of companies or assets acquired are included only from the dates of acquisition. All material wholly-owned and majority 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8 previously filed with the Securities and Exchange Commission (the "SEC"). In management's opinion, all adjustments necessary for a fair statement are reflected in the interim periods presented.</t>
  </si>
  <si>
    <t>Reclassifications</t>
  </si>
  <si>
    <t xml:space="preserve">Reclassifications: Whenever necessary, amounts in the prior years’ financial statements are reclassified to conform to current presentation. The reclassifications had no impact on net income in the Company’s consolidated income statement. </t>
  </si>
  <si>
    <t>Recent Accounting Pronouncements</t>
  </si>
  <si>
    <t>Recent Accounting Pronouncements 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2 - Leases.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January 1, 2020 Adoption of this ASU is expected to primarily change how the Company estimates credit losses on loans with the application of the expected credit loss model. Also, for acquired purchased impaired loans it requires the reclassification of the credit portion of the total remaining fair value adjustment directly to the allowance for loan losses. Fair value adjustments on purchased credit impaired loans related to interest rates and fair value adjustments on other acquired loans will continue to be accreted into income over time. ASU 2018-19, Codification Improvements to ASU 2016-13 In addition, the Company expects the ASU to change the presentation of credit losses for AFS debt securities through an allowance method rather than as a direct write-off and may allow for recovery of these amounts in the future.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 will require companies to recognize improvements to estimated credit losses immediately in earnings rather than interest income over time. The Company is in the process of evaluating and implementing allowance loan loss estimation models to comply with the guidance under this ASU, which may result in a higher allowance for losses then currently recorded under the existing standard.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Adoption of ASC 606, Revenue from Contracts with Customers</t>
  </si>
  <si>
    <t>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The Company has accounted for the various non-interest revenue streams and related contracts under ASC 606.</t>
  </si>
  <si>
    <t>BASIS OF PRESENTATION (Tables)</t>
  </si>
  <si>
    <t>Schedule of New Accounting Pronouncements and Changes in Accounting Principles</t>
  </si>
  <si>
    <t>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2 - Leases.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January 1, 2020 Adoption of this ASU is expected to primarily change how the Company estimates credit losses on loans with the application of the expected credit loss model. Also, for acquired purchased impaired loans it requires the reclassification of the credit portion of the total remaining fair value adjustment directly to the allowance for loan losses. Fair value adjustments on purchased credit impaired loans related to interest rates and fair value adjustments on other acquired loans will continue to be accreted into income over time. ASU 2018-19, Codification Improvements to ASU 2016-13 In addition, the Company expects the ASU to change the presentation of credit losses for AFS debt securities through an allowance method rather than as a direct write-off and may allow for recovery of these amounts in the future.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 will require companies to recognize improvements to estimated credit losses immediately in earnings rather than interest income over time. The Company is in the process of evaluating and implementing allowance loan loss estimation models to comply with the guidance under this ASU, which may result in a higher allowance for losses then currently recorded under the existing standard.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SECURITIES AVAILABLE FOR SALE (Tables)</t>
  </si>
  <si>
    <t>Summary of Securities Available for Sale</t>
  </si>
  <si>
    <t>The following is a summary of securities available for sale: (in thousands) Amortized Cost Gross Unrealized Gains Gross Unrealized Losses Fair Value September 30, 2019 Debt securities: Mortgage-backed securities: US Government-sponsored enterprises $ 344,547 $ 5,924 $ 1,328 $ 349,143 US Government agency 116,912 2,130 217 118,825 Private label 20,268 75 389 19,954 Obligations of states and political subdivisions thereof 107,854 3,519 147 111,226 Corporate bonds 75,652 1,554 679 76,527 Total securities available for sale $ 665,233 $ 13,202 $ 2,760 $ 675,675 December 31, 2018 Debt securities: Mortgage-backed securities: US Government-sponsored enterprises $ 413,492 $ 904 $ 9,444 $ 404,952 US Government agency 111,938 509 1,935 110,512 Private label 20,353 113 84 20,382 Obligations of states and political subdivisions thereof 133,260 1,081 2,076 132,265 Corporate bonds 58,098 264 636 57,726 Total securities available for sale $ 737,141 $ 2,871 $ 14,175 $ 725,837</t>
  </si>
  <si>
    <t>Schedule of Amortized Cost and Estimated Fair Value of Available for Sale (AFS) Securities, Segregated by Contractual Maturity</t>
  </si>
  <si>
    <t>The amortized cost and estimated fair value of available for sale (“AFS”) securities segregated by contractual maturity at September 30, 2019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190 $ 191 Over 1 year to 5 years 33,984 34,856 Over 5 years to 10 years 56,882 57,482 Over 10 years 92,451 95,224 Total bonds and obligations 183,507 187,753 Mortgage-backed securities 481,726 487,922 Total securities available for sale $ 665,233 $ 675,675</t>
  </si>
  <si>
    <t>Schedule of Securities with Unrealized Losses, Segregated by the Duration of Continuous Unrealized Loss Positions</t>
  </si>
  <si>
    <t>Securities with unrealized losses, segregated by the duration of their continuous unrealized loss positions, are summarized as follows: Less Than Twelve Months Over Twelve Months Total (In thousands) Gross Unrealized Losses Fair Value Gross Unrealized Losses Fair Value Gross Fair September 30, 2019 Debt securities: Mortgage-backed securities: US Government-sponsored enterprises $ 140 $ 30,711 $ 1,188 $ 60,174 $ 1,328 $ 90,885 US Government agency 117 10,691 100 9,767 217 20,458 Private label 385 19,573 4 39 389 19,612 Obligations of states and political subdivisions thereof 20 4,138 127 1,692 147 5,830 Corporate bonds 493 14,506 186 7,186 679 21,692 Total securities available for sale $ 1,155 $ 79,619 $ 1,605 $ 78,858 $ 2,760 $ 158,477 December 31, 2018 Debt securities: Mortgage-backed securities: US Government-sponsored enterprises $ 155 $ 19,367 $ 9,289 $ 297,569 $ 9,444 $ 316,936 US Government agency 16 2,570 1,919 68,266 1,935 70,836 Private label 79 10,393 5 47 84 10,440 Obligations of states and political subdivisions thereof 43 6,784 2,033 47,930 2,076 54,714 Corporate bonds 224 11,759 412 14,460 636 26,219 Total securities available for sale $ 517 $ 50,873 $ 13,658 $ 428,272 $ 14,175 $ 479,145</t>
  </si>
  <si>
    <t>Schedule of Other Than Temporary Impairment Losses</t>
  </si>
  <si>
    <t>Securities Impairment: As a part of the Company’s ongoing security monitoring process, the Company identifies securities in an unrealized loss position that could potentially be other-than-temporarily impaired. For the three and nine months ended September 30, 2019 and 2018 the Company did not record any other-than-temporary impairment (“OTTI”) losses. Three Months Ended September 30, Nine Months Ended September 30, 2019 2018 2019 2018 Estimated credit losses as of prior year-end $ 1,697 $ 1,697 $ 1,697 $ 1,697 Reductions for securities paid off during the period — — — — Estimated credit losses at end of the period $ 1,697 $ 1,697 $ 1,697 $ 1,697</t>
  </si>
  <si>
    <t>LOANS (Tables)</t>
  </si>
  <si>
    <t>Schedule of Loans</t>
  </si>
  <si>
    <t>The following is a summary of total loans: September 30, 2019 December 31, 2018 (in thousands) Business Activities Loans Acquired Loans Total Business Activities Loans Acquired Loans Total Commercial real estate: Construction and land development $ 28,802 $ 2,064 $ 30,866 $ 23,754 $ 2,890 $ 26,644 Other commercial real estate 672,885 220,022 892,907 555,980 244,075 800,055 Total commercial real estate 701,687 222,086 923,773 579,734 246,965 826,699 Commercial and industrial: Commercial 239,894 40,490 280,384 234,757 52,470 287,227 Agricultural 21,206 — 21,206 22,317 — 22,317 Tax exempt 66,043 35,073 101,116 56,588 38,738 95,326 Total commercial and industrial 327,143 75,563 402,706 313,662 91,208 404,870 Total commercial loans 1,028,830 297,649 1,326,479 893,396 338,173 1,231,569 Residential real estate: Residential mortgages 730,516 412,936 1,143,452 670,189 474,509 1,144,698 Total residential real estate 730,516 412,936 1,143,452 670,189 474,509 1,144,698 Consumer: Home equity 58,556 37,600 96,156 57,898 45,291 103,189 Other consumer 10,234 985 11,219 9,414 1,357 10,771 Total consumer 68,790 38,585 107,375 67,312 46,648 113,960 Total loans $ 1,828,136 $ 749,170 $ 2,577,306 $ 1,630,897 $ 859,330 $ 2,490,227</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September 30, (in thousands) 2019 2018 Balance at beginning of period $ 4,195 $ 2,807 Reclassification from non-accretable difference for loans with (decreased) improved cash flows (126 ) 1,985 Accretion (581 ) (315 ) Balance at end of period $ 3,488 $ 4,477 Nine Months Ended September 30, (in thousands) 2019 2018 Balance at beginning of period $ 4,377 $ 3,509 Reclassification from non-accretable difference for loans with improved cash flows 498 2,031 Accretion (1,387 ) (1,063 ) Balance at end of period $ 3,488 $ 4,477</t>
  </si>
  <si>
    <t>Summary of Past Due Loans</t>
  </si>
  <si>
    <t>The following is a summary of past due loans at September 30, 2019 and December 31, 2018 : Business Activities Loans (in thousands) 30-59 Days Past Due 60-89 Days Past Due 90 Days or Greater Past Due Total Past Due Current Total Loans Past Due &gt; 90 days and Accruing September 30, 2019 Commercial real estate: Construction and land development $ — $ — $ 73 $ 73 $ 28,729 $ 28,802 $ 73 Other commercial real estate 985 56 6,773 7,814 665,071 672,885 — Total commercial real estate 985 56 6,846 7,887 693,800 701,687 73 Commercial and industrial: Commercial 772 64 1,145 1,981 237,913 239,894 — Agricultural 121 72 25 218 20,988 21,206 — Tax exempt — — — — 66,043 66,043 — Total commercial and industrial 893 136 1,170 2,199 324,944 327,143 — Total commercial loans 1,878 192 8,016 10,086 1,018,744 1,028,830 73 Residential real estate: Residential mortgages 399 345 871 1,615 728,901 730,516 71 Total residential real estate 399 345 871 1,615 728,901 730,516 71 Consumer: Home equity 131 65 315 511 58,045 58,556 — Other consumer 2 7 — 9 10,225 10,234 — Total consumer 133 72 315 520 68,270 68,790 — Total loans $ 2,410 $ 609 $ 9,202 $ 12,221 $ 1,815,915 $ 1,828,136 $ 144 Acquired Loans (in thousands) 30-59 Days Past Due 60-89 Days Past Due 90 Days or Greater Past Due Total Past Due Acquired Credit Impaired Total Loans Past Due &gt; 90 days and Accruing September 30, 2019 Commercial real estate: Construction and land development $ 12 $ — $ — $ 12 $ 190 $ 2,064 $ — Other commercial real estate 434 — 240 674 4,859 220,022 72 Total commercial real estate 446 — 240 686 5,049 222,086 72 Commercial and industrial: Commercial — 41 750 791 249 40,490 387 Agricultural — — — — — — — Tax exempt — — — — — 35,073 — Total commercial and industrial — 41 750 791 249 75,563 387 Total commercial loans 446 41 990 1,477 5,298 297,649 459 Residential real estate: Residential mortgages 245 519 874 1,638 3,093 412,936 47 Total residential real estate 245 519 874 1,638 3,093 412,936 47 Consumer: Home equity 356 133 180 669 19 37,600 37 Other consumer — — — — — 985 — Total consumer 356 133 180 669 19 38,585 37 Total loans $ 1,047 $ 693 $ 2,044 $ 3,784 $ 8,410 $ 749,170 $ 543 Business Activities Loans (in thousands) 30-59 Days Past Due 60-89 Days Past Due 90 Days or Greater Past Due Total Past Due Current Total Loans Past Due &gt; 90 days and Accruing December 31, 2018 Commercial real estate: Construction and land development $ — $ — $ — $ — $ 23,754 $ 23,754 $ — Other commercial real estate 1,146 — 6,725 7,871 548,109 555,980 — Total commercial real estate 1,146 — 6,725 7,871 571,863 579,734 — Commercial and industrial: Commercial 395 60 402 857 233,900 234,757 50 Agricultural 65 6 25 96 22,221 22,317 — Tax exempt — — — — 56,588 56,588 — Total commercial and industrial 460 66 427 953 312,709 313,662 50 Total commercial loans 1,606 66 7,152 8,824 884,572 893,396 50 Residential real estate: Residential mortgages 3,565 641 1,309 5,515 664,674 670,189 — Total residential real estate 3,565 641 1,309 5,515 664,674 670,189 — Consumer: Home equity 72 — — 72 57,826 57,898 — Other consumer 17 — 11 28 9,386 9,414 — Total consumer 89 — 11 100 67,212 67,312 — Total loans $ 5,260 $ 707 $ 8,472 $ 14,439 $ 1,616,458 $ 1,630,897 $ 50 Acquired Loans (in thousands) 30-59 Days Past Due 60-89 Days Past Due 90 Days or Greater Past Due Total Past Due Acquired Credit Impaired Total Loans Past Due &gt; 90 days and Accruing December 31, 2018 Commercial real estate: Construction and land development $ — $ — $ — $ — $ 164 $ 2,890 $ — Other commercial real estate 631 99 211 941 6,143 244,075 — Total commercial real estate 631 99 211 941 6,307 246,965 — Commercial and industrial: Commercial 149 26 494 669 679 52,470 — Agricultural — — — — — — — Tax exempt — — — — — 38,738 — Total commercial and industrial 149 26 494 669 679 91,208 — Total commercial loans 780 125 705 1,610 6,986 338,173 — Residential real estate: Residential mortgages 3,419 254 1,792 5,465 3,095 474,509 — Total residential real estate 3,419 254 1,792 5,465 3,095 474,509 — Consumer: Home equity 198 — 66 264 22 45,291 7 Other consumer 17 — — 17 3 1,357 189 Total consumer 215 — 66 281 25 46,648 196 Total loans $ 4,414 $ 379 $ 2,563 $ 7,356 $ 10,106 $ 859,330 $ 196</t>
  </si>
  <si>
    <t>Summary of Information Pertaining to Non-Accrual Loans</t>
  </si>
  <si>
    <t>The following is summary information pertaining to non-accrual loans at September 30, 2019 and December 31, 2018 : September 30, 2019 December 31, 2018 (in thousands) Business Activities Loans Acquired Loans Total Business Activities Loans Acquired Loans Total Commercial real estate: Construction and land development $ 1 $ — $ 1 $ 1 $ — $ 1 Other commercial real estate 8,172 346 8,518 7,873 282 8,155 Total commercial real estate 8,173 346 8,519 7,874 282 8,156 Commercial and industrial: Commercial 1,268 575 1,843 1,423 643 2,066 Agricultural 234 — 234 265 — 265 Tax exempt — — — — — — Total commercial and industrial 1,502 575 2,077 1,688 643 2,331 Total commercial loans 9,675 921 10,596 9,562 925 10,487 Residential real estate: Residential mortgages 3,277 2,063 5,340 4,213 2,997 7,210 Total residential real estate 3,277 2,063 5,340 4,213 2,997 7,210 Consumer: Home equity 564 154 718 246 201 447 Other consumer 25 — 25 90 1 91 Total consumer 589 154 743 336 202 538 Total loans $ 13,541 $ 3,138 $ 16,679 $ 14,111 $ 4,124 $ 18,235</t>
  </si>
  <si>
    <t>Schedule of Loans Evaluated for Impairment</t>
  </si>
  <si>
    <t>Loans evaluated for impairment as of September 30, 2019 and December 31, 2018 are, as follows: Business Activities Loans (in thousands) Commercial real estate Commercial and industrial Residential real estate Consumer Total September 30, 2019 Balance at end of period Individually evaluated for impairment $ 8,759 $ 1,323 $ 2,643 $ 13 $ 12,738 Collectively evaluated 692,928 325,820 727,873 68,777 1,815,398 Total $ 701,687 $ 327,143 $ 730,516 $ 68,790 $ 1,828,136 Acquired Loans (in thousands) Commercial Commercial and industrial Residential Consumer Total September 30, 2019 Balance at end of period Individually evaluated for impairment $ 257 $ 414 $ 973 $ — $ 1,644 Purchased credit impaired 5,049 249 3,093 19 8,410 Collectively evaluated 216,780 74,900 408,870 38,566 739,116 Total $ 222,086 $ 75,563 $ 412,936 $ 38,585 $ 749,170 Business Activities Loans (in thousands) Commercial Commercial and industrial Residential Consumer Total December 31, 2018 Balance at end of period Individually evaluated for impairment $ 9,835 $ 1,445 $ 2,562 $ 13 $ 13,855 Collectively evaluated 569,899 312,217 667,627 67,299 1,617,042 Total $ 579,734 $ 313,662 $ 670,189 $ 67,312 $ 1,630,897 Acquired Loans (in thousands) Commercial Commercial and industrial Residential Consumer Total December 31, 2018 Balance at end of period Individually evaluated for impairment $ 188 $ 426 $ 744 $ — $ 1,358 Purchased credit impaired 6,307 679 3,095 25 10,106 Collectively evaluated 240,470 90,103 470,670 46,623 847,866 Total $ 246,965 $ 91,208 $ 474,509 $ 46,648 $ 859,330</t>
  </si>
  <si>
    <t>Summary of Impaired Loans</t>
  </si>
  <si>
    <t>The following is a summary of impaired loans at September 30, 2019 and December 31, 2018 : Business Activities Loans September 30, 2019 (in thousands) Recorded Investment Unpaid Principal Balance Related Allowance With no related allowance: Construction and land development $ — $ — $ — Other commercial real estate 5,634 5,675 — Commercial 657 713 — Agricultural — — — Tax exempt loans — — — Residential real estate 2,082 2,236 — Home equity — — — Other consumer — — — With an allowance recorded: Construction and land development $ 1 $ 1 $ 1 Other commercial real estate 3,124 3,262 989 Commercial 666 694 240 Agricultural — — — Tax exempt loans — — — Residential real estate 561 594 66 Home equity 13 13 1 Other consumer — — — Total Commercial real estate $ 8,759 $ 8,938 $ 990 Commercial and industrial 1,323 1,407 240 Residential real estate 2,643 2,830 66 Consumer 13 13 1 Total impaired loans $ 12,738 $ 13,188 $ 1,297 Acquired Loans September 30, 2019 (in thousands) Recorded Investment Unpaid Principal Balance Related Allowance With no related allowance: Construction and land development $ — $ — $ — Other commercial real estate 90 90 — Commercial 414 508 — Agricultural — — — Tax exempt loans — — — Residential real estate 616 852 — Home equity — — — Other consumer — — — With an allowance recorded: Construction and land development $ — $ — $ — Other commercial real estate 167 168 12 Commercial — — — Agricultural — — — Tax exempt loans — — — Residential real estate 357 376 32 Home equity — — — Other consumer — — — Total Commercial real estate $ 257 $ 258 $ 12 Commercial and industrial 414 508 — Residential real estate 973 1,228 32 Consumer — — — Total impaired loans $ 1,644 $ 1,994 $ 44 Business Activities Loans December 31, 2018 (in thousands) Recorded Investment Unpaid Principal Balance Related Allowance With no related allowance: Construction and land development $ — $ — $ — Other commercial real estate 8,209 8,301 — Commercial 649 669 — Agricultural — — — Tax exempt loans — — — Residential real estate 1,671 1,709 — Home equity — — — Other consumer — — — With an allowance recorded: Construction and land development $ 1 $ 1 $ 1 Other commercial real estate 1,625 1,660 421 Commercial 796 855 78 Agricultural — — — Tax exempt loans — — — Residential real estate 891 916 111 Home equity 13 13 — Other consumer — — — Total Commercial real estate $ 9,835 $ 9,962 $ 422 Commercial and industrial 1,445 1,524 78 Residential real estate 2,562 2,625 111 Consumer 13 13 — Total impaired loans $ 13,855 $ 14,124 $ 611 Acquired Loans December 31, 2018 (in thousands) Recorded Investment Unpaid Principal Balance Related Allowance With no related allowance: Construction and land development $ — $ — $ — Other commercial real estate 188 187 — Commercial 426 510 — Agricultural — — — Tax exempt — — — Residential mortgages 375 524 — Home equity — — — Other consumer — — — With an allowance recorded: Construction and land development $ — $ — $ — Other commercial real estate — — — Commercial — — — Agricultural — — — Tax exempt — — — Residential mortgages 369 379 41 Home equity — — — Other consumer — — — Total Commercial real estate $ 188 $ 187 $ — Commercial and industrial 426 510 — Residential real estate 744 903 41 Consumer — — — Total impaired loans $ 1,358 $ 1,600 $ 41</t>
  </si>
  <si>
    <t>Summary of the Average Recorded Investment and Interest Income Recognized on Impaired Loans</t>
  </si>
  <si>
    <t>The following is a summary of the average recorded investment and interest income recognized on impaired loans for the three and nine months ended September 30, 2019 and 2018 : Business Activities Loans Three Months Ended September 30, 2019 Three Months Ended September 30, 2018 (in thousands) Average Recorded Investment Interest Income Recognized Average Recorded Investment Interest Income Recognized With no related allowance: Construction and land development $ — $ — $ — $ — Other commercial real estate 5,528 52 6,639 31 Commercial 747 4 625 2 Agricultural — — — — Tax exempt loans — — — — Residential real estate 2,041 16 3,955 9 Home equity — — 158 — Other consumer — — — — With an allowance recorded: Construction and land development $ 1 $ — $ 1 $ — Other commercial real estate 3,217 — 2,214 — Commercial 654 — 788 — Agricultural — — — — Tax exempt loans — — — — Residential real estate 551 2 888 3 Home equity 12 — 13 — Other consumer — — — — Total Commercial real estate $ 8,746 $ 52 $ 8,854 $ 31 Commercial and industrial 1,401 4 1,413 2 Residential real estate 2,592 18 4,843 12 Consumer 12 — 171 — Total impaired loans $ 12,751 $ 74 $ 15,281 $ 45 Nine Months Ended September 30, 2019 Nine Months Ended September 30, 2018 (in thousands) Average Recorded Investment Interest Income Recognized Average Recorded Investment Interest Income Recognized With no related allowance: Construction and land development $ — $ — $ — $ — Other commercial real estate 5,466 56 6,204 46 Commercial 792 7 628 7 Agricultural — — — — Tax exempt loans — — — — Residential real estate 2,089 47 4,027 28 Home equity — — 236 — Other consumer — — — — With an allowance recorded: Construction and land development $ 2 $ — $ 1 $ — Other commercial real estate 2,972 29 1,600 6 Commercial 497 — 716 — Agricultural — — — — Tax exempt loans — — — — Residential real estate 540 7 800 7 Home equity 13 — 13 — Other consumer — — — — Total Commercial real estate $ 8,440 $ 85 $ 7,805 $ 52 Commercial and industrial 1,289 7 1,344 7 Residential real estate 2,629 54 4,827 35 Consumer 13 — 249 — Total impaired loans $ 12,371 $ 146 $ 14,225 $ 94 Acquired Loans Three Months Ended September 30, 2019 Three Months Ended September 30, 2018 (in thousands) Average Recorded Investment Interest Income Recognized Average Recorded Investment Interest Income Recognized With no related allowance: Construction and land development $ — $ — $ — $ — Other commercial real estate 88 — 95 — Commercial 395 — 469 — Agricultural — — — — Tax exempt loans — — — — Residential real estate 702 — 276 — Home equity — — — — Other consumer — — — — With an allowance recorded: Construction and land development $ — $ — $ — $ — Other commercial real estate 165 — — — Commercial — — — — Agricultural — — — — Tax exempt loans — — — — Residential real estate 352 — 181 — Home equity — — — — Other consumer — — — — Total Commercial real estate $ 253 $ — $ 95 $ — Commercial and industrial 395 — 469 — Residential real estate 1,054 — 457 — Consumer — — — — Total impaired loans $ 1,702 $ — $ 1,021 $ — Nine Months Ended September 30, 2019 Nine Months Ended September 30, 2018 (in thousands) Average Recorded Investment Interest Income Recognized Average Recorded Investment Interest Income Recognized With no related allowance: Construction and land development $ — $ — $ — $ — Other commercial real estate 89 — 97 1 Commercial 429 — 445 1 Agricultural — — — — Tax exempt loans — — — — Residential real estate 593 — 124 — Home equity — — — — Other consumer — — — — With an allowance recorded: Construction and land development $ — $ — $ — $ — Other commercial real estate 123 — — — Commercial — — — — Agricultural — — — — Tax exempt loans — — — — Residential real estate 361 — 186 — Home equity — — — — Other consumer — — — — Total Commercial real estate $ 212 $ — $ 97 $ 1 Commercial and industrial 429 — 445 1 Residential real estate 954 — 310 — Consumer — — — — Total impaired loans $ 1,595 $ — $ 852 $ 2</t>
  </si>
  <si>
    <t>Schedule of Recorded Investment and Number of Modifications for TDRs Identified During the Period</t>
  </si>
  <si>
    <t>The following tables include the recorded investment and number of modifications identified during the three and nine months ended September 30, 2019 and 2018,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hree Months Ended September 30, 2019 (in thousands, except modifications) Number of Modifications Pre-Modification Outstanding Recorded Investment Post-Modification Outstanding Recorded Investment Troubled Debt Restructurings Other commercial real estate 4 $ 268 $ 267 Agricultural 1 141 141 Residential mortgages 2 399 342 Total 7 $ 808 $ 750 Three Months Ended September 30, 2018 (in thousands, except modifications) Number of Modifications Pre-Modification Outstanding Recorded Investment Post-Modification Outstanding Recorded Investment Troubled Debt Restructurings Construction and land development 1 $ 2 $ 1 Other commercial real estate 1 72 72 Commercial 5 104 60 Residential mortgages 2 228 225 Total 9 $ 406 $ 358 Nine Months Ended September 30, 2019 (in thousands) Number of Modifications Pre-Modification Outstanding Recorded Investment Post-Modification Outstanding Recorded Investment Troubled Debt Restructurings Other commercial real estate 9 $ 543 $ 529 Other commercial 4 168 91 Agricultural 1 141 141 Residential mortgages 11 1,133 1,034 Total 25 $ 1,985 $ 1,795 Nine Months Ended September 30, 2018 (in thousands) Number of Modifications Pre-Modification Outstanding Recorded Investment Post-Modification Outstanding Recorded Investment Troubled Debt Restructurings Construction and land development 1 $ 2 $ 1 Other commercial real estate 9 1,896 1,564 Other commercial 7 556 486 Agricultural 1 167 — Residential mortgages 15 2,752 2,168 Home equity 1 100 100 Other consumer 2 5 4 Total 36 $ 5,478 $ 4,323 The following tables summarize the types of loan concessions made for the periods presented: Three Months Ended September 30, 2019 2018 (in thousands, except modifications) Number of Modifications Post-Modification Outstanding Recorded Investment Number of Modifications Post-Modification Outstanding Recorded Investment Interest only payments 2 $ 90 — $ — Forbearance 1 141 1 115 Forbearance and interest only payments 2 176 3 72 Forbearance and maturity concession — — 4 143 Forbearance, amortization and maturity concession 2 343 — — Maturity concession — — 1 28 Total 7 $ 750 9 $ 358 Nine Months Ended September 30, 2019 2018 (in thousands, except modifications) Number of Modifications Post-Modification Outstanding Recorded Investment Number of Modifications Post-Modification Outstanding Recorded Investment Interest rate and maturity concession — $ — 1 $ 16 Interest only payments 2 90 — — Interest only payments and maturity concession 2 73 — — Amortization and maturity concession 4 273 — — Amortization, interest rate and maturity concession 1 77 — — Forbearance 3 253 3 271 Forbearance and interest only payments 5 331 6 121 Forbearance and maturity concession — — 17 1,774 Forbearance, amortization and maturity concession 7 640 — — Maturity concession — — 2 440 Restructure with maturity concession — — 5 1,419 Other 1 58 2 282 Total 25 $ 1,795 36 $ 4,323</t>
  </si>
  <si>
    <t>ALLOWANCE FOR LOAN LOSSES (Tables)</t>
  </si>
  <si>
    <t>Schedule of Activity in the Allowance for Loan Losses</t>
  </si>
  <si>
    <t>Activity in the allowance for loan losses for the three and nine months ended September 30, 2019 and 2018 are, as follows: Business Activities Loans At or for the Three Months Ended September 30, 2019 (in thousands) Commercial real estate Commercial and industrial Residential real estate Consumer Total Balance at beginning of period $ 7,206 $ 2,748 $ 3,942 $ 394 $ 14,290 Charged-off loans — — (108 ) (55 ) (163 ) Recoveries on charged-off loans 1 62 36 1 100 (Releases) provision for loan losses 956 63 (111 ) (94 ) 814 Balance at end of period $ 8,163 $ 2,873 $ 3,759 $ 246 $ 15,041 Individually evaluated for impairment 990 240 66 1 1,297 Collectively evaluated 7,173 2,633 3,693 245 13,744 Total $ 8,163 $ 2,873 $ 3,759 $ 246 $ 15,041 Acquired Loans At or for the Three Months Ended September 30, 2019 (in thousands) Commercial real estate Commercial and industrial Residential real estate Consumer Total Balance at beginning of period $ 159 $ 22 $ 101 $ — $ 282 Charged-off loans — — (52 ) — (52 ) Recoveries on charged-off loans — — — 3 3 (Releases) provision for loan losses (2 ) (15 ) 99 (3 ) 79 Balance at end of period $ 157 $ 7 $ 148 $ — $ 312 Individually evaluated for impairment 12 — 32 — 44 Collectively evaluated 145 7 116 — 268 Total $ 157 $ 7 $ 148 $ — $ 312 Business Activities Loans At or for the Nine Months Ended September 30, 2019 (in thousands) Commercial real estate Commercial and industrial Residential real estate Consumer Total Balance at beginning of period $ 6,811 $ 2,380 $ 3,982 $ 408 $ 13,581 Charged-off loans (57 ) (13 ) (110 ) (129 ) (309 ) Recoveries on charged-off loans 131 62 55 8 256 (Releases) provision for loan losses 1,278 444 (168 ) (41 ) 1,513 Balance at end of period $ 8,163 $ 2,873 $ 3,759 $ 246 $ 15,041 Individually evaluated for impairment 990 240 66 1 1,297 Collectively evaluated 7,173 2,633 3,693 245 13,744 Total $ 8,163 $ 2,873 $ 3,759 $ 246 $ 15,041 Acquired Loans At or for the Nine Months Ended September 30, 2019 (in thousands) Commercial real estate Commercial and industrial Residential real estate Consumer Total Balance at beginning of period $ 173 $ 35 $ 77 $ — $ 285 Charged-off loans — (15 ) (222 ) (5 ) (242 ) Recoveries on charged-off loans — — — 3 3 (Releases) provision for loan losses (16 ) (13 ) 293 2 266 Balance at end of period $ 157 $ 7 $ 148 $ — $ 312 Individually evaluated for impairment 12 — 32 — 44 Collectively evaluated 145 7 116 — 268 Total $ 157 $ 7 $ 148 $ — $ 312 Business Activities Loans At or for the Three Months Ended September 30, 2018 (in thousands) Commercial real estate Commercial and industrial Residential real estate Consumer Total Balance at beginning of period $ 6,367 $ 2,509 $ 3,454 $ 393 $ 12,723 Charged-off loans (29 ) — (61 ) (40 ) (130 ) Recoveries on charged-off loans 7 18 — 2 27 Provision (releases) for loan losses 291 (31 ) 258 66 584 Balance at end of period $ 6,636 $ 2,496 $ 3,651 $ 421 $ 13,204 Individually evaluated for impairment 688 62 92 — 842 Collectively evaluated 5,948 2,434 3,559 421 12,362 Total $ 6,636 $ 2,496 $ 3,651 $ 421 $ 13,204 Acquired Loans At or for the Three Months Ended September 30, 2018 (in thousands) Commercial real estate Commercial and industrial Residential real estate Consumer Total Balance at beginning of period $ 200 $ 82 $ 85 $ — $ 367 Charged-off loans (30 ) (71 ) (62 ) (5 ) (168 ) Recoveries on charged-off loans 25 — — — 25 Provision (releases) for loan losses (23 ) 33 44 5 59 Balance at end of period $ 172 $ 44 $ 67 $ — $ 283 Individually evaluated for impairment — — 20 — 20 Collectively evaluated 172 44 47 — 263 Total $ 172 $ 44 $ 67 $ — $ 283 Business Activities Loans At or for the Nine Months Ended September 30, 2018 (in thousands) Commercial real estate Commercial and industrial Residential real estate Consumer Total Balance at beginning of period $ 6,037 $ 2,373 $ 3,357 $ 386 $ 12,153 Charged-off loans (186 ) (111 ) (61 ) (426 ) (784 ) Recoveries on charged-off loans 68 23 2 5 98 Provision for loan losses 717 211 353 456 1,737 Balance at end of period $ 6,636 $ 2,496 $ 3,651 $ 421 $ 13,204 Individually evaluated for impairment 688 62 92 — 842 Collectively evaluated 5,948 2,434 3,559 421 12,362 Total $ 6,636 $ 2,496 $ 3,651 $ 421 $ 13,204 Acquired Loans At or for the Nine Months Ended September 30, 2018 (in thousands) Commercial real estate Commercial and industrial Residential real estate Consumer Total Balance at beginning of period $ 97 $ 16 $ 59 $ — $ 172 Charged-off loans (136 ) (166 ) (126 ) (64 ) (492 ) Recoveries on charged-off loans 43 7 — 82 132 Provision (releases) for loan losses 168 187 134 (18 ) 471 Balance at end of period $ 172 $ 44 $ 67 $ — $ 283 Individually evaluated for impairment — — 20 — 20 Collectively evaluated 172 44 47 — 263 Total $ 172 $ 44 $ 67 $ — $ 283</t>
  </si>
  <si>
    <t>Schedule of Loans by Risk Rating</t>
  </si>
  <si>
    <t>The following tables present the Company’s loans by risk rating at September 30, 2019 and December 31, 2018 : Business Activities Loans Commercial Real Estate Commercial construction and land development Commercial real estate other Total commercial real estate (in thousands) Sep 30, 2019 Dec 31, 2018 Sep 30, 2019 Dec 31, 2018 Sep 30, 2019 Dec 31, 2018 Grade: Pass $ 28,728 $ 23,680 $ 647,075 $ 532,386 $ 675,803 $ 556,066 Special mention — 73 12,474 8,319 12,474 8,392 Substandard 73 — 10,212 13,914 10,285 13,914 Doubtful 1 1 3,124 1,361 3,125 1,362 Total $ 28,802 $ 23,754 $ 672,885 $ 555,980 $ 701,687 $ 579,734 Acquired Loans Commercial Real Estate Commercial construction and land development Commercial real estate other Total commercial real estate (in thousands) Sep 30, 2019 Dec 31, 2018 Sep 30, 2019 Dec 31, 2018 Sep 30, 2019 Dec 31, 2018 Grade: Pass $ 1,765 $ 2,626 $ 212,859 $ 236,393 $ 214,624 $ 239,019 Special mention 12 — 1,962 1,574 1,974 1,574 Substandard 287 264 5,033 6,009 5,320 6,273 Doubtful — — 168 99 168 99 Total $ 2,064 $ 2,890 $ 220,022 $ 244,075 $ 222,086 $ 246,965 Business Activities Loans Commercial and Industrial Commercial Agricultural Tax exempt loans Total commercial and industrial (in thousands) Sep 30, 2019 Dec 31, 2018 Sep 30, 2019 Dec 31, 2018 Sep 30, 2019 Dec 31, 2018 Sep 30, 2019 Dec 31, 2018 Grade: Pass $ 219,962 $ 226,353 $ 20,413 $ 21,680 $ 66,043 $ 56,588 $ 306,418 $ 304,621 Special mention 14,000 6,730 346 215 — — 14,346 6,945 Substandard 4,922 924 447 422 — — 5,369 1,346 Doubtful 1,010 750 — — — — 1,010 750 Total $ 239,894 $ 234,757 $ 21,206 $ 22,317 $ 66,043 $ 56,588 $ 327,143 $ 313,662 Acquired Loans Commercial and Industrial Commercial Agricultural Tax exempt loans Total commercial and industrial (in thousands) Sep 30, 2019 Dec 31, 2018 Sep 30, 2019 Dec 31, 2018 Sep 30, 2019 Dec 31, 2018 Sep 30, 2019 Dec 31, 2018 Grade: Pass $ 37,111 $ 46,120 $ — $ — $ 35,073 $ 38,738 $ 72,184 $ 84,858 Special mention 2,511 4,825 — — — — 2,511 4,825 Substandard 527 1,222 — — — — 527 1,222 Doubtful 341 303 — — — — 341 303 Total $ 40,490 $ 52,470 $ — $ — $ 35,073 $ 38,738 $ 75,563 $ 91,208 Business Activities Loans Residential Real Estate and Consumer Loans Residential real estate Home equity Other consumer Total residential real estate and consumer (in thousands) Sep 30, 2019 Dec 31, 2018 Sep 30, 2019 Dec 31, 2018 Sep 30, 2019 Dec 31, 2018 Sep 30, 2019 Dec 31, 2018 Performing $ 727,239 $ 665,976 $ 57,992 $ 57,652 $ 10,209 $ 9,324 $ 795,440 $ 732,952 Nonperforming 3,277 4,213 564 246 25 90 3,866 4,549 Total $ 730,516 $ 670,189 $ 58,556 $ 57,898 $ 10,234 $ 9,414 $ 799,306 $ 737,501 Acquired Loans Residential Real Estate and Consumer Loans Residential real estate Home equity Other consumer Total residential real estate and consumer (in thousands) Sep 30, 2019 Dec 31, 2018 Sep 30, 2019 Dec 31, 2018 Sep 30, 2019 Dec 31, 2018 Sep 30, 2019 Dec 31, 2018 Performing $ 409,830 $ 470,497 $ 37,446 $ 45,090 $ 985 $ 1,356 $ 448,261 $ 516,943 Nonperforming 3,106 4,012 154 201 — 1 3,260 4,214 Total $ 412,936 $ 474,509 $ 37,600 $ 45,291 $ 985 $ 1,357 $ 451,521 $ 521,157</t>
  </si>
  <si>
    <t>Summary of Information About Total Loans Rated Special Mention or Lower</t>
  </si>
  <si>
    <t>The following table summarizes total classified and criticized loans as of September 30, 2019 and December 31, 2018 : September 30, 2019 December 31, 2018 (in thousands) Business Activities Loans Acquired Loans Total Business Activities Loans Acquired Loans Total Non-accrual $ 13,541 $ 3,138 $ 16,679 $ 14,111 $ 4,124 $ 18,235 Substandard accruing 10,114 6,478 16,592 7,810 7,987 15,797 Doubtful accruing — — — — — — Total classified 23,655 9,616 33,271 21,921 12,111 34,032 Special mention 26,820 4,485 31,305 15,337 6,399 21,736 Total Criticized $ 50,475 $ 14,101 $ 64,576 $ 37,258 $ 18,510 $ 55,768</t>
  </si>
  <si>
    <t>BORROWED FUNDS (Tables)</t>
  </si>
  <si>
    <t>Schedule of Borrowed Funds</t>
  </si>
  <si>
    <t>Borrowed funds at September 30, 2019 and December 31, 2018 are summarized, as follows: September 30, 2019 December 31, 2018 (dollars in thousands) Carrying Value Weighted Average Rate Carrying Value Weighted Average Rate Short-term borrowings Advances from the FHLB $ 422,583 2.24 % $ 611,683 2.47 % Other borrowings 41,259 1.24 36,211 1.09 Total short-term borrowings 463,842 2.15 647,894 2.39 Long-term borrowings Advances from the FHLB 177,977 2.25 32,929 1.86 Subordinated borrowings 37,928 5.69 37,973 5.58 Junior subordinated borrowings 5,000 6.15 5,000 5.96 Total long-term borrowings 220,905 2.93 75,902 3.99 Total $ 684,747 2.40 % $ 723,796 2.56 %</t>
  </si>
  <si>
    <t>Summary of Maturities of FHLB Advances</t>
  </si>
  <si>
    <t>A summary of maturities of FHLB advances as of September 30, 2019 is, as follows: September 30, 2019 (in thousands, except rates) Carrying Value Weighted Average Rate Fixed rate advances maturing: 2019 $ 393,601 2.27 % 2020 54,982 2.14 2021 11,658 2.19 2022 134,000 2.25 2023 1,000 — 2024 and thereafter 5,319 1.79 Total FHLB advances $ 600,560 2.24 %</t>
  </si>
  <si>
    <t>DEPOSITS (Tables)</t>
  </si>
  <si>
    <t>Summary of Time Deposits</t>
  </si>
  <si>
    <t>A summary of time deposits is, as follows: (in thousands) September 30, 2019 December 31, 2018 Time less than $100,000 $ 659,610 $ 622,478 Time $100,000 through $250,000 151,995 193,535 Time $250,000 or more 91,060 116,780 Total time deposits $ 902,665 $ 932,793</t>
  </si>
  <si>
    <t>Time Deposit Maturities</t>
  </si>
  <si>
    <t>At September 30, 2019 and December 31, 2018 , the scheduled maturities by year for time deposits are, as follows: (in thousands) September 30, 2019 December 31, 2018 Within 1 year $ 416,591 $ 505,313 Over 1 year to 2 years 365,372 258,176 Over 2 years to 3 years 70,050 123,337 Over 3 years to 4 years 25,603 14,494 Over 4 years to 5 years 22,597 31,353 Over 5 years 2,452 120 Total $ 902,665 $ 932,793</t>
  </si>
  <si>
    <t>CAPITAL RATIOS AND SHAREHOLDERS' EQUITY (Tables)</t>
  </si>
  <si>
    <t>Schedule of Actual and Required Capital Ratios</t>
  </si>
  <si>
    <t>The actual and required capital ratios are, as follows: September 30, 2019 Regulatory Minimum to be "Well Capitalized" December 31, 2018 Regulatory Minimum to be "Well Capitalized" Company (consolidated) Total capital to risk-weighted assets 14.01 % N/A 14.23 % N/A Common equity tier 1 capital to risk-weighted assets 11.63 N/A 11.80 N/A Tier 1 capital to risk-weighted assets 12.47 N/A 12.68 N/A Tier 1 capital to average assets 8.65 N/A 8.53 N/A Bank Total capital to risk-weighted assets 13.45 % 10.00 % 13.82 % 10.00 % Common equity tier 1 capital to risk-weighted assets 12.60 6.50 12.99 6.50 Tier 1 capital to risk-weighted assets 12.60 8.00 12.99 8.00 Tier 1 capital to average assets 8.74 5.00 8.74 5.00</t>
  </si>
  <si>
    <t>Schedule of Components of Accumulated Other Comprehensive Income</t>
  </si>
  <si>
    <t>Components of accumulated other comprehensive income (loss) is, as follows: (in thousands) September 30, 2019 December 31, 2018 Other accumulated comprehensive income (loss), before tax: Net unrealized gain (loss) on AFS securities $ 10,442 $ (11,304 ) Net unrealized loss on effective cash flow hedging derivatives (5,306 ) (2,934 ) Net unrealized loss on post-retirement plans (1,162 ) (1,162 ) Income taxes related to items of accumulated other comprehensive (income) loss: Net unrealized (gain) loss on AFS securities (2,440 ) 2,641 Net unrealized loss on effective cash flow hedging derivatives 1,239 685 Net unrealized loss on post-retirement plans 272 272 Accumulated other comprehensive income (loss) $ 3,045 $ (11,802 )</t>
  </si>
  <si>
    <t>Schedule of Components of Other Comprehensive Income</t>
  </si>
  <si>
    <t>The following table presents the components of other comprehensive income (loss) for the three and nine months ended September 30, 2019 and 2018 : (in thousands) Before Tax Tax Effect Net of Tax Three Months Ended September 30, 2019 Net unrealized gain on AFS securities: Net unrealized gain arising during the period $ 3,357 $ (784 ) $ 2,573 Less: reclassification adjustment for gains (losses) realized in net income 157 (37 ) 120 Net unrealized gain on AFS securities 3,200 (747 ) 2,453 Net unrealized loss on cash flow hedging derivatives: Net unrealized loss arising during the period (370 ) 85 (285 ) Less: reclassification adjustment for gains (losses) realized in net income — — — Net unrealized loss on cash flow hedging derivatives (370 ) 85 (285 ) Net unrealized gain on post-retirement plans: Net unrealized gain arising during the period — — — Less: reclassification adjustment for gains (losses) realized in net income — — — Net unrealized gain on post-retirement plans — — — Other comprehensive income $ 2,830 $ (662 ) $ 2,168 Three Months Ended September 30, 2018 Net unrealized loss on AFS securities: Net unrealized loss arising during the period $ (5,850 ) $ 1,291 $ (4,559 ) Less: reclassification adjustment for gains (losses) realized in net income — — — Net unrealized loss on AFS securities (5,850 ) 1,291 (4,559 ) Net unrealized gain on cash flow hedging derivatives: Net unrealized gain arising during the period 299 (81 ) 218 Less: reclassification adjustment for gains (losses) realized in net income — — — Net unrealized gain on cash flow hedging derivatives 299 (81 ) 218 Net unrealized gain on post-retirement plans: Net unrealized gain arising during the period — — — Less: reclassification adjustment for gains (losses) realized in net income — — — Net unrealized gain on post-retirement plans — — — Other comprehensive loss $ (5,551 ) $ 1,210 $ (4,341 ) (in thousands) Before Tax Tax Effect Net of Tax Nine Months Ended September 30, 2019 Net unrealized gain on AFS securities: Net unrealized gain arising during the period $ 21,903 $ (5,118 ) $ 16,785 Less: reclassification adjustment for gains (losses) realized in net income 157 (37 ) 120 Net unrealized gain on AFS securities 21,746 (5,081 ) 16,665 Net unrealized loss on derivative hedges: Net unrealized loss arising during the period (2,372 ) 554 (1,818 ) Less: reclassification adjustment for gains (losses) realized in net income — — — Net unrealized loss on derivative hedges (2,372 ) 554 (1,818 ) Net unrealized gain on post-retirement plans: Net unrealized gain arising during the period — — — Less: reclassification adjustment for gains (losses) realized in net income — — — Net unrealized gain on post-retirement plans — — — Other comprehensive income $ 19,374 $ (4,527 ) $ 14,847 Nine Months Ended September 30, 2018 Net unrealized loss on AFS securities: Net unrealized loss arising during the period $ (19,639 ) $ 4,565 $ (15,074 ) Less: reclassification adjustment for gains (losses) realized in net income — — — Net unrealized loss on AFS securities (19,639 ) 4,565 (15,074 ) Net unrealized gain on cash flow hedging derivatives: Net unrealized gain arising during the period 1,179 (290 ) 889 Less: reclassification adjustment for gains (losses) realized in net income — — — Net unrealized gain on cash flow hedging derivatives 1,179 (290 ) 889 Net unrealized gain on post-retirement plans: Net unrealized gain arising during the period 41 (10 ) 31 Less: reclassification adjustment for gains (losses) realized in net income — — — Net unrealized gain on post-retirement plans 41 (10 ) 31 Other comprehensive loss $ (18,419 ) $ 4,265 $ (14,154 )</t>
  </si>
  <si>
    <t>Schedule of Gross Changes in Each Component of Accumulated Other Comprehensive Income</t>
  </si>
  <si>
    <t>The following table presents the changes in each component of accumulated other comprehensive income (loss), for the three and nine months ended September 30, 2019 and 2018 : (in thousands) Net unrealized (loss) gain on AFS Securities Net loss on effective cash flow hedging derivatives Net unrealized loss on pension plans Total Three Months Ended September 30, 2019 Balance at beginning of period $ 5,547 $ (3,782 ) $ (888 ) $ 877 Other comprehensive gain (loss) before reclassifications 2,573 (285 ) — 2,288 Less: amounts reclassified from accumulated other comprehensive income 120 — — 120 Total other comprehensive income (loss) 2,453 (285 ) — 2,168 Balance at end of period $ 8,000 $ (4,067 ) $ (888 ) $ 3,045 Three Months Ended September 30, 2018 Balance at beginning of period $ (12,595 ) $ (2,064 ) $ (688 ) $ (15,347 ) Other comprehensive (loss) gain before reclassifications (4,559 ) 218 — (4,341 ) Less: amounts reclassified from accumulated other comprehensive income — — — — Total other comprehensive (loss) income (4,559 ) 218 — (4,341 ) Balance at end of period $ (17,154 ) $ (1,846 ) $ (688 ) $ (19,688 ) Nine Months Ended September 30, 2019 Balance at beginning of period $ (8,665 ) $ (2,249 ) $ (888 ) $ (11,802 ) Other comprehensive gain (loss) before reclassifications 16,785 (1,818 ) — 14,967 Less: amounts reclassified from accumulated other comprehensive income 120 — — 120 Total other comprehensive income (loss) 16,665 (1,818 ) — 14,847 Balance at end of period $ 8,000 $ (4,067 ) $ (888 ) $ 3,045 Nine Months Ended September 30, 2018 Balance at beginning of period $ (1,713 ) $ (2,250 ) $ (591 ) $ (4,554 ) Other comprehensive (loss) gain before reclassifications (15,074 ) 889 31 (14,154 ) Less: amounts reclassified from accumulated other comprehensive income — — — — Total other comprehensive (loss) income (15,074 ) 889 31 (14,154 ) Less: amounts reclassified from accumulated other comprehensive income for ASU 2018-02 (367 ) (485 ) (128 ) (980 ) Balance at end of period $ (17,154 ) $ (1,846 ) $ (688 ) $ (19,688 )</t>
  </si>
  <si>
    <t>Reclassification out of Accumulated Other Comprehensive Income</t>
  </si>
  <si>
    <t>The following tables presents the amounts reclassified out of each component of accumulated other comprehensive income (loss) for the three and nine months ended September 30, 2019 and 2018: Three Months Ended September 30, Nine Months Ended September 30, Affected Line Item where Net Income is Presented (in thousands) 2019 2018 2019 2018 Net realized gains on AFS securities: Before tax (1) $ 157 $ — $ 157 $ — Non-interest income Tax effect (37 ) — (37 ) — Tax expense Total reclassifications for the period $ 120 $ — $ 120 $ — Net of tax</t>
  </si>
  <si>
    <t>EARNINGS PER SHARE (Tables)</t>
  </si>
  <si>
    <t>Schedule of Earnings Per Share</t>
  </si>
  <si>
    <t>The following table presents the calculation of earnings per share: Three Months Ended September 30, Nine Months Ended September 30, (in thousands, except per share and share data) 2019 2018 2019 2018 Net income $ 5,015 $ 8,970 $ 18,413 $ 25,317 Average number of basic common shares outstanding 15,547,276 15,503,488 15,536,414 15,478,207 Plus: dilutive effect of stock options and awards outstanding (1) 34,027 76,575 45,282 85,559 Average number of diluted common shares outstanding (1) 15,581,303 15,580,063 15,581,696 15,563,766 Anti-dilutive options excluded from earnings calculation — — — 14,394 Earnings per share: Basic $ 0.32 $ 0.58 $ 1.19 $ 1.64 Diluted $ 0.32 $ 0.58 $ 1.18 $ 1.63 _____________________________________ (1) Average diluted shares outstanding are computed using the treasury stock method.</t>
  </si>
  <si>
    <t>DERIVATIVE FINANCIAL INSTRUMENTS AND HEDGING ACTIVITIES (Tables)</t>
  </si>
  <si>
    <t>Schedule of Information About Derivative Assets and Liabilities</t>
  </si>
  <si>
    <t>The following tables present information about derivative assets and liabilities at September 30, 2019 and December 31, 2018 : September 30, 2019 Notional Amount Weighted Average Maturity Estimated Fair Value Asset (Liability) (in thousands) (in years) (in thousands) Cash flow hedges: Interest rate cap agreements $ 90,000 3.4 $ 89 Interest rate swap on deposits 50,000 4.5 (2,179 ) Total cash flow hedges 140,000 (2,090 ) Economic hedges: Forward sale commitments 7,762 0.1 (61 ) Total economic hedges 7,762 (61 ) Non-hedging derivatives: Interest rate lock commitments 12,242 0.1 78 Customer loan derivative liability 169,569 9.8 (10,923 ) Customer loan derivative asset 169,569 9.8 10,923 Total non-hedging derivatives 351,380 78 Total $ 499,142 $ (2,073 ) December 31, 2018 Notional Amount Weighted Average Maturity Estimated Fair Value Asset (Liability) (in thousands) (in years) (in thousands) Cash flow hedges: Interest rate cap agreements $ 90,000 4.1 $ 803 Total cash flow hedges 90,000 803 Non-hedging derivatives: Interest rate lock commitments 957 0.1 8 Customer loan derivative liability 45,641 9.9 (1,353 ) Customer loan derivative asset 45,641 9.9 1,353 Total non-hedging derivatives 92,239 8 Total $ 182,239 $ 811 Information about derivative assets and liabilities for the three and nine months ended September 30, 2019 and 2018 is, as follows: Three Months Ended September 30, Nine Months Ended September 30, (in thousands) 2019 2018 2019 2018 Cash flow hedges: Interest rate cap agreements Realized loss in interest expense $ (183 ) $ (137 ) $ (521 ) $ (367 ) Interest rate swap on deposits Realized gain in interest expense 17 — 17 — Economic hedges: Forward commitments Realized (loss) gain in other non-interest income (31 ) 43 (61 ) 190 Non-hedging derivatives: Interest rate lock commitments Realized gain in other non-interest income 7 — 70 9</t>
  </si>
  <si>
    <t>LEASES (Tables)</t>
  </si>
  <si>
    <t>ROU Assets and Liabilities</t>
  </si>
  <si>
    <t>The following table presents the consolidated statements of condition classification of the Company’s ROU assets and lease liabilities as of September 30, 2019 : (in thousands) September 30, 2019 Lease Right-of-Use Assets Classification Operating lease right-of-use assets Other assets $ 8,447 Lease Liabilities Operating lease liabilities Other liabilities 8,524</t>
  </si>
  <si>
    <t>Additional Information Regarding Leases</t>
  </si>
  <si>
    <t xml:space="preserve"> September 30, 2019 Weighted-average remaining lease term Operating leases 9.18 Weighted-average discount rate Operating leases 3.37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in thousands) Three Months Ended September 30, 2019 Nine Months Ended September 30, 2019 Lease Costs Operating lease cost $ 234 $ 698 Variable lease cost 69 277 Total lease cost $ 303 $ 975</t>
  </si>
  <si>
    <t>Future Minimum Payments for Leases</t>
  </si>
  <si>
    <t>Future minimum payments for operating leases with initial or remaining terms of one year or more as of September 30, 2019 are, as follows: (in thousands) Operating Leases Twelve Months Ended: September 30, 2020 $ 911 September 30, 2021 896 September 30, 2022 912 September 30, 2023 908 September 30, 2024 917 Thereafter 6,065 Total future minimum lease payments 10,609 Amounts representing interest (2,085 ) Present value of net future minimum lease payments $ 8,524</t>
  </si>
  <si>
    <t>FAIR VALUE MEASUREMENTS (Tables)</t>
  </si>
  <si>
    <t>Schedule of Fair Value, Assets and Liabilities Measured on Recurring Basis</t>
  </si>
  <si>
    <t>The following table summarizes financial assets and financial liabilities measured at fair value on a recurring basis as of September 30, 2019 and December 31, 2018 , segregated by the level of the valuation inputs within the fair value hierarchy utilized to measure fair value: September 30, 2019 (in thousands) Level 1 Inputs Level 2 Inputs Level 3 Inputs Total Fair Value Available for sale securities: Mortgage-backed securities: US Government-sponsored enterprises $ — $ 349,143 $ — $ 349,143 US Government agency — 118,825 — 118,825 Private label — 19,954 — 19,954 Obligations of states and political subdivisions thereof — 111,226 — 111,226 Corporate bonds — 76,527 — 76,527 Derivative assets — 11,012 78 11,090 Derivative liabilities — (13,102 ) (61 ) (13,163 ) December 31, 2018 (in thousands) Level 1 Inputs Level 2 Inputs Level 3 Inputs Total Fair Value Available for sale securities: Mortgage-backed securities: US Government-sponsored enterprises $ — $ 404,952 $ — $ 404,952 US Government agency — 110,512 — 110,512 Private label — 20,382 — 20,382 Obligations of states and political subdivisions thereof — 132,265 — 132,265 Corporate bonds — 57,726 — 57,726 Derivative assets — 2,156 8 2,164 Derivative liabilities — (1,353 ) — (1,353 )</t>
  </si>
  <si>
    <t>Schedule of Changes in Level 3 Assets and Liabilities That Were Measured at Fair Value on a Recurring Basis</t>
  </si>
  <si>
    <t>The table below presents the changes in Level 3 assets and liabilities that were measured at fair value on a recurring basis for the three and nine months ended September 30, 2019 : Assets (Liabilities) (in thousands) Interest Rate Lock Commitments Forward Commitments Three Months Ended September 30, 2019 Balance at beginning of period $ 71 $ (30 ) Realized gain recognized in non-interest income 7 (31 ) Balance at end of period $ 78 $ (61 ) Nine Months Ended September 30, 2019 Balance at beginning of period $ 8 $ — Realized gain (loss) recognized in non-interest income 70 (61 ) Balance at end of period $ 78 $ (61 )</t>
  </si>
  <si>
    <t>Schedule of Quantitative Information About the Significant Unobservable Inputs Within Level 3</t>
  </si>
  <si>
    <t>Quantitative information about the significant unobservable inputs within Level 3 recurring assets and liabilities is, as follows: (in thousands, except ratios) Fair Value Valuation Techniques Unobservable Inputs Unobservable Input Value Assets (Liabilities) Interest Rate Lock Commitment $ 78 Historical trend Closing Ratio 90 % Pricing Model Origination Costs, per loan $ 1.7 Forward Commitments (61 ) Quoted prices for similar loans in active markets. Freddie Mac pricing system Pair-off contract price Total $ 17 Quantitative information about the significant unobservable inputs within Level 3 non-recurring assets is, as follows: Fair Value Range (in thousands, except ratios) September 30, 2019 Valuation Techniques Unobservable Inputs (Weighted Average) (a) Assets Impaired loans $ 11,419 Fair value of collateral -appraised value Loss severity 0% to 61% Appraised value $0 to $6,915 Impaired loans 2,963 Discount cash flow Discount rate 2.88% to 9.50% Cash flows $22 to $1,019 Capitalized servicing rights 4,108 Discounted cash flow Constant prepayment rate (CPR) 10.21 % Discount rate 10.08 % Other real estate owned 2,455 Fair value of collateral less selling costs Appraised value $2,695 Selling Costs 6% to 10% Assets held for sale (b) 1,901 Fair value of asset less selling costs Appraised value $136 to $527 Selling Costs 6 % Total $ 22,846 (a) Where dollar amounts are disclosed, the amounts represent the lowest and highest fair value of the respective assets in the population except for adjustments for market/property conditions, which represents the range of adjustments to individuals properties. (b) The carrying value of assets held for sale was $1.8 million as of September 30, 2019. There were no assets held for sale as of December 31, 2018. Fair Value Range (in thousands, except ratios) December 31, 2018 Valuation Techniques Unobservable Inputs (Weighted Average) (a) Assets Impaired loans $ 11,676 Fair value of collateral -appraised value Loss severity 0% to 55.00% Appraised value $0 to $6,915 Impaired loans 3,537 Discount cash flow Discount rate 2.88% to 9.50% Cash flows $22 to $1,072 Capitalized servicing rights 4,882 Discounted cash flow Constant prepayment rate (CPR) 8.19 % Discount rate 10.08 % Other real estate owned 2,351 Fair value of collateral less selling costs Appraised value $2,700 Selling Costs 12.93 % Total $ 22,446 (a) Where dollar amounts are disclosed, the amounts represent the lowest and highest fair value of the respective assets in the population except for adjustments for market/property conditions, which represents the range of adjustments to individuals properties.</t>
  </si>
  <si>
    <t>Summary of Applicable Non-Recurring Fair Value Measurements</t>
  </si>
  <si>
    <t xml:space="preserve">The following is a summary of applicable non-recurring fair value measurements: September 30, 2019 December 31, 2018 Three Months Ended September 30, 2019 Nine Months Ended September 30, 2019 Fair Value Measurement Date as of September 30, 2019 (in thousands) Level 3 Inputs Level 3 Total Gains (Losses) Total Gains (Losses) Level 3 Inputs Assets Impaired loans $ 14,382 $ 15,213 $ (182 ) $ 831 September 2019 Capitalized servicing rights 4,108 4,882 — — September 2019 Other real estate owned 2,455 2,351 (146 ) (146 ) August 2019 Assets held for sale 1,901 — — — September 2019 Total $ 22,846 $ 22,446 $ (328 ) $ 685 </t>
  </si>
  <si>
    <t>Summary of Estimated Fair Values, and Related Carrying Amounts, of Financial Instruments</t>
  </si>
  <si>
    <t>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September 30, 2019 (in thousands) Carrying Amount Fair Value Level 1 Level 2 Level 3 Financial Assets Cash and cash equivalents $ 71,593 $ 71,593 $ 71,593 $ — $ — Securities available for sale 675,675 675,675 — 675,675 — FHLB stock 27,469 27,469 — 27,469 — Net loans 2,561,953 2,567,331 — — 2,567,331 Accrued interest receivable 3,218 3,218 — 3,218 — Cash surrender value of bank-owned life insurance policies 75,368 75,368 — 75,368 — Derivative assets 11,090 11,090 — 11,012 78 Financial Liabilities Total deposits $ 2,493,585 $ 2,491,023 $ — $ 2,491,023 $ — Short-term other borrowings 41,259 41,258 — 41,258 — FHLB advances 600,559 601,377 — 601,377 — Subordinated borrowings 37,928 37,928 — 37,928 — Junior subordinated borrowings 5,000 4,556 — 4,556 — Derivative liabilities (13,163 ) (13,163 ) — (13,102 ) (61 ) December 31, 2018 (in thousands) Carrying Fair Level 1 Level 2 Level 3 Financial Assets Cash and cash equivalents $ 98,754 $ 98,754 $ 98,754 $ — $ — Securities available for sale 725,837 725,837 — 725,837 — FHLB stock 35,659 35,659 — 35,659 — Net loans 2,476,361 2,415,863 — — 2,415,863 Accrued interest receivable 3,533 3,533 — 3,533 — Cash surrender value of bank-owned life insurance policies 73,810 73,810 — 73,810 — Derivative assets 2,164 2,164 — 2,156 8 Financial Liabilities Total deposits $ 2,483,238 $ 2,404,250 $ — $ 2,404,250 $ — Short-term other borrowings 36,211 36,171 — 36,171 — FHLB advances 644,611 643,065 — 643,065 — Subordinated borrowings 37,973 37,973 — 37,973 — Junior subordinated borrowings 5,000 3,923 — 3,923 — Derivative liabilities (1,353 ) (1,353 ) — — (1,353 )</t>
  </si>
  <si>
    <t>NON-INTEREST INCOME (Tables)</t>
  </si>
  <si>
    <t>Disaggregation of Revenue</t>
  </si>
  <si>
    <t>The following tables present disaggregation of the Company’s non-interest revenue by major business line and timing of revenue recognition for the transfer of products or services: Three Months Ended September 30, Nine Months Ended September 30, (in thousands) 2019 2018 2019 2018 Major Products/Service Lines Trust management fees $ 2,737 $ 2,720 $ 8,055 $ 8,268 Financial services fees 276 232 781 768 Interchange fees 1,323 1,146 3,567 3,277 Customer deposit fees 1,112 1,095 3,046 3,093 Other customer service fees 118 249 723 691 Total $ 5,566 $ 5,442 $ 16,172 $ 16,097 Three Months Ended September 30, Nine Months Ended September 30, (in thousands) 2019 2018 2019 2018 Timing of Revenue Recognition Products and services transferred at a point in time $ 2,839 $ 2,583 $ 7,874 $ 7,576 Products and services transferred over time 2,727 2,859 8,298 8,521 Total $ 5,566 $ 5,442 $ 16,172 $ 16,097</t>
  </si>
  <si>
    <t>Contract Balances from Contracts with Customers</t>
  </si>
  <si>
    <t>The following table provides information about contract assets or receivables and contract liabilities or deferred revenues from contracts with customers: (in thousands) Balance at September 30, 2019 Balance at December 31, 2018 Balances from contracts with customers only: Other Assets $ 1,898 $ 2,866 Other Liabilities 3,179 4,923</t>
  </si>
  <si>
    <t>BASIS OF PRESENTATION (Details) - USD ($) $ in Thousands</t>
  </si>
  <si>
    <t>Jan. 01, 2019</t>
  </si>
  <si>
    <t>New Accounting Pronouncements or Change in Accounting Principle [Line Items]</t>
  </si>
  <si>
    <t>Operating lease right-of-use assets</t>
  </si>
  <si>
    <t>Operating lease liabilities</t>
  </si>
  <si>
    <t>Accounting Standards Update 2016-02</t>
  </si>
  <si>
    <t>SECURITIES AVAILABLE FOR SALE - Summary of Securities Available for Sale (Details) - USD ($) $ in Thousands</t>
  </si>
  <si>
    <t>Investment Holdings [Line Items]</t>
  </si>
  <si>
    <t>Amortized Cost</t>
  </si>
  <si>
    <t>Gross Unrealized Gains</t>
  </si>
  <si>
    <t>Gross Unrealized Losses</t>
  </si>
  <si>
    <t>Available for sale securities</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Within 1 year</t>
  </si>
  <si>
    <t>Over 1 year to 5 years</t>
  </si>
  <si>
    <t>Over 5 years to 10 years</t>
  </si>
  <si>
    <t>Over 10 years</t>
  </si>
  <si>
    <t>Total bonds and obligations</t>
  </si>
  <si>
    <t>Mortgage-backed securities</t>
  </si>
  <si>
    <t>Fair Value</t>
  </si>
  <si>
    <t>Total securities available for sale</t>
  </si>
  <si>
    <t>SECURITIES AVAILABLE FOR SALE - Summary of Securities with Unrealized Losses (Details) - USD ($) $ in Thousands</t>
  </si>
  <si>
    <t>Less Than Twelve Months</t>
  </si>
  <si>
    <t>Over Twelve Months</t>
  </si>
  <si>
    <t>SECURITIES AVAILABLE FOR SALE - Securities Impairment (Details) - Available-for-sale Securities - USD ($) $ in Thousands</t>
  </si>
  <si>
    <t>Other than Temporary Impairment, Credit Losses Recognized in Earnings</t>
  </si>
  <si>
    <t>Estimated credit losses as of prior year-end</t>
  </si>
  <si>
    <t>Reductions for securities paid off during the period</t>
  </si>
  <si>
    <t>Estimated credit losses at end of the period</t>
  </si>
  <si>
    <t>SECURITIES AVAILABLE FOR SALE - Narrative (Details)</t>
  </si>
  <si>
    <t>Sep. 30, 2019security</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1.40%</t>
  </si>
  <si>
    <t>1.00%</t>
  </si>
  <si>
    <t>1.90%</t>
  </si>
  <si>
    <t>2.50%</t>
  </si>
  <si>
    <t>3.00%</t>
  </si>
  <si>
    <t>LOANS - Summary of Total Loans (Details) - USD ($) $ in Thousands</t>
  </si>
  <si>
    <t>Accounts, Notes, Loans and Financing Receivable [Line Items]</t>
  </si>
  <si>
    <t>Business Activities Loans</t>
  </si>
  <si>
    <t>Acquired Loans</t>
  </si>
  <si>
    <t>Total commercial real estate</t>
  </si>
  <si>
    <t>Total commercial real estate | Business Activities Loans</t>
  </si>
  <si>
    <t>Total commercial real estate | Acquired Loans</t>
  </si>
  <si>
    <t>Total commercial real estate | Construction and land development</t>
  </si>
  <si>
    <t>Total commercial real estate | Construction and land development | Business Activities Loans</t>
  </si>
  <si>
    <t>Total commercial real estate | Construction and land development | Acquired Loans</t>
  </si>
  <si>
    <t>Total commercial real estate | Other commercial real estate</t>
  </si>
  <si>
    <t>Total commercial real estate | Other commercial real estate | Business Activities Loans</t>
  </si>
  <si>
    <t>Total commercial real estate | Other commercial real estate | Acquired Loans</t>
  </si>
  <si>
    <t>Total commercial and industrial</t>
  </si>
  <si>
    <t>Total commercial and industrial | Business Activities Loans</t>
  </si>
  <si>
    <t>Total commercial and industrial | Acquired Loans</t>
  </si>
  <si>
    <t>Total commercial and industrial | Commercial</t>
  </si>
  <si>
    <t>Total commercial and industrial | Commercial | Business Activities Loans</t>
  </si>
  <si>
    <t>Total commercial and industrial | Commercial | Acquired Loans</t>
  </si>
  <si>
    <t>Total commercial and industrial | Agricultural</t>
  </si>
  <si>
    <t>Total commercial and industrial | Agricultural | Business Activities Loans</t>
  </si>
  <si>
    <t>Total commercial and industrial | Agricultural | Acquired Loans</t>
  </si>
  <si>
    <t>Total commercial and industrial | Tax exempt</t>
  </si>
  <si>
    <t>Total commercial and industrial | Tax exempt | Business Activities Loans</t>
  </si>
  <si>
    <t>Total commercial and industrial | Tax exempt | Acquired Loans</t>
  </si>
  <si>
    <t>Total commercial loans</t>
  </si>
  <si>
    <t>Total commercial loans | Business Activities Loans</t>
  </si>
  <si>
    <t>Total commercial loans | Acquired Loans</t>
  </si>
  <si>
    <t>Total residential real estate</t>
  </si>
  <si>
    <t>Total residential real estate | Business Activities Loans</t>
  </si>
  <si>
    <t>Total residential real estate | Acquired Loans</t>
  </si>
  <si>
    <t>Total residential real estate | Residential mortgages</t>
  </si>
  <si>
    <t>Total residential real estate | Residential mortgages | Business Activities Loans</t>
  </si>
  <si>
    <t>Total residential real estate | Residential mortgages | Acquired Loans</t>
  </si>
  <si>
    <t>Total consumer</t>
  </si>
  <si>
    <t>Total consumer | Business Activities Loans</t>
  </si>
  <si>
    <t>Total consumer | Acquired Loans</t>
  </si>
  <si>
    <t>Total consumer | Home equity</t>
  </si>
  <si>
    <t>Total consumer | Home equity | Business Activities Loans</t>
  </si>
  <si>
    <t>Total consumer | Home equity | Acquired Loans</t>
  </si>
  <si>
    <t>Total consumer | Other consumer</t>
  </si>
  <si>
    <t>Total consumer | Other consumer | Business Activities Loans</t>
  </si>
  <si>
    <t>Total consumer | Other consumer | Acquired Loans</t>
  </si>
  <si>
    <t>LOANS - Narrative (Details) $ in Thousands</t>
  </si>
  <si>
    <t>12 Months Ended</t>
  </si>
  <si>
    <t>Sep. 30, 2019USD ($)modification</t>
  </si>
  <si>
    <t>Dec. 31, 2018USD ($)</t>
  </si>
  <si>
    <t>Carrying amount of acquired loans</t>
  </si>
  <si>
    <t>Borrower's sustained repayment performance period</t>
  </si>
  <si>
    <t>6 months</t>
  </si>
  <si>
    <t>Number of modifications which subsequently defaulted | modification</t>
  </si>
  <si>
    <t>Residential mortgages</t>
  </si>
  <si>
    <t>Fair value of bank-owned residential real estate property</t>
  </si>
  <si>
    <t>Total residential loans included in held for sale loans</t>
  </si>
  <si>
    <t>Residential mortgages | Mortgages</t>
  </si>
  <si>
    <t>Residential mortgage loans collateralized by real estate property in the process of foreclosure</t>
  </si>
  <si>
    <t>Carrying value of purchased credit-impaired loans</t>
  </si>
  <si>
    <t>Total note balances</t>
  </si>
  <si>
    <t>Carrying amount of acquired loans considered not impaired at the acquisition date</t>
  </si>
  <si>
    <t>Acquired Loans | Residential mortgages</t>
  </si>
  <si>
    <t>LOANS - Accretable Yield Activity (Details) - USD ($) $ in Thousands</t>
  </si>
  <si>
    <t>Certain Loans Acquired in Transfer Not Accounted for as Debt Securities, Accretable Yield Movement Schedule</t>
  </si>
  <si>
    <t>Balance at beginning of period</t>
  </si>
  <si>
    <t>Reclassification from non-accretable difference for loans with (decreased) improved cash flows</t>
  </si>
  <si>
    <t>Accretion</t>
  </si>
  <si>
    <t>Balance at end of period</t>
  </si>
  <si>
    <t>LOANS - Summary of Past Due Loans (Details) - USD ($) $ in Thousands</t>
  </si>
  <si>
    <t>Financing Receivable, Past Due [Line Items]</t>
  </si>
  <si>
    <t>Total Past Due</t>
  </si>
  <si>
    <t>Current</t>
  </si>
  <si>
    <t>Past Due More Than 90 days and Accruing</t>
  </si>
  <si>
    <t>Business Activities Loans | 30-59 Days Past Due</t>
  </si>
  <si>
    <t>Business Activities Loans | 60-89 Days Past Due</t>
  </si>
  <si>
    <t>Business Activities Loans | 90 Days or Greater Past Due</t>
  </si>
  <si>
    <t>Business Activities Loans | Total commercial real estate</t>
  </si>
  <si>
    <t>Business Activities Loans | Total commercial real estate | Construction and land development</t>
  </si>
  <si>
    <t>Business Activities Loans | Total commercial real estate | Other commercial real estate</t>
  </si>
  <si>
    <t>Business Activities Loans | Total commercial real estate | 30-59 Days Past Due</t>
  </si>
  <si>
    <t>Business Activities Loans | Total commercial real estate | 30-59 Days Past Due | Construction and land development</t>
  </si>
  <si>
    <t>Business Activities Loans | Total commercial real estate | 30-59 Days Past Due | Other commercial real estate</t>
  </si>
  <si>
    <t>Business Activities Loans | Total commercial real estate | 60-89 Days Past Due</t>
  </si>
  <si>
    <t>Business Activities Loans | Total commercial real estate | 60-89 Days Past Due | Construction and land development</t>
  </si>
  <si>
    <t>Business Activities Loans | Total commercial real estate | 60-89 Days Past Due | Other commercial real estate</t>
  </si>
  <si>
    <t>Business Activities Loans | Total commercial real estate | 90 Days or Greater Past Due</t>
  </si>
  <si>
    <t>Business Activities Loans | Total commercial real estate | 90 Days or Greater Past Due | Construction and land development</t>
  </si>
  <si>
    <t>Business Activities Loans | Total commercial real estate | 90 Days or Greater Past Due | Other commercial real estate</t>
  </si>
  <si>
    <t>Business Activities Loans | Total commercial and industrial</t>
  </si>
  <si>
    <t>Business Activities Loans | Total commercial and industrial | Commercial</t>
  </si>
  <si>
    <t>Business Activities Loans | Total commercial and industrial | Agricultural</t>
  </si>
  <si>
    <t>Business Activities Loans | Total commercial and industrial | Tax exempt</t>
  </si>
  <si>
    <t>Business Activities Loans | Total commercial and industrial | 30-59 Days Past Due</t>
  </si>
  <si>
    <t>Business Activities Loans | Total commercial and industrial | 30-59 Days Past Due | Commercial</t>
  </si>
  <si>
    <t>Business Activities Loans | Total commercial and industrial | 30-59 Days Past Due | Agricultural</t>
  </si>
  <si>
    <t>Business Activities Loans | Total commercial and industrial | 30-59 Days Past Due | Tax exempt</t>
  </si>
  <si>
    <t>Business Activities Loans | Total commercial and industrial | 60-89 Days Past Due</t>
  </si>
  <si>
    <t>Business Activities Loans | Total commercial and industrial | 60-89 Days Past Due | Commercial</t>
  </si>
  <si>
    <t>Business Activities Loans | Total commercial and industrial | 60-89 Days Past Due | Agricultural</t>
  </si>
  <si>
    <t>Business Activities Loans | Total commercial and industrial | 60-89 Days Past Due | Tax exempt</t>
  </si>
  <si>
    <t>Business Activities Loans | Total commercial and industrial | 90 Days or Greater Past Due</t>
  </si>
  <si>
    <t>Business Activities Loans | Total commercial and industrial | 90 Days or Greater Past Due | Commercial</t>
  </si>
  <si>
    <t>Business Activities Loans | Total commercial and industrial | 90 Days or Greater Past Due | Agricultural</t>
  </si>
  <si>
    <t>Business Activities Loans | Total commercial and industrial | 90 Days or Greater Past Due | Tax exempt</t>
  </si>
  <si>
    <t>Business Activities Loans | Total commercial loans</t>
  </si>
  <si>
    <t>Business Activities Loans | Total commercial loans | 30-59 Days Past Due</t>
  </si>
  <si>
    <t>Business Activities Loans | Total commercial loans | 60-89 Days Past Due</t>
  </si>
  <si>
    <t>Business Activities Loans | Total commercial loans | 90 Days or Greater Past Due</t>
  </si>
  <si>
    <t>Business Activities Loans | Total residential real estate</t>
  </si>
  <si>
    <t>Business Activities Loans | Total residential real estate | Residential mortgages</t>
  </si>
  <si>
    <t>Business Activities Loans | Total residential real estate | 30-59 Days Past Due</t>
  </si>
  <si>
    <t>Business Activities Loans | Total residential real estate | 30-59 Days Past Due | Residential mortgages</t>
  </si>
  <si>
    <t>Business Activities Loans | Total residential real estate | 60-89 Days Past Due</t>
  </si>
  <si>
    <t>Business Activities Loans | Total residential real estate | 60-89 Days Past Due | Residential mortgages</t>
  </si>
  <si>
    <t>Business Activities Loans | Total residential real estate | 90 Days or Greater Past Due</t>
  </si>
  <si>
    <t>Business Activities Loans | Total residential real estate | 90 Days or Greater Past Due | Residential mortgages</t>
  </si>
  <si>
    <t>Business Activities Loans | Total consumer</t>
  </si>
  <si>
    <t>Business Activities Loans | Total consumer | Home equity</t>
  </si>
  <si>
    <t>Business Activities Loans | Total consumer | Other consumer</t>
  </si>
  <si>
    <t>Business Activities Loans | Total consumer | 30-59 Days Past Due</t>
  </si>
  <si>
    <t>Business Activities Loans | Total consumer | 30-59 Days Past Due | Home equity</t>
  </si>
  <si>
    <t>Business Activities Loans | Total consumer | 30-59 Days Past Due | Other consumer</t>
  </si>
  <si>
    <t>Business Activities Loans | Total consumer | 60-89 Days Past Due</t>
  </si>
  <si>
    <t>Business Activities Loans | Total consumer | 60-89 Days Past Due | Home equity</t>
  </si>
  <si>
    <t>Business Activities Loans | Total consumer | 60-89 Days Past Due | Other consumer</t>
  </si>
  <si>
    <t>Business Activities Loans | Total consumer | 90 Days or Greater Past Due</t>
  </si>
  <si>
    <t>Business Activities Loans | Total consumer | 90 Days or Greater Past Due | Home equity</t>
  </si>
  <si>
    <t>Business Activities Loans | Total consumer | 90 Days or Greater Past Due | Other consumer</t>
  </si>
  <si>
    <t>Acquired Credit Impaired</t>
  </si>
  <si>
    <t>Acquired Loans | 30-59 Days Past Due</t>
  </si>
  <si>
    <t>Acquired Loans | 60-89 Days Past Due</t>
  </si>
  <si>
    <t>Acquired Loans | 90 Days or Greater Past Due</t>
  </si>
  <si>
    <t>Acquired Loans | Total commercial real estate</t>
  </si>
  <si>
    <t>Acquired Loans | Total commercial real estate | Construction and land development</t>
  </si>
  <si>
    <t>Acquired Loans | Total commercial real estate | Other commercial real estate</t>
  </si>
  <si>
    <t>Acquired Loans | Total commercial real estate | 30-59 Days Past Due</t>
  </si>
  <si>
    <t>Acquired Loans | Total commercial real estate | 30-59 Days Past Due | Construction and land development</t>
  </si>
  <si>
    <t>Acquired Loans | Total commercial real estate | 30-59 Days Past Due | Other commercial real estate</t>
  </si>
  <si>
    <t>Acquired Loans | Total commercial real estate | 60-89 Days Past Due</t>
  </si>
  <si>
    <t>Acquired Loans | Total commercial real estate | 60-89 Days Past Due | Construction and land development</t>
  </si>
  <si>
    <t>Acquired Loans | Total commercial real estate | 60-89 Days Past Due | Other commercial real estate</t>
  </si>
  <si>
    <t>Acquired Loans | Total commercial real estate | 90 Days or Greater Past Due</t>
  </si>
  <si>
    <t>Acquired Loans | Total commercial real estate | 90 Days or Greater Past Due | Construction and land development</t>
  </si>
  <si>
    <t>Acquired Loans | Total commercial real estate | 90 Days or Greater Past Due | Other commercial real estate</t>
  </si>
  <si>
    <t>Acquired Loans | Total commercial and industrial</t>
  </si>
  <si>
    <t>Acquired Loans | Total commercial and industrial | Commercial</t>
  </si>
  <si>
    <t>Acquired Loans | Total commercial and industrial | Agricultural</t>
  </si>
  <si>
    <t>Acquired Loans | Total commercial and industrial | Tax exempt</t>
  </si>
  <si>
    <t>Acquired Loans | Total commercial and industrial | 30-59 Days Past Due</t>
  </si>
  <si>
    <t>Acquired Loans | Total commercial and industrial | 30-59 Days Past Due | Commercial</t>
  </si>
  <si>
    <t>Acquired Loans | Total commercial and industrial | 30-59 Days Past Due | Agricultural</t>
  </si>
  <si>
    <t>Acquired Loans | Total commercial and industrial | 30-59 Days Past Due | Tax exempt</t>
  </si>
  <si>
    <t>Acquired Loans | Total commercial and industrial | 60-89 Days Past Due</t>
  </si>
  <si>
    <t>Acquired Loans | Total commercial and industrial | 60-89 Days Past Due | Commercial</t>
  </si>
  <si>
    <t>Acquired Loans | Total commercial and industrial | 60-89 Days Past Due | Agricultural</t>
  </si>
  <si>
    <t>Acquired Loans | Total commercial and industrial | 60-89 Days Past Due | Tax exempt</t>
  </si>
  <si>
    <t>Acquired Loans | Total commercial and industrial | 90 Days or Greater Past Due</t>
  </si>
  <si>
    <t>Acquired Loans | Total commercial and industrial | 90 Days or Greater Past Due | Commercial</t>
  </si>
  <si>
    <t>Acquired Loans | Total commercial and industrial | 90 Days or Greater Past Due | Agricultural</t>
  </si>
  <si>
    <t>Acquired Loans | Total commercial and industrial | 90 Days or Greater Past Due | Tax exempt</t>
  </si>
  <si>
    <t>Acquired Loans | Total commercial loans</t>
  </si>
  <si>
    <t>Acquired Loans | Total commercial loans | 30-59 Days Past Due</t>
  </si>
  <si>
    <t>Acquired Loans | Total commercial loans | 60-89 Days Past Due</t>
  </si>
  <si>
    <t>Acquired Loans | Total commercial loans | 90 Days or Greater Past Due</t>
  </si>
  <si>
    <t>Acquired Loans | Total residential real estate</t>
  </si>
  <si>
    <t>Acquired Loans | Total residential real estate | Residential mortgages</t>
  </si>
  <si>
    <t>Acquired Loans | Total residential real estate | 30-59 Days Past Due</t>
  </si>
  <si>
    <t>Acquired Loans | Total residential real estate | 30-59 Days Past Due | Residential mortgages</t>
  </si>
  <si>
    <t>Acquired Loans | Total residential real estate | 60-89 Days Past Due</t>
  </si>
  <si>
    <t>Acquired Loans | Total residential real estate | 60-89 Days Past Due | Residential mortgages</t>
  </si>
  <si>
    <t>Acquired Loans | Total residential real estate | 90 Days or Greater Past Due</t>
  </si>
  <si>
    <t>Acquired Loans | Total residential real estate | 90 Days or Greater Past Due | Residential mortgages</t>
  </si>
  <si>
    <t>Acquired Loans | Total consumer</t>
  </si>
  <si>
    <t>Acquired Loans | Total consumer | Home equity</t>
  </si>
  <si>
    <t>Acquired Loans | Total consumer | Other consumer</t>
  </si>
  <si>
    <t>Acquired Loans | Total consumer | 30-59 Days Past Due</t>
  </si>
  <si>
    <t>Acquired Loans | Total consumer | 30-59 Days Past Due | Home equity</t>
  </si>
  <si>
    <t>Acquired Loans | Total consumer | 30-59 Days Past Due | Other consumer</t>
  </si>
  <si>
    <t>Acquired Loans | Total consumer | 60-89 Days Past Due</t>
  </si>
  <si>
    <t>Acquired Loans | Total consumer | 60-89 Days Past Due | Home equity</t>
  </si>
  <si>
    <t>Acquired Loans | Total consumer | 60-89 Days Past Due | Other consumer</t>
  </si>
  <si>
    <t>Acquired Loans | Total consumer | 90 Days or Greater Past Due</t>
  </si>
  <si>
    <t>Acquired Loans | Total consumer | 90 Days or Greater Past Due | Home equity</t>
  </si>
  <si>
    <t>Acquired Loans | Total consumer | 90 Days or Greater Past Due | Other consumer</t>
  </si>
  <si>
    <t>LOANS - Summary Information Pertaining to Non-accrual Loans (Details) - USD ($) $ in Thousands</t>
  </si>
  <si>
    <t>Non-accrual loans</t>
  </si>
  <si>
    <t>LOANS - Loans Evaluated for Impairment (Details) - USD ($) $ in Thousands</t>
  </si>
  <si>
    <t>Allowance for loan losses</t>
  </si>
  <si>
    <t>Individually evaluated for impairment</t>
  </si>
  <si>
    <t>Collectively evaluated</t>
  </si>
  <si>
    <t>Business Activities Loans | Commercial real estate</t>
  </si>
  <si>
    <t>Business Activities Loans | Commercial and industrial</t>
  </si>
  <si>
    <t>Business Activities Loans | Residential real estate</t>
  </si>
  <si>
    <t>Business Activities Loans | Consumer</t>
  </si>
  <si>
    <t>Purchased credit impaired</t>
  </si>
  <si>
    <t>Acquired Loans | Commercial real estate</t>
  </si>
  <si>
    <t>Acquired Loans | Commercial and industrial</t>
  </si>
  <si>
    <t>Acquired Loans | Residential real estate</t>
  </si>
  <si>
    <t>Acquired Loans | Consumer</t>
  </si>
  <si>
    <t>LOANS - Summary of Impaired Loans (Details) - USD ($) $ in Thousands</t>
  </si>
  <si>
    <t>Recorded Investment</t>
  </si>
  <si>
    <t>Unpaid Principal Balance</t>
  </si>
  <si>
    <t>Related Allowance</t>
  </si>
  <si>
    <t>With an allowance recorded</t>
  </si>
  <si>
    <t>With no related allowance</t>
  </si>
  <si>
    <t>LOANS - Average Recorded Investment and Interest Income Recognized on Impaired Loans (Details) - USD ($) $ in Thousands</t>
  </si>
  <si>
    <t>Average Recorded Investment</t>
  </si>
  <si>
    <t>Interest Income Recognized</t>
  </si>
  <si>
    <t>Business Activities Loans | Commercial real estate | Construction and land development</t>
  </si>
  <si>
    <t>Average recorded investment, with no related allowance</t>
  </si>
  <si>
    <t>Interest income recognized, with no related allowance</t>
  </si>
  <si>
    <t>Average recorded investment, with related allowance</t>
  </si>
  <si>
    <t>Interest income recognized, with related allowance</t>
  </si>
  <si>
    <t>Business Activities Loans | Commercial real estate | Other commercial real estate</t>
  </si>
  <si>
    <t>Business Activities Loans | Commercial and industrial | Commercial</t>
  </si>
  <si>
    <t>Business Activities Loans | Commercial and industrial | Agricultural</t>
  </si>
  <si>
    <t>Business Activities Loans | Commercial and industrial | Tax exempt</t>
  </si>
  <si>
    <t>Business Activities Loans | Residential real estate | Residential mortgages</t>
  </si>
  <si>
    <t>Business Activities Loans | Consumer | Home equity</t>
  </si>
  <si>
    <t>Business Activities Loans | Consumer | Other consumer</t>
  </si>
  <si>
    <t>Acquired Loans | Commercial real estate | Construction and land development</t>
  </si>
  <si>
    <t>Acquired Loans | Commercial real estate | Other commercial real estate</t>
  </si>
  <si>
    <t>Acquired Loans | Commercial and industrial | Commercial</t>
  </si>
  <si>
    <t>Acquired Loans | Commercial and industrial | Agricultural</t>
  </si>
  <si>
    <t>Acquired Loans | Commercial and industrial | Tax exempt</t>
  </si>
  <si>
    <t>Acquired Loans | Residential real estate | Residential mortgages</t>
  </si>
  <si>
    <t>Acquired Loans | Consumer | Home equity</t>
  </si>
  <si>
    <t>Acquired Loans | Consumer | Other consumer</t>
  </si>
  <si>
    <t>LOANS - Recorded Investment and Number of Modifications (Details) $ in Thousands</t>
  </si>
  <si>
    <t>Sep. 30, 2018USD ($)modification</t>
  </si>
  <si>
    <t>Number of Modifications (modification) | modification</t>
  </si>
  <si>
    <t>Pre-Modification Outstanding Recorded Investment</t>
  </si>
  <si>
    <t>Post-Modification Outstanding Recorded Investment</t>
  </si>
  <si>
    <t>Interest rate and maturity concession</t>
  </si>
  <si>
    <t>Interest only payments</t>
  </si>
  <si>
    <t>Interest only payments and maturity concession</t>
  </si>
  <si>
    <t>Amortization and maturity concession</t>
  </si>
  <si>
    <t>Amortization, interest rate and maturity concession</t>
  </si>
  <si>
    <t>Forbearance</t>
  </si>
  <si>
    <t>Forbearance and interest only payments</t>
  </si>
  <si>
    <t>Forbearance and maturity concession</t>
  </si>
  <si>
    <t>Forbearance, amortization and maturity concession</t>
  </si>
  <si>
    <t>Maturity concession</t>
  </si>
  <si>
    <t>Restructure with maturity concession</t>
  </si>
  <si>
    <t>Other</t>
  </si>
  <si>
    <t>Other commercial real estate | Construction and land development</t>
  </si>
  <si>
    <t>Other commercial real estate | Other commercial real estate</t>
  </si>
  <si>
    <t>Commercial | Commercial</t>
  </si>
  <si>
    <t>Commercial | Agricultural</t>
  </si>
  <si>
    <t>Residential mortgages | Residential mortgages</t>
  </si>
  <si>
    <t>Home equity and other consumer | Home equity</t>
  </si>
  <si>
    <t>Home equity and other consumer | Other consumer</t>
  </si>
  <si>
    <t>ALLOWANCE FOR LOAN LOSSES - Narrative (Details) $ in Thousands</t>
  </si>
  <si>
    <t>Sep. 30, 2019USD ($)</t>
  </si>
  <si>
    <t>Specific reserve for loans individually evaluated, loan relationships with an aggregate balance (in excess)</t>
  </si>
  <si>
    <t>ALLOWANCE FOR LOAN LOSSES - Allowance Activity (Details) - USD ($) $ in Thousands</t>
  </si>
  <si>
    <t>Activity in the allowance for loan losses</t>
  </si>
  <si>
    <t>Provision (releases) for loan losses</t>
  </si>
  <si>
    <t>Allowance For Loan Losses</t>
  </si>
  <si>
    <t>Charged-off loans</t>
  </si>
  <si>
    <t>Recoveries on charged-off loans</t>
  </si>
  <si>
    <t>ALLOWANCE FOR LOAN LOSSES - Loans by Credit Risk Rating (Details) - USD ($) $ in Thousands</t>
  </si>
  <si>
    <t>Credit quality information</t>
  </si>
  <si>
    <t>Special mention</t>
  </si>
  <si>
    <t>Substandard</t>
  </si>
  <si>
    <t>Doubtful</t>
  </si>
  <si>
    <t>Non-accrual</t>
  </si>
  <si>
    <t>Total classified</t>
  </si>
  <si>
    <t>Total Criticized</t>
  </si>
  <si>
    <t>Business Activities Loans | Commercial real estate | Commercial real estate other</t>
  </si>
  <si>
    <t>Business Activities Loans | Commercial and industrial | Tax exempt loans</t>
  </si>
  <si>
    <t>Business Activities Loans | Residential real estate and consumer</t>
  </si>
  <si>
    <t>Total Performing and Nonperforming Loans</t>
  </si>
  <si>
    <t>Business Activities Loans | Residential real estate and consumer | Residential real estate</t>
  </si>
  <si>
    <t>Business Activities Loans | Residential real estate and consumer | Home equity</t>
  </si>
  <si>
    <t>Business Activities Loans | Residential real estate and consumer | Other consumer</t>
  </si>
  <si>
    <t>Business Activities Loans | Performing | Residential real estate and consumer</t>
  </si>
  <si>
    <t>Business Activities Loans | Performing | Residential real estate and consumer | Residential real estate</t>
  </si>
  <si>
    <t>Business Activities Loans | Performing | Residential real estate and consumer | Home equity</t>
  </si>
  <si>
    <t>Business Activities Loans | Performing | Residential real estate and consumer | Other consumer</t>
  </si>
  <si>
    <t>Business Activities Loans | Nonperforming | Residential real estate and consumer</t>
  </si>
  <si>
    <t>Business Activities Loans | Nonperforming | Residential real estate and consumer | Residential real estate</t>
  </si>
  <si>
    <t>Business Activities Loans | Nonperforming | Residential real estate and consumer | Home equity</t>
  </si>
  <si>
    <t>Business Activities Loans | Nonperforming | Residential real estate and consumer | Other consumer</t>
  </si>
  <si>
    <t>Business Activities Loans | Pass | Commercial real estate</t>
  </si>
  <si>
    <t>Business Activities Loans | Pass | Commercial real estate | Construction and land development</t>
  </si>
  <si>
    <t>Business Activities Loans | Pass | Commercial real estate | Commercial real estate other</t>
  </si>
  <si>
    <t>Business Activities Loans | Pass | Commercial and industrial</t>
  </si>
  <si>
    <t>Business Activities Loans | Pass | Commercial and industrial | Commercial</t>
  </si>
  <si>
    <t>Business Activities Loans | Pass | Commercial and industrial | Agricultural</t>
  </si>
  <si>
    <t>Business Activities Loans | Pass | Commercial and industrial | Tax exempt loans</t>
  </si>
  <si>
    <t>Business Activities Loans | Special mention</t>
  </si>
  <si>
    <t>Business Activities Loans | Special mention | Commercial real estate</t>
  </si>
  <si>
    <t>Business Activities Loans | Special mention | Commercial real estate | Construction and land development</t>
  </si>
  <si>
    <t>Business Activities Loans | Special mention | Commercial real estate | Commercial real estate other</t>
  </si>
  <si>
    <t>Business Activities Loans | Special mention | Commercial and industrial</t>
  </si>
  <si>
    <t>Business Activities Loans | Special mention | Commercial and industrial | Commercial</t>
  </si>
  <si>
    <t>Business Activities Loans | Special mention | Commercial and industrial | Agricultural</t>
  </si>
  <si>
    <t>Business Activities Loans | Special mention | Commercial and industrial | Tax exempt loans</t>
  </si>
  <si>
    <t>Business Activities Loans | Substandard</t>
  </si>
  <si>
    <t>Business Activities Loans | Substandard | Commercial real estate</t>
  </si>
  <si>
    <t>Business Activities Loans | Substandard | Commercial real estate | Construction and land development</t>
  </si>
  <si>
    <t>Business Activities Loans | Substandard | Commercial real estate | Commercial real estate other</t>
  </si>
  <si>
    <t>Business Activities Loans | Substandard | Commercial and industrial</t>
  </si>
  <si>
    <t>Business Activities Loans | Substandard | Commercial and industrial | Commercial</t>
  </si>
  <si>
    <t>Business Activities Loans | Substandard | Commercial and industrial | Agricultural</t>
  </si>
  <si>
    <t>Business Activities Loans | Substandard | Commercial and industrial | Tax exempt loans</t>
  </si>
  <si>
    <t>Business Activities Loans | Doubtful</t>
  </si>
  <si>
    <t>Business Activities Loans | Doubtful | Commercial real estate</t>
  </si>
  <si>
    <t>Business Activities Loans | Doubtful | Commercial real estate | Construction and land development</t>
  </si>
  <si>
    <t>Business Activities Loans | Doubtful | Commercial real estate | Commercial real estate other</t>
  </si>
  <si>
    <t>Business Activities Loans | Doubtful | Commercial and industrial</t>
  </si>
  <si>
    <t>Business Activities Loans | Doubtful | Commercial and industrial | Commercial</t>
  </si>
  <si>
    <t>Business Activities Loans | Doubtful | Commercial and industrial | Agricultural</t>
  </si>
  <si>
    <t>Business Activities Loans | Doubtful | Commercial and industrial | Tax exempt loans</t>
  </si>
  <si>
    <t>Business Activities Loans | Non-accrual</t>
  </si>
  <si>
    <t>Business Activities Loans | Total classified</t>
  </si>
  <si>
    <t>Business Activities Loans | Total Criticized</t>
  </si>
  <si>
    <t>Acquired Loans | Commercial real estate | Commercial real estate other</t>
  </si>
  <si>
    <t>Acquired Loans | Commercial and industrial | Tax exempt loans</t>
  </si>
  <si>
    <t>Acquired Loans | Residential real estate and consumer</t>
  </si>
  <si>
    <t>Acquired Loans | Residential real estate and consumer | Residential real estate</t>
  </si>
  <si>
    <t>Acquired Loans | Residential real estate and consumer | Home equity</t>
  </si>
  <si>
    <t>Acquired Loans | Residential real estate and consumer | Other consumer</t>
  </si>
  <si>
    <t>Acquired Loans | Performing | Residential real estate and consumer</t>
  </si>
  <si>
    <t>Acquired Loans | Performing | Residential real estate and consumer | Residential real estate</t>
  </si>
  <si>
    <t>Acquired Loans | Performing | Residential real estate and consumer | Home equity</t>
  </si>
  <si>
    <t>Acquired Loans | Performing | Residential real estate and consumer | Other consumer</t>
  </si>
  <si>
    <t>Acquired Loans | Nonperforming | Residential real estate and consumer</t>
  </si>
  <si>
    <t>Acquired Loans | Nonperforming | Residential real estate and consumer | Residential real estate</t>
  </si>
  <si>
    <t>Acquired Loans | Nonperforming | Residential real estate and consumer | Home equity</t>
  </si>
  <si>
    <t>Acquired Loans | Nonperforming | Residential real estate and consumer | Other consumer</t>
  </si>
  <si>
    <t>Acquired Loans | Pass | Commercial real estate</t>
  </si>
  <si>
    <t>Acquired Loans | Pass | Commercial real estate | Construction and land development</t>
  </si>
  <si>
    <t>Acquired Loans | Pass | Commercial real estate | Commercial real estate other</t>
  </si>
  <si>
    <t>Acquired Loans | Pass | Commercial and industrial</t>
  </si>
  <si>
    <t>Acquired Loans | Pass | Commercial and industrial | Commercial</t>
  </si>
  <si>
    <t>Acquired Loans | Pass | Commercial and industrial | Agricultural</t>
  </si>
  <si>
    <t>Acquired Loans | Pass | Commercial and industrial | Tax exempt loans</t>
  </si>
  <si>
    <t>Acquired Loans | Special mention</t>
  </si>
  <si>
    <t>Acquired Loans | Special mention | Commercial real estate</t>
  </si>
  <si>
    <t>Acquired Loans | Special mention | Commercial real estate | Construction and land development</t>
  </si>
  <si>
    <t>Acquired Loans | Special mention | Commercial real estate | Commercial real estate other</t>
  </si>
  <si>
    <t>Acquired Loans | Special mention | Commercial and industrial</t>
  </si>
  <si>
    <t>Acquired Loans | Special mention | Commercial and industrial | Commercial</t>
  </si>
  <si>
    <t>Acquired Loans | Special mention | Commercial and industrial | Agricultural</t>
  </si>
  <si>
    <t>Acquired Loans | Special mention | Commercial and industrial | Tax exempt loans</t>
  </si>
  <si>
    <t>Acquired Loans | Substandard</t>
  </si>
  <si>
    <t>Acquired Loans | Substandard | Commercial real estate</t>
  </si>
  <si>
    <t>Acquired Loans | Substandard | Commercial real estate | Construction and land development</t>
  </si>
  <si>
    <t>Acquired Loans | Substandard | Commercial real estate | Commercial real estate other</t>
  </si>
  <si>
    <t>Acquired Loans | Substandard | Commercial and industrial</t>
  </si>
  <si>
    <t>Acquired Loans | Substandard | Commercial and industrial | Commercial</t>
  </si>
  <si>
    <t>Acquired Loans | Substandard | Commercial and industrial | Agricultural</t>
  </si>
  <si>
    <t>Acquired Loans | Substandard | Commercial and industrial | Tax exempt loans</t>
  </si>
  <si>
    <t>Acquired Loans | Doubtful</t>
  </si>
  <si>
    <t>Acquired Loans | Doubtful | Commercial real estate</t>
  </si>
  <si>
    <t>Acquired Loans | Doubtful | Commercial real estate | Construction and land development</t>
  </si>
  <si>
    <t>Acquired Loans | Doubtful | Commercial real estate | Commercial real estate other</t>
  </si>
  <si>
    <t>Acquired Loans | Doubtful | Commercial and industrial</t>
  </si>
  <si>
    <t>Acquired Loans | Doubtful | Commercial and industrial | Commercial</t>
  </si>
  <si>
    <t>Acquired Loans | Doubtful | Commercial and industrial | Agricultural</t>
  </si>
  <si>
    <t>Acquired Loans | Doubtful | Commercial and industrial | Tax exempt loans</t>
  </si>
  <si>
    <t>Acquired Loans | Non-accrual</t>
  </si>
  <si>
    <t>Acquired Loans | Total classified</t>
  </si>
  <si>
    <t>Acquired Loans | Total Criticized</t>
  </si>
  <si>
    <t>BORROWED FUNDS - Summary of Borrowed Funds (Details) - USD ($) $ in Thousands</t>
  </si>
  <si>
    <t>Short-term borrowings</t>
  </si>
  <si>
    <t>Carrying Value</t>
  </si>
  <si>
    <t>Weighted Average Rate</t>
  </si>
  <si>
    <t>2.15%</t>
  </si>
  <si>
    <t>2.39%</t>
  </si>
  <si>
    <t>Long-term borrowings</t>
  </si>
  <si>
    <t>2.93%</t>
  </si>
  <si>
    <t>3.99%</t>
  </si>
  <si>
    <t>2.40%</t>
  </si>
  <si>
    <t>2.56%</t>
  </si>
  <si>
    <t>Advances from the FHLB</t>
  </si>
  <si>
    <t>2.24%</t>
  </si>
  <si>
    <t>2.47%</t>
  </si>
  <si>
    <t>2.25%</t>
  </si>
  <si>
    <t>1.86%</t>
  </si>
  <si>
    <t>Other borrowings</t>
  </si>
  <si>
    <t>1.24%</t>
  </si>
  <si>
    <t>1.09%</t>
  </si>
  <si>
    <t>Subordinated borrowings</t>
  </si>
  <si>
    <t>5.69%</t>
  </si>
  <si>
    <t>5.58%</t>
  </si>
  <si>
    <t>Junior subordinated borrowings</t>
  </si>
  <si>
    <t>6.15%</t>
  </si>
  <si>
    <t>5.96%</t>
  </si>
  <si>
    <t>BORROWED FUNDS - Narrative (Details) - USD ($)</t>
  </si>
  <si>
    <t>Mar. 30, 2014</t>
  </si>
  <si>
    <t>Apr. 30, 2008</t>
  </si>
  <si>
    <t>Oct. 29, 2014</t>
  </si>
  <si>
    <t>Debt Instrument [Line Items]</t>
  </si>
  <si>
    <t>Borrowings with the FRB</t>
  </si>
  <si>
    <t>Callable advances</t>
  </si>
  <si>
    <t>Financial Guarantee | NHTB Capital Trust II and NHTB Capital Trust III</t>
  </si>
  <si>
    <t>Debentures issued by variable interest entities</t>
  </si>
  <si>
    <t>Subordinated debt</t>
  </si>
  <si>
    <t>Principal amount of debt issued</t>
  </si>
  <si>
    <t>Fixed interest rate</t>
  </si>
  <si>
    <t>6.75%</t>
  </si>
  <si>
    <t>LIBOR | Financial Guarantee</t>
  </si>
  <si>
    <t>Interest rate margin</t>
  </si>
  <si>
    <t>2.79%</t>
  </si>
  <si>
    <t>Secured line of credit maintained</t>
  </si>
  <si>
    <t>Outstanding balance on the FHLB line of credit</t>
  </si>
  <si>
    <t>Federal Reserve Bank Advances</t>
  </si>
  <si>
    <t>Federal Reserve Bank Advances | Unsecured Debt</t>
  </si>
  <si>
    <t>Outstanding balance on unused unsecured federal funds line of credit</t>
  </si>
  <si>
    <t>Federal Home Loan Bank Certificates and Obligations FHLB Callable Advances</t>
  </si>
  <si>
    <t>Federal Home Loan Bank Certificates and Obligations FHLB Amortizing Advances</t>
  </si>
  <si>
    <t>Maturity period</t>
  </si>
  <si>
    <t>15 years</t>
  </si>
  <si>
    <t>Earliest callable period without penalties</t>
  </si>
  <si>
    <t>5 years</t>
  </si>
  <si>
    <t>Effective interest rate</t>
  </si>
  <si>
    <t>5.57%</t>
  </si>
  <si>
    <t>6.24%</t>
  </si>
  <si>
    <t>Subordinated borrowings | LIBOR</t>
  </si>
  <si>
    <t>3.45%</t>
  </si>
  <si>
    <t>BORROWED FUNDS - Summary of Maturities of FHLB (Details) - Fixed rate advances $ in Thousands</t>
  </si>
  <si>
    <t>2020</t>
  </si>
  <si>
    <t>2021</t>
  </si>
  <si>
    <t>2022</t>
  </si>
  <si>
    <t>2023</t>
  </si>
  <si>
    <t>2024 and thereafter</t>
  </si>
  <si>
    <t>Total FHLB advances</t>
  </si>
  <si>
    <t>2.27%</t>
  </si>
  <si>
    <t>2.14%</t>
  </si>
  <si>
    <t>2.19%</t>
  </si>
  <si>
    <t>0.00%</t>
  </si>
  <si>
    <t>1.79%</t>
  </si>
  <si>
    <t>DEPOSITS - Schedule of Time Deposits (Details) - USD ($) $ in Thousands</t>
  </si>
  <si>
    <t>Time less than $100,000</t>
  </si>
  <si>
    <t>Time $100,000 through $250,000</t>
  </si>
  <si>
    <t>Time $250,000 or more</t>
  </si>
  <si>
    <t>Total time deposits</t>
  </si>
  <si>
    <t>DEPOSITS - Maturities by Year (Details) - USD ($) $ in Thousands</t>
  </si>
  <si>
    <t>Over 1 year to 2 years</t>
  </si>
  <si>
    <t>Over 2 years to 3 years</t>
  </si>
  <si>
    <t>Over 3 years to 4 years</t>
  </si>
  <si>
    <t>Over 4 years to 5 years</t>
  </si>
  <si>
    <t>Over 5 years</t>
  </si>
  <si>
    <t>DEPOSITS - Narrative (Details) - USD ($) $ in Millions</t>
  </si>
  <si>
    <t>Brokered deposits</t>
  </si>
  <si>
    <t>Reciprocal deposits</t>
  </si>
  <si>
    <t>CAPITAL RATIOS AND SHAREHOLDERS' EQUITY - Actual and Required Capital Ratios (Details)</t>
  </si>
  <si>
    <t>Tier 1 capital to risk-weighted assets</t>
  </si>
  <si>
    <t>Total capital to risk-weighted assets</t>
  </si>
  <si>
    <t>14.01%</t>
  </si>
  <si>
    <t>14.23%</t>
  </si>
  <si>
    <t>Common equity tier 1 capital to risk-weighted assets</t>
  </si>
  <si>
    <t>11.63%</t>
  </si>
  <si>
    <t>11.80%</t>
  </si>
  <si>
    <t>12.47%</t>
  </si>
  <si>
    <t>12.68%</t>
  </si>
  <si>
    <t>Tier 1 capital to average assets</t>
  </si>
  <si>
    <t>8.65%</t>
  </si>
  <si>
    <t>8.53%</t>
  </si>
  <si>
    <t>Bank</t>
  </si>
  <si>
    <t>13.45%</t>
  </si>
  <si>
    <t>13.82%</t>
  </si>
  <si>
    <t>12.60%</t>
  </si>
  <si>
    <t>12.99%</t>
  </si>
  <si>
    <t>8.74%</t>
  </si>
  <si>
    <t>Regulatory minimum to be well capitalized, Total capital to risk-weighted assets</t>
  </si>
  <si>
    <t>10.00%</t>
  </si>
  <si>
    <t>Regulatory minimum to be well capitalized, Common equity tier 1 capital to risk-weighted assets</t>
  </si>
  <si>
    <t>6.50%</t>
  </si>
  <si>
    <t>Regulatory minimum to be well capitalized, Tier 1 capital to risk-weighted assets</t>
  </si>
  <si>
    <t>8.00%</t>
  </si>
  <si>
    <t>Regulatory minimum to be well capitalized, Tier 1 capital to average assets</t>
  </si>
  <si>
    <t>5.00%</t>
  </si>
  <si>
    <t>CAPITAL RATIOS AND SHAREHOLDERS' EQUITY - Components of AOCI (Details) - USD ($) $ in Thousands</t>
  </si>
  <si>
    <t>Accumulated Other Comprehensive Income (Loss) [Line Items]</t>
  </si>
  <si>
    <t>Net unrealized (loss) gain on AFS Securities</t>
  </si>
  <si>
    <t>Other accumulated comprehensive income (loss), before tax:</t>
  </si>
  <si>
    <t>Income taxes related to items of accumulated other comprehensive (income) loss:</t>
  </si>
  <si>
    <t>Net unrealized loss on effective cash flow hedging derivatives</t>
  </si>
  <si>
    <t>Net unrealized loss on post-retirement plans</t>
  </si>
  <si>
    <t>CAPITAL RATIOS AND SHAREHOLDERS' EQUITY - Components of OCI (Details) - USD ($) $ in Thousands</t>
  </si>
  <si>
    <t>Net unrealized gain (loss) arising during the period</t>
  </si>
  <si>
    <t>Net of Tax</t>
  </si>
  <si>
    <t>Less: reclassification adjustment for gains (losses) realized in net income</t>
  </si>
  <si>
    <t>Before Tax</t>
  </si>
  <si>
    <t>Tax Effect</t>
  </si>
  <si>
    <t>Net unrealized loss on cash flow hedging derivatives</t>
  </si>
  <si>
    <t>Net unrealized gain on post-retirement plans</t>
  </si>
  <si>
    <t>Net unrealized gain on cash flow hedging derivatives</t>
  </si>
  <si>
    <t>CAPITAL RATIOS AND SHAREHOLDERS' EQUITY - Changes in AOCI (Details) - USD ($) $ in Thousands</t>
  </si>
  <si>
    <t>Accumulated Other Comprehensive Income (Loss), Net of Tax</t>
  </si>
  <si>
    <t>Other comprehensive gain (loss) before reclassifications</t>
  </si>
  <si>
    <t>Less: amounts reclassified from accumulated other comprehensive income</t>
  </si>
  <si>
    <t>Net loss on effective cash flow hedging derivatives</t>
  </si>
  <si>
    <t>Net unrealized loss on pension plans</t>
  </si>
  <si>
    <t>Accumulated other comprehensive (loss) income</t>
  </si>
  <si>
    <t>Accounting Standards Update 2018-02</t>
  </si>
  <si>
    <t>Accounting Standards Update 2018-02 | Net unrealized (loss) gain on AFS Securities</t>
  </si>
  <si>
    <t>Accounting Standards Update 2018-02 | Net loss on effective cash flow hedging derivatives</t>
  </si>
  <si>
    <t>Accounting Standards Update 2018-02 | Net unrealized loss on pension plans</t>
  </si>
  <si>
    <t>CAPITAL RATIOS AND SHAREHOLDERS' EQUITY - Reclassification out of AOCI (Details) - USD ($) $ in Thousands</t>
  </si>
  <si>
    <t>Reclassification Adjustment out of Accumulated Other Comprehensive Income [Line Items]</t>
  </si>
  <si>
    <t>Tax expense</t>
  </si>
  <si>
    <t>Net of tax</t>
  </si>
  <si>
    <t>Reclassification out of AOCI</t>
  </si>
  <si>
    <t>EARNINGS PER SHARE (Details) - USD ($) $ / shares in Units, $ in Thousands</t>
  </si>
  <si>
    <t>Average number of basic common shares outstanding (in shares)</t>
  </si>
  <si>
    <t>Plus: dilutive effect of stock options and awards outstanding (in shares)</t>
  </si>
  <si>
    <t>Average number of diluted common shares outstanding (in shares)</t>
  </si>
  <si>
    <t>Anti-dilutive options excluded from earnings calculation (in shares)</t>
  </si>
  <si>
    <t>DERIVATIVE FINANCIAL INSTRUMENTS AND HEDGING ACTIVITIES - Derivative Assets and Liabilities (Details) - USD ($) $ in Thousands</t>
  </si>
  <si>
    <t>Mar. 31, 2019</t>
  </si>
  <si>
    <t>Derivative [Line Items]</t>
  </si>
  <si>
    <t>Notional Amount</t>
  </si>
  <si>
    <t>Estimated Fair Value Asset (Liability)</t>
  </si>
  <si>
    <t>Designated as hedging instrument | Cash flow hedges</t>
  </si>
  <si>
    <t>Weighted Average Maturity (in years)</t>
  </si>
  <si>
    <t xml:space="preserve"> </t>
  </si>
  <si>
    <t>Designated as hedging instrument | Cash flow hedges | Interest rate cap agreements</t>
  </si>
  <si>
    <t>3 years 4 months 24 days</t>
  </si>
  <si>
    <t>4 years 1 month 6 days</t>
  </si>
  <si>
    <t>Realized gain (loss)</t>
  </si>
  <si>
    <t>Designated as hedging instrument | Cash flow hedges | Interest rate swap on deposits</t>
  </si>
  <si>
    <t>4 years 6 months</t>
  </si>
  <si>
    <t>Designated as hedging instrument | Economic hedges</t>
  </si>
  <si>
    <t>Designated as hedging instrument | Economic hedges | Forward sale commitments</t>
  </si>
  <si>
    <t>1 month 6 days</t>
  </si>
  <si>
    <t>Not designated as hedging instrument</t>
  </si>
  <si>
    <t>Not designated as hedging instrument | Interest rate lock commitments</t>
  </si>
  <si>
    <t>Not designated as hedging instrument | Customer loan derivative liability</t>
  </si>
  <si>
    <t>9 years 9 months 18 days</t>
  </si>
  <si>
    <t>9 years 10 months 24 days</t>
  </si>
  <si>
    <t>Not designated as hedging instrument | Customer loan derivative asset</t>
  </si>
  <si>
    <t>LEASES - Narrative (Details) - USD ($) $ in Thousands</t>
  </si>
  <si>
    <t>DERIVATIVE FINANCIAL INSTRUMENTS AND HEDGING ACTIVITIES - Narrative (Details) - USD ($) $ in Thousands</t>
  </si>
  <si>
    <t>1 Months Ended</t>
  </si>
  <si>
    <t>Dec. 31, 2014</t>
  </si>
  <si>
    <t>Notional amount of interest rate swap</t>
  </si>
  <si>
    <t>Interest rate cap agreements</t>
  </si>
  <si>
    <t>Premiums paid</t>
  </si>
  <si>
    <t>Cap interest rate</t>
  </si>
  <si>
    <t>Effective percentage interest rate, maximum</t>
  </si>
  <si>
    <t>Interest rate swap on deposits</t>
  </si>
  <si>
    <t>Cash posted with counterparty</t>
  </si>
  <si>
    <t>Term of interest rate swap</t>
  </si>
  <si>
    <t>Fixed rate of interest rate swap</t>
  </si>
  <si>
    <t>2.461%</t>
  </si>
  <si>
    <t>LEASES - ROU Assets and Liabilities (Details) - USD ($) $ in Thousands</t>
  </si>
  <si>
    <t>LEASES - Additional Lease Information (Details)</t>
  </si>
  <si>
    <t>Weighted-average remaining lease term</t>
  </si>
  <si>
    <t>9 years 2 months 5 days</t>
  </si>
  <si>
    <t>Weighted-average discount rate</t>
  </si>
  <si>
    <t>3.37%</t>
  </si>
  <si>
    <t>LEASES - Lease Cost (Details) - USD ($) $ in Thousands</t>
  </si>
  <si>
    <t>Operating lease cost</t>
  </si>
  <si>
    <t>Variable lease cost</t>
  </si>
  <si>
    <t>Total lease cost</t>
  </si>
  <si>
    <t>LEASES - Future Minimum Payments for Leases (Details) - USD ($) $ in Thousands</t>
  </si>
  <si>
    <t>September 30, 2020</t>
  </si>
  <si>
    <t>September 30, 2021</t>
  </si>
  <si>
    <t>September 30, 2022</t>
  </si>
  <si>
    <t>September 30, 2023</t>
  </si>
  <si>
    <t>September 30, 2024</t>
  </si>
  <si>
    <t>Thereafter</t>
  </si>
  <si>
    <t>Total future minimum lease payments</t>
  </si>
  <si>
    <t>Amounts representing interest</t>
  </si>
  <si>
    <t>Present value of net future minimum lease payments</t>
  </si>
  <si>
    <t>FAIR VALUE MEASUREMENTS - Measured on Recurring Basis (Details) - USD ($) $ in Thousands</t>
  </si>
  <si>
    <t>Fair Value, Assets and Liabilities Measured on Recurring and Nonrecurring Basis [Line Items]</t>
  </si>
  <si>
    <t>Total Fair Value</t>
  </si>
  <si>
    <t>Derivative assets</t>
  </si>
  <si>
    <t>Derivative liabilities</t>
  </si>
  <si>
    <t>Level 1</t>
  </si>
  <si>
    <t>Level 2</t>
  </si>
  <si>
    <t>Level 3</t>
  </si>
  <si>
    <t>Recurring | Total Fair Value</t>
  </si>
  <si>
    <t>Recurring | Total Fair Value | US Government-sponsored enterprises</t>
  </si>
  <si>
    <t>Recurring | Total Fair Value | US Government agency</t>
  </si>
  <si>
    <t>Recurring | Total Fair Value | Private label</t>
  </si>
  <si>
    <t>Recurring | Total Fair Value | Obligations of states and political subdivisions thereof</t>
  </si>
  <si>
    <t>Recurring | Total Fair Value | Corporate bonds</t>
  </si>
  <si>
    <t>Recurring | Level 1</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 - USD ($) $ in Thousands</t>
  </si>
  <si>
    <t>Interest Rate Lock Commitments</t>
  </si>
  <si>
    <t>Fair Value, Net Derivative Asset (Liability) Measured on Recurring Basis, Unobservable Input Reconciliation</t>
  </si>
  <si>
    <t>Beginning balance</t>
  </si>
  <si>
    <t>Realized gain recognized in non-interest income</t>
  </si>
  <si>
    <t>Ending balance</t>
  </si>
  <si>
    <t>Forward Commitments</t>
  </si>
  <si>
    <t>FAIR VALUE MEASUREMENTS - Unobservable Inputs Recurring (Details) - USD ($)</t>
  </si>
  <si>
    <t>Fair Value Measurement Inputs and Valuation Techniques [Line Items}</t>
  </si>
  <si>
    <t>Derivative asset (liability), fair value</t>
  </si>
  <si>
    <t>Level 3 | Recurring</t>
  </si>
  <si>
    <t>Level 3 | Recurring | Interest Rate Lock Commitment</t>
  </si>
  <si>
    <t>Level 3 | Recurring | Interest Rate Lock Commitment | Pricing Model</t>
  </si>
  <si>
    <t>Closing Ratio</t>
  </si>
  <si>
    <t>90.00%</t>
  </si>
  <si>
    <t>Origination Costs, per loan</t>
  </si>
  <si>
    <t>Level 3 | Recurring | Forward Commitments</t>
  </si>
  <si>
    <t>FAIR VALUE MEASUREMENTS - Measured on Non-recurring Basis (Details) - USD ($)</t>
  </si>
  <si>
    <t>Non-recurring | Level 3</t>
  </si>
  <si>
    <t>Impaired loans</t>
  </si>
  <si>
    <t>Capitalized servicing rights</t>
  </si>
  <si>
    <t>Assets held for sale</t>
  </si>
  <si>
    <t>Total Gains (Losses)</t>
  </si>
  <si>
    <t>Impaired loans | Non-recurring | Level 3</t>
  </si>
  <si>
    <t>Capitalized servicing rights | Non-recurring | Level 3</t>
  </si>
  <si>
    <t>Other real estate owned | Non-recurring | Level 3</t>
  </si>
  <si>
    <t>Assets held for sale | Non-recurring | Level 3</t>
  </si>
  <si>
    <t>FAIR VALUE MEASUREMENTS - Unobservable Inputs Non-recurring (Details) - USD ($)</t>
  </si>
  <si>
    <t>Carrying value of assets held for sale</t>
  </si>
  <si>
    <t>Non-recurring | Fair value of collateral -appraised value | Level 3</t>
  </si>
  <si>
    <t>Non-recurring | Discount cash flow | Level 3</t>
  </si>
  <si>
    <t>Non-recurring | Valuation, market approach | Level 3</t>
  </si>
  <si>
    <t>Appraised value</t>
  </si>
  <si>
    <t>Non-recurring | Minimum | Fair value of collateral -appraised value | Level 3</t>
  </si>
  <si>
    <t>Non-recurring | Maximum | Fair value of collateral -appraised value | Level 3</t>
  </si>
  <si>
    <t>Non-recurring | Maximum | Valuation, market approach | Level 3</t>
  </si>
  <si>
    <t>Non-recurring | Impaired loans | Minimum | Fair value of collateral -appraised value | Level 3</t>
  </si>
  <si>
    <t>Non-recurring | Impaired loans | Minimum | Discount cash flow | Level 3</t>
  </si>
  <si>
    <t>Cash flows</t>
  </si>
  <si>
    <t>Non-recurring | Impaired loans | Maximum | Fair value of collateral -appraised value | Level 3</t>
  </si>
  <si>
    <t>Non-recurring | Impaired loans | Maximum | Discount cash flow | Level 3</t>
  </si>
  <si>
    <t>Non-recurring | Other real estate owned | Fair value of collateral -appraised value | Level 3</t>
  </si>
  <si>
    <t>Selling Costs</t>
  </si>
  <si>
    <t>12.93%</t>
  </si>
  <si>
    <t>Non-recurring | Other real estate owned | Minimum | Fair value of collateral -appraised value | Level 3</t>
  </si>
  <si>
    <t>6.00%</t>
  </si>
  <si>
    <t>Non-recurring | Other real estate owned | Maximum | Fair value of collateral -appraised value | Level 3</t>
  </si>
  <si>
    <t>Loss severity | Non-recurring | Impaired loans | Minimum | Fair value of collateral -appraised value | Level 3</t>
  </si>
  <si>
    <t>Loss severity</t>
  </si>
  <si>
    <t>Loss severity | Non-recurring | Impaired loans | Maximum | Fair value of collateral -appraised value | Level 3</t>
  </si>
  <si>
    <t>61.00%</t>
  </si>
  <si>
    <t>55.00%</t>
  </si>
  <si>
    <t>Constant prepayment rate (CPR) | Non-recurring | Capitalized servicing rights | Discount cash flow | Level 3</t>
  </si>
  <si>
    <t>Constant prepayment rate (CPR)</t>
  </si>
  <si>
    <t>10.21%</t>
  </si>
  <si>
    <t>8.19%</t>
  </si>
  <si>
    <t>Discount rate | Non-recurring | Impaired loans | Minimum | Discount cash flow | Level 3</t>
  </si>
  <si>
    <t>Discount rate</t>
  </si>
  <si>
    <t>2.88%</t>
  </si>
  <si>
    <t>Discount rate | Non-recurring | Impaired loans | Maximum | Discount cash flow | Level 3</t>
  </si>
  <si>
    <t>9.50%</t>
  </si>
  <si>
    <t>Discount rate | Non-recurring | Capitalized servicing rights | Discount cash flow | Level 3</t>
  </si>
  <si>
    <t>10.08%</t>
  </si>
  <si>
    <t>FAIR VALUE MEASUREMENTS - Fair Values and Carrying Amounts (Details) - USD ($) $ in Thousands</t>
  </si>
  <si>
    <t>Financial Assets</t>
  </si>
  <si>
    <t>Securities available for sale</t>
  </si>
  <si>
    <t>Cash and cash equivalents</t>
  </si>
  <si>
    <t>FHLB stock</t>
  </si>
  <si>
    <t>Accrued interest receivable</t>
  </si>
  <si>
    <t>Cash surrender value of bank-owned life insurance policies</t>
  </si>
  <si>
    <t>Financial Liabilities</t>
  </si>
  <si>
    <t>Short-term other borrowings</t>
  </si>
  <si>
    <t>FHLB advances</t>
  </si>
  <si>
    <t>Level 1 | Subordinated borrowings</t>
  </si>
  <si>
    <t>Level 1 | Junior subordinated borrowings</t>
  </si>
  <si>
    <t>Level 2 | Subordinated borrowings</t>
  </si>
  <si>
    <t>Level 2 | Junior subordinated borrowings</t>
  </si>
  <si>
    <t>Level 3 | Subordinated borrowings</t>
  </si>
  <si>
    <t>Level 3 | Junior subordinated borrowings</t>
  </si>
  <si>
    <t>Carrying Amount</t>
  </si>
  <si>
    <t>Carrying Amount | Subordinated borrowings</t>
  </si>
  <si>
    <t>Carrying Amount | Junior subordinated borrowings</t>
  </si>
  <si>
    <t>Fair Value | Subordinated borrowings</t>
  </si>
  <si>
    <t>Fair Value | Junior subordinated borrowings</t>
  </si>
  <si>
    <t>NON-INTEREST INCOME - Disaggregation of Revenue (Details) - USD ($) $ in Thousands</t>
  </si>
  <si>
    <t>Disaggregation of Revenue [Line Items]</t>
  </si>
  <si>
    <t>Revenue</t>
  </si>
  <si>
    <t>Trust management fees</t>
  </si>
  <si>
    <t>Financial services fees</t>
  </si>
  <si>
    <t>Interchange fees</t>
  </si>
  <si>
    <t>Customer deposit fees</t>
  </si>
  <si>
    <t>Other customer service fees</t>
  </si>
  <si>
    <t>NON-INTEREST INCOME - Timing of Revenue Recognition (Details) - USD ($) $ in Thousands</t>
  </si>
  <si>
    <t>Products and services transferred at a point in time</t>
  </si>
  <si>
    <t>Products and services transferred over time</t>
  </si>
  <si>
    <t>NON-INTEREST INCOME - Contract Balances from Contracts with Customers (Details) - USD ($) $ in Thousands</t>
  </si>
  <si>
    <t>Balances from contracts with customers only:</t>
  </si>
  <si>
    <t>Other Assets</t>
  </si>
  <si>
    <t>Other Liabilities</t>
  </si>
  <si>
    <t>SUBSEQUENT EVENTS (Details) $ in Thousands</t>
  </si>
  <si>
    <t>Oct. 25, 2019USD ($)</t>
  </si>
  <si>
    <t>Jul. 08, 2019branch</t>
  </si>
  <si>
    <t>Mar. 31, 2019USD ($)</t>
  </si>
  <si>
    <t>Subsequent Event [Line Items]</t>
  </si>
  <si>
    <t>People's United Bank, National Association</t>
  </si>
  <si>
    <t>Number of branches to be acquired | branch</t>
  </si>
  <si>
    <t>People's United Bank, National Association | Subsequent Event</t>
  </si>
  <si>
    <t>Business Acquisition, Expected Premium On Deposits, Amount Received</t>
  </si>
  <si>
    <t>Expected premium on deposits</t>
  </si>
  <si>
    <t>6.30%</t>
  </si>
  <si>
    <t>Expected premium on annualized wealth management revenue</t>
  </si>
  <si>
    <t>Approximate value of premises</t>
  </si>
  <si>
    <t>Label</t>
  </si>
  <si>
    <t>Element</t>
  </si>
  <si>
    <t>Value</t>
  </si>
  <si>
    <t>Tax Cuts and Jobs Act, Reclassification from AOCI to Retained Earnings, Tax Effect</t>
  </si>
  <si>
    <t>us-gaap_TaxCutsAndJobsActOf2017ReclassificationFromAociToRetainedEarningsTaxEffect</t>
  </si>
  <si>
    <t>Retained Earnings [Member]</t>
  </si>
  <si>
    <t>AOCI Attributable to Parent [Member]</t>
  </si>
  <si>
    <t>Accounting Standards Update 2014-09 [Member]</t>
  </si>
  <si>
    <t>New Accounting Pronouncement or Change in Accounting Principle, Effect of Change on Net Income</t>
  </si>
  <si>
    <t>us-gaap_NewAccountingPronouncementOrChangeInAccountingPrincipleEffectOfChangeOnNetIncome</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C17" s="5" t="n">
        <v>15552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032</v>
      </c>
      <c r="C3" s="6" t="n">
        <v>35208</v>
      </c>
    </row>
    <row r="4" spans="1:3">
      <c r="A4" s="4" t="s">
        <v>33</v>
      </c>
      <c r="B4" s="5" t="n">
        <v>21561</v>
      </c>
      <c r="C4" s="5" t="n">
        <v>63546</v>
      </c>
    </row>
    <row r="5" spans="1:3">
      <c r="A5" s="4" t="s">
        <v>34</v>
      </c>
      <c r="B5" s="5" t="n">
        <v>71593</v>
      </c>
      <c r="C5" s="5" t="n">
        <v>98754</v>
      </c>
    </row>
    <row r="6" spans="1:3">
      <c r="A6" s="4" t="s">
        <v>35</v>
      </c>
      <c r="B6" s="5" t="n">
        <v>675675</v>
      </c>
      <c r="C6" s="5" t="n">
        <v>725837</v>
      </c>
    </row>
    <row r="7" spans="1:3">
      <c r="A7" s="4" t="s">
        <v>36</v>
      </c>
      <c r="B7" s="5" t="n">
        <v>27469</v>
      </c>
      <c r="C7" s="5" t="n">
        <v>35659</v>
      </c>
    </row>
    <row r="8" spans="1:3">
      <c r="A8" s="4" t="s">
        <v>37</v>
      </c>
      <c r="B8" s="5" t="n">
        <v>703144</v>
      </c>
      <c r="C8" s="5" t="n">
        <v>761496</v>
      </c>
    </row>
    <row r="9" spans="1:3">
      <c r="A9" s="3" t="s">
        <v>38</v>
      </c>
    </row>
    <row r="10" spans="1:3">
      <c r="A10" s="4" t="s">
        <v>39</v>
      </c>
      <c r="B10" s="5" t="n">
        <v>2577306</v>
      </c>
      <c r="C10" s="5" t="n">
        <v>2490227</v>
      </c>
    </row>
    <row r="11" spans="1:3">
      <c r="A11" s="4" t="s">
        <v>40</v>
      </c>
      <c r="B11" s="5" t="n">
        <v>-15353</v>
      </c>
      <c r="C11" s="5" t="n">
        <v>-13866</v>
      </c>
    </row>
    <row r="12" spans="1:3">
      <c r="A12" s="4" t="s">
        <v>41</v>
      </c>
      <c r="B12" s="5" t="n">
        <v>2561953</v>
      </c>
      <c r="C12" s="5" t="n">
        <v>2476361</v>
      </c>
    </row>
    <row r="13" spans="1:3">
      <c r="A13" s="4" t="s">
        <v>42</v>
      </c>
      <c r="B13" s="5" t="n">
        <v>47644</v>
      </c>
      <c r="C13" s="5" t="n">
        <v>48804</v>
      </c>
    </row>
    <row r="14" spans="1:3">
      <c r="A14" s="4" t="s">
        <v>43</v>
      </c>
      <c r="B14" s="5" t="n">
        <v>2455</v>
      </c>
      <c r="C14" s="5" t="n">
        <v>2351</v>
      </c>
    </row>
    <row r="15" spans="1:3">
      <c r="A15" s="4" t="s">
        <v>44</v>
      </c>
      <c r="B15" s="5" t="n">
        <v>100085</v>
      </c>
      <c r="C15" s="5" t="n">
        <v>100085</v>
      </c>
    </row>
    <row r="16" spans="1:3">
      <c r="A16" s="4" t="s">
        <v>45</v>
      </c>
      <c r="B16" s="5" t="n">
        <v>6879</v>
      </c>
      <c r="C16" s="5" t="n">
        <v>7459</v>
      </c>
    </row>
    <row r="17" spans="1:3">
      <c r="A17" s="4" t="s">
        <v>46</v>
      </c>
      <c r="B17" s="5" t="n">
        <v>75368</v>
      </c>
      <c r="C17" s="5" t="n">
        <v>73810</v>
      </c>
    </row>
    <row r="18" spans="1:3">
      <c r="A18" s="4" t="s">
        <v>47</v>
      </c>
      <c r="B18" s="5" t="n">
        <v>4988</v>
      </c>
      <c r="C18" s="5" t="n">
        <v>9514</v>
      </c>
    </row>
    <row r="19" spans="1:3">
      <c r="A19" s="4" t="s">
        <v>48</v>
      </c>
      <c r="B19" s="5" t="n">
        <v>38365</v>
      </c>
      <c r="C19" s="5" t="n">
        <v>29853</v>
      </c>
    </row>
    <row r="20" spans="1:3">
      <c r="A20" s="4" t="s">
        <v>49</v>
      </c>
      <c r="B20" s="5" t="n">
        <v>3612474</v>
      </c>
      <c r="C20" s="5" t="n">
        <v>3608487</v>
      </c>
    </row>
    <row r="21" spans="1:3">
      <c r="A21" s="3" t="s">
        <v>50</v>
      </c>
    </row>
    <row r="22" spans="1:3">
      <c r="A22" s="4" t="s">
        <v>51</v>
      </c>
      <c r="B22" s="5" t="n">
        <v>380707</v>
      </c>
      <c r="C22" s="5" t="n">
        <v>370889</v>
      </c>
    </row>
    <row r="23" spans="1:3">
      <c r="A23" s="4" t="s">
        <v>52</v>
      </c>
      <c r="B23" s="5" t="n">
        <v>490315</v>
      </c>
      <c r="C23" s="5" t="n">
        <v>484717</v>
      </c>
    </row>
    <row r="24" spans="1:3">
      <c r="A24" s="4" t="s">
        <v>53</v>
      </c>
      <c r="B24" s="5" t="n">
        <v>360570</v>
      </c>
      <c r="C24" s="5" t="n">
        <v>358888</v>
      </c>
    </row>
    <row r="25" spans="1:3">
      <c r="A25" s="4" t="s">
        <v>54</v>
      </c>
      <c r="B25" s="5" t="n">
        <v>359328</v>
      </c>
      <c r="C25" s="5" t="n">
        <v>335951</v>
      </c>
    </row>
    <row r="26" spans="1:3">
      <c r="A26" s="4" t="s">
        <v>55</v>
      </c>
      <c r="B26" s="5" t="n">
        <v>902665</v>
      </c>
      <c r="C26" s="5" t="n">
        <v>932793</v>
      </c>
    </row>
    <row r="27" spans="1:3">
      <c r="A27" s="4" t="s">
        <v>56</v>
      </c>
      <c r="B27" s="5" t="n">
        <v>2493585</v>
      </c>
      <c r="C27" s="5" t="n">
        <v>2483238</v>
      </c>
    </row>
    <row r="28" spans="1:3">
      <c r="A28" s="3" t="s">
        <v>57</v>
      </c>
    </row>
    <row r="29" spans="1:3">
      <c r="A29" s="4" t="s">
        <v>58</v>
      </c>
      <c r="B29" s="5" t="n">
        <v>641819</v>
      </c>
      <c r="C29" s="5" t="n">
        <v>680823</v>
      </c>
    </row>
    <row r="30" spans="1:3">
      <c r="A30" s="4" t="s">
        <v>59</v>
      </c>
      <c r="B30" s="5" t="n">
        <v>42928</v>
      </c>
      <c r="C30" s="5" t="n">
        <v>42973</v>
      </c>
    </row>
    <row r="31" spans="1:3">
      <c r="A31" s="4" t="s">
        <v>60</v>
      </c>
      <c r="B31" s="5" t="n">
        <v>684747</v>
      </c>
      <c r="C31" s="5" t="n">
        <v>723796</v>
      </c>
    </row>
    <row r="32" spans="1:3">
      <c r="A32" s="4" t="s">
        <v>61</v>
      </c>
      <c r="B32" s="5" t="n">
        <v>39683</v>
      </c>
      <c r="C32" s="5" t="n">
        <v>30874</v>
      </c>
    </row>
    <row r="33" spans="1:3">
      <c r="A33" s="4" t="s">
        <v>62</v>
      </c>
      <c r="B33" s="5" t="n">
        <v>3218015</v>
      </c>
      <c r="C33" s="5" t="n">
        <v>3237908</v>
      </c>
    </row>
    <row r="34" spans="1:3">
      <c r="A34" s="3" t="s">
        <v>63</v>
      </c>
    </row>
    <row r="35" spans="1:3">
      <c r="A35" s="4" t="s">
        <v>64</v>
      </c>
      <c r="B35" s="5" t="n">
        <v>32857</v>
      </c>
      <c r="C35" s="5" t="n">
        <v>32857</v>
      </c>
    </row>
    <row r="36" spans="1:3">
      <c r="A36" s="4" t="s">
        <v>65</v>
      </c>
      <c r="B36" s="5" t="n">
        <v>188283</v>
      </c>
      <c r="C36" s="5" t="n">
        <v>187653</v>
      </c>
    </row>
    <row r="37" spans="1:3">
      <c r="A37" s="4" t="s">
        <v>66</v>
      </c>
      <c r="B37" s="5" t="n">
        <v>174994</v>
      </c>
      <c r="C37" s="5" t="n">
        <v>166526</v>
      </c>
    </row>
    <row r="38" spans="1:3">
      <c r="A38" s="4" t="s">
        <v>67</v>
      </c>
      <c r="B38" s="5" t="n">
        <v>3045</v>
      </c>
      <c r="C38" s="5" t="n">
        <v>-11802</v>
      </c>
    </row>
    <row r="39" spans="1:3">
      <c r="A39" s="4" t="s">
        <v>68</v>
      </c>
      <c r="B39" s="5" t="n">
        <v>-4720</v>
      </c>
      <c r="C39" s="5" t="n">
        <v>-4655</v>
      </c>
    </row>
    <row r="40" spans="1:3">
      <c r="A40" s="4" t="s">
        <v>69</v>
      </c>
      <c r="B40" s="5" t="n">
        <v>394459</v>
      </c>
      <c r="C40" s="5" t="n">
        <v>370579</v>
      </c>
    </row>
    <row r="41" spans="1:3">
      <c r="A41" s="4" t="s">
        <v>70</v>
      </c>
      <c r="B41" s="5" t="n">
        <v>3612474</v>
      </c>
      <c r="C41" s="5" t="n">
        <v>3608487</v>
      </c>
    </row>
    <row r="42" spans="1:3">
      <c r="A42" s="4" t="s">
        <v>71</v>
      </c>
    </row>
    <row r="43" spans="1:3">
      <c r="A43" s="3" t="s">
        <v>38</v>
      </c>
    </row>
    <row r="44" spans="1:3">
      <c r="A44" s="4" t="s">
        <v>38</v>
      </c>
      <c r="B44" s="5" t="n">
        <v>923773</v>
      </c>
      <c r="C44" s="5" t="n">
        <v>826699</v>
      </c>
    </row>
    <row r="45" spans="1:3">
      <c r="A45" s="4" t="s">
        <v>72</v>
      </c>
    </row>
    <row r="46" spans="1:3">
      <c r="A46" s="3" t="s">
        <v>38</v>
      </c>
    </row>
    <row r="47" spans="1:3">
      <c r="A47" s="4" t="s">
        <v>38</v>
      </c>
      <c r="B47" s="5" t="n">
        <v>402706</v>
      </c>
      <c r="C47" s="5" t="n">
        <v>404870</v>
      </c>
    </row>
    <row r="48" spans="1:3">
      <c r="A48" s="4" t="s">
        <v>73</v>
      </c>
    </row>
    <row r="49" spans="1:3">
      <c r="A49" s="3" t="s">
        <v>38</v>
      </c>
    </row>
    <row r="50" spans="1:3">
      <c r="A50" s="4" t="s">
        <v>38</v>
      </c>
      <c r="B50" s="5" t="n">
        <v>1143452</v>
      </c>
      <c r="C50" s="5" t="n">
        <v>1144698</v>
      </c>
    </row>
    <row r="51" spans="1:3">
      <c r="A51" s="4" t="s">
        <v>74</v>
      </c>
    </row>
    <row r="52" spans="1:3">
      <c r="A52" s="3" t="s">
        <v>38</v>
      </c>
    </row>
    <row r="53" spans="1:3">
      <c r="A53" s="4" t="s">
        <v>38</v>
      </c>
      <c r="B53" s="6" t="n">
        <v>107375</v>
      </c>
      <c r="C53" s="6" t="n">
        <v>113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0</v>
      </c>
    </row>
    <row r="2" spans="1:3">
      <c r="A2" s="3" t="s">
        <v>76</v>
      </c>
    </row>
    <row r="3" spans="1:3">
      <c r="A3" s="4" t="s">
        <v>77</v>
      </c>
      <c r="B3" s="6" t="n">
        <v>2</v>
      </c>
      <c r="C3" s="6" t="n">
        <v>2</v>
      </c>
    </row>
    <row r="4" spans="1:3">
      <c r="A4" s="4" t="s">
        <v>78</v>
      </c>
      <c r="B4" s="5" t="n">
        <v>20000000</v>
      </c>
      <c r="C4" s="5" t="n">
        <v>20000000</v>
      </c>
    </row>
    <row r="5" spans="1:3">
      <c r="A5" s="4" t="s">
        <v>79</v>
      </c>
      <c r="B5" s="5" t="n">
        <v>16428388</v>
      </c>
      <c r="C5" s="5" t="n">
        <v>16428388</v>
      </c>
    </row>
    <row r="6" spans="1:3">
      <c r="A6" s="4" t="s">
        <v>80</v>
      </c>
      <c r="B6" s="5" t="n">
        <v>879785</v>
      </c>
      <c r="C6" s="5" t="n">
        <v>905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2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36</v>
      </c>
    </row>
    <row r="2" spans="1:3">
      <c r="A2" s="3" t="s">
        <v>337</v>
      </c>
    </row>
    <row r="3" spans="1:3">
      <c r="A3" s="4" t="s">
        <v>338</v>
      </c>
      <c r="B3" s="6" t="n">
        <v>8447</v>
      </c>
      <c r="C3" s="6" t="n">
        <v>9000</v>
      </c>
    </row>
    <row r="4" spans="1:3">
      <c r="A4" s="4" t="s">
        <v>339</v>
      </c>
      <c r="B4" s="6" t="n">
        <v>8524</v>
      </c>
      <c r="C4" s="5" t="n">
        <v>9000</v>
      </c>
    </row>
    <row r="5" spans="1:3">
      <c r="A5" s="4" t="s">
        <v>340</v>
      </c>
    </row>
    <row r="6" spans="1:3">
      <c r="A6" s="3" t="s">
        <v>337</v>
      </c>
    </row>
    <row r="7" spans="1:3">
      <c r="A7" s="4" t="s">
        <v>338</v>
      </c>
      <c r="C7" s="5" t="n">
        <v>9000</v>
      </c>
    </row>
    <row r="8" spans="1:3">
      <c r="A8" s="4" t="s">
        <v>339</v>
      </c>
      <c r="C8" s="6" t="n">
        <v>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343</v>
      </c>
      <c r="B3" s="6" t="n">
        <v>665233</v>
      </c>
      <c r="C3" s="6" t="n">
        <v>737141</v>
      </c>
    </row>
    <row r="4" spans="1:3">
      <c r="A4" s="4" t="s">
        <v>344</v>
      </c>
      <c r="B4" s="5" t="n">
        <v>13202</v>
      </c>
      <c r="C4" s="5" t="n">
        <v>2871</v>
      </c>
    </row>
    <row r="5" spans="1:3">
      <c r="A5" s="4" t="s">
        <v>345</v>
      </c>
      <c r="B5" s="5" t="n">
        <v>2760</v>
      </c>
      <c r="C5" s="5" t="n">
        <v>14175</v>
      </c>
    </row>
    <row r="6" spans="1:3">
      <c r="A6" s="4" t="s">
        <v>346</v>
      </c>
      <c r="B6" s="5" t="n">
        <v>675675</v>
      </c>
      <c r="C6" s="5" t="n">
        <v>725837</v>
      </c>
    </row>
    <row r="7" spans="1:3">
      <c r="A7" s="4" t="s">
        <v>347</v>
      </c>
    </row>
    <row r="8" spans="1:3">
      <c r="A8" s="3" t="s">
        <v>342</v>
      </c>
    </row>
    <row r="9" spans="1:3">
      <c r="A9" s="4" t="s">
        <v>343</v>
      </c>
      <c r="B9" s="5" t="n">
        <v>344547</v>
      </c>
      <c r="C9" s="5" t="n">
        <v>413492</v>
      </c>
    </row>
    <row r="10" spans="1:3">
      <c r="A10" s="4" t="s">
        <v>344</v>
      </c>
      <c r="B10" s="5" t="n">
        <v>5924</v>
      </c>
      <c r="C10" s="5" t="n">
        <v>904</v>
      </c>
    </row>
    <row r="11" spans="1:3">
      <c r="A11" s="4" t="s">
        <v>345</v>
      </c>
      <c r="B11" s="5" t="n">
        <v>1328</v>
      </c>
      <c r="C11" s="5" t="n">
        <v>9444</v>
      </c>
    </row>
    <row r="12" spans="1:3">
      <c r="A12" s="4" t="s">
        <v>346</v>
      </c>
      <c r="B12" s="5" t="n">
        <v>349143</v>
      </c>
      <c r="C12" s="5" t="n">
        <v>404952</v>
      </c>
    </row>
    <row r="13" spans="1:3">
      <c r="A13" s="4" t="s">
        <v>348</v>
      </c>
    </row>
    <row r="14" spans="1:3">
      <c r="A14" s="3" t="s">
        <v>342</v>
      </c>
    </row>
    <row r="15" spans="1:3">
      <c r="A15" s="4" t="s">
        <v>343</v>
      </c>
      <c r="B15" s="5" t="n">
        <v>116912</v>
      </c>
      <c r="C15" s="5" t="n">
        <v>111938</v>
      </c>
    </row>
    <row r="16" spans="1:3">
      <c r="A16" s="4" t="s">
        <v>344</v>
      </c>
      <c r="B16" s="5" t="n">
        <v>2130</v>
      </c>
      <c r="C16" s="5" t="n">
        <v>509</v>
      </c>
    </row>
    <row r="17" spans="1:3">
      <c r="A17" s="4" t="s">
        <v>345</v>
      </c>
      <c r="B17" s="5" t="n">
        <v>217</v>
      </c>
      <c r="C17" s="5" t="n">
        <v>1935</v>
      </c>
    </row>
    <row r="18" spans="1:3">
      <c r="A18" s="4" t="s">
        <v>346</v>
      </c>
      <c r="B18" s="5" t="n">
        <v>118825</v>
      </c>
      <c r="C18" s="5" t="n">
        <v>110512</v>
      </c>
    </row>
    <row r="19" spans="1:3">
      <c r="A19" s="4" t="s">
        <v>349</v>
      </c>
    </row>
    <row r="20" spans="1:3">
      <c r="A20" s="3" t="s">
        <v>342</v>
      </c>
    </row>
    <row r="21" spans="1:3">
      <c r="A21" s="4" t="s">
        <v>343</v>
      </c>
      <c r="B21" s="5" t="n">
        <v>20268</v>
      </c>
      <c r="C21" s="5" t="n">
        <v>20353</v>
      </c>
    </row>
    <row r="22" spans="1:3">
      <c r="A22" s="4" t="s">
        <v>344</v>
      </c>
      <c r="B22" s="5" t="n">
        <v>75</v>
      </c>
      <c r="C22" s="5" t="n">
        <v>113</v>
      </c>
    </row>
    <row r="23" spans="1:3">
      <c r="A23" s="4" t="s">
        <v>345</v>
      </c>
      <c r="B23" s="5" t="n">
        <v>389</v>
      </c>
      <c r="C23" s="5" t="n">
        <v>84</v>
      </c>
    </row>
    <row r="24" spans="1:3">
      <c r="A24" s="4" t="s">
        <v>346</v>
      </c>
      <c r="B24" s="5" t="n">
        <v>19954</v>
      </c>
      <c r="C24" s="5" t="n">
        <v>20382</v>
      </c>
    </row>
    <row r="25" spans="1:3">
      <c r="A25" s="4" t="s">
        <v>350</v>
      </c>
    </row>
    <row r="26" spans="1:3">
      <c r="A26" s="3" t="s">
        <v>342</v>
      </c>
    </row>
    <row r="27" spans="1:3">
      <c r="A27" s="4" t="s">
        <v>343</v>
      </c>
      <c r="B27" s="5" t="n">
        <v>107854</v>
      </c>
      <c r="C27" s="5" t="n">
        <v>133260</v>
      </c>
    </row>
    <row r="28" spans="1:3">
      <c r="A28" s="4" t="s">
        <v>344</v>
      </c>
      <c r="B28" s="5" t="n">
        <v>3519</v>
      </c>
      <c r="C28" s="5" t="n">
        <v>1081</v>
      </c>
    </row>
    <row r="29" spans="1:3">
      <c r="A29" s="4" t="s">
        <v>345</v>
      </c>
      <c r="B29" s="5" t="n">
        <v>147</v>
      </c>
      <c r="C29" s="5" t="n">
        <v>2076</v>
      </c>
    </row>
    <row r="30" spans="1:3">
      <c r="A30" s="4" t="s">
        <v>346</v>
      </c>
      <c r="B30" s="5" t="n">
        <v>111226</v>
      </c>
      <c r="C30" s="5" t="n">
        <v>132265</v>
      </c>
    </row>
    <row r="31" spans="1:3">
      <c r="A31" s="4" t="s">
        <v>351</v>
      </c>
    </row>
    <row r="32" spans="1:3">
      <c r="A32" s="3" t="s">
        <v>342</v>
      </c>
    </row>
    <row r="33" spans="1:3">
      <c r="A33" s="4" t="s">
        <v>343</v>
      </c>
      <c r="B33" s="5" t="n">
        <v>75652</v>
      </c>
      <c r="C33" s="5" t="n">
        <v>58098</v>
      </c>
    </row>
    <row r="34" spans="1:3">
      <c r="A34" s="4" t="s">
        <v>344</v>
      </c>
      <c r="B34" s="5" t="n">
        <v>1554</v>
      </c>
      <c r="C34" s="5" t="n">
        <v>264</v>
      </c>
    </row>
    <row r="35" spans="1:3">
      <c r="A35" s="4" t="s">
        <v>345</v>
      </c>
      <c r="B35" s="5" t="n">
        <v>679</v>
      </c>
      <c r="C35" s="5" t="n">
        <v>636</v>
      </c>
    </row>
    <row r="36" spans="1:3">
      <c r="A36" s="4" t="s">
        <v>346</v>
      </c>
      <c r="B36" s="6" t="n">
        <v>76527</v>
      </c>
      <c r="C36" s="6" t="n">
        <v>577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3" t="s">
        <v>343</v>
      </c>
    </row>
    <row r="3" spans="1:3">
      <c r="A3" s="4" t="s">
        <v>353</v>
      </c>
      <c r="B3" s="6" t="n">
        <v>190</v>
      </c>
    </row>
    <row r="4" spans="1:3">
      <c r="A4" s="4" t="s">
        <v>354</v>
      </c>
      <c r="B4" s="5" t="n">
        <v>33984</v>
      </c>
    </row>
    <row r="5" spans="1:3">
      <c r="A5" s="4" t="s">
        <v>355</v>
      </c>
      <c r="B5" s="5" t="n">
        <v>56882</v>
      </c>
    </row>
    <row r="6" spans="1:3">
      <c r="A6" s="4" t="s">
        <v>356</v>
      </c>
      <c r="B6" s="5" t="n">
        <v>92451</v>
      </c>
    </row>
    <row r="7" spans="1:3">
      <c r="A7" s="4" t="s">
        <v>357</v>
      </c>
      <c r="B7" s="5" t="n">
        <v>183507</v>
      </c>
    </row>
    <row r="8" spans="1:3">
      <c r="A8" s="4" t="s">
        <v>358</v>
      </c>
      <c r="B8" s="5" t="n">
        <v>481726</v>
      </c>
    </row>
    <row r="9" spans="1:3">
      <c r="A9" s="4" t="s">
        <v>343</v>
      </c>
      <c r="B9" s="5" t="n">
        <v>665233</v>
      </c>
      <c r="C9" s="6" t="n">
        <v>737141</v>
      </c>
    </row>
    <row r="10" spans="1:3">
      <c r="A10" s="3" t="s">
        <v>359</v>
      </c>
    </row>
    <row r="11" spans="1:3">
      <c r="A11" s="4" t="s">
        <v>353</v>
      </c>
      <c r="B11" s="5" t="n">
        <v>191</v>
      </c>
    </row>
    <row r="12" spans="1:3">
      <c r="A12" s="4" t="s">
        <v>354</v>
      </c>
      <c r="B12" s="5" t="n">
        <v>34856</v>
      </c>
    </row>
    <row r="13" spans="1:3">
      <c r="A13" s="4" t="s">
        <v>355</v>
      </c>
      <c r="B13" s="5" t="n">
        <v>57482</v>
      </c>
    </row>
    <row r="14" spans="1:3">
      <c r="A14" s="4" t="s">
        <v>356</v>
      </c>
      <c r="B14" s="5" t="n">
        <v>95224</v>
      </c>
    </row>
    <row r="15" spans="1:3">
      <c r="A15" s="4" t="s">
        <v>357</v>
      </c>
      <c r="B15" s="5" t="n">
        <v>187753</v>
      </c>
    </row>
    <row r="16" spans="1:3">
      <c r="A16" s="4" t="s">
        <v>358</v>
      </c>
      <c r="B16" s="5" t="n">
        <v>487922</v>
      </c>
    </row>
    <row r="17" spans="1:3">
      <c r="A17" s="4" t="s">
        <v>360</v>
      </c>
      <c r="B17" s="6" t="n">
        <v>675675</v>
      </c>
      <c r="C17" s="6" t="n">
        <v>7258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45</v>
      </c>
    </row>
    <row r="3" spans="1:3">
      <c r="A3" s="4" t="s">
        <v>362</v>
      </c>
      <c r="B3" s="6" t="n">
        <v>1155</v>
      </c>
      <c r="C3" s="6" t="n">
        <v>517</v>
      </c>
    </row>
    <row r="4" spans="1:3">
      <c r="A4" s="4" t="s">
        <v>363</v>
      </c>
      <c r="B4" s="5" t="n">
        <v>1605</v>
      </c>
      <c r="C4" s="5" t="n">
        <v>13658</v>
      </c>
    </row>
    <row r="5" spans="1:3">
      <c r="A5" s="4" t="s">
        <v>137</v>
      </c>
      <c r="B5" s="5" t="n">
        <v>2760</v>
      </c>
      <c r="C5" s="5" t="n">
        <v>14175</v>
      </c>
    </row>
    <row r="6" spans="1:3">
      <c r="A6" s="3" t="s">
        <v>359</v>
      </c>
    </row>
    <row r="7" spans="1:3">
      <c r="A7" s="4" t="s">
        <v>362</v>
      </c>
      <c r="B7" s="5" t="n">
        <v>79619</v>
      </c>
      <c r="C7" s="5" t="n">
        <v>50873</v>
      </c>
    </row>
    <row r="8" spans="1:3">
      <c r="A8" s="4" t="s">
        <v>363</v>
      </c>
      <c r="B8" s="5" t="n">
        <v>78858</v>
      </c>
      <c r="C8" s="5" t="n">
        <v>428272</v>
      </c>
    </row>
    <row r="9" spans="1:3">
      <c r="A9" s="4" t="s">
        <v>137</v>
      </c>
      <c r="B9" s="5" t="n">
        <v>158477</v>
      </c>
      <c r="C9" s="5" t="n">
        <v>479145</v>
      </c>
    </row>
    <row r="10" spans="1:3">
      <c r="A10" s="4" t="s">
        <v>347</v>
      </c>
    </row>
    <row r="11" spans="1:3">
      <c r="A11" s="3" t="s">
        <v>345</v>
      </c>
    </row>
    <row r="12" spans="1:3">
      <c r="A12" s="4" t="s">
        <v>362</v>
      </c>
      <c r="B12" s="5" t="n">
        <v>140</v>
      </c>
      <c r="C12" s="5" t="n">
        <v>155</v>
      </c>
    </row>
    <row r="13" spans="1:3">
      <c r="A13" s="4" t="s">
        <v>363</v>
      </c>
      <c r="B13" s="5" t="n">
        <v>1188</v>
      </c>
      <c r="C13" s="5" t="n">
        <v>9289</v>
      </c>
    </row>
    <row r="14" spans="1:3">
      <c r="A14" s="4" t="s">
        <v>137</v>
      </c>
      <c r="B14" s="5" t="n">
        <v>1328</v>
      </c>
      <c r="C14" s="5" t="n">
        <v>9444</v>
      </c>
    </row>
    <row r="15" spans="1:3">
      <c r="A15" s="3" t="s">
        <v>359</v>
      </c>
    </row>
    <row r="16" spans="1:3">
      <c r="A16" s="4" t="s">
        <v>362</v>
      </c>
      <c r="B16" s="5" t="n">
        <v>30711</v>
      </c>
      <c r="C16" s="5" t="n">
        <v>19367</v>
      </c>
    </row>
    <row r="17" spans="1:3">
      <c r="A17" s="4" t="s">
        <v>363</v>
      </c>
      <c r="B17" s="5" t="n">
        <v>60174</v>
      </c>
      <c r="C17" s="5" t="n">
        <v>297569</v>
      </c>
    </row>
    <row r="18" spans="1:3">
      <c r="A18" s="4" t="s">
        <v>137</v>
      </c>
      <c r="B18" s="5" t="n">
        <v>90885</v>
      </c>
      <c r="C18" s="5" t="n">
        <v>316936</v>
      </c>
    </row>
    <row r="19" spans="1:3">
      <c r="A19" s="4" t="s">
        <v>348</v>
      </c>
    </row>
    <row r="20" spans="1:3">
      <c r="A20" s="3" t="s">
        <v>345</v>
      </c>
    </row>
    <row r="21" spans="1:3">
      <c r="A21" s="4" t="s">
        <v>362</v>
      </c>
      <c r="B21" s="5" t="n">
        <v>117</v>
      </c>
      <c r="C21" s="5" t="n">
        <v>16</v>
      </c>
    </row>
    <row r="22" spans="1:3">
      <c r="A22" s="4" t="s">
        <v>363</v>
      </c>
      <c r="B22" s="5" t="n">
        <v>100</v>
      </c>
      <c r="C22" s="5" t="n">
        <v>1919</v>
      </c>
    </row>
    <row r="23" spans="1:3">
      <c r="A23" s="4" t="s">
        <v>137</v>
      </c>
      <c r="B23" s="5" t="n">
        <v>217</v>
      </c>
      <c r="C23" s="5" t="n">
        <v>1935</v>
      </c>
    </row>
    <row r="24" spans="1:3">
      <c r="A24" s="3" t="s">
        <v>359</v>
      </c>
    </row>
    <row r="25" spans="1:3">
      <c r="A25" s="4" t="s">
        <v>362</v>
      </c>
      <c r="B25" s="5" t="n">
        <v>10691</v>
      </c>
      <c r="C25" s="5" t="n">
        <v>2570</v>
      </c>
    </row>
    <row r="26" spans="1:3">
      <c r="A26" s="4" t="s">
        <v>363</v>
      </c>
      <c r="B26" s="5" t="n">
        <v>9767</v>
      </c>
      <c r="C26" s="5" t="n">
        <v>68266</v>
      </c>
    </row>
    <row r="27" spans="1:3">
      <c r="A27" s="4" t="s">
        <v>137</v>
      </c>
      <c r="B27" s="5" t="n">
        <v>20458</v>
      </c>
      <c r="C27" s="5" t="n">
        <v>70836</v>
      </c>
    </row>
    <row r="28" spans="1:3">
      <c r="A28" s="4" t="s">
        <v>349</v>
      </c>
    </row>
    <row r="29" spans="1:3">
      <c r="A29" s="3" t="s">
        <v>345</v>
      </c>
    </row>
    <row r="30" spans="1:3">
      <c r="A30" s="4" t="s">
        <v>362</v>
      </c>
      <c r="B30" s="5" t="n">
        <v>385</v>
      </c>
      <c r="C30" s="5" t="n">
        <v>79</v>
      </c>
    </row>
    <row r="31" spans="1:3">
      <c r="A31" s="4" t="s">
        <v>363</v>
      </c>
      <c r="B31" s="5" t="n">
        <v>4</v>
      </c>
      <c r="C31" s="5" t="n">
        <v>5</v>
      </c>
    </row>
    <row r="32" spans="1:3">
      <c r="A32" s="4" t="s">
        <v>137</v>
      </c>
      <c r="B32" s="5" t="n">
        <v>389</v>
      </c>
      <c r="C32" s="5" t="n">
        <v>84</v>
      </c>
    </row>
    <row r="33" spans="1:3">
      <c r="A33" s="3" t="s">
        <v>359</v>
      </c>
    </row>
    <row r="34" spans="1:3">
      <c r="A34" s="4" t="s">
        <v>362</v>
      </c>
      <c r="B34" s="5" t="n">
        <v>19573</v>
      </c>
      <c r="C34" s="5" t="n">
        <v>10393</v>
      </c>
    </row>
    <row r="35" spans="1:3">
      <c r="A35" s="4" t="s">
        <v>363</v>
      </c>
      <c r="B35" s="5" t="n">
        <v>39</v>
      </c>
      <c r="C35" s="5" t="n">
        <v>47</v>
      </c>
    </row>
    <row r="36" spans="1:3">
      <c r="A36" s="4" t="s">
        <v>137</v>
      </c>
      <c r="B36" s="5" t="n">
        <v>19612</v>
      </c>
      <c r="C36" s="5" t="n">
        <v>10440</v>
      </c>
    </row>
    <row r="37" spans="1:3">
      <c r="A37" s="4" t="s">
        <v>350</v>
      </c>
    </row>
    <row r="38" spans="1:3">
      <c r="A38" s="3" t="s">
        <v>345</v>
      </c>
    </row>
    <row r="39" spans="1:3">
      <c r="A39" s="4" t="s">
        <v>362</v>
      </c>
      <c r="B39" s="5" t="n">
        <v>20</v>
      </c>
      <c r="C39" s="5" t="n">
        <v>43</v>
      </c>
    </row>
    <row r="40" spans="1:3">
      <c r="A40" s="4" t="s">
        <v>363</v>
      </c>
      <c r="B40" s="5" t="n">
        <v>127</v>
      </c>
      <c r="C40" s="5" t="n">
        <v>2033</v>
      </c>
    </row>
    <row r="41" spans="1:3">
      <c r="A41" s="4" t="s">
        <v>137</v>
      </c>
      <c r="B41" s="5" t="n">
        <v>147</v>
      </c>
      <c r="C41" s="5" t="n">
        <v>2076</v>
      </c>
    </row>
    <row r="42" spans="1:3">
      <c r="A42" s="3" t="s">
        <v>359</v>
      </c>
    </row>
    <row r="43" spans="1:3">
      <c r="A43" s="4" t="s">
        <v>362</v>
      </c>
      <c r="B43" s="5" t="n">
        <v>4138</v>
      </c>
      <c r="C43" s="5" t="n">
        <v>6784</v>
      </c>
    </row>
    <row r="44" spans="1:3">
      <c r="A44" s="4" t="s">
        <v>363</v>
      </c>
      <c r="B44" s="5" t="n">
        <v>1692</v>
      </c>
      <c r="C44" s="5" t="n">
        <v>47930</v>
      </c>
    </row>
    <row r="45" spans="1:3">
      <c r="A45" s="4" t="s">
        <v>137</v>
      </c>
      <c r="B45" s="5" t="n">
        <v>5830</v>
      </c>
      <c r="C45" s="5" t="n">
        <v>54714</v>
      </c>
    </row>
    <row r="46" spans="1:3">
      <c r="A46" s="4" t="s">
        <v>351</v>
      </c>
    </row>
    <row r="47" spans="1:3">
      <c r="A47" s="3" t="s">
        <v>345</v>
      </c>
    </row>
    <row r="48" spans="1:3">
      <c r="A48" s="4" t="s">
        <v>362</v>
      </c>
      <c r="B48" s="5" t="n">
        <v>493</v>
      </c>
      <c r="C48" s="5" t="n">
        <v>224</v>
      </c>
    </row>
    <row r="49" spans="1:3">
      <c r="A49" s="4" t="s">
        <v>363</v>
      </c>
      <c r="B49" s="5" t="n">
        <v>186</v>
      </c>
      <c r="C49" s="5" t="n">
        <v>412</v>
      </c>
    </row>
    <row r="50" spans="1:3">
      <c r="A50" s="4" t="s">
        <v>137</v>
      </c>
      <c r="B50" s="5" t="n">
        <v>679</v>
      </c>
      <c r="C50" s="5" t="n">
        <v>636</v>
      </c>
    </row>
    <row r="51" spans="1:3">
      <c r="A51" s="3" t="s">
        <v>359</v>
      </c>
    </row>
    <row r="52" spans="1:3">
      <c r="A52" s="4" t="s">
        <v>362</v>
      </c>
      <c r="B52" s="5" t="n">
        <v>14506</v>
      </c>
      <c r="C52" s="5" t="n">
        <v>11759</v>
      </c>
    </row>
    <row r="53" spans="1:3">
      <c r="A53" s="4" t="s">
        <v>363</v>
      </c>
      <c r="B53" s="5" t="n">
        <v>7186</v>
      </c>
      <c r="C53" s="5" t="n">
        <v>14460</v>
      </c>
    </row>
    <row r="54" spans="1:3">
      <c r="A54" s="4" t="s">
        <v>137</v>
      </c>
      <c r="B54" s="6" t="n">
        <v>21692</v>
      </c>
      <c r="C54" s="6" t="n">
        <v>262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82</v>
      </c>
      <c r="D1" s="2" t="s">
        <v>1</v>
      </c>
    </row>
    <row r="2" spans="1:5">
      <c r="B2" s="2" t="s">
        <v>2</v>
      </c>
      <c r="C2" s="2" t="s">
        <v>83</v>
      </c>
      <c r="D2" s="2" t="s">
        <v>2</v>
      </c>
      <c r="E2" s="2" t="s">
        <v>83</v>
      </c>
    </row>
    <row r="3" spans="1:5">
      <c r="A3" s="3" t="s">
        <v>365</v>
      </c>
    </row>
    <row r="4" spans="1:5">
      <c r="A4" s="4" t="s">
        <v>366</v>
      </c>
      <c r="B4" s="6" t="n">
        <v>1697</v>
      </c>
      <c r="C4" s="6" t="n">
        <v>1697</v>
      </c>
      <c r="D4" s="6" t="n">
        <v>1697</v>
      </c>
      <c r="E4" s="6" t="n">
        <v>1697</v>
      </c>
    </row>
    <row r="5" spans="1:5">
      <c r="A5" s="4" t="s">
        <v>367</v>
      </c>
      <c r="B5" s="5" t="n">
        <v>0</v>
      </c>
      <c r="C5" s="5" t="n">
        <v>0</v>
      </c>
      <c r="D5" s="5" t="n">
        <v>0</v>
      </c>
      <c r="E5" s="5" t="n">
        <v>0</v>
      </c>
    </row>
    <row r="6" spans="1:5">
      <c r="A6" s="4" t="s">
        <v>368</v>
      </c>
      <c r="B6" s="6" t="n">
        <v>1697</v>
      </c>
      <c r="C6" s="6" t="n">
        <v>1697</v>
      </c>
      <c r="D6" s="6" t="n">
        <v>1697</v>
      </c>
      <c r="E6" s="6" t="n">
        <v>16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8157</v>
      </c>
      <c r="C4" s="6" t="n">
        <v>26212</v>
      </c>
      <c r="D4" s="6" t="n">
        <v>82681</v>
      </c>
      <c r="E4" s="6" t="n">
        <v>77272</v>
      </c>
    </row>
    <row r="5" spans="1:5">
      <c r="A5" s="4" t="s">
        <v>86</v>
      </c>
      <c r="B5" s="5" t="n">
        <v>6105</v>
      </c>
      <c r="C5" s="5" t="n">
        <v>5972</v>
      </c>
      <c r="D5" s="5" t="n">
        <v>18593</v>
      </c>
      <c r="E5" s="5" t="n">
        <v>17407</v>
      </c>
    </row>
    <row r="6" spans="1:5">
      <c r="A6" s="4" t="s">
        <v>87</v>
      </c>
      <c r="B6" s="5" t="n">
        <v>34262</v>
      </c>
      <c r="C6" s="5" t="n">
        <v>32184</v>
      </c>
      <c r="D6" s="5" t="n">
        <v>101274</v>
      </c>
      <c r="E6" s="5" t="n">
        <v>94679</v>
      </c>
    </row>
    <row r="7" spans="1:5">
      <c r="A7" s="3" t="s">
        <v>88</v>
      </c>
    </row>
    <row r="8" spans="1:5">
      <c r="A8" s="4" t="s">
        <v>89</v>
      </c>
      <c r="B8" s="5" t="n">
        <v>7143</v>
      </c>
      <c r="C8" s="5" t="n">
        <v>5478</v>
      </c>
      <c r="D8" s="5" t="n">
        <v>20336</v>
      </c>
      <c r="E8" s="5" t="n">
        <v>13868</v>
      </c>
    </row>
    <row r="9" spans="1:5">
      <c r="A9" s="4" t="s">
        <v>90</v>
      </c>
      <c r="B9" s="5" t="n">
        <v>4674</v>
      </c>
      <c r="C9" s="5" t="n">
        <v>4237</v>
      </c>
      <c r="D9" s="5" t="n">
        <v>15232</v>
      </c>
      <c r="E9" s="5" t="n">
        <v>12192</v>
      </c>
    </row>
    <row r="10" spans="1:5">
      <c r="A10" s="4" t="s">
        <v>91</v>
      </c>
      <c r="B10" s="5" t="n">
        <v>11817</v>
      </c>
      <c r="C10" s="5" t="n">
        <v>9715</v>
      </c>
      <c r="D10" s="5" t="n">
        <v>35568</v>
      </c>
      <c r="E10" s="5" t="n">
        <v>26060</v>
      </c>
    </row>
    <row r="11" spans="1:5">
      <c r="A11" s="4" t="s">
        <v>92</v>
      </c>
      <c r="B11" s="5" t="n">
        <v>22445</v>
      </c>
      <c r="C11" s="5" t="n">
        <v>22469</v>
      </c>
      <c r="D11" s="5" t="n">
        <v>65706</v>
      </c>
      <c r="E11" s="5" t="n">
        <v>68619</v>
      </c>
    </row>
    <row r="12" spans="1:5">
      <c r="A12" s="4" t="s">
        <v>93</v>
      </c>
      <c r="B12" s="5" t="n">
        <v>893</v>
      </c>
      <c r="C12" s="5" t="n">
        <v>643</v>
      </c>
      <c r="D12" s="5" t="n">
        <v>1779</v>
      </c>
      <c r="E12" s="5" t="n">
        <v>2208</v>
      </c>
    </row>
    <row r="13" spans="1:5">
      <c r="A13" s="4" t="s">
        <v>94</v>
      </c>
      <c r="B13" s="5" t="n">
        <v>21552</v>
      </c>
      <c r="C13" s="5" t="n">
        <v>21826</v>
      </c>
      <c r="D13" s="5" t="n">
        <v>63927</v>
      </c>
      <c r="E13" s="5" t="n">
        <v>66411</v>
      </c>
    </row>
    <row r="14" spans="1:5">
      <c r="A14" s="3" t="s">
        <v>95</v>
      </c>
    </row>
    <row r="15" spans="1:5">
      <c r="A15" s="4" t="s">
        <v>96</v>
      </c>
      <c r="B15" s="5" t="n">
        <v>3013</v>
      </c>
      <c r="C15" s="5" t="n">
        <v>2952</v>
      </c>
      <c r="D15" s="5" t="n">
        <v>8836</v>
      </c>
      <c r="E15" s="5" t="n">
        <v>9036</v>
      </c>
    </row>
    <row r="16" spans="1:5">
      <c r="A16" s="4" t="s">
        <v>97</v>
      </c>
      <c r="B16" s="5" t="n">
        <v>2553</v>
      </c>
      <c r="C16" s="5" t="n">
        <v>2490</v>
      </c>
      <c r="D16" s="5" t="n">
        <v>7336</v>
      </c>
      <c r="E16" s="5" t="n">
        <v>7061</v>
      </c>
    </row>
    <row r="17" spans="1:5">
      <c r="A17" s="4" t="s">
        <v>98</v>
      </c>
      <c r="B17" s="5" t="n">
        <v>157</v>
      </c>
      <c r="C17" s="5" t="n">
        <v>0</v>
      </c>
      <c r="D17" s="5" t="n">
        <v>157</v>
      </c>
      <c r="E17" s="5" t="n">
        <v>0</v>
      </c>
    </row>
    <row r="18" spans="1:5">
      <c r="A18" s="4" t="s">
        <v>99</v>
      </c>
      <c r="B18" s="5" t="n">
        <v>497</v>
      </c>
      <c r="C18" s="5" t="n">
        <v>505</v>
      </c>
      <c r="D18" s="5" t="n">
        <v>1558</v>
      </c>
      <c r="E18" s="5" t="n">
        <v>1328</v>
      </c>
    </row>
    <row r="19" spans="1:5">
      <c r="A19" s="4" t="s">
        <v>100</v>
      </c>
      <c r="B19" s="5" t="n">
        <v>828</v>
      </c>
      <c r="C19" s="5" t="n">
        <v>0</v>
      </c>
      <c r="D19" s="5" t="n">
        <v>1553</v>
      </c>
      <c r="E19" s="5" t="n">
        <v>545</v>
      </c>
    </row>
    <row r="20" spans="1:5">
      <c r="A20" s="4" t="s">
        <v>101</v>
      </c>
      <c r="B20" s="5" t="n">
        <v>595</v>
      </c>
      <c r="C20" s="5" t="n">
        <v>1179</v>
      </c>
      <c r="D20" s="5" t="n">
        <v>1823</v>
      </c>
      <c r="E20" s="5" t="n">
        <v>2515</v>
      </c>
    </row>
    <row r="21" spans="1:5">
      <c r="A21" s="4" t="s">
        <v>102</v>
      </c>
      <c r="B21" s="5" t="n">
        <v>7643</v>
      </c>
      <c r="C21" s="5" t="n">
        <v>7126</v>
      </c>
      <c r="D21" s="5" t="n">
        <v>21263</v>
      </c>
      <c r="E21" s="5" t="n">
        <v>20485</v>
      </c>
    </row>
    <row r="22" spans="1:5">
      <c r="A22" s="3" t="s">
        <v>103</v>
      </c>
    </row>
    <row r="23" spans="1:5">
      <c r="A23" s="4" t="s">
        <v>104</v>
      </c>
      <c r="B23" s="5" t="n">
        <v>11364</v>
      </c>
      <c r="C23" s="5" t="n">
        <v>10331</v>
      </c>
      <c r="D23" s="5" t="n">
        <v>33568</v>
      </c>
      <c r="E23" s="5" t="n">
        <v>31695</v>
      </c>
    </row>
    <row r="24" spans="1:5">
      <c r="A24" s="4" t="s">
        <v>105</v>
      </c>
      <c r="B24" s="5" t="n">
        <v>3415</v>
      </c>
      <c r="C24" s="5" t="n">
        <v>3366</v>
      </c>
      <c r="D24" s="5" t="n">
        <v>10101</v>
      </c>
      <c r="E24" s="5" t="n">
        <v>9364</v>
      </c>
    </row>
    <row r="25" spans="1:5">
      <c r="A25" s="4" t="s">
        <v>106</v>
      </c>
      <c r="B25" s="5" t="n">
        <v>0</v>
      </c>
      <c r="C25" s="5" t="n">
        <v>0</v>
      </c>
      <c r="D25" s="5" t="n">
        <v>21</v>
      </c>
      <c r="E25" s="5" t="n">
        <v>0</v>
      </c>
    </row>
    <row r="26" spans="1:5">
      <c r="A26" s="4" t="s">
        <v>107</v>
      </c>
      <c r="B26" s="5" t="n">
        <v>424</v>
      </c>
      <c r="C26" s="5" t="n">
        <v>456</v>
      </c>
      <c r="D26" s="5" t="n">
        <v>1278</v>
      </c>
      <c r="E26" s="5" t="n">
        <v>1597</v>
      </c>
    </row>
    <row r="27" spans="1:5">
      <c r="A27" s="4" t="s">
        <v>108</v>
      </c>
      <c r="B27" s="5" t="n">
        <v>707</v>
      </c>
      <c r="C27" s="5" t="n">
        <v>223</v>
      </c>
      <c r="D27" s="5" t="n">
        <v>1821</v>
      </c>
      <c r="E27" s="5" t="n">
        <v>1016</v>
      </c>
    </row>
    <row r="28" spans="1:5">
      <c r="A28" s="4" t="s">
        <v>109</v>
      </c>
      <c r="B28" s="5" t="n">
        <v>189</v>
      </c>
      <c r="C28" s="5" t="n">
        <v>217</v>
      </c>
      <c r="D28" s="5" t="n">
        <v>707</v>
      </c>
      <c r="E28" s="5" t="n">
        <v>701</v>
      </c>
    </row>
    <row r="29" spans="1:5">
      <c r="A29" s="4" t="s">
        <v>110</v>
      </c>
      <c r="B29" s="5" t="n">
        <v>613</v>
      </c>
      <c r="C29" s="5" t="n">
        <v>293</v>
      </c>
      <c r="D29" s="5" t="n">
        <v>1419</v>
      </c>
      <c r="E29" s="5" t="n">
        <v>1207</v>
      </c>
    </row>
    <row r="30" spans="1:5">
      <c r="A30" s="4" t="s">
        <v>111</v>
      </c>
      <c r="B30" s="5" t="n">
        <v>207</v>
      </c>
      <c r="C30" s="5" t="n">
        <v>207</v>
      </c>
      <c r="D30" s="5" t="n">
        <v>621</v>
      </c>
      <c r="E30" s="5" t="n">
        <v>621</v>
      </c>
    </row>
    <row r="31" spans="1:5">
      <c r="A31" s="4" t="s">
        <v>112</v>
      </c>
      <c r="B31" s="5" t="n">
        <v>3039</v>
      </c>
      <c r="C31" s="5" t="n">
        <v>70</v>
      </c>
      <c r="D31" s="5" t="n">
        <v>3319</v>
      </c>
      <c r="E31" s="5" t="n">
        <v>619</v>
      </c>
    </row>
    <row r="32" spans="1:5">
      <c r="A32" s="4" t="s">
        <v>113</v>
      </c>
      <c r="B32" s="5" t="n">
        <v>3442</v>
      </c>
      <c r="C32" s="5" t="n">
        <v>2743</v>
      </c>
      <c r="D32" s="5" t="n">
        <v>10075</v>
      </c>
      <c r="E32" s="5" t="n">
        <v>8623</v>
      </c>
    </row>
    <row r="33" spans="1:5">
      <c r="A33" s="4" t="s">
        <v>114</v>
      </c>
      <c r="B33" s="5" t="n">
        <v>23400</v>
      </c>
      <c r="C33" s="5" t="n">
        <v>17906</v>
      </c>
      <c r="D33" s="5" t="n">
        <v>62930</v>
      </c>
      <c r="E33" s="5" t="n">
        <v>55443</v>
      </c>
    </row>
    <row r="34" spans="1:5">
      <c r="A34" s="4" t="s">
        <v>115</v>
      </c>
      <c r="B34" s="5" t="n">
        <v>5795</v>
      </c>
      <c r="C34" s="5" t="n">
        <v>11046</v>
      </c>
      <c r="D34" s="5" t="n">
        <v>22260</v>
      </c>
      <c r="E34" s="5" t="n">
        <v>31453</v>
      </c>
    </row>
    <row r="35" spans="1:5">
      <c r="A35" s="4" t="s">
        <v>116</v>
      </c>
      <c r="B35" s="5" t="n">
        <v>780</v>
      </c>
      <c r="C35" s="5" t="n">
        <v>2076</v>
      </c>
      <c r="D35" s="5" t="n">
        <v>3847</v>
      </c>
      <c r="E35" s="5" t="n">
        <v>6136</v>
      </c>
    </row>
    <row r="36" spans="1:5">
      <c r="A36" s="4" t="s">
        <v>117</v>
      </c>
      <c r="B36" s="6" t="n">
        <v>5015</v>
      </c>
      <c r="C36" s="6" t="n">
        <v>8970</v>
      </c>
      <c r="D36" s="6" t="n">
        <v>18413</v>
      </c>
      <c r="E36" s="6" t="n">
        <v>25317</v>
      </c>
    </row>
    <row r="37" spans="1:5">
      <c r="A37" s="3" t="s">
        <v>118</v>
      </c>
    </row>
    <row r="38" spans="1:5">
      <c r="A38" s="4" t="s">
        <v>119</v>
      </c>
      <c r="B38" s="7" t="n">
        <v>0.32</v>
      </c>
      <c r="C38" s="7" t="n">
        <v>0.58</v>
      </c>
      <c r="D38" s="7" t="n">
        <v>1.19</v>
      </c>
      <c r="E38" s="7" t="n">
        <v>1.64</v>
      </c>
    </row>
    <row r="39" spans="1:5">
      <c r="A39" s="4" t="s">
        <v>120</v>
      </c>
      <c r="B39" s="7" t="n">
        <v>0.32</v>
      </c>
      <c r="C39" s="7" t="n">
        <v>0.58</v>
      </c>
      <c r="D39" s="7" t="n">
        <v>1.18</v>
      </c>
      <c r="E39" s="7" t="n">
        <v>1.63</v>
      </c>
    </row>
    <row r="40" spans="1:5">
      <c r="A40" s="3" t="s">
        <v>121</v>
      </c>
    </row>
    <row r="41" spans="1:5">
      <c r="A41" s="4" t="s">
        <v>122</v>
      </c>
      <c r="B41" s="5" t="n">
        <v>15547276</v>
      </c>
      <c r="C41" s="5" t="n">
        <v>15503488</v>
      </c>
      <c r="D41" s="5" t="n">
        <v>15536414</v>
      </c>
      <c r="E41" s="5" t="n">
        <v>15478207</v>
      </c>
    </row>
    <row r="42" spans="1:5">
      <c r="A42" s="4" t="s">
        <v>123</v>
      </c>
      <c r="B42" s="5" t="n">
        <v>15581303</v>
      </c>
      <c r="C42" s="5" t="n">
        <v>15580063</v>
      </c>
      <c r="D42" s="5" t="n">
        <v>15581696</v>
      </c>
      <c r="E42" s="5" t="n">
        <v>15563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2"/>
  </cols>
  <sheetData>
    <row r="1" spans="1:2">
      <c r="A1" s="1" t="s">
        <v>369</v>
      </c>
      <c r="B1" s="2" t="s">
        <v>1</v>
      </c>
    </row>
    <row r="2" spans="1:2">
      <c r="B2" s="2" t="s">
        <v>370</v>
      </c>
    </row>
    <row r="3" spans="1:2">
      <c r="A3" s="4" t="s">
        <v>347</v>
      </c>
    </row>
    <row r="4" spans="1:2">
      <c r="A4" s="3" t="s">
        <v>342</v>
      </c>
    </row>
    <row r="5" spans="1:2">
      <c r="A5" s="4" t="s">
        <v>371</v>
      </c>
      <c r="B5" s="5" t="n">
        <v>172</v>
      </c>
    </row>
    <row r="6" spans="1:2">
      <c r="A6" s="4" t="s">
        <v>372</v>
      </c>
      <c r="B6" s="5" t="n">
        <v>702</v>
      </c>
    </row>
    <row r="7" spans="1:2">
      <c r="A7" s="4" t="s">
        <v>373</v>
      </c>
      <c r="B7" s="4" t="s">
        <v>374</v>
      </c>
    </row>
    <row r="8" spans="1:2">
      <c r="A8" s="4" t="s">
        <v>348</v>
      </c>
    </row>
    <row r="9" spans="1:2">
      <c r="A9" s="3" t="s">
        <v>342</v>
      </c>
    </row>
    <row r="10" spans="1:2">
      <c r="A10" s="4" t="s">
        <v>371</v>
      </c>
      <c r="B10" s="5" t="n">
        <v>46</v>
      </c>
    </row>
    <row r="11" spans="1:2">
      <c r="A11" s="4" t="s">
        <v>372</v>
      </c>
      <c r="B11" s="5" t="n">
        <v>190</v>
      </c>
    </row>
    <row r="12" spans="1:2">
      <c r="A12" s="4" t="s">
        <v>373</v>
      </c>
      <c r="B12" s="4" t="s">
        <v>375</v>
      </c>
    </row>
    <row r="13" spans="1:2">
      <c r="A13" s="4" t="s">
        <v>349</v>
      </c>
    </row>
    <row r="14" spans="1:2">
      <c r="A14" s="3" t="s">
        <v>342</v>
      </c>
    </row>
    <row r="15" spans="1:2">
      <c r="A15" s="4" t="s">
        <v>371</v>
      </c>
      <c r="B15" s="5" t="n">
        <v>9</v>
      </c>
    </row>
    <row r="16" spans="1:2">
      <c r="A16" s="4" t="s">
        <v>372</v>
      </c>
      <c r="B16" s="5" t="n">
        <v>20</v>
      </c>
    </row>
    <row r="17" spans="1:2">
      <c r="A17" s="4" t="s">
        <v>373</v>
      </c>
      <c r="B17" s="4" t="s">
        <v>376</v>
      </c>
    </row>
    <row r="18" spans="1:2">
      <c r="A18" s="4" t="s">
        <v>350</v>
      </c>
    </row>
    <row r="19" spans="1:2">
      <c r="A19" s="3" t="s">
        <v>342</v>
      </c>
    </row>
    <row r="20" spans="1:2">
      <c r="A20" s="4" t="s">
        <v>371</v>
      </c>
      <c r="B20" s="5" t="n">
        <v>9</v>
      </c>
    </row>
    <row r="21" spans="1:2">
      <c r="A21" s="4" t="s">
        <v>372</v>
      </c>
      <c r="B21" s="5" t="n">
        <v>219</v>
      </c>
    </row>
    <row r="22" spans="1:2">
      <c r="A22" s="4" t="s">
        <v>373</v>
      </c>
      <c r="B22" s="4" t="s">
        <v>377</v>
      </c>
    </row>
    <row r="23" spans="1:2">
      <c r="A23" s="4" t="s">
        <v>351</v>
      </c>
    </row>
    <row r="24" spans="1:2">
      <c r="A24" s="3" t="s">
        <v>342</v>
      </c>
    </row>
    <row r="25" spans="1:2">
      <c r="A25" s="4" t="s">
        <v>371</v>
      </c>
      <c r="B25" s="5" t="n">
        <v>7</v>
      </c>
    </row>
    <row r="26" spans="1:2">
      <c r="A26" s="4" t="s">
        <v>372</v>
      </c>
      <c r="B26" s="5" t="n">
        <v>26</v>
      </c>
    </row>
    <row r="27" spans="1:2">
      <c r="A27" s="4" t="s">
        <v>373</v>
      </c>
      <c r="B2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9</v>
      </c>
      <c r="B3" s="6" t="n">
        <v>2577306</v>
      </c>
      <c r="C3" s="6" t="n">
        <v>2490227</v>
      </c>
    </row>
    <row r="4" spans="1:3">
      <c r="A4" s="4" t="s">
        <v>381</v>
      </c>
    </row>
    <row r="5" spans="1:3">
      <c r="A5" s="3" t="s">
        <v>380</v>
      </c>
    </row>
    <row r="6" spans="1:3">
      <c r="A6" s="4" t="s">
        <v>39</v>
      </c>
      <c r="B6" s="5" t="n">
        <v>1828136</v>
      </c>
      <c r="C6" s="5" t="n">
        <v>1630897</v>
      </c>
    </row>
    <row r="7" spans="1:3">
      <c r="A7" s="4" t="s">
        <v>382</v>
      </c>
    </row>
    <row r="8" spans="1:3">
      <c r="A8" s="3" t="s">
        <v>380</v>
      </c>
    </row>
    <row r="9" spans="1:3">
      <c r="A9" s="4" t="s">
        <v>39</v>
      </c>
      <c r="B9" s="5" t="n">
        <v>749170</v>
      </c>
      <c r="C9" s="5" t="n">
        <v>859330</v>
      </c>
    </row>
    <row r="10" spans="1:3">
      <c r="A10" s="4" t="s">
        <v>383</v>
      </c>
    </row>
    <row r="11" spans="1:3">
      <c r="A11" s="3" t="s">
        <v>380</v>
      </c>
    </row>
    <row r="12" spans="1:3">
      <c r="A12" s="4" t="s">
        <v>39</v>
      </c>
      <c r="B12" s="5" t="n">
        <v>923773</v>
      </c>
      <c r="C12" s="5" t="n">
        <v>826699</v>
      </c>
    </row>
    <row r="13" spans="1:3">
      <c r="A13" s="4" t="s">
        <v>384</v>
      </c>
    </row>
    <row r="14" spans="1:3">
      <c r="A14" s="3" t="s">
        <v>380</v>
      </c>
    </row>
    <row r="15" spans="1:3">
      <c r="A15" s="4" t="s">
        <v>39</v>
      </c>
      <c r="B15" s="5" t="n">
        <v>701687</v>
      </c>
      <c r="C15" s="5" t="n">
        <v>579734</v>
      </c>
    </row>
    <row r="16" spans="1:3">
      <c r="A16" s="4" t="s">
        <v>385</v>
      </c>
    </row>
    <row r="17" spans="1:3">
      <c r="A17" s="3" t="s">
        <v>380</v>
      </c>
    </row>
    <row r="18" spans="1:3">
      <c r="A18" s="4" t="s">
        <v>39</v>
      </c>
      <c r="B18" s="5" t="n">
        <v>222086</v>
      </c>
      <c r="C18" s="5" t="n">
        <v>246965</v>
      </c>
    </row>
    <row r="19" spans="1:3">
      <c r="A19" s="4" t="s">
        <v>386</v>
      </c>
    </row>
    <row r="20" spans="1:3">
      <c r="A20" s="3" t="s">
        <v>380</v>
      </c>
    </row>
    <row r="21" spans="1:3">
      <c r="A21" s="4" t="s">
        <v>39</v>
      </c>
      <c r="B21" s="5" t="n">
        <v>30866</v>
      </c>
      <c r="C21" s="5" t="n">
        <v>26644</v>
      </c>
    </row>
    <row r="22" spans="1:3">
      <c r="A22" s="4" t="s">
        <v>387</v>
      </c>
    </row>
    <row r="23" spans="1:3">
      <c r="A23" s="3" t="s">
        <v>380</v>
      </c>
    </row>
    <row r="24" spans="1:3">
      <c r="A24" s="4" t="s">
        <v>39</v>
      </c>
      <c r="B24" s="5" t="n">
        <v>28802</v>
      </c>
      <c r="C24" s="5" t="n">
        <v>23754</v>
      </c>
    </row>
    <row r="25" spans="1:3">
      <c r="A25" s="4" t="s">
        <v>388</v>
      </c>
    </row>
    <row r="26" spans="1:3">
      <c r="A26" s="3" t="s">
        <v>380</v>
      </c>
    </row>
    <row r="27" spans="1:3">
      <c r="A27" s="4" t="s">
        <v>39</v>
      </c>
      <c r="B27" s="5" t="n">
        <v>2064</v>
      </c>
      <c r="C27" s="5" t="n">
        <v>2890</v>
      </c>
    </row>
    <row r="28" spans="1:3">
      <c r="A28" s="4" t="s">
        <v>389</v>
      </c>
    </row>
    <row r="29" spans="1:3">
      <c r="A29" s="3" t="s">
        <v>380</v>
      </c>
    </row>
    <row r="30" spans="1:3">
      <c r="A30" s="4" t="s">
        <v>39</v>
      </c>
      <c r="B30" s="5" t="n">
        <v>892907</v>
      </c>
      <c r="C30" s="5" t="n">
        <v>800055</v>
      </c>
    </row>
    <row r="31" spans="1:3">
      <c r="A31" s="4" t="s">
        <v>390</v>
      </c>
    </row>
    <row r="32" spans="1:3">
      <c r="A32" s="3" t="s">
        <v>380</v>
      </c>
    </row>
    <row r="33" spans="1:3">
      <c r="A33" s="4" t="s">
        <v>39</v>
      </c>
      <c r="B33" s="5" t="n">
        <v>672885</v>
      </c>
      <c r="C33" s="5" t="n">
        <v>555980</v>
      </c>
    </row>
    <row r="34" spans="1:3">
      <c r="A34" s="4" t="s">
        <v>391</v>
      </c>
    </row>
    <row r="35" spans="1:3">
      <c r="A35" s="3" t="s">
        <v>380</v>
      </c>
    </row>
    <row r="36" spans="1:3">
      <c r="A36" s="4" t="s">
        <v>39</v>
      </c>
      <c r="B36" s="5" t="n">
        <v>220022</v>
      </c>
      <c r="C36" s="5" t="n">
        <v>244075</v>
      </c>
    </row>
    <row r="37" spans="1:3">
      <c r="A37" s="4" t="s">
        <v>392</v>
      </c>
    </row>
    <row r="38" spans="1:3">
      <c r="A38" s="3" t="s">
        <v>380</v>
      </c>
    </row>
    <row r="39" spans="1:3">
      <c r="A39" s="4" t="s">
        <v>39</v>
      </c>
      <c r="B39" s="5" t="n">
        <v>402706</v>
      </c>
      <c r="C39" s="5" t="n">
        <v>404870</v>
      </c>
    </row>
    <row r="40" spans="1:3">
      <c r="A40" s="4" t="s">
        <v>393</v>
      </c>
    </row>
    <row r="41" spans="1:3">
      <c r="A41" s="3" t="s">
        <v>380</v>
      </c>
    </row>
    <row r="42" spans="1:3">
      <c r="A42" s="4" t="s">
        <v>39</v>
      </c>
      <c r="B42" s="5" t="n">
        <v>327143</v>
      </c>
      <c r="C42" s="5" t="n">
        <v>313662</v>
      </c>
    </row>
    <row r="43" spans="1:3">
      <c r="A43" s="4" t="s">
        <v>394</v>
      </c>
    </row>
    <row r="44" spans="1:3">
      <c r="A44" s="3" t="s">
        <v>380</v>
      </c>
    </row>
    <row r="45" spans="1:3">
      <c r="A45" s="4" t="s">
        <v>39</v>
      </c>
      <c r="B45" s="5" t="n">
        <v>75563</v>
      </c>
      <c r="C45" s="5" t="n">
        <v>91208</v>
      </c>
    </row>
    <row r="46" spans="1:3">
      <c r="A46" s="4" t="s">
        <v>395</v>
      </c>
    </row>
    <row r="47" spans="1:3">
      <c r="A47" s="3" t="s">
        <v>380</v>
      </c>
    </row>
    <row r="48" spans="1:3">
      <c r="A48" s="4" t="s">
        <v>39</v>
      </c>
      <c r="B48" s="5" t="n">
        <v>280384</v>
      </c>
      <c r="C48" s="5" t="n">
        <v>287227</v>
      </c>
    </row>
    <row r="49" spans="1:3">
      <c r="A49" s="4" t="s">
        <v>396</v>
      </c>
    </row>
    <row r="50" spans="1:3">
      <c r="A50" s="3" t="s">
        <v>380</v>
      </c>
    </row>
    <row r="51" spans="1:3">
      <c r="A51" s="4" t="s">
        <v>39</v>
      </c>
      <c r="B51" s="5" t="n">
        <v>239894</v>
      </c>
      <c r="C51" s="5" t="n">
        <v>234757</v>
      </c>
    </row>
    <row r="52" spans="1:3">
      <c r="A52" s="4" t="s">
        <v>397</v>
      </c>
    </row>
    <row r="53" spans="1:3">
      <c r="A53" s="3" t="s">
        <v>380</v>
      </c>
    </row>
    <row r="54" spans="1:3">
      <c r="A54" s="4" t="s">
        <v>39</v>
      </c>
      <c r="B54" s="5" t="n">
        <v>40490</v>
      </c>
      <c r="C54" s="5" t="n">
        <v>52470</v>
      </c>
    </row>
    <row r="55" spans="1:3">
      <c r="A55" s="4" t="s">
        <v>398</v>
      </c>
    </row>
    <row r="56" spans="1:3">
      <c r="A56" s="3" t="s">
        <v>380</v>
      </c>
    </row>
    <row r="57" spans="1:3">
      <c r="A57" s="4" t="s">
        <v>39</v>
      </c>
      <c r="B57" s="5" t="n">
        <v>21206</v>
      </c>
      <c r="C57" s="5" t="n">
        <v>22317</v>
      </c>
    </row>
    <row r="58" spans="1:3">
      <c r="A58" s="4" t="s">
        <v>399</v>
      </c>
    </row>
    <row r="59" spans="1:3">
      <c r="A59" s="3" t="s">
        <v>380</v>
      </c>
    </row>
    <row r="60" spans="1:3">
      <c r="A60" s="4" t="s">
        <v>39</v>
      </c>
      <c r="B60" s="5" t="n">
        <v>21206</v>
      </c>
      <c r="C60" s="5" t="n">
        <v>22317</v>
      </c>
    </row>
    <row r="61" spans="1:3">
      <c r="A61" s="4" t="s">
        <v>400</v>
      </c>
    </row>
    <row r="62" spans="1:3">
      <c r="A62" s="3" t="s">
        <v>380</v>
      </c>
    </row>
    <row r="63" spans="1:3">
      <c r="A63" s="4" t="s">
        <v>39</v>
      </c>
      <c r="B63" s="5" t="n">
        <v>0</v>
      </c>
      <c r="C63" s="5" t="n">
        <v>0</v>
      </c>
    </row>
    <row r="64" spans="1:3">
      <c r="A64" s="4" t="s">
        <v>401</v>
      </c>
    </row>
    <row r="65" spans="1:3">
      <c r="A65" s="3" t="s">
        <v>380</v>
      </c>
    </row>
    <row r="66" spans="1:3">
      <c r="A66" s="4" t="s">
        <v>39</v>
      </c>
      <c r="B66" s="5" t="n">
        <v>101116</v>
      </c>
      <c r="C66" s="5" t="n">
        <v>95326</v>
      </c>
    </row>
    <row r="67" spans="1:3">
      <c r="A67" s="4" t="s">
        <v>402</v>
      </c>
    </row>
    <row r="68" spans="1:3">
      <c r="A68" s="3" t="s">
        <v>380</v>
      </c>
    </row>
    <row r="69" spans="1:3">
      <c r="A69" s="4" t="s">
        <v>39</v>
      </c>
      <c r="B69" s="5" t="n">
        <v>66043</v>
      </c>
      <c r="C69" s="5" t="n">
        <v>56588</v>
      </c>
    </row>
    <row r="70" spans="1:3">
      <c r="A70" s="4" t="s">
        <v>403</v>
      </c>
    </row>
    <row r="71" spans="1:3">
      <c r="A71" s="3" t="s">
        <v>380</v>
      </c>
    </row>
    <row r="72" spans="1:3">
      <c r="A72" s="4" t="s">
        <v>39</v>
      </c>
      <c r="B72" s="5" t="n">
        <v>35073</v>
      </c>
      <c r="C72" s="5" t="n">
        <v>38738</v>
      </c>
    </row>
    <row r="73" spans="1:3">
      <c r="A73" s="4" t="s">
        <v>404</v>
      </c>
    </row>
    <row r="74" spans="1:3">
      <c r="A74" s="3" t="s">
        <v>380</v>
      </c>
    </row>
    <row r="75" spans="1:3">
      <c r="A75" s="4" t="s">
        <v>39</v>
      </c>
      <c r="B75" s="5" t="n">
        <v>1326479</v>
      </c>
      <c r="C75" s="5" t="n">
        <v>1231569</v>
      </c>
    </row>
    <row r="76" spans="1:3">
      <c r="A76" s="4" t="s">
        <v>405</v>
      </c>
    </row>
    <row r="77" spans="1:3">
      <c r="A77" s="3" t="s">
        <v>380</v>
      </c>
    </row>
    <row r="78" spans="1:3">
      <c r="A78" s="4" t="s">
        <v>39</v>
      </c>
      <c r="B78" s="5" t="n">
        <v>1028830</v>
      </c>
      <c r="C78" s="5" t="n">
        <v>893396</v>
      </c>
    </row>
    <row r="79" spans="1:3">
      <c r="A79" s="4" t="s">
        <v>406</v>
      </c>
    </row>
    <row r="80" spans="1:3">
      <c r="A80" s="3" t="s">
        <v>380</v>
      </c>
    </row>
    <row r="81" spans="1:3">
      <c r="A81" s="4" t="s">
        <v>39</v>
      </c>
      <c r="B81" s="5" t="n">
        <v>297649</v>
      </c>
      <c r="C81" s="5" t="n">
        <v>338173</v>
      </c>
    </row>
    <row r="82" spans="1:3">
      <c r="A82" s="4" t="s">
        <v>407</v>
      </c>
    </row>
    <row r="83" spans="1:3">
      <c r="A83" s="3" t="s">
        <v>380</v>
      </c>
    </row>
    <row r="84" spans="1:3">
      <c r="A84" s="4" t="s">
        <v>39</v>
      </c>
      <c r="B84" s="5" t="n">
        <v>1143452</v>
      </c>
      <c r="C84" s="5" t="n">
        <v>1144698</v>
      </c>
    </row>
    <row r="85" spans="1:3">
      <c r="A85" s="4" t="s">
        <v>408</v>
      </c>
    </row>
    <row r="86" spans="1:3">
      <c r="A86" s="3" t="s">
        <v>380</v>
      </c>
    </row>
    <row r="87" spans="1:3">
      <c r="A87" s="4" t="s">
        <v>39</v>
      </c>
      <c r="B87" s="5" t="n">
        <v>730516</v>
      </c>
      <c r="C87" s="5" t="n">
        <v>670189</v>
      </c>
    </row>
    <row r="88" spans="1:3">
      <c r="A88" s="4" t="s">
        <v>409</v>
      </c>
    </row>
    <row r="89" spans="1:3">
      <c r="A89" s="3" t="s">
        <v>380</v>
      </c>
    </row>
    <row r="90" spans="1:3">
      <c r="A90" s="4" t="s">
        <v>39</v>
      </c>
      <c r="B90" s="5" t="n">
        <v>412936</v>
      </c>
      <c r="C90" s="5" t="n">
        <v>474509</v>
      </c>
    </row>
    <row r="91" spans="1:3">
      <c r="A91" s="4" t="s">
        <v>410</v>
      </c>
    </row>
    <row r="92" spans="1:3">
      <c r="A92" s="3" t="s">
        <v>380</v>
      </c>
    </row>
    <row r="93" spans="1:3">
      <c r="A93" s="4" t="s">
        <v>39</v>
      </c>
      <c r="B93" s="5" t="n">
        <v>1143452</v>
      </c>
      <c r="C93" s="5" t="n">
        <v>1144698</v>
      </c>
    </row>
    <row r="94" spans="1:3">
      <c r="A94" s="4" t="s">
        <v>411</v>
      </c>
    </row>
    <row r="95" spans="1:3">
      <c r="A95" s="3" t="s">
        <v>380</v>
      </c>
    </row>
    <row r="96" spans="1:3">
      <c r="A96" s="4" t="s">
        <v>39</v>
      </c>
      <c r="B96" s="5" t="n">
        <v>730516</v>
      </c>
      <c r="C96" s="5" t="n">
        <v>670189</v>
      </c>
    </row>
    <row r="97" spans="1:3">
      <c r="A97" s="4" t="s">
        <v>412</v>
      </c>
    </row>
    <row r="98" spans="1:3">
      <c r="A98" s="3" t="s">
        <v>380</v>
      </c>
    </row>
    <row r="99" spans="1:3">
      <c r="A99" s="4" t="s">
        <v>39</v>
      </c>
      <c r="B99" s="5" t="n">
        <v>412936</v>
      </c>
      <c r="C99" s="5" t="n">
        <v>474509</v>
      </c>
    </row>
    <row r="100" spans="1:3">
      <c r="A100" s="4" t="s">
        <v>413</v>
      </c>
    </row>
    <row r="101" spans="1:3">
      <c r="A101" s="3" t="s">
        <v>380</v>
      </c>
    </row>
    <row r="102" spans="1:3">
      <c r="A102" s="4" t="s">
        <v>39</v>
      </c>
      <c r="B102" s="5" t="n">
        <v>107375</v>
      </c>
      <c r="C102" s="5" t="n">
        <v>113960</v>
      </c>
    </row>
    <row r="103" spans="1:3">
      <c r="A103" s="4" t="s">
        <v>414</v>
      </c>
    </row>
    <row r="104" spans="1:3">
      <c r="A104" s="3" t="s">
        <v>380</v>
      </c>
    </row>
    <row r="105" spans="1:3">
      <c r="A105" s="4" t="s">
        <v>39</v>
      </c>
      <c r="B105" s="5" t="n">
        <v>68790</v>
      </c>
      <c r="C105" s="5" t="n">
        <v>67312</v>
      </c>
    </row>
    <row r="106" spans="1:3">
      <c r="A106" s="4" t="s">
        <v>415</v>
      </c>
    </row>
    <row r="107" spans="1:3">
      <c r="A107" s="3" t="s">
        <v>380</v>
      </c>
    </row>
    <row r="108" spans="1:3">
      <c r="A108" s="4" t="s">
        <v>39</v>
      </c>
      <c r="B108" s="5" t="n">
        <v>38585</v>
      </c>
      <c r="C108" s="5" t="n">
        <v>46648</v>
      </c>
    </row>
    <row r="109" spans="1:3">
      <c r="A109" s="4" t="s">
        <v>416</v>
      </c>
    </row>
    <row r="110" spans="1:3">
      <c r="A110" s="3" t="s">
        <v>380</v>
      </c>
    </row>
    <row r="111" spans="1:3">
      <c r="A111" s="4" t="s">
        <v>39</v>
      </c>
      <c r="B111" s="5" t="n">
        <v>96156</v>
      </c>
      <c r="C111" s="5" t="n">
        <v>103189</v>
      </c>
    </row>
    <row r="112" spans="1:3">
      <c r="A112" s="4" t="s">
        <v>417</v>
      </c>
    </row>
    <row r="113" spans="1:3">
      <c r="A113" s="3" t="s">
        <v>380</v>
      </c>
    </row>
    <row r="114" spans="1:3">
      <c r="A114" s="4" t="s">
        <v>39</v>
      </c>
      <c r="B114" s="5" t="n">
        <v>58556</v>
      </c>
      <c r="C114" s="5" t="n">
        <v>57898</v>
      </c>
    </row>
    <row r="115" spans="1:3">
      <c r="A115" s="4" t="s">
        <v>418</v>
      </c>
    </row>
    <row r="116" spans="1:3">
      <c r="A116" s="3" t="s">
        <v>380</v>
      </c>
    </row>
    <row r="117" spans="1:3">
      <c r="A117" s="4" t="s">
        <v>39</v>
      </c>
      <c r="B117" s="5" t="n">
        <v>37600</v>
      </c>
      <c r="C117" s="5" t="n">
        <v>45291</v>
      </c>
    </row>
    <row r="118" spans="1:3">
      <c r="A118" s="4" t="s">
        <v>419</v>
      </c>
    </row>
    <row r="119" spans="1:3">
      <c r="A119" s="3" t="s">
        <v>380</v>
      </c>
    </row>
    <row r="120" spans="1:3">
      <c r="A120" s="4" t="s">
        <v>39</v>
      </c>
      <c r="B120" s="5" t="n">
        <v>11219</v>
      </c>
      <c r="C120" s="5" t="n">
        <v>10771</v>
      </c>
    </row>
    <row r="121" spans="1:3">
      <c r="A121" s="4" t="s">
        <v>420</v>
      </c>
    </row>
    <row r="122" spans="1:3">
      <c r="A122" s="3" t="s">
        <v>380</v>
      </c>
    </row>
    <row r="123" spans="1:3">
      <c r="A123" s="4" t="s">
        <v>39</v>
      </c>
      <c r="B123" s="5" t="n">
        <v>10234</v>
      </c>
      <c r="C123" s="5" t="n">
        <v>9414</v>
      </c>
    </row>
    <row r="124" spans="1:3">
      <c r="A124" s="4" t="s">
        <v>421</v>
      </c>
    </row>
    <row r="125" spans="1:3">
      <c r="A125" s="3" t="s">
        <v>380</v>
      </c>
    </row>
    <row r="126" spans="1:3">
      <c r="A126" s="4" t="s">
        <v>39</v>
      </c>
      <c r="B126" s="6" t="n">
        <v>985</v>
      </c>
      <c r="C126" s="6" t="n">
        <v>13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22</v>
      </c>
      <c r="B1" s="2" t="s">
        <v>82</v>
      </c>
      <c r="C1" s="2" t="s">
        <v>1</v>
      </c>
      <c r="D1" s="2" t="s">
        <v>423</v>
      </c>
    </row>
    <row r="2" spans="1:4">
      <c r="B2" s="2" t="s">
        <v>424</v>
      </c>
      <c r="C2" s="2" t="s">
        <v>424</v>
      </c>
      <c r="D2" s="2" t="s">
        <v>425</v>
      </c>
    </row>
    <row r="3" spans="1:4">
      <c r="A3" s="3" t="s">
        <v>380</v>
      </c>
    </row>
    <row r="4" spans="1:4">
      <c r="A4" s="4" t="s">
        <v>426</v>
      </c>
      <c r="B4" s="6" t="n">
        <v>2577306</v>
      </c>
      <c r="C4" s="6" t="n">
        <v>2577306</v>
      </c>
      <c r="D4" s="6" t="n">
        <v>2490227</v>
      </c>
    </row>
    <row r="5" spans="1:4">
      <c r="A5" s="4" t="s">
        <v>427</v>
      </c>
      <c r="D5" s="4" t="s">
        <v>428</v>
      </c>
    </row>
    <row r="6" spans="1:4">
      <c r="A6" s="4" t="s">
        <v>429</v>
      </c>
      <c r="B6" s="5" t="n">
        <v>0</v>
      </c>
      <c r="C6" s="5" t="n">
        <v>0</v>
      </c>
    </row>
    <row r="7" spans="1:4">
      <c r="A7" s="4" t="s">
        <v>430</v>
      </c>
    </row>
    <row r="8" spans="1:4">
      <c r="A8" s="3" t="s">
        <v>380</v>
      </c>
    </row>
    <row r="9" spans="1:4">
      <c r="A9" s="4" t="s">
        <v>431</v>
      </c>
      <c r="B9" s="6" t="n">
        <v>2500</v>
      </c>
      <c r="C9" s="6" t="n">
        <v>2500</v>
      </c>
      <c r="D9" s="6" t="n">
        <v>2500</v>
      </c>
    </row>
    <row r="10" spans="1:4">
      <c r="A10" s="4" t="s">
        <v>432</v>
      </c>
      <c r="B10" s="5" t="n">
        <v>4000</v>
      </c>
      <c r="C10" s="5" t="n">
        <v>4000</v>
      </c>
      <c r="D10" s="5" t="n">
        <v>168</v>
      </c>
    </row>
    <row r="11" spans="1:4">
      <c r="A11" s="4" t="s">
        <v>433</v>
      </c>
    </row>
    <row r="12" spans="1:4">
      <c r="A12" s="3" t="s">
        <v>380</v>
      </c>
    </row>
    <row r="13" spans="1:4">
      <c r="A13" s="4" t="s">
        <v>434</v>
      </c>
      <c r="C13" s="5" t="n">
        <v>931</v>
      </c>
      <c r="D13" s="5" t="n">
        <v>1500</v>
      </c>
    </row>
    <row r="14" spans="1:4">
      <c r="A14" s="4" t="s">
        <v>382</v>
      </c>
    </row>
    <row r="15" spans="1:4">
      <c r="A15" s="3" t="s">
        <v>380</v>
      </c>
    </row>
    <row r="16" spans="1:4">
      <c r="A16" s="4" t="s">
        <v>426</v>
      </c>
      <c r="B16" s="5" t="n">
        <v>749170</v>
      </c>
      <c r="C16" s="5" t="n">
        <v>749170</v>
      </c>
      <c r="D16" s="5" t="n">
        <v>859330</v>
      </c>
    </row>
    <row r="17" spans="1:4">
      <c r="A17" s="4" t="s">
        <v>435</v>
      </c>
      <c r="B17" s="5" t="n">
        <v>8400</v>
      </c>
      <c r="C17" s="5" t="n">
        <v>8400</v>
      </c>
    </row>
    <row r="18" spans="1:4">
      <c r="A18" s="4" t="s">
        <v>436</v>
      </c>
      <c r="B18" s="5" t="n">
        <v>11500</v>
      </c>
      <c r="C18" s="5" t="n">
        <v>11500</v>
      </c>
    </row>
    <row r="19" spans="1:4">
      <c r="A19" s="4" t="s">
        <v>437</v>
      </c>
      <c r="B19" s="5" t="n">
        <v>740800</v>
      </c>
      <c r="C19" s="5" t="n">
        <v>740800</v>
      </c>
    </row>
    <row r="20" spans="1:4">
      <c r="A20" s="4" t="s">
        <v>438</v>
      </c>
    </row>
    <row r="21" spans="1:4">
      <c r="A21" s="3" t="s">
        <v>380</v>
      </c>
    </row>
    <row r="22" spans="1:4">
      <c r="A22" s="4" t="s">
        <v>426</v>
      </c>
      <c r="B22" s="6" t="n">
        <v>412936</v>
      </c>
      <c r="C22" s="6" t="n">
        <v>412936</v>
      </c>
      <c r="D22" s="6" t="n">
        <v>4745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2</v>
      </c>
      <c r="D1" s="2" t="s">
        <v>1</v>
      </c>
    </row>
    <row r="2" spans="1:5">
      <c r="B2" s="2" t="s">
        <v>2</v>
      </c>
      <c r="C2" s="2" t="s">
        <v>83</v>
      </c>
      <c r="D2" s="2" t="s">
        <v>2</v>
      </c>
      <c r="E2" s="2" t="s">
        <v>83</v>
      </c>
    </row>
    <row r="3" spans="1:5">
      <c r="A3" s="3" t="s">
        <v>440</v>
      </c>
    </row>
    <row r="4" spans="1:5">
      <c r="A4" s="4" t="s">
        <v>441</v>
      </c>
      <c r="B4" s="6" t="n">
        <v>4195</v>
      </c>
      <c r="C4" s="6" t="n">
        <v>2807</v>
      </c>
      <c r="D4" s="6" t="n">
        <v>4377</v>
      </c>
      <c r="E4" s="6" t="n">
        <v>3509</v>
      </c>
    </row>
    <row r="5" spans="1:5">
      <c r="A5" s="4" t="s">
        <v>442</v>
      </c>
      <c r="B5" s="5" t="n">
        <v>-126</v>
      </c>
      <c r="C5" s="5" t="n">
        <v>1985</v>
      </c>
      <c r="D5" s="5" t="n">
        <v>498</v>
      </c>
      <c r="E5" s="5" t="n">
        <v>2031</v>
      </c>
    </row>
    <row r="6" spans="1:5">
      <c r="A6" s="4" t="s">
        <v>443</v>
      </c>
      <c r="B6" s="5" t="n">
        <v>-581</v>
      </c>
      <c r="C6" s="5" t="n">
        <v>-315</v>
      </c>
      <c r="D6" s="5" t="n">
        <v>-1387</v>
      </c>
      <c r="E6" s="5" t="n">
        <v>-1063</v>
      </c>
    </row>
    <row r="7" spans="1:5">
      <c r="A7" s="4" t="s">
        <v>444</v>
      </c>
      <c r="B7" s="6" t="n">
        <v>3488</v>
      </c>
      <c r="C7" s="6" t="n">
        <v>4477</v>
      </c>
      <c r="D7" s="6" t="n">
        <v>3488</v>
      </c>
      <c r="E7" s="6" t="n">
        <v>44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39</v>
      </c>
      <c r="B3" s="6" t="n">
        <v>2577306</v>
      </c>
      <c r="C3" s="6" t="n">
        <v>2490227</v>
      </c>
    </row>
    <row r="4" spans="1:3">
      <c r="A4" s="4" t="s">
        <v>381</v>
      </c>
    </row>
    <row r="5" spans="1:3">
      <c r="A5" s="3" t="s">
        <v>446</v>
      </c>
    </row>
    <row r="6" spans="1:3">
      <c r="A6" s="4" t="s">
        <v>447</v>
      </c>
      <c r="B6" s="5" t="n">
        <v>12221</v>
      </c>
      <c r="C6" s="5" t="n">
        <v>14439</v>
      </c>
    </row>
    <row r="7" spans="1:3">
      <c r="A7" s="4" t="s">
        <v>448</v>
      </c>
      <c r="B7" s="5" t="n">
        <v>1815915</v>
      </c>
      <c r="C7" s="5" t="n">
        <v>1616458</v>
      </c>
    </row>
    <row r="8" spans="1:3">
      <c r="A8" s="4" t="s">
        <v>39</v>
      </c>
      <c r="B8" s="5" t="n">
        <v>1828136</v>
      </c>
      <c r="C8" s="5" t="n">
        <v>1630897</v>
      </c>
    </row>
    <row r="9" spans="1:3">
      <c r="A9" s="4" t="s">
        <v>449</v>
      </c>
      <c r="B9" s="5" t="n">
        <v>144</v>
      </c>
      <c r="C9" s="5" t="n">
        <v>50</v>
      </c>
    </row>
    <row r="10" spans="1:3">
      <c r="A10" s="4" t="s">
        <v>450</v>
      </c>
    </row>
    <row r="11" spans="1:3">
      <c r="A11" s="3" t="s">
        <v>446</v>
      </c>
    </row>
    <row r="12" spans="1:3">
      <c r="A12" s="4" t="s">
        <v>447</v>
      </c>
      <c r="B12" s="5" t="n">
        <v>2410</v>
      </c>
      <c r="C12" s="5" t="n">
        <v>5260</v>
      </c>
    </row>
    <row r="13" spans="1:3">
      <c r="A13" s="4" t="s">
        <v>451</v>
      </c>
    </row>
    <row r="14" spans="1:3">
      <c r="A14" s="3" t="s">
        <v>446</v>
      </c>
    </row>
    <row r="15" spans="1:3">
      <c r="A15" s="4" t="s">
        <v>447</v>
      </c>
      <c r="B15" s="5" t="n">
        <v>609</v>
      </c>
      <c r="C15" s="5" t="n">
        <v>707</v>
      </c>
    </row>
    <row r="16" spans="1:3">
      <c r="A16" s="4" t="s">
        <v>452</v>
      </c>
    </row>
    <row r="17" spans="1:3">
      <c r="A17" s="3" t="s">
        <v>446</v>
      </c>
    </row>
    <row r="18" spans="1:3">
      <c r="A18" s="4" t="s">
        <v>447</v>
      </c>
      <c r="B18" s="5" t="n">
        <v>9202</v>
      </c>
      <c r="C18" s="5" t="n">
        <v>8472</v>
      </c>
    </row>
    <row r="19" spans="1:3">
      <c r="A19" s="4" t="s">
        <v>453</v>
      </c>
    </row>
    <row r="20" spans="1:3">
      <c r="A20" s="3" t="s">
        <v>446</v>
      </c>
    </row>
    <row r="21" spans="1:3">
      <c r="A21" s="4" t="s">
        <v>447</v>
      </c>
      <c r="B21" s="5" t="n">
        <v>7887</v>
      </c>
      <c r="C21" s="5" t="n">
        <v>7871</v>
      </c>
    </row>
    <row r="22" spans="1:3">
      <c r="A22" s="4" t="s">
        <v>448</v>
      </c>
      <c r="B22" s="5" t="n">
        <v>693800</v>
      </c>
      <c r="C22" s="5" t="n">
        <v>571863</v>
      </c>
    </row>
    <row r="23" spans="1:3">
      <c r="A23" s="4" t="s">
        <v>39</v>
      </c>
      <c r="B23" s="5" t="n">
        <v>701687</v>
      </c>
      <c r="C23" s="5" t="n">
        <v>579734</v>
      </c>
    </row>
    <row r="24" spans="1:3">
      <c r="A24" s="4" t="s">
        <v>449</v>
      </c>
      <c r="B24" s="5" t="n">
        <v>73</v>
      </c>
      <c r="C24" s="5" t="n">
        <v>0</v>
      </c>
    </row>
    <row r="25" spans="1:3">
      <c r="A25" s="4" t="s">
        <v>454</v>
      </c>
    </row>
    <row r="26" spans="1:3">
      <c r="A26" s="3" t="s">
        <v>446</v>
      </c>
    </row>
    <row r="27" spans="1:3">
      <c r="A27" s="4" t="s">
        <v>447</v>
      </c>
      <c r="B27" s="5" t="n">
        <v>73</v>
      </c>
      <c r="C27" s="5" t="n">
        <v>0</v>
      </c>
    </row>
    <row r="28" spans="1:3">
      <c r="A28" s="4" t="s">
        <v>448</v>
      </c>
      <c r="B28" s="5" t="n">
        <v>28729</v>
      </c>
      <c r="C28" s="5" t="n">
        <v>23754</v>
      </c>
    </row>
    <row r="29" spans="1:3">
      <c r="A29" s="4" t="s">
        <v>39</v>
      </c>
      <c r="B29" s="5" t="n">
        <v>28802</v>
      </c>
      <c r="C29" s="5" t="n">
        <v>23754</v>
      </c>
    </row>
    <row r="30" spans="1:3">
      <c r="A30" s="4" t="s">
        <v>449</v>
      </c>
      <c r="B30" s="5" t="n">
        <v>73</v>
      </c>
      <c r="C30" s="5" t="n">
        <v>0</v>
      </c>
    </row>
    <row r="31" spans="1:3">
      <c r="A31" s="4" t="s">
        <v>455</v>
      </c>
    </row>
    <row r="32" spans="1:3">
      <c r="A32" s="3" t="s">
        <v>446</v>
      </c>
    </row>
    <row r="33" spans="1:3">
      <c r="A33" s="4" t="s">
        <v>447</v>
      </c>
      <c r="B33" s="5" t="n">
        <v>7814</v>
      </c>
      <c r="C33" s="5" t="n">
        <v>7871</v>
      </c>
    </row>
    <row r="34" spans="1:3">
      <c r="A34" s="4" t="s">
        <v>448</v>
      </c>
      <c r="B34" s="5" t="n">
        <v>665071</v>
      </c>
      <c r="C34" s="5" t="n">
        <v>548109</v>
      </c>
    </row>
    <row r="35" spans="1:3">
      <c r="A35" s="4" t="s">
        <v>39</v>
      </c>
      <c r="B35" s="5" t="n">
        <v>672885</v>
      </c>
      <c r="C35" s="5" t="n">
        <v>555980</v>
      </c>
    </row>
    <row r="36" spans="1:3">
      <c r="A36" s="4" t="s">
        <v>449</v>
      </c>
      <c r="B36" s="5" t="n">
        <v>0</v>
      </c>
      <c r="C36" s="5" t="n">
        <v>0</v>
      </c>
    </row>
    <row r="37" spans="1:3">
      <c r="A37" s="4" t="s">
        <v>456</v>
      </c>
    </row>
    <row r="38" spans="1:3">
      <c r="A38" s="3" t="s">
        <v>446</v>
      </c>
    </row>
    <row r="39" spans="1:3">
      <c r="A39" s="4" t="s">
        <v>447</v>
      </c>
      <c r="B39" s="5" t="n">
        <v>985</v>
      </c>
      <c r="C39" s="5" t="n">
        <v>1146</v>
      </c>
    </row>
    <row r="40" spans="1:3">
      <c r="A40" s="4" t="s">
        <v>457</v>
      </c>
    </row>
    <row r="41" spans="1:3">
      <c r="A41" s="3" t="s">
        <v>446</v>
      </c>
    </row>
    <row r="42" spans="1:3">
      <c r="A42" s="4" t="s">
        <v>447</v>
      </c>
      <c r="B42" s="5" t="n">
        <v>0</v>
      </c>
      <c r="C42" s="5" t="n">
        <v>0</v>
      </c>
    </row>
    <row r="43" spans="1:3">
      <c r="A43" s="4" t="s">
        <v>458</v>
      </c>
    </row>
    <row r="44" spans="1:3">
      <c r="A44" s="3" t="s">
        <v>446</v>
      </c>
    </row>
    <row r="45" spans="1:3">
      <c r="A45" s="4" t="s">
        <v>447</v>
      </c>
      <c r="B45" s="5" t="n">
        <v>985</v>
      </c>
      <c r="C45" s="5" t="n">
        <v>1146</v>
      </c>
    </row>
    <row r="46" spans="1:3">
      <c r="A46" s="4" t="s">
        <v>459</v>
      </c>
    </row>
    <row r="47" spans="1:3">
      <c r="A47" s="3" t="s">
        <v>446</v>
      </c>
    </row>
    <row r="48" spans="1:3">
      <c r="A48" s="4" t="s">
        <v>447</v>
      </c>
      <c r="B48" s="5" t="n">
        <v>56</v>
      </c>
      <c r="C48" s="5" t="n">
        <v>0</v>
      </c>
    </row>
    <row r="49" spans="1:3">
      <c r="A49" s="4" t="s">
        <v>460</v>
      </c>
    </row>
    <row r="50" spans="1:3">
      <c r="A50" s="3" t="s">
        <v>446</v>
      </c>
    </row>
    <row r="51" spans="1:3">
      <c r="A51" s="4" t="s">
        <v>447</v>
      </c>
      <c r="B51" s="5" t="n">
        <v>0</v>
      </c>
      <c r="C51" s="5" t="n">
        <v>0</v>
      </c>
    </row>
    <row r="52" spans="1:3">
      <c r="A52" s="4" t="s">
        <v>461</v>
      </c>
    </row>
    <row r="53" spans="1:3">
      <c r="A53" s="3" t="s">
        <v>446</v>
      </c>
    </row>
    <row r="54" spans="1:3">
      <c r="A54" s="4" t="s">
        <v>447</v>
      </c>
      <c r="B54" s="5" t="n">
        <v>56</v>
      </c>
      <c r="C54" s="5" t="n">
        <v>0</v>
      </c>
    </row>
    <row r="55" spans="1:3">
      <c r="A55" s="4" t="s">
        <v>462</v>
      </c>
    </row>
    <row r="56" spans="1:3">
      <c r="A56" s="3" t="s">
        <v>446</v>
      </c>
    </row>
    <row r="57" spans="1:3">
      <c r="A57" s="4" t="s">
        <v>447</v>
      </c>
      <c r="B57" s="5" t="n">
        <v>6846</v>
      </c>
      <c r="C57" s="5" t="n">
        <v>6725</v>
      </c>
    </row>
    <row r="58" spans="1:3">
      <c r="A58" s="4" t="s">
        <v>463</v>
      </c>
    </row>
    <row r="59" spans="1:3">
      <c r="A59" s="3" t="s">
        <v>446</v>
      </c>
    </row>
    <row r="60" spans="1:3">
      <c r="A60" s="4" t="s">
        <v>447</v>
      </c>
      <c r="B60" s="5" t="n">
        <v>73</v>
      </c>
      <c r="C60" s="5" t="n">
        <v>0</v>
      </c>
    </row>
    <row r="61" spans="1:3">
      <c r="A61" s="4" t="s">
        <v>464</v>
      </c>
    </row>
    <row r="62" spans="1:3">
      <c r="A62" s="3" t="s">
        <v>446</v>
      </c>
    </row>
    <row r="63" spans="1:3">
      <c r="A63" s="4" t="s">
        <v>447</v>
      </c>
      <c r="B63" s="5" t="n">
        <v>6773</v>
      </c>
      <c r="C63" s="5" t="n">
        <v>6725</v>
      </c>
    </row>
    <row r="64" spans="1:3">
      <c r="A64" s="4" t="s">
        <v>465</v>
      </c>
    </row>
    <row r="65" spans="1:3">
      <c r="A65" s="3" t="s">
        <v>446</v>
      </c>
    </row>
    <row r="66" spans="1:3">
      <c r="A66" s="4" t="s">
        <v>447</v>
      </c>
      <c r="B66" s="5" t="n">
        <v>2199</v>
      </c>
      <c r="C66" s="5" t="n">
        <v>953</v>
      </c>
    </row>
    <row r="67" spans="1:3">
      <c r="A67" s="4" t="s">
        <v>448</v>
      </c>
      <c r="B67" s="5" t="n">
        <v>324944</v>
      </c>
      <c r="C67" s="5" t="n">
        <v>312709</v>
      </c>
    </row>
    <row r="68" spans="1:3">
      <c r="A68" s="4" t="s">
        <v>39</v>
      </c>
      <c r="B68" s="5" t="n">
        <v>327143</v>
      </c>
      <c r="C68" s="5" t="n">
        <v>313662</v>
      </c>
    </row>
    <row r="69" spans="1:3">
      <c r="A69" s="4" t="s">
        <v>449</v>
      </c>
      <c r="B69" s="5" t="n">
        <v>0</v>
      </c>
      <c r="C69" s="5" t="n">
        <v>50</v>
      </c>
    </row>
    <row r="70" spans="1:3">
      <c r="A70" s="4" t="s">
        <v>466</v>
      </c>
    </row>
    <row r="71" spans="1:3">
      <c r="A71" s="3" t="s">
        <v>446</v>
      </c>
    </row>
    <row r="72" spans="1:3">
      <c r="A72" s="4" t="s">
        <v>447</v>
      </c>
      <c r="B72" s="5" t="n">
        <v>1981</v>
      </c>
      <c r="C72" s="5" t="n">
        <v>857</v>
      </c>
    </row>
    <row r="73" spans="1:3">
      <c r="A73" s="4" t="s">
        <v>448</v>
      </c>
      <c r="B73" s="5" t="n">
        <v>237913</v>
      </c>
      <c r="C73" s="5" t="n">
        <v>233900</v>
      </c>
    </row>
    <row r="74" spans="1:3">
      <c r="A74" s="4" t="s">
        <v>39</v>
      </c>
      <c r="B74" s="5" t="n">
        <v>239894</v>
      </c>
      <c r="C74" s="5" t="n">
        <v>234757</v>
      </c>
    </row>
    <row r="75" spans="1:3">
      <c r="A75" s="4" t="s">
        <v>449</v>
      </c>
      <c r="B75" s="5" t="n">
        <v>0</v>
      </c>
      <c r="C75" s="5" t="n">
        <v>50</v>
      </c>
    </row>
    <row r="76" spans="1:3">
      <c r="A76" s="4" t="s">
        <v>467</v>
      </c>
    </row>
    <row r="77" spans="1:3">
      <c r="A77" s="3" t="s">
        <v>446</v>
      </c>
    </row>
    <row r="78" spans="1:3">
      <c r="A78" s="4" t="s">
        <v>447</v>
      </c>
      <c r="B78" s="5" t="n">
        <v>218</v>
      </c>
      <c r="C78" s="5" t="n">
        <v>96</v>
      </c>
    </row>
    <row r="79" spans="1:3">
      <c r="A79" s="4" t="s">
        <v>448</v>
      </c>
      <c r="B79" s="5" t="n">
        <v>20988</v>
      </c>
      <c r="C79" s="5" t="n">
        <v>22221</v>
      </c>
    </row>
    <row r="80" spans="1:3">
      <c r="A80" s="4" t="s">
        <v>39</v>
      </c>
      <c r="B80" s="5" t="n">
        <v>21206</v>
      </c>
      <c r="C80" s="5" t="n">
        <v>22317</v>
      </c>
    </row>
    <row r="81" spans="1:3">
      <c r="A81" s="4" t="s">
        <v>449</v>
      </c>
      <c r="B81" s="5" t="n">
        <v>0</v>
      </c>
      <c r="C81" s="5" t="n">
        <v>0</v>
      </c>
    </row>
    <row r="82" spans="1:3">
      <c r="A82" s="4" t="s">
        <v>468</v>
      </c>
    </row>
    <row r="83" spans="1:3">
      <c r="A83" s="3" t="s">
        <v>446</v>
      </c>
    </row>
    <row r="84" spans="1:3">
      <c r="A84" s="4" t="s">
        <v>447</v>
      </c>
      <c r="B84" s="5" t="n">
        <v>0</v>
      </c>
      <c r="C84" s="5" t="n">
        <v>0</v>
      </c>
    </row>
    <row r="85" spans="1:3">
      <c r="A85" s="4" t="s">
        <v>448</v>
      </c>
      <c r="B85" s="5" t="n">
        <v>66043</v>
      </c>
      <c r="C85" s="5" t="n">
        <v>56588</v>
      </c>
    </row>
    <row r="86" spans="1:3">
      <c r="A86" s="4" t="s">
        <v>39</v>
      </c>
      <c r="B86" s="5" t="n">
        <v>66043</v>
      </c>
      <c r="C86" s="5" t="n">
        <v>56588</v>
      </c>
    </row>
    <row r="87" spans="1:3">
      <c r="A87" s="4" t="s">
        <v>449</v>
      </c>
      <c r="B87" s="5" t="n">
        <v>0</v>
      </c>
      <c r="C87" s="5" t="n">
        <v>0</v>
      </c>
    </row>
    <row r="88" spans="1:3">
      <c r="A88" s="4" t="s">
        <v>469</v>
      </c>
    </row>
    <row r="89" spans="1:3">
      <c r="A89" s="3" t="s">
        <v>446</v>
      </c>
    </row>
    <row r="90" spans="1:3">
      <c r="A90" s="4" t="s">
        <v>447</v>
      </c>
      <c r="B90" s="5" t="n">
        <v>893</v>
      </c>
      <c r="C90" s="5" t="n">
        <v>460</v>
      </c>
    </row>
    <row r="91" spans="1:3">
      <c r="A91" s="4" t="s">
        <v>470</v>
      </c>
    </row>
    <row r="92" spans="1:3">
      <c r="A92" s="3" t="s">
        <v>446</v>
      </c>
    </row>
    <row r="93" spans="1:3">
      <c r="A93" s="4" t="s">
        <v>447</v>
      </c>
      <c r="B93" s="5" t="n">
        <v>772</v>
      </c>
      <c r="C93" s="5" t="n">
        <v>395</v>
      </c>
    </row>
    <row r="94" spans="1:3">
      <c r="A94" s="4" t="s">
        <v>471</v>
      </c>
    </row>
    <row r="95" spans="1:3">
      <c r="A95" s="3" t="s">
        <v>446</v>
      </c>
    </row>
    <row r="96" spans="1:3">
      <c r="A96" s="4" t="s">
        <v>447</v>
      </c>
      <c r="B96" s="5" t="n">
        <v>121</v>
      </c>
      <c r="C96" s="5" t="n">
        <v>65</v>
      </c>
    </row>
    <row r="97" spans="1:3">
      <c r="A97" s="4" t="s">
        <v>472</v>
      </c>
    </row>
    <row r="98" spans="1:3">
      <c r="A98" s="3" t="s">
        <v>446</v>
      </c>
    </row>
    <row r="99" spans="1:3">
      <c r="A99" s="4" t="s">
        <v>447</v>
      </c>
      <c r="B99" s="5" t="n">
        <v>0</v>
      </c>
      <c r="C99" s="5" t="n">
        <v>0</v>
      </c>
    </row>
    <row r="100" spans="1:3">
      <c r="A100" s="4" t="s">
        <v>473</v>
      </c>
    </row>
    <row r="101" spans="1:3">
      <c r="A101" s="3" t="s">
        <v>446</v>
      </c>
    </row>
    <row r="102" spans="1:3">
      <c r="A102" s="4" t="s">
        <v>447</v>
      </c>
      <c r="B102" s="5" t="n">
        <v>136</v>
      </c>
      <c r="C102" s="5" t="n">
        <v>66</v>
      </c>
    </row>
    <row r="103" spans="1:3">
      <c r="A103" s="4" t="s">
        <v>474</v>
      </c>
    </row>
    <row r="104" spans="1:3">
      <c r="A104" s="3" t="s">
        <v>446</v>
      </c>
    </row>
    <row r="105" spans="1:3">
      <c r="A105" s="4" t="s">
        <v>447</v>
      </c>
      <c r="B105" s="5" t="n">
        <v>64</v>
      </c>
      <c r="C105" s="5" t="n">
        <v>60</v>
      </c>
    </row>
    <row r="106" spans="1:3">
      <c r="A106" s="4" t="s">
        <v>475</v>
      </c>
    </row>
    <row r="107" spans="1:3">
      <c r="A107" s="3" t="s">
        <v>446</v>
      </c>
    </row>
    <row r="108" spans="1:3">
      <c r="A108" s="4" t="s">
        <v>447</v>
      </c>
      <c r="B108" s="5" t="n">
        <v>72</v>
      </c>
      <c r="C108" s="5" t="n">
        <v>6</v>
      </c>
    </row>
    <row r="109" spans="1:3">
      <c r="A109" s="4" t="s">
        <v>476</v>
      </c>
    </row>
    <row r="110" spans="1:3">
      <c r="A110" s="3" t="s">
        <v>446</v>
      </c>
    </row>
    <row r="111" spans="1:3">
      <c r="A111" s="4" t="s">
        <v>447</v>
      </c>
      <c r="B111" s="5" t="n">
        <v>0</v>
      </c>
      <c r="C111" s="5" t="n">
        <v>0</v>
      </c>
    </row>
    <row r="112" spans="1:3">
      <c r="A112" s="4" t="s">
        <v>477</v>
      </c>
    </row>
    <row r="113" spans="1:3">
      <c r="A113" s="3" t="s">
        <v>446</v>
      </c>
    </row>
    <row r="114" spans="1:3">
      <c r="A114" s="4" t="s">
        <v>447</v>
      </c>
      <c r="B114" s="5" t="n">
        <v>1170</v>
      </c>
      <c r="C114" s="5" t="n">
        <v>427</v>
      </c>
    </row>
    <row r="115" spans="1:3">
      <c r="A115" s="4" t="s">
        <v>478</v>
      </c>
    </row>
    <row r="116" spans="1:3">
      <c r="A116" s="3" t="s">
        <v>446</v>
      </c>
    </row>
    <row r="117" spans="1:3">
      <c r="A117" s="4" t="s">
        <v>447</v>
      </c>
      <c r="B117" s="5" t="n">
        <v>1145</v>
      </c>
      <c r="C117" s="5" t="n">
        <v>402</v>
      </c>
    </row>
    <row r="118" spans="1:3">
      <c r="A118" s="4" t="s">
        <v>479</v>
      </c>
    </row>
    <row r="119" spans="1:3">
      <c r="A119" s="3" t="s">
        <v>446</v>
      </c>
    </row>
    <row r="120" spans="1:3">
      <c r="A120" s="4" t="s">
        <v>447</v>
      </c>
      <c r="B120" s="5" t="n">
        <v>25</v>
      </c>
      <c r="C120" s="5" t="n">
        <v>25</v>
      </c>
    </row>
    <row r="121" spans="1:3">
      <c r="A121" s="4" t="s">
        <v>480</v>
      </c>
    </row>
    <row r="122" spans="1:3">
      <c r="A122" s="3" t="s">
        <v>446</v>
      </c>
    </row>
    <row r="123" spans="1:3">
      <c r="A123" s="4" t="s">
        <v>447</v>
      </c>
      <c r="B123" s="5" t="n">
        <v>0</v>
      </c>
      <c r="C123" s="5" t="n">
        <v>0</v>
      </c>
    </row>
    <row r="124" spans="1:3">
      <c r="A124" s="4" t="s">
        <v>481</v>
      </c>
    </row>
    <row r="125" spans="1:3">
      <c r="A125" s="3" t="s">
        <v>446</v>
      </c>
    </row>
    <row r="126" spans="1:3">
      <c r="A126" s="4" t="s">
        <v>447</v>
      </c>
      <c r="B126" s="5" t="n">
        <v>10086</v>
      </c>
      <c r="C126" s="5" t="n">
        <v>8824</v>
      </c>
    </row>
    <row r="127" spans="1:3">
      <c r="A127" s="4" t="s">
        <v>448</v>
      </c>
      <c r="B127" s="5" t="n">
        <v>1018744</v>
      </c>
      <c r="C127" s="5" t="n">
        <v>884572</v>
      </c>
    </row>
    <row r="128" spans="1:3">
      <c r="A128" s="4" t="s">
        <v>39</v>
      </c>
      <c r="B128" s="5" t="n">
        <v>1028830</v>
      </c>
      <c r="C128" s="5" t="n">
        <v>893396</v>
      </c>
    </row>
    <row r="129" spans="1:3">
      <c r="A129" s="4" t="s">
        <v>449</v>
      </c>
      <c r="B129" s="5" t="n">
        <v>73</v>
      </c>
      <c r="C129" s="5" t="n">
        <v>50</v>
      </c>
    </row>
    <row r="130" spans="1:3">
      <c r="A130" s="4" t="s">
        <v>482</v>
      </c>
    </row>
    <row r="131" spans="1:3">
      <c r="A131" s="3" t="s">
        <v>446</v>
      </c>
    </row>
    <row r="132" spans="1:3">
      <c r="A132" s="4" t="s">
        <v>447</v>
      </c>
      <c r="B132" s="5" t="n">
        <v>1878</v>
      </c>
      <c r="C132" s="5" t="n">
        <v>1606</v>
      </c>
    </row>
    <row r="133" spans="1:3">
      <c r="A133" s="4" t="s">
        <v>483</v>
      </c>
    </row>
    <row r="134" spans="1:3">
      <c r="A134" s="3" t="s">
        <v>446</v>
      </c>
    </row>
    <row r="135" spans="1:3">
      <c r="A135" s="4" t="s">
        <v>447</v>
      </c>
      <c r="B135" s="5" t="n">
        <v>192</v>
      </c>
      <c r="C135" s="5" t="n">
        <v>66</v>
      </c>
    </row>
    <row r="136" spans="1:3">
      <c r="A136" s="4" t="s">
        <v>484</v>
      </c>
    </row>
    <row r="137" spans="1:3">
      <c r="A137" s="3" t="s">
        <v>446</v>
      </c>
    </row>
    <row r="138" spans="1:3">
      <c r="A138" s="4" t="s">
        <v>447</v>
      </c>
      <c r="B138" s="5" t="n">
        <v>8016</v>
      </c>
      <c r="C138" s="5" t="n">
        <v>7152</v>
      </c>
    </row>
    <row r="139" spans="1:3">
      <c r="A139" s="4" t="s">
        <v>485</v>
      </c>
    </row>
    <row r="140" spans="1:3">
      <c r="A140" s="3" t="s">
        <v>446</v>
      </c>
    </row>
    <row r="141" spans="1:3">
      <c r="A141" s="4" t="s">
        <v>447</v>
      </c>
      <c r="B141" s="5" t="n">
        <v>1615</v>
      </c>
      <c r="C141" s="5" t="n">
        <v>5515</v>
      </c>
    </row>
    <row r="142" spans="1:3">
      <c r="A142" s="4" t="s">
        <v>448</v>
      </c>
      <c r="B142" s="5" t="n">
        <v>728901</v>
      </c>
      <c r="C142" s="5" t="n">
        <v>664674</v>
      </c>
    </row>
    <row r="143" spans="1:3">
      <c r="A143" s="4" t="s">
        <v>39</v>
      </c>
      <c r="B143" s="5" t="n">
        <v>730516</v>
      </c>
      <c r="C143" s="5" t="n">
        <v>670189</v>
      </c>
    </row>
    <row r="144" spans="1:3">
      <c r="A144" s="4" t="s">
        <v>449</v>
      </c>
      <c r="B144" s="5" t="n">
        <v>71</v>
      </c>
      <c r="C144" s="5" t="n">
        <v>0</v>
      </c>
    </row>
    <row r="145" spans="1:3">
      <c r="A145" s="4" t="s">
        <v>486</v>
      </c>
    </row>
    <row r="146" spans="1:3">
      <c r="A146" s="3" t="s">
        <v>446</v>
      </c>
    </row>
    <row r="147" spans="1:3">
      <c r="A147" s="4" t="s">
        <v>447</v>
      </c>
      <c r="B147" s="5" t="n">
        <v>1615</v>
      </c>
      <c r="C147" s="5" t="n">
        <v>5515</v>
      </c>
    </row>
    <row r="148" spans="1:3">
      <c r="A148" s="4" t="s">
        <v>448</v>
      </c>
      <c r="B148" s="5" t="n">
        <v>728901</v>
      </c>
      <c r="C148" s="5" t="n">
        <v>664674</v>
      </c>
    </row>
    <row r="149" spans="1:3">
      <c r="A149" s="4" t="s">
        <v>39</v>
      </c>
      <c r="B149" s="5" t="n">
        <v>730516</v>
      </c>
      <c r="C149" s="5" t="n">
        <v>670189</v>
      </c>
    </row>
    <row r="150" spans="1:3">
      <c r="A150" s="4" t="s">
        <v>449</v>
      </c>
      <c r="B150" s="5" t="n">
        <v>71</v>
      </c>
      <c r="C150" s="5" t="n">
        <v>0</v>
      </c>
    </row>
    <row r="151" spans="1:3">
      <c r="A151" s="4" t="s">
        <v>487</v>
      </c>
    </row>
    <row r="152" spans="1:3">
      <c r="A152" s="3" t="s">
        <v>446</v>
      </c>
    </row>
    <row r="153" spans="1:3">
      <c r="A153" s="4" t="s">
        <v>447</v>
      </c>
      <c r="B153" s="5" t="n">
        <v>399</v>
      </c>
      <c r="C153" s="5" t="n">
        <v>3565</v>
      </c>
    </row>
    <row r="154" spans="1:3">
      <c r="A154" s="4" t="s">
        <v>488</v>
      </c>
    </row>
    <row r="155" spans="1:3">
      <c r="A155" s="3" t="s">
        <v>446</v>
      </c>
    </row>
    <row r="156" spans="1:3">
      <c r="A156" s="4" t="s">
        <v>447</v>
      </c>
      <c r="B156" s="5" t="n">
        <v>399</v>
      </c>
      <c r="C156" s="5" t="n">
        <v>3565</v>
      </c>
    </row>
    <row r="157" spans="1:3">
      <c r="A157" s="4" t="s">
        <v>489</v>
      </c>
    </row>
    <row r="158" spans="1:3">
      <c r="A158" s="3" t="s">
        <v>446</v>
      </c>
    </row>
    <row r="159" spans="1:3">
      <c r="A159" s="4" t="s">
        <v>447</v>
      </c>
      <c r="B159" s="5" t="n">
        <v>345</v>
      </c>
      <c r="C159" s="5" t="n">
        <v>641</v>
      </c>
    </row>
    <row r="160" spans="1:3">
      <c r="A160" s="4" t="s">
        <v>490</v>
      </c>
    </row>
    <row r="161" spans="1:3">
      <c r="A161" s="3" t="s">
        <v>446</v>
      </c>
    </row>
    <row r="162" spans="1:3">
      <c r="A162" s="4" t="s">
        <v>447</v>
      </c>
      <c r="B162" s="5" t="n">
        <v>345</v>
      </c>
      <c r="C162" s="5" t="n">
        <v>641</v>
      </c>
    </row>
    <row r="163" spans="1:3">
      <c r="A163" s="4" t="s">
        <v>491</v>
      </c>
    </row>
    <row r="164" spans="1:3">
      <c r="A164" s="3" t="s">
        <v>446</v>
      </c>
    </row>
    <row r="165" spans="1:3">
      <c r="A165" s="4" t="s">
        <v>447</v>
      </c>
      <c r="B165" s="5" t="n">
        <v>871</v>
      </c>
      <c r="C165" s="5" t="n">
        <v>1309</v>
      </c>
    </row>
    <row r="166" spans="1:3">
      <c r="A166" s="4" t="s">
        <v>492</v>
      </c>
    </row>
    <row r="167" spans="1:3">
      <c r="A167" s="3" t="s">
        <v>446</v>
      </c>
    </row>
    <row r="168" spans="1:3">
      <c r="A168" s="4" t="s">
        <v>447</v>
      </c>
      <c r="B168" s="5" t="n">
        <v>871</v>
      </c>
      <c r="C168" s="5" t="n">
        <v>1309</v>
      </c>
    </row>
    <row r="169" spans="1:3">
      <c r="A169" s="4" t="s">
        <v>493</v>
      </c>
    </row>
    <row r="170" spans="1:3">
      <c r="A170" s="3" t="s">
        <v>446</v>
      </c>
    </row>
    <row r="171" spans="1:3">
      <c r="A171" s="4" t="s">
        <v>447</v>
      </c>
      <c r="B171" s="5" t="n">
        <v>520</v>
      </c>
      <c r="C171" s="5" t="n">
        <v>100</v>
      </c>
    </row>
    <row r="172" spans="1:3">
      <c r="A172" s="4" t="s">
        <v>448</v>
      </c>
      <c r="B172" s="5" t="n">
        <v>68270</v>
      </c>
      <c r="C172" s="5" t="n">
        <v>67212</v>
      </c>
    </row>
    <row r="173" spans="1:3">
      <c r="A173" s="4" t="s">
        <v>39</v>
      </c>
      <c r="B173" s="5" t="n">
        <v>68790</v>
      </c>
      <c r="C173" s="5" t="n">
        <v>67312</v>
      </c>
    </row>
    <row r="174" spans="1:3">
      <c r="A174" s="4" t="s">
        <v>449</v>
      </c>
      <c r="B174" s="5" t="n">
        <v>0</v>
      </c>
      <c r="C174" s="5" t="n">
        <v>0</v>
      </c>
    </row>
    <row r="175" spans="1:3">
      <c r="A175" s="4" t="s">
        <v>494</v>
      </c>
    </row>
    <row r="176" spans="1:3">
      <c r="A176" s="3" t="s">
        <v>446</v>
      </c>
    </row>
    <row r="177" spans="1:3">
      <c r="A177" s="4" t="s">
        <v>447</v>
      </c>
      <c r="B177" s="5" t="n">
        <v>511</v>
      </c>
      <c r="C177" s="5" t="n">
        <v>72</v>
      </c>
    </row>
    <row r="178" spans="1:3">
      <c r="A178" s="4" t="s">
        <v>448</v>
      </c>
      <c r="B178" s="5" t="n">
        <v>58045</v>
      </c>
      <c r="C178" s="5" t="n">
        <v>57826</v>
      </c>
    </row>
    <row r="179" spans="1:3">
      <c r="A179" s="4" t="s">
        <v>39</v>
      </c>
      <c r="B179" s="5" t="n">
        <v>58556</v>
      </c>
      <c r="C179" s="5" t="n">
        <v>57898</v>
      </c>
    </row>
    <row r="180" spans="1:3">
      <c r="A180" s="4" t="s">
        <v>449</v>
      </c>
      <c r="B180" s="5" t="n">
        <v>0</v>
      </c>
      <c r="C180" s="5" t="n">
        <v>0</v>
      </c>
    </row>
    <row r="181" spans="1:3">
      <c r="A181" s="4" t="s">
        <v>495</v>
      </c>
    </row>
    <row r="182" spans="1:3">
      <c r="A182" s="3" t="s">
        <v>446</v>
      </c>
    </row>
    <row r="183" spans="1:3">
      <c r="A183" s="4" t="s">
        <v>447</v>
      </c>
      <c r="B183" s="5" t="n">
        <v>9</v>
      </c>
      <c r="C183" s="5" t="n">
        <v>28</v>
      </c>
    </row>
    <row r="184" spans="1:3">
      <c r="A184" s="4" t="s">
        <v>448</v>
      </c>
      <c r="B184" s="5" t="n">
        <v>10225</v>
      </c>
      <c r="C184" s="5" t="n">
        <v>9386</v>
      </c>
    </row>
    <row r="185" spans="1:3">
      <c r="A185" s="4" t="s">
        <v>39</v>
      </c>
      <c r="B185" s="5" t="n">
        <v>10234</v>
      </c>
      <c r="C185" s="5" t="n">
        <v>9414</v>
      </c>
    </row>
    <row r="186" spans="1:3">
      <c r="A186" s="4" t="s">
        <v>449</v>
      </c>
      <c r="B186" s="5" t="n">
        <v>0</v>
      </c>
      <c r="C186" s="5" t="n">
        <v>0</v>
      </c>
    </row>
    <row r="187" spans="1:3">
      <c r="A187" s="4" t="s">
        <v>496</v>
      </c>
    </row>
    <row r="188" spans="1:3">
      <c r="A188" s="3" t="s">
        <v>446</v>
      </c>
    </row>
    <row r="189" spans="1:3">
      <c r="A189" s="4" t="s">
        <v>447</v>
      </c>
      <c r="B189" s="5" t="n">
        <v>133</v>
      </c>
      <c r="C189" s="5" t="n">
        <v>89</v>
      </c>
    </row>
    <row r="190" spans="1:3">
      <c r="A190" s="4" t="s">
        <v>497</v>
      </c>
    </row>
    <row r="191" spans="1:3">
      <c r="A191" s="3" t="s">
        <v>446</v>
      </c>
    </row>
    <row r="192" spans="1:3">
      <c r="A192" s="4" t="s">
        <v>447</v>
      </c>
      <c r="B192" s="5" t="n">
        <v>131</v>
      </c>
      <c r="C192" s="5" t="n">
        <v>72</v>
      </c>
    </row>
    <row r="193" spans="1:3">
      <c r="A193" s="4" t="s">
        <v>498</v>
      </c>
    </row>
    <row r="194" spans="1:3">
      <c r="A194" s="3" t="s">
        <v>446</v>
      </c>
    </row>
    <row r="195" spans="1:3">
      <c r="A195" s="4" t="s">
        <v>447</v>
      </c>
      <c r="B195" s="5" t="n">
        <v>2</v>
      </c>
      <c r="C195" s="5" t="n">
        <v>17</v>
      </c>
    </row>
    <row r="196" spans="1:3">
      <c r="A196" s="4" t="s">
        <v>499</v>
      </c>
    </row>
    <row r="197" spans="1:3">
      <c r="A197" s="3" t="s">
        <v>446</v>
      </c>
    </row>
    <row r="198" spans="1:3">
      <c r="A198" s="4" t="s">
        <v>447</v>
      </c>
      <c r="B198" s="5" t="n">
        <v>72</v>
      </c>
      <c r="C198" s="5" t="n">
        <v>0</v>
      </c>
    </row>
    <row r="199" spans="1:3">
      <c r="A199" s="4" t="s">
        <v>500</v>
      </c>
    </row>
    <row r="200" spans="1:3">
      <c r="A200" s="3" t="s">
        <v>446</v>
      </c>
    </row>
    <row r="201" spans="1:3">
      <c r="A201" s="4" t="s">
        <v>447</v>
      </c>
      <c r="B201" s="5" t="n">
        <v>65</v>
      </c>
      <c r="C201" s="5" t="n">
        <v>0</v>
      </c>
    </row>
    <row r="202" spans="1:3">
      <c r="A202" s="4" t="s">
        <v>501</v>
      </c>
    </row>
    <row r="203" spans="1:3">
      <c r="A203" s="3" t="s">
        <v>446</v>
      </c>
    </row>
    <row r="204" spans="1:3">
      <c r="A204" s="4" t="s">
        <v>447</v>
      </c>
      <c r="B204" s="5" t="n">
        <v>7</v>
      </c>
      <c r="C204" s="5" t="n">
        <v>0</v>
      </c>
    </row>
    <row r="205" spans="1:3">
      <c r="A205" s="4" t="s">
        <v>502</v>
      </c>
    </row>
    <row r="206" spans="1:3">
      <c r="A206" s="3" t="s">
        <v>446</v>
      </c>
    </row>
    <row r="207" spans="1:3">
      <c r="A207" s="4" t="s">
        <v>447</v>
      </c>
      <c r="B207" s="5" t="n">
        <v>315</v>
      </c>
      <c r="C207" s="5" t="n">
        <v>11</v>
      </c>
    </row>
    <row r="208" spans="1:3">
      <c r="A208" s="4" t="s">
        <v>503</v>
      </c>
    </row>
    <row r="209" spans="1:3">
      <c r="A209" s="3" t="s">
        <v>446</v>
      </c>
    </row>
    <row r="210" spans="1:3">
      <c r="A210" s="4" t="s">
        <v>447</v>
      </c>
      <c r="B210" s="5" t="n">
        <v>315</v>
      </c>
      <c r="C210" s="5" t="n">
        <v>0</v>
      </c>
    </row>
    <row r="211" spans="1:3">
      <c r="A211" s="4" t="s">
        <v>504</v>
      </c>
    </row>
    <row r="212" spans="1:3">
      <c r="A212" s="3" t="s">
        <v>446</v>
      </c>
    </row>
    <row r="213" spans="1:3">
      <c r="A213" s="4" t="s">
        <v>447</v>
      </c>
      <c r="B213" s="5" t="n">
        <v>0</v>
      </c>
      <c r="C213" s="5" t="n">
        <v>11</v>
      </c>
    </row>
    <row r="214" spans="1:3">
      <c r="A214" s="4" t="s">
        <v>382</v>
      </c>
    </row>
    <row r="215" spans="1:3">
      <c r="A215" s="3" t="s">
        <v>446</v>
      </c>
    </row>
    <row r="216" spans="1:3">
      <c r="A216" s="4" t="s">
        <v>447</v>
      </c>
      <c r="B216" s="5" t="n">
        <v>3784</v>
      </c>
      <c r="C216" s="5" t="n">
        <v>7356</v>
      </c>
    </row>
    <row r="217" spans="1:3">
      <c r="A217" s="4" t="s">
        <v>448</v>
      </c>
      <c r="B217" s="5" t="n">
        <v>8410</v>
      </c>
    </row>
    <row r="218" spans="1:3">
      <c r="A218" s="4" t="s">
        <v>505</v>
      </c>
      <c r="C218" s="5" t="n">
        <v>10106</v>
      </c>
    </row>
    <row r="219" spans="1:3">
      <c r="A219" s="4" t="s">
        <v>39</v>
      </c>
      <c r="B219" s="5" t="n">
        <v>749170</v>
      </c>
      <c r="C219" s="5" t="n">
        <v>859330</v>
      </c>
    </row>
    <row r="220" spans="1:3">
      <c r="A220" s="4" t="s">
        <v>449</v>
      </c>
      <c r="B220" s="5" t="n">
        <v>543</v>
      </c>
      <c r="C220" s="5" t="n">
        <v>196</v>
      </c>
    </row>
    <row r="221" spans="1:3">
      <c r="A221" s="4" t="s">
        <v>506</v>
      </c>
    </row>
    <row r="222" spans="1:3">
      <c r="A222" s="3" t="s">
        <v>446</v>
      </c>
    </row>
    <row r="223" spans="1:3">
      <c r="A223" s="4" t="s">
        <v>447</v>
      </c>
      <c r="B223" s="5" t="n">
        <v>1047</v>
      </c>
      <c r="C223" s="5" t="n">
        <v>4414</v>
      </c>
    </row>
    <row r="224" spans="1:3">
      <c r="A224" s="4" t="s">
        <v>507</v>
      </c>
    </row>
    <row r="225" spans="1:3">
      <c r="A225" s="3" t="s">
        <v>446</v>
      </c>
    </row>
    <row r="226" spans="1:3">
      <c r="A226" s="4" t="s">
        <v>447</v>
      </c>
      <c r="B226" s="5" t="n">
        <v>693</v>
      </c>
      <c r="C226" s="5" t="n">
        <v>379</v>
      </c>
    </row>
    <row r="227" spans="1:3">
      <c r="A227" s="4" t="s">
        <v>508</v>
      </c>
    </row>
    <row r="228" spans="1:3">
      <c r="A228" s="3" t="s">
        <v>446</v>
      </c>
    </row>
    <row r="229" spans="1:3">
      <c r="A229" s="4" t="s">
        <v>447</v>
      </c>
      <c r="B229" s="5" t="n">
        <v>2044</v>
      </c>
      <c r="C229" s="5" t="n">
        <v>2563</v>
      </c>
    </row>
    <row r="230" spans="1:3">
      <c r="A230" s="4" t="s">
        <v>509</v>
      </c>
    </row>
    <row r="231" spans="1:3">
      <c r="A231" s="3" t="s">
        <v>446</v>
      </c>
    </row>
    <row r="232" spans="1:3">
      <c r="A232" s="4" t="s">
        <v>447</v>
      </c>
      <c r="B232" s="5" t="n">
        <v>686</v>
      </c>
      <c r="C232" s="5" t="n">
        <v>941</v>
      </c>
    </row>
    <row r="233" spans="1:3">
      <c r="A233" s="4" t="s">
        <v>448</v>
      </c>
      <c r="B233" s="5" t="n">
        <v>5049</v>
      </c>
    </row>
    <row r="234" spans="1:3">
      <c r="A234" s="4" t="s">
        <v>505</v>
      </c>
      <c r="C234" s="5" t="n">
        <v>6307</v>
      </c>
    </row>
    <row r="235" spans="1:3">
      <c r="A235" s="4" t="s">
        <v>39</v>
      </c>
      <c r="B235" s="5" t="n">
        <v>222086</v>
      </c>
      <c r="C235" s="5" t="n">
        <v>246965</v>
      </c>
    </row>
    <row r="236" spans="1:3">
      <c r="A236" s="4" t="s">
        <v>449</v>
      </c>
      <c r="B236" s="5" t="n">
        <v>72</v>
      </c>
      <c r="C236" s="5" t="n">
        <v>0</v>
      </c>
    </row>
    <row r="237" spans="1:3">
      <c r="A237" s="4" t="s">
        <v>510</v>
      </c>
    </row>
    <row r="238" spans="1:3">
      <c r="A238" s="3" t="s">
        <v>446</v>
      </c>
    </row>
    <row r="239" spans="1:3">
      <c r="A239" s="4" t="s">
        <v>447</v>
      </c>
      <c r="B239" s="5" t="n">
        <v>12</v>
      </c>
      <c r="C239" s="5" t="n">
        <v>0</v>
      </c>
    </row>
    <row r="240" spans="1:3">
      <c r="A240" s="4" t="s">
        <v>448</v>
      </c>
      <c r="B240" s="5" t="n">
        <v>190</v>
      </c>
    </row>
    <row r="241" spans="1:3">
      <c r="A241" s="4" t="s">
        <v>505</v>
      </c>
      <c r="C241" s="5" t="n">
        <v>164</v>
      </c>
    </row>
    <row r="242" spans="1:3">
      <c r="A242" s="4" t="s">
        <v>39</v>
      </c>
      <c r="B242" s="5" t="n">
        <v>2064</v>
      </c>
      <c r="C242" s="5" t="n">
        <v>2890</v>
      </c>
    </row>
    <row r="243" spans="1:3">
      <c r="A243" s="4" t="s">
        <v>449</v>
      </c>
      <c r="B243" s="5" t="n">
        <v>0</v>
      </c>
      <c r="C243" s="5" t="n">
        <v>0</v>
      </c>
    </row>
    <row r="244" spans="1:3">
      <c r="A244" s="4" t="s">
        <v>511</v>
      </c>
    </row>
    <row r="245" spans="1:3">
      <c r="A245" s="3" t="s">
        <v>446</v>
      </c>
    </row>
    <row r="246" spans="1:3">
      <c r="A246" s="4" t="s">
        <v>447</v>
      </c>
      <c r="B246" s="5" t="n">
        <v>674</v>
      </c>
      <c r="C246" s="5" t="n">
        <v>941</v>
      </c>
    </row>
    <row r="247" spans="1:3">
      <c r="A247" s="4" t="s">
        <v>448</v>
      </c>
      <c r="B247" s="5" t="n">
        <v>4859</v>
      </c>
    </row>
    <row r="248" spans="1:3">
      <c r="A248" s="4" t="s">
        <v>505</v>
      </c>
      <c r="C248" s="5" t="n">
        <v>6143</v>
      </c>
    </row>
    <row r="249" spans="1:3">
      <c r="A249" s="4" t="s">
        <v>39</v>
      </c>
      <c r="B249" s="5" t="n">
        <v>220022</v>
      </c>
      <c r="C249" s="5" t="n">
        <v>244075</v>
      </c>
    </row>
    <row r="250" spans="1:3">
      <c r="A250" s="4" t="s">
        <v>449</v>
      </c>
      <c r="B250" s="5" t="n">
        <v>72</v>
      </c>
      <c r="C250" s="5" t="n">
        <v>0</v>
      </c>
    </row>
    <row r="251" spans="1:3">
      <c r="A251" s="4" t="s">
        <v>512</v>
      </c>
    </row>
    <row r="252" spans="1:3">
      <c r="A252" s="3" t="s">
        <v>446</v>
      </c>
    </row>
    <row r="253" spans="1:3">
      <c r="A253" s="4" t="s">
        <v>447</v>
      </c>
      <c r="B253" s="5" t="n">
        <v>446</v>
      </c>
      <c r="C253" s="5" t="n">
        <v>631</v>
      </c>
    </row>
    <row r="254" spans="1:3">
      <c r="A254" s="4" t="s">
        <v>513</v>
      </c>
    </row>
    <row r="255" spans="1:3">
      <c r="A255" s="3" t="s">
        <v>446</v>
      </c>
    </row>
    <row r="256" spans="1:3">
      <c r="A256" s="4" t="s">
        <v>447</v>
      </c>
      <c r="B256" s="5" t="n">
        <v>12</v>
      </c>
      <c r="C256" s="5" t="n">
        <v>0</v>
      </c>
    </row>
    <row r="257" spans="1:3">
      <c r="A257" s="4" t="s">
        <v>514</v>
      </c>
    </row>
    <row r="258" spans="1:3">
      <c r="A258" s="3" t="s">
        <v>446</v>
      </c>
    </row>
    <row r="259" spans="1:3">
      <c r="A259" s="4" t="s">
        <v>447</v>
      </c>
      <c r="B259" s="5" t="n">
        <v>434</v>
      </c>
      <c r="C259" s="5" t="n">
        <v>631</v>
      </c>
    </row>
    <row r="260" spans="1:3">
      <c r="A260" s="4" t="s">
        <v>515</v>
      </c>
    </row>
    <row r="261" spans="1:3">
      <c r="A261" s="3" t="s">
        <v>446</v>
      </c>
    </row>
    <row r="262" spans="1:3">
      <c r="A262" s="4" t="s">
        <v>447</v>
      </c>
      <c r="B262" s="5" t="n">
        <v>0</v>
      </c>
      <c r="C262" s="5" t="n">
        <v>99</v>
      </c>
    </row>
    <row r="263" spans="1:3">
      <c r="A263" s="4" t="s">
        <v>516</v>
      </c>
    </row>
    <row r="264" spans="1:3">
      <c r="A264" s="3" t="s">
        <v>446</v>
      </c>
    </row>
    <row r="265" spans="1:3">
      <c r="A265" s="4" t="s">
        <v>447</v>
      </c>
      <c r="B265" s="5" t="n">
        <v>0</v>
      </c>
      <c r="C265" s="5" t="n">
        <v>0</v>
      </c>
    </row>
    <row r="266" spans="1:3">
      <c r="A266" s="4" t="s">
        <v>517</v>
      </c>
    </row>
    <row r="267" spans="1:3">
      <c r="A267" s="3" t="s">
        <v>446</v>
      </c>
    </row>
    <row r="268" spans="1:3">
      <c r="A268" s="4" t="s">
        <v>447</v>
      </c>
      <c r="B268" s="5" t="n">
        <v>0</v>
      </c>
      <c r="C268" s="5" t="n">
        <v>99</v>
      </c>
    </row>
    <row r="269" spans="1:3">
      <c r="A269" s="4" t="s">
        <v>518</v>
      </c>
    </row>
    <row r="270" spans="1:3">
      <c r="A270" s="3" t="s">
        <v>446</v>
      </c>
    </row>
    <row r="271" spans="1:3">
      <c r="A271" s="4" t="s">
        <v>447</v>
      </c>
      <c r="B271" s="5" t="n">
        <v>240</v>
      </c>
      <c r="C271" s="5" t="n">
        <v>211</v>
      </c>
    </row>
    <row r="272" spans="1:3">
      <c r="A272" s="4" t="s">
        <v>519</v>
      </c>
    </row>
    <row r="273" spans="1:3">
      <c r="A273" s="3" t="s">
        <v>446</v>
      </c>
    </row>
    <row r="274" spans="1:3">
      <c r="A274" s="4" t="s">
        <v>447</v>
      </c>
      <c r="B274" s="5" t="n">
        <v>0</v>
      </c>
      <c r="C274" s="5" t="n">
        <v>0</v>
      </c>
    </row>
    <row r="275" spans="1:3">
      <c r="A275" s="4" t="s">
        <v>520</v>
      </c>
    </row>
    <row r="276" spans="1:3">
      <c r="A276" s="3" t="s">
        <v>446</v>
      </c>
    </row>
    <row r="277" spans="1:3">
      <c r="A277" s="4" t="s">
        <v>447</v>
      </c>
      <c r="B277" s="5" t="n">
        <v>240</v>
      </c>
      <c r="C277" s="5" t="n">
        <v>211</v>
      </c>
    </row>
    <row r="278" spans="1:3">
      <c r="A278" s="4" t="s">
        <v>521</v>
      </c>
    </row>
    <row r="279" spans="1:3">
      <c r="A279" s="3" t="s">
        <v>446</v>
      </c>
    </row>
    <row r="280" spans="1:3">
      <c r="A280" s="4" t="s">
        <v>447</v>
      </c>
      <c r="B280" s="5" t="n">
        <v>791</v>
      </c>
      <c r="C280" s="5" t="n">
        <v>669</v>
      </c>
    </row>
    <row r="281" spans="1:3">
      <c r="A281" s="4" t="s">
        <v>448</v>
      </c>
      <c r="B281" s="5" t="n">
        <v>249</v>
      </c>
    </row>
    <row r="282" spans="1:3">
      <c r="A282" s="4" t="s">
        <v>505</v>
      </c>
      <c r="C282" s="5" t="n">
        <v>679</v>
      </c>
    </row>
    <row r="283" spans="1:3">
      <c r="A283" s="4" t="s">
        <v>39</v>
      </c>
      <c r="B283" s="5" t="n">
        <v>75563</v>
      </c>
      <c r="C283" s="5" t="n">
        <v>91208</v>
      </c>
    </row>
    <row r="284" spans="1:3">
      <c r="A284" s="4" t="s">
        <v>449</v>
      </c>
      <c r="B284" s="5" t="n">
        <v>387</v>
      </c>
      <c r="C284" s="5" t="n">
        <v>0</v>
      </c>
    </row>
    <row r="285" spans="1:3">
      <c r="A285" s="4" t="s">
        <v>522</v>
      </c>
    </row>
    <row r="286" spans="1:3">
      <c r="A286" s="3" t="s">
        <v>446</v>
      </c>
    </row>
    <row r="287" spans="1:3">
      <c r="A287" s="4" t="s">
        <v>447</v>
      </c>
      <c r="B287" s="5" t="n">
        <v>791</v>
      </c>
      <c r="C287" s="5" t="n">
        <v>669</v>
      </c>
    </row>
    <row r="288" spans="1:3">
      <c r="A288" s="4" t="s">
        <v>448</v>
      </c>
      <c r="B288" s="5" t="n">
        <v>249</v>
      </c>
    </row>
    <row r="289" spans="1:3">
      <c r="A289" s="4" t="s">
        <v>505</v>
      </c>
      <c r="C289" s="5" t="n">
        <v>679</v>
      </c>
    </row>
    <row r="290" spans="1:3">
      <c r="A290" s="4" t="s">
        <v>39</v>
      </c>
      <c r="B290" s="5" t="n">
        <v>40490</v>
      </c>
      <c r="C290" s="5" t="n">
        <v>52470</v>
      </c>
    </row>
    <row r="291" spans="1:3">
      <c r="A291" s="4" t="s">
        <v>449</v>
      </c>
      <c r="B291" s="5" t="n">
        <v>387</v>
      </c>
      <c r="C291" s="5" t="n">
        <v>0</v>
      </c>
    </row>
    <row r="292" spans="1:3">
      <c r="A292" s="4" t="s">
        <v>523</v>
      </c>
    </row>
    <row r="293" spans="1:3">
      <c r="A293" s="3" t="s">
        <v>446</v>
      </c>
    </row>
    <row r="294" spans="1:3">
      <c r="A294" s="4" t="s">
        <v>447</v>
      </c>
      <c r="B294" s="5" t="n">
        <v>0</v>
      </c>
      <c r="C294" s="5" t="n">
        <v>0</v>
      </c>
    </row>
    <row r="295" spans="1:3">
      <c r="A295" s="4" t="s">
        <v>448</v>
      </c>
      <c r="B295" s="5" t="n">
        <v>0</v>
      </c>
    </row>
    <row r="296" spans="1:3">
      <c r="A296" s="4" t="s">
        <v>505</v>
      </c>
      <c r="C296" s="5" t="n">
        <v>0</v>
      </c>
    </row>
    <row r="297" spans="1:3">
      <c r="A297" s="4" t="s">
        <v>39</v>
      </c>
      <c r="B297" s="5" t="n">
        <v>0</v>
      </c>
      <c r="C297" s="5" t="n">
        <v>0</v>
      </c>
    </row>
    <row r="298" spans="1:3">
      <c r="A298" s="4" t="s">
        <v>449</v>
      </c>
      <c r="B298" s="5" t="n">
        <v>0</v>
      </c>
      <c r="C298" s="5" t="n">
        <v>0</v>
      </c>
    </row>
    <row r="299" spans="1:3">
      <c r="A299" s="4" t="s">
        <v>524</v>
      </c>
    </row>
    <row r="300" spans="1:3">
      <c r="A300" s="3" t="s">
        <v>446</v>
      </c>
    </row>
    <row r="301" spans="1:3">
      <c r="A301" s="4" t="s">
        <v>447</v>
      </c>
      <c r="B301" s="5" t="n">
        <v>0</v>
      </c>
      <c r="C301" s="5" t="n">
        <v>0</v>
      </c>
    </row>
    <row r="302" spans="1:3">
      <c r="A302" s="4" t="s">
        <v>448</v>
      </c>
      <c r="B302" s="5" t="n">
        <v>0</v>
      </c>
    </row>
    <row r="303" spans="1:3">
      <c r="A303" s="4" t="s">
        <v>505</v>
      </c>
      <c r="C303" s="5" t="n">
        <v>0</v>
      </c>
    </row>
    <row r="304" spans="1:3">
      <c r="A304" s="4" t="s">
        <v>39</v>
      </c>
      <c r="B304" s="5" t="n">
        <v>35073</v>
      </c>
      <c r="C304" s="5" t="n">
        <v>38738</v>
      </c>
    </row>
    <row r="305" spans="1:3">
      <c r="A305" s="4" t="s">
        <v>449</v>
      </c>
      <c r="B305" s="5" t="n">
        <v>0</v>
      </c>
      <c r="C305" s="5" t="n">
        <v>0</v>
      </c>
    </row>
    <row r="306" spans="1:3">
      <c r="A306" s="4" t="s">
        <v>525</v>
      </c>
    </row>
    <row r="307" spans="1:3">
      <c r="A307" s="3" t="s">
        <v>446</v>
      </c>
    </row>
    <row r="308" spans="1:3">
      <c r="A308" s="4" t="s">
        <v>447</v>
      </c>
      <c r="B308" s="5" t="n">
        <v>0</v>
      </c>
      <c r="C308" s="5" t="n">
        <v>149</v>
      </c>
    </row>
    <row r="309" spans="1:3">
      <c r="A309" s="4" t="s">
        <v>526</v>
      </c>
    </row>
    <row r="310" spans="1:3">
      <c r="A310" s="3" t="s">
        <v>446</v>
      </c>
    </row>
    <row r="311" spans="1:3">
      <c r="A311" s="4" t="s">
        <v>447</v>
      </c>
      <c r="B311" s="5" t="n">
        <v>0</v>
      </c>
      <c r="C311" s="5" t="n">
        <v>149</v>
      </c>
    </row>
    <row r="312" spans="1:3">
      <c r="A312" s="4" t="s">
        <v>527</v>
      </c>
    </row>
    <row r="313" spans="1:3">
      <c r="A313" s="3" t="s">
        <v>446</v>
      </c>
    </row>
    <row r="314" spans="1:3">
      <c r="A314" s="4" t="s">
        <v>447</v>
      </c>
      <c r="B314" s="5" t="n">
        <v>0</v>
      </c>
      <c r="C314" s="5" t="n">
        <v>0</v>
      </c>
    </row>
    <row r="315" spans="1:3">
      <c r="A315" s="4" t="s">
        <v>528</v>
      </c>
    </row>
    <row r="316" spans="1:3">
      <c r="A316" s="3" t="s">
        <v>446</v>
      </c>
    </row>
    <row r="317" spans="1:3">
      <c r="A317" s="4" t="s">
        <v>447</v>
      </c>
      <c r="B317" s="5" t="n">
        <v>0</v>
      </c>
      <c r="C317" s="5" t="n">
        <v>0</v>
      </c>
    </row>
    <row r="318" spans="1:3">
      <c r="A318" s="4" t="s">
        <v>529</v>
      </c>
    </row>
    <row r="319" spans="1:3">
      <c r="A319" s="3" t="s">
        <v>446</v>
      </c>
    </row>
    <row r="320" spans="1:3">
      <c r="A320" s="4" t="s">
        <v>447</v>
      </c>
      <c r="B320" s="5" t="n">
        <v>41</v>
      </c>
      <c r="C320" s="5" t="n">
        <v>26</v>
      </c>
    </row>
    <row r="321" spans="1:3">
      <c r="A321" s="4" t="s">
        <v>530</v>
      </c>
    </row>
    <row r="322" spans="1:3">
      <c r="A322" s="3" t="s">
        <v>446</v>
      </c>
    </row>
    <row r="323" spans="1:3">
      <c r="A323" s="4" t="s">
        <v>447</v>
      </c>
      <c r="B323" s="5" t="n">
        <v>41</v>
      </c>
      <c r="C323" s="5" t="n">
        <v>26</v>
      </c>
    </row>
    <row r="324" spans="1:3">
      <c r="A324" s="4" t="s">
        <v>531</v>
      </c>
    </row>
    <row r="325" spans="1:3">
      <c r="A325" s="3" t="s">
        <v>446</v>
      </c>
    </row>
    <row r="326" spans="1:3">
      <c r="A326" s="4" t="s">
        <v>447</v>
      </c>
      <c r="B326" s="5" t="n">
        <v>0</v>
      </c>
      <c r="C326" s="5" t="n">
        <v>0</v>
      </c>
    </row>
    <row r="327" spans="1:3">
      <c r="A327" s="4" t="s">
        <v>532</v>
      </c>
    </row>
    <row r="328" spans="1:3">
      <c r="A328" s="3" t="s">
        <v>446</v>
      </c>
    </row>
    <row r="329" spans="1:3">
      <c r="A329" s="4" t="s">
        <v>447</v>
      </c>
      <c r="B329" s="5" t="n">
        <v>0</v>
      </c>
      <c r="C329" s="5" t="n">
        <v>0</v>
      </c>
    </row>
    <row r="330" spans="1:3">
      <c r="A330" s="4" t="s">
        <v>533</v>
      </c>
    </row>
    <row r="331" spans="1:3">
      <c r="A331" s="3" t="s">
        <v>446</v>
      </c>
    </row>
    <row r="332" spans="1:3">
      <c r="A332" s="4" t="s">
        <v>447</v>
      </c>
      <c r="B332" s="5" t="n">
        <v>750</v>
      </c>
      <c r="C332" s="5" t="n">
        <v>494</v>
      </c>
    </row>
    <row r="333" spans="1:3">
      <c r="A333" s="4" t="s">
        <v>534</v>
      </c>
    </row>
    <row r="334" spans="1:3">
      <c r="A334" s="3" t="s">
        <v>446</v>
      </c>
    </row>
    <row r="335" spans="1:3">
      <c r="A335" s="4" t="s">
        <v>447</v>
      </c>
      <c r="B335" s="5" t="n">
        <v>750</v>
      </c>
      <c r="C335" s="5" t="n">
        <v>494</v>
      </c>
    </row>
    <row r="336" spans="1:3">
      <c r="A336" s="4" t="s">
        <v>535</v>
      </c>
    </row>
    <row r="337" spans="1:3">
      <c r="A337" s="3" t="s">
        <v>446</v>
      </c>
    </row>
    <row r="338" spans="1:3">
      <c r="A338" s="4" t="s">
        <v>447</v>
      </c>
      <c r="B338" s="5" t="n">
        <v>0</v>
      </c>
      <c r="C338" s="5" t="n">
        <v>0</v>
      </c>
    </row>
    <row r="339" spans="1:3">
      <c r="A339" s="4" t="s">
        <v>536</v>
      </c>
    </row>
    <row r="340" spans="1:3">
      <c r="A340" s="3" t="s">
        <v>446</v>
      </c>
    </row>
    <row r="341" spans="1:3">
      <c r="A341" s="4" t="s">
        <v>447</v>
      </c>
      <c r="B341" s="5" t="n">
        <v>0</v>
      </c>
      <c r="C341" s="5" t="n">
        <v>0</v>
      </c>
    </row>
    <row r="342" spans="1:3">
      <c r="A342" s="4" t="s">
        <v>537</v>
      </c>
    </row>
    <row r="343" spans="1:3">
      <c r="A343" s="3" t="s">
        <v>446</v>
      </c>
    </row>
    <row r="344" spans="1:3">
      <c r="A344" s="4" t="s">
        <v>447</v>
      </c>
      <c r="B344" s="5" t="n">
        <v>1477</v>
      </c>
      <c r="C344" s="5" t="n">
        <v>1610</v>
      </c>
    </row>
    <row r="345" spans="1:3">
      <c r="A345" s="4" t="s">
        <v>448</v>
      </c>
      <c r="B345" s="5" t="n">
        <v>5298</v>
      </c>
    </row>
    <row r="346" spans="1:3">
      <c r="A346" s="4" t="s">
        <v>505</v>
      </c>
      <c r="C346" s="5" t="n">
        <v>6986</v>
      </c>
    </row>
    <row r="347" spans="1:3">
      <c r="A347" s="4" t="s">
        <v>39</v>
      </c>
      <c r="B347" s="5" t="n">
        <v>297649</v>
      </c>
      <c r="C347" s="5" t="n">
        <v>338173</v>
      </c>
    </row>
    <row r="348" spans="1:3">
      <c r="A348" s="4" t="s">
        <v>449</v>
      </c>
      <c r="B348" s="5" t="n">
        <v>459</v>
      </c>
      <c r="C348" s="5" t="n">
        <v>0</v>
      </c>
    </row>
    <row r="349" spans="1:3">
      <c r="A349" s="4" t="s">
        <v>538</v>
      </c>
    </row>
    <row r="350" spans="1:3">
      <c r="A350" s="3" t="s">
        <v>446</v>
      </c>
    </row>
    <row r="351" spans="1:3">
      <c r="A351" s="4" t="s">
        <v>447</v>
      </c>
      <c r="B351" s="5" t="n">
        <v>446</v>
      </c>
      <c r="C351" s="5" t="n">
        <v>780</v>
      </c>
    </row>
    <row r="352" spans="1:3">
      <c r="A352" s="4" t="s">
        <v>539</v>
      </c>
    </row>
    <row r="353" spans="1:3">
      <c r="A353" s="3" t="s">
        <v>446</v>
      </c>
    </row>
    <row r="354" spans="1:3">
      <c r="A354" s="4" t="s">
        <v>447</v>
      </c>
      <c r="B354" s="5" t="n">
        <v>41</v>
      </c>
      <c r="C354" s="5" t="n">
        <v>125</v>
      </c>
    </row>
    <row r="355" spans="1:3">
      <c r="A355" s="4" t="s">
        <v>540</v>
      </c>
    </row>
    <row r="356" spans="1:3">
      <c r="A356" s="3" t="s">
        <v>446</v>
      </c>
    </row>
    <row r="357" spans="1:3">
      <c r="A357" s="4" t="s">
        <v>447</v>
      </c>
      <c r="B357" s="5" t="n">
        <v>990</v>
      </c>
      <c r="C357" s="5" t="n">
        <v>705</v>
      </c>
    </row>
    <row r="358" spans="1:3">
      <c r="A358" s="4" t="s">
        <v>541</v>
      </c>
    </row>
    <row r="359" spans="1:3">
      <c r="A359" s="3" t="s">
        <v>446</v>
      </c>
    </row>
    <row r="360" spans="1:3">
      <c r="A360" s="4" t="s">
        <v>447</v>
      </c>
      <c r="B360" s="5" t="n">
        <v>1638</v>
      </c>
      <c r="C360" s="5" t="n">
        <v>5465</v>
      </c>
    </row>
    <row r="361" spans="1:3">
      <c r="A361" s="4" t="s">
        <v>448</v>
      </c>
      <c r="B361" s="5" t="n">
        <v>3093</v>
      </c>
    </row>
    <row r="362" spans="1:3">
      <c r="A362" s="4" t="s">
        <v>505</v>
      </c>
      <c r="C362" s="5" t="n">
        <v>3095</v>
      </c>
    </row>
    <row r="363" spans="1:3">
      <c r="A363" s="4" t="s">
        <v>39</v>
      </c>
      <c r="B363" s="5" t="n">
        <v>412936</v>
      </c>
      <c r="C363" s="5" t="n">
        <v>474509</v>
      </c>
    </row>
    <row r="364" spans="1:3">
      <c r="A364" s="4" t="s">
        <v>449</v>
      </c>
      <c r="B364" s="5" t="n">
        <v>47</v>
      </c>
      <c r="C364" s="5" t="n">
        <v>0</v>
      </c>
    </row>
    <row r="365" spans="1:3">
      <c r="A365" s="4" t="s">
        <v>542</v>
      </c>
    </row>
    <row r="366" spans="1:3">
      <c r="A366" s="3" t="s">
        <v>446</v>
      </c>
    </row>
    <row r="367" spans="1:3">
      <c r="A367" s="4" t="s">
        <v>447</v>
      </c>
      <c r="B367" s="5" t="n">
        <v>1638</v>
      </c>
      <c r="C367" s="5" t="n">
        <v>5465</v>
      </c>
    </row>
    <row r="368" spans="1:3">
      <c r="A368" s="4" t="s">
        <v>448</v>
      </c>
      <c r="B368" s="5" t="n">
        <v>3093</v>
      </c>
    </row>
    <row r="369" spans="1:3">
      <c r="A369" s="4" t="s">
        <v>505</v>
      </c>
      <c r="C369" s="5" t="n">
        <v>3095</v>
      </c>
    </row>
    <row r="370" spans="1:3">
      <c r="A370" s="4" t="s">
        <v>39</v>
      </c>
      <c r="B370" s="5" t="n">
        <v>412936</v>
      </c>
      <c r="C370" s="5" t="n">
        <v>474509</v>
      </c>
    </row>
    <row r="371" spans="1:3">
      <c r="A371" s="4" t="s">
        <v>449</v>
      </c>
      <c r="B371" s="5" t="n">
        <v>47</v>
      </c>
      <c r="C371" s="5" t="n">
        <v>0</v>
      </c>
    </row>
    <row r="372" spans="1:3">
      <c r="A372" s="4" t="s">
        <v>543</v>
      </c>
    </row>
    <row r="373" spans="1:3">
      <c r="A373" s="3" t="s">
        <v>446</v>
      </c>
    </row>
    <row r="374" spans="1:3">
      <c r="A374" s="4" t="s">
        <v>447</v>
      </c>
      <c r="B374" s="5" t="n">
        <v>245</v>
      </c>
      <c r="C374" s="5" t="n">
        <v>3419</v>
      </c>
    </row>
    <row r="375" spans="1:3">
      <c r="A375" s="4" t="s">
        <v>544</v>
      </c>
    </row>
    <row r="376" spans="1:3">
      <c r="A376" s="3" t="s">
        <v>446</v>
      </c>
    </row>
    <row r="377" spans="1:3">
      <c r="A377" s="4" t="s">
        <v>447</v>
      </c>
      <c r="B377" s="5" t="n">
        <v>245</v>
      </c>
      <c r="C377" s="5" t="n">
        <v>3419</v>
      </c>
    </row>
    <row r="378" spans="1:3">
      <c r="A378" s="4" t="s">
        <v>545</v>
      </c>
    </row>
    <row r="379" spans="1:3">
      <c r="A379" s="3" t="s">
        <v>446</v>
      </c>
    </row>
    <row r="380" spans="1:3">
      <c r="A380" s="4" t="s">
        <v>447</v>
      </c>
      <c r="B380" s="5" t="n">
        <v>519</v>
      </c>
      <c r="C380" s="5" t="n">
        <v>254</v>
      </c>
    </row>
    <row r="381" spans="1:3">
      <c r="A381" s="4" t="s">
        <v>546</v>
      </c>
    </row>
    <row r="382" spans="1:3">
      <c r="A382" s="3" t="s">
        <v>446</v>
      </c>
    </row>
    <row r="383" spans="1:3">
      <c r="A383" s="4" t="s">
        <v>447</v>
      </c>
      <c r="B383" s="5" t="n">
        <v>519</v>
      </c>
      <c r="C383" s="5" t="n">
        <v>254</v>
      </c>
    </row>
    <row r="384" spans="1:3">
      <c r="A384" s="4" t="s">
        <v>547</v>
      </c>
    </row>
    <row r="385" spans="1:3">
      <c r="A385" s="3" t="s">
        <v>446</v>
      </c>
    </row>
    <row r="386" spans="1:3">
      <c r="A386" s="4" t="s">
        <v>447</v>
      </c>
      <c r="B386" s="5" t="n">
        <v>874</v>
      </c>
      <c r="C386" s="5" t="n">
        <v>1792</v>
      </c>
    </row>
    <row r="387" spans="1:3">
      <c r="A387" s="4" t="s">
        <v>548</v>
      </c>
    </row>
    <row r="388" spans="1:3">
      <c r="A388" s="3" t="s">
        <v>446</v>
      </c>
    </row>
    <row r="389" spans="1:3">
      <c r="A389" s="4" t="s">
        <v>447</v>
      </c>
      <c r="B389" s="5" t="n">
        <v>874</v>
      </c>
      <c r="C389" s="5" t="n">
        <v>1792</v>
      </c>
    </row>
    <row r="390" spans="1:3">
      <c r="A390" s="4" t="s">
        <v>549</v>
      </c>
    </row>
    <row r="391" spans="1:3">
      <c r="A391" s="3" t="s">
        <v>446</v>
      </c>
    </row>
    <row r="392" spans="1:3">
      <c r="A392" s="4" t="s">
        <v>447</v>
      </c>
      <c r="B392" s="5" t="n">
        <v>669</v>
      </c>
      <c r="C392" s="5" t="n">
        <v>281</v>
      </c>
    </row>
    <row r="393" spans="1:3">
      <c r="A393" s="4" t="s">
        <v>448</v>
      </c>
      <c r="B393" s="5" t="n">
        <v>19</v>
      </c>
    </row>
    <row r="394" spans="1:3">
      <c r="A394" s="4" t="s">
        <v>505</v>
      </c>
      <c r="C394" s="5" t="n">
        <v>25</v>
      </c>
    </row>
    <row r="395" spans="1:3">
      <c r="A395" s="4" t="s">
        <v>39</v>
      </c>
      <c r="B395" s="5" t="n">
        <v>38585</v>
      </c>
      <c r="C395" s="5" t="n">
        <v>46648</v>
      </c>
    </row>
    <row r="396" spans="1:3">
      <c r="A396" s="4" t="s">
        <v>449</v>
      </c>
      <c r="B396" s="5" t="n">
        <v>37</v>
      </c>
      <c r="C396" s="5" t="n">
        <v>196</v>
      </c>
    </row>
    <row r="397" spans="1:3">
      <c r="A397" s="4" t="s">
        <v>550</v>
      </c>
    </row>
    <row r="398" spans="1:3">
      <c r="A398" s="3" t="s">
        <v>446</v>
      </c>
    </row>
    <row r="399" spans="1:3">
      <c r="A399" s="4" t="s">
        <v>447</v>
      </c>
      <c r="B399" s="5" t="n">
        <v>669</v>
      </c>
      <c r="C399" s="5" t="n">
        <v>264</v>
      </c>
    </row>
    <row r="400" spans="1:3">
      <c r="A400" s="4" t="s">
        <v>448</v>
      </c>
      <c r="B400" s="5" t="n">
        <v>19</v>
      </c>
    </row>
    <row r="401" spans="1:3">
      <c r="A401" s="4" t="s">
        <v>505</v>
      </c>
      <c r="C401" s="5" t="n">
        <v>22</v>
      </c>
    </row>
    <row r="402" spans="1:3">
      <c r="A402" s="4" t="s">
        <v>39</v>
      </c>
      <c r="B402" s="5" t="n">
        <v>37600</v>
      </c>
      <c r="C402" s="5" t="n">
        <v>45291</v>
      </c>
    </row>
    <row r="403" spans="1:3">
      <c r="A403" s="4" t="s">
        <v>449</v>
      </c>
      <c r="B403" s="5" t="n">
        <v>37</v>
      </c>
      <c r="C403" s="5" t="n">
        <v>7</v>
      </c>
    </row>
    <row r="404" spans="1:3">
      <c r="A404" s="4" t="s">
        <v>551</v>
      </c>
    </row>
    <row r="405" spans="1:3">
      <c r="A405" s="3" t="s">
        <v>446</v>
      </c>
    </row>
    <row r="406" spans="1:3">
      <c r="A406" s="4" t="s">
        <v>447</v>
      </c>
      <c r="B406" s="5" t="n">
        <v>0</v>
      </c>
      <c r="C406" s="5" t="n">
        <v>17</v>
      </c>
    </row>
    <row r="407" spans="1:3">
      <c r="A407" s="4" t="s">
        <v>448</v>
      </c>
      <c r="B407" s="5" t="n">
        <v>0</v>
      </c>
    </row>
    <row r="408" spans="1:3">
      <c r="A408" s="4" t="s">
        <v>505</v>
      </c>
      <c r="C408" s="5" t="n">
        <v>3</v>
      </c>
    </row>
    <row r="409" spans="1:3">
      <c r="A409" s="4" t="s">
        <v>39</v>
      </c>
      <c r="B409" s="5" t="n">
        <v>985</v>
      </c>
      <c r="C409" s="5" t="n">
        <v>1357</v>
      </c>
    </row>
    <row r="410" spans="1:3">
      <c r="A410" s="4" t="s">
        <v>449</v>
      </c>
      <c r="B410" s="5" t="n">
        <v>0</v>
      </c>
      <c r="C410" s="5" t="n">
        <v>189</v>
      </c>
    </row>
    <row r="411" spans="1:3">
      <c r="A411" s="4" t="s">
        <v>552</v>
      </c>
    </row>
    <row r="412" spans="1:3">
      <c r="A412" s="3" t="s">
        <v>446</v>
      </c>
    </row>
    <row r="413" spans="1:3">
      <c r="A413" s="4" t="s">
        <v>447</v>
      </c>
      <c r="B413" s="5" t="n">
        <v>356</v>
      </c>
      <c r="C413" s="5" t="n">
        <v>215</v>
      </c>
    </row>
    <row r="414" spans="1:3">
      <c r="A414" s="4" t="s">
        <v>553</v>
      </c>
    </row>
    <row r="415" spans="1:3">
      <c r="A415" s="3" t="s">
        <v>446</v>
      </c>
    </row>
    <row r="416" spans="1:3">
      <c r="A416" s="4" t="s">
        <v>447</v>
      </c>
      <c r="B416" s="5" t="n">
        <v>356</v>
      </c>
      <c r="C416" s="5" t="n">
        <v>198</v>
      </c>
    </row>
    <row r="417" spans="1:3">
      <c r="A417" s="4" t="s">
        <v>554</v>
      </c>
    </row>
    <row r="418" spans="1:3">
      <c r="A418" s="3" t="s">
        <v>446</v>
      </c>
    </row>
    <row r="419" spans="1:3">
      <c r="A419" s="4" t="s">
        <v>447</v>
      </c>
      <c r="B419" s="5" t="n">
        <v>0</v>
      </c>
      <c r="C419" s="5" t="n">
        <v>17</v>
      </c>
    </row>
    <row r="420" spans="1:3">
      <c r="A420" s="4" t="s">
        <v>555</v>
      </c>
    </row>
    <row r="421" spans="1:3">
      <c r="A421" s="3" t="s">
        <v>446</v>
      </c>
    </row>
    <row r="422" spans="1:3">
      <c r="A422" s="4" t="s">
        <v>447</v>
      </c>
      <c r="B422" s="5" t="n">
        <v>133</v>
      </c>
      <c r="C422" s="5" t="n">
        <v>0</v>
      </c>
    </row>
    <row r="423" spans="1:3">
      <c r="A423" s="4" t="s">
        <v>556</v>
      </c>
    </row>
    <row r="424" spans="1:3">
      <c r="A424" s="3" t="s">
        <v>446</v>
      </c>
    </row>
    <row r="425" spans="1:3">
      <c r="A425" s="4" t="s">
        <v>447</v>
      </c>
      <c r="B425" s="5" t="n">
        <v>133</v>
      </c>
      <c r="C425" s="5" t="n">
        <v>0</v>
      </c>
    </row>
    <row r="426" spans="1:3">
      <c r="A426" s="4" t="s">
        <v>557</v>
      </c>
    </row>
    <row r="427" spans="1:3">
      <c r="A427" s="3" t="s">
        <v>446</v>
      </c>
    </row>
    <row r="428" spans="1:3">
      <c r="A428" s="4" t="s">
        <v>447</v>
      </c>
      <c r="B428" s="5" t="n">
        <v>0</v>
      </c>
      <c r="C428" s="5" t="n">
        <v>0</v>
      </c>
    </row>
    <row r="429" spans="1:3">
      <c r="A429" s="4" t="s">
        <v>558</v>
      </c>
    </row>
    <row r="430" spans="1:3">
      <c r="A430" s="3" t="s">
        <v>446</v>
      </c>
    </row>
    <row r="431" spans="1:3">
      <c r="A431" s="4" t="s">
        <v>447</v>
      </c>
      <c r="B431" s="5" t="n">
        <v>180</v>
      </c>
      <c r="C431" s="5" t="n">
        <v>66</v>
      </c>
    </row>
    <row r="432" spans="1:3">
      <c r="A432" s="4" t="s">
        <v>559</v>
      </c>
    </row>
    <row r="433" spans="1:3">
      <c r="A433" s="3" t="s">
        <v>446</v>
      </c>
    </row>
    <row r="434" spans="1:3">
      <c r="A434" s="4" t="s">
        <v>447</v>
      </c>
      <c r="B434" s="5" t="n">
        <v>180</v>
      </c>
      <c r="C434" s="5" t="n">
        <v>66</v>
      </c>
    </row>
    <row r="435" spans="1:3">
      <c r="A435" s="4" t="s">
        <v>560</v>
      </c>
    </row>
    <row r="436" spans="1:3">
      <c r="A436" s="3" t="s">
        <v>446</v>
      </c>
    </row>
    <row r="437" spans="1:3">
      <c r="A437" s="4" t="s">
        <v>447</v>
      </c>
      <c r="B437" s="6" t="n">
        <v>0</v>
      </c>
      <c r="C43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39</v>
      </c>
      <c r="B3" s="6" t="n">
        <v>16679</v>
      </c>
      <c r="C3" s="6" t="n">
        <v>18235</v>
      </c>
    </row>
    <row r="4" spans="1:3">
      <c r="A4" s="4" t="s">
        <v>381</v>
      </c>
    </row>
    <row r="5" spans="1:3">
      <c r="A5" s="3" t="s">
        <v>562</v>
      </c>
    </row>
    <row r="6" spans="1:3">
      <c r="A6" s="4" t="s">
        <v>39</v>
      </c>
      <c r="B6" s="5" t="n">
        <v>13541</v>
      </c>
      <c r="C6" s="5" t="n">
        <v>14111</v>
      </c>
    </row>
    <row r="7" spans="1:3">
      <c r="A7" s="4" t="s">
        <v>382</v>
      </c>
    </row>
    <row r="8" spans="1:3">
      <c r="A8" s="3" t="s">
        <v>562</v>
      </c>
    </row>
    <row r="9" spans="1:3">
      <c r="A9" s="4" t="s">
        <v>39</v>
      </c>
      <c r="B9" s="5" t="n">
        <v>3138</v>
      </c>
      <c r="C9" s="5" t="n">
        <v>4124</v>
      </c>
    </row>
    <row r="10" spans="1:3">
      <c r="A10" s="4" t="s">
        <v>383</v>
      </c>
    </row>
    <row r="11" spans="1:3">
      <c r="A11" s="3" t="s">
        <v>562</v>
      </c>
    </row>
    <row r="12" spans="1:3">
      <c r="A12" s="4" t="s">
        <v>39</v>
      </c>
      <c r="B12" s="5" t="n">
        <v>8519</v>
      </c>
      <c r="C12" s="5" t="n">
        <v>8156</v>
      </c>
    </row>
    <row r="13" spans="1:3">
      <c r="A13" s="4" t="s">
        <v>384</v>
      </c>
    </row>
    <row r="14" spans="1:3">
      <c r="A14" s="3" t="s">
        <v>562</v>
      </c>
    </row>
    <row r="15" spans="1:3">
      <c r="A15" s="4" t="s">
        <v>39</v>
      </c>
      <c r="B15" s="5" t="n">
        <v>8173</v>
      </c>
      <c r="C15" s="5" t="n">
        <v>7874</v>
      </c>
    </row>
    <row r="16" spans="1:3">
      <c r="A16" s="4" t="s">
        <v>385</v>
      </c>
    </row>
    <row r="17" spans="1:3">
      <c r="A17" s="3" t="s">
        <v>562</v>
      </c>
    </row>
    <row r="18" spans="1:3">
      <c r="A18" s="4" t="s">
        <v>39</v>
      </c>
      <c r="B18" s="5" t="n">
        <v>346</v>
      </c>
      <c r="C18" s="5" t="n">
        <v>282</v>
      </c>
    </row>
    <row r="19" spans="1:3">
      <c r="A19" s="4" t="s">
        <v>386</v>
      </c>
    </row>
    <row r="20" spans="1:3">
      <c r="A20" s="3" t="s">
        <v>562</v>
      </c>
    </row>
    <row r="21" spans="1:3">
      <c r="A21" s="4" t="s">
        <v>39</v>
      </c>
      <c r="B21" s="5" t="n">
        <v>1</v>
      </c>
      <c r="C21" s="5" t="n">
        <v>1</v>
      </c>
    </row>
    <row r="22" spans="1:3">
      <c r="A22" s="4" t="s">
        <v>387</v>
      </c>
    </row>
    <row r="23" spans="1:3">
      <c r="A23" s="3" t="s">
        <v>562</v>
      </c>
    </row>
    <row r="24" spans="1:3">
      <c r="A24" s="4" t="s">
        <v>39</v>
      </c>
      <c r="B24" s="5" t="n">
        <v>1</v>
      </c>
      <c r="C24" s="5" t="n">
        <v>1</v>
      </c>
    </row>
    <row r="25" spans="1:3">
      <c r="A25" s="4" t="s">
        <v>388</v>
      </c>
    </row>
    <row r="26" spans="1:3">
      <c r="A26" s="3" t="s">
        <v>562</v>
      </c>
    </row>
    <row r="27" spans="1:3">
      <c r="A27" s="4" t="s">
        <v>39</v>
      </c>
      <c r="B27" s="5" t="n">
        <v>0</v>
      </c>
      <c r="C27" s="5" t="n">
        <v>0</v>
      </c>
    </row>
    <row r="28" spans="1:3">
      <c r="A28" s="4" t="s">
        <v>389</v>
      </c>
    </row>
    <row r="29" spans="1:3">
      <c r="A29" s="3" t="s">
        <v>562</v>
      </c>
    </row>
    <row r="30" spans="1:3">
      <c r="A30" s="4" t="s">
        <v>39</v>
      </c>
      <c r="B30" s="5" t="n">
        <v>8518</v>
      </c>
      <c r="C30" s="5" t="n">
        <v>8155</v>
      </c>
    </row>
    <row r="31" spans="1:3">
      <c r="A31" s="4" t="s">
        <v>390</v>
      </c>
    </row>
    <row r="32" spans="1:3">
      <c r="A32" s="3" t="s">
        <v>562</v>
      </c>
    </row>
    <row r="33" spans="1:3">
      <c r="A33" s="4" t="s">
        <v>39</v>
      </c>
      <c r="B33" s="5" t="n">
        <v>8172</v>
      </c>
      <c r="C33" s="5" t="n">
        <v>7873</v>
      </c>
    </row>
    <row r="34" spans="1:3">
      <c r="A34" s="4" t="s">
        <v>391</v>
      </c>
    </row>
    <row r="35" spans="1:3">
      <c r="A35" s="3" t="s">
        <v>562</v>
      </c>
    </row>
    <row r="36" spans="1:3">
      <c r="A36" s="4" t="s">
        <v>39</v>
      </c>
      <c r="B36" s="5" t="n">
        <v>346</v>
      </c>
      <c r="C36" s="5" t="n">
        <v>282</v>
      </c>
    </row>
    <row r="37" spans="1:3">
      <c r="A37" s="4" t="s">
        <v>392</v>
      </c>
    </row>
    <row r="38" spans="1:3">
      <c r="A38" s="3" t="s">
        <v>562</v>
      </c>
    </row>
    <row r="39" spans="1:3">
      <c r="A39" s="4" t="s">
        <v>39</v>
      </c>
      <c r="B39" s="5" t="n">
        <v>2077</v>
      </c>
      <c r="C39" s="5" t="n">
        <v>2331</v>
      </c>
    </row>
    <row r="40" spans="1:3">
      <c r="A40" s="4" t="s">
        <v>393</v>
      </c>
    </row>
    <row r="41" spans="1:3">
      <c r="A41" s="3" t="s">
        <v>562</v>
      </c>
    </row>
    <row r="42" spans="1:3">
      <c r="A42" s="4" t="s">
        <v>39</v>
      </c>
      <c r="B42" s="5" t="n">
        <v>1502</v>
      </c>
      <c r="C42" s="5" t="n">
        <v>1688</v>
      </c>
    </row>
    <row r="43" spans="1:3">
      <c r="A43" s="4" t="s">
        <v>394</v>
      </c>
    </row>
    <row r="44" spans="1:3">
      <c r="A44" s="3" t="s">
        <v>562</v>
      </c>
    </row>
    <row r="45" spans="1:3">
      <c r="A45" s="4" t="s">
        <v>39</v>
      </c>
      <c r="B45" s="5" t="n">
        <v>575</v>
      </c>
      <c r="C45" s="5" t="n">
        <v>643</v>
      </c>
    </row>
    <row r="46" spans="1:3">
      <c r="A46" s="4" t="s">
        <v>395</v>
      </c>
    </row>
    <row r="47" spans="1:3">
      <c r="A47" s="3" t="s">
        <v>562</v>
      </c>
    </row>
    <row r="48" spans="1:3">
      <c r="A48" s="4" t="s">
        <v>39</v>
      </c>
      <c r="B48" s="5" t="n">
        <v>1843</v>
      </c>
      <c r="C48" s="5" t="n">
        <v>2066</v>
      </c>
    </row>
    <row r="49" spans="1:3">
      <c r="A49" s="4" t="s">
        <v>396</v>
      </c>
    </row>
    <row r="50" spans="1:3">
      <c r="A50" s="3" t="s">
        <v>562</v>
      </c>
    </row>
    <row r="51" spans="1:3">
      <c r="A51" s="4" t="s">
        <v>39</v>
      </c>
      <c r="B51" s="5" t="n">
        <v>1268</v>
      </c>
      <c r="C51" s="5" t="n">
        <v>1423</v>
      </c>
    </row>
    <row r="52" spans="1:3">
      <c r="A52" s="4" t="s">
        <v>397</v>
      </c>
    </row>
    <row r="53" spans="1:3">
      <c r="A53" s="3" t="s">
        <v>562</v>
      </c>
    </row>
    <row r="54" spans="1:3">
      <c r="A54" s="4" t="s">
        <v>39</v>
      </c>
      <c r="B54" s="5" t="n">
        <v>575</v>
      </c>
      <c r="C54" s="5" t="n">
        <v>643</v>
      </c>
    </row>
    <row r="55" spans="1:3">
      <c r="A55" s="4" t="s">
        <v>398</v>
      </c>
    </row>
    <row r="56" spans="1:3">
      <c r="A56" s="3" t="s">
        <v>562</v>
      </c>
    </row>
    <row r="57" spans="1:3">
      <c r="A57" s="4" t="s">
        <v>39</v>
      </c>
      <c r="B57" s="5" t="n">
        <v>234</v>
      </c>
      <c r="C57" s="5" t="n">
        <v>265</v>
      </c>
    </row>
    <row r="58" spans="1:3">
      <c r="A58" s="4" t="s">
        <v>399</v>
      </c>
    </row>
    <row r="59" spans="1:3">
      <c r="A59" s="3" t="s">
        <v>562</v>
      </c>
    </row>
    <row r="60" spans="1:3">
      <c r="A60" s="4" t="s">
        <v>39</v>
      </c>
      <c r="B60" s="5" t="n">
        <v>234</v>
      </c>
      <c r="C60" s="5" t="n">
        <v>265</v>
      </c>
    </row>
    <row r="61" spans="1:3">
      <c r="A61" s="4" t="s">
        <v>400</v>
      </c>
    </row>
    <row r="62" spans="1:3">
      <c r="A62" s="3" t="s">
        <v>562</v>
      </c>
    </row>
    <row r="63" spans="1:3">
      <c r="A63" s="4" t="s">
        <v>39</v>
      </c>
      <c r="B63" s="5" t="n">
        <v>0</v>
      </c>
      <c r="C63" s="5" t="n">
        <v>0</v>
      </c>
    </row>
    <row r="64" spans="1:3">
      <c r="A64" s="4" t="s">
        <v>401</v>
      </c>
    </row>
    <row r="65" spans="1:3">
      <c r="A65" s="3" t="s">
        <v>562</v>
      </c>
    </row>
    <row r="66" spans="1:3">
      <c r="A66" s="4" t="s">
        <v>39</v>
      </c>
      <c r="B66" s="5" t="n">
        <v>0</v>
      </c>
      <c r="C66" s="5" t="n">
        <v>0</v>
      </c>
    </row>
    <row r="67" spans="1:3">
      <c r="A67" s="4" t="s">
        <v>402</v>
      </c>
    </row>
    <row r="68" spans="1:3">
      <c r="A68" s="3" t="s">
        <v>562</v>
      </c>
    </row>
    <row r="69" spans="1:3">
      <c r="A69" s="4" t="s">
        <v>39</v>
      </c>
      <c r="B69" s="5" t="n">
        <v>0</v>
      </c>
      <c r="C69" s="5" t="n">
        <v>0</v>
      </c>
    </row>
    <row r="70" spans="1:3">
      <c r="A70" s="4" t="s">
        <v>403</v>
      </c>
    </row>
    <row r="71" spans="1:3">
      <c r="A71" s="3" t="s">
        <v>562</v>
      </c>
    </row>
    <row r="72" spans="1:3">
      <c r="A72" s="4" t="s">
        <v>39</v>
      </c>
      <c r="B72" s="5" t="n">
        <v>0</v>
      </c>
      <c r="C72" s="5" t="n">
        <v>0</v>
      </c>
    </row>
    <row r="73" spans="1:3">
      <c r="A73" s="4" t="s">
        <v>404</v>
      </c>
    </row>
    <row r="74" spans="1:3">
      <c r="A74" s="3" t="s">
        <v>562</v>
      </c>
    </row>
    <row r="75" spans="1:3">
      <c r="A75" s="4" t="s">
        <v>39</v>
      </c>
      <c r="B75" s="5" t="n">
        <v>10596</v>
      </c>
      <c r="C75" s="5" t="n">
        <v>10487</v>
      </c>
    </row>
    <row r="76" spans="1:3">
      <c r="A76" s="4" t="s">
        <v>405</v>
      </c>
    </row>
    <row r="77" spans="1:3">
      <c r="A77" s="3" t="s">
        <v>562</v>
      </c>
    </row>
    <row r="78" spans="1:3">
      <c r="A78" s="4" t="s">
        <v>39</v>
      </c>
      <c r="B78" s="5" t="n">
        <v>9675</v>
      </c>
      <c r="C78" s="5" t="n">
        <v>9562</v>
      </c>
    </row>
    <row r="79" spans="1:3">
      <c r="A79" s="4" t="s">
        <v>406</v>
      </c>
    </row>
    <row r="80" spans="1:3">
      <c r="A80" s="3" t="s">
        <v>562</v>
      </c>
    </row>
    <row r="81" spans="1:3">
      <c r="A81" s="4" t="s">
        <v>39</v>
      </c>
      <c r="B81" s="5" t="n">
        <v>921</v>
      </c>
      <c r="C81" s="5" t="n">
        <v>925</v>
      </c>
    </row>
    <row r="82" spans="1:3">
      <c r="A82" s="4" t="s">
        <v>407</v>
      </c>
    </row>
    <row r="83" spans="1:3">
      <c r="A83" s="3" t="s">
        <v>562</v>
      </c>
    </row>
    <row r="84" spans="1:3">
      <c r="A84" s="4" t="s">
        <v>39</v>
      </c>
      <c r="B84" s="5" t="n">
        <v>5340</v>
      </c>
      <c r="C84" s="5" t="n">
        <v>7210</v>
      </c>
    </row>
    <row r="85" spans="1:3">
      <c r="A85" s="4" t="s">
        <v>408</v>
      </c>
    </row>
    <row r="86" spans="1:3">
      <c r="A86" s="3" t="s">
        <v>562</v>
      </c>
    </row>
    <row r="87" spans="1:3">
      <c r="A87" s="4" t="s">
        <v>39</v>
      </c>
      <c r="B87" s="5" t="n">
        <v>3277</v>
      </c>
      <c r="C87" s="5" t="n">
        <v>4213</v>
      </c>
    </row>
    <row r="88" spans="1:3">
      <c r="A88" s="4" t="s">
        <v>409</v>
      </c>
    </row>
    <row r="89" spans="1:3">
      <c r="A89" s="3" t="s">
        <v>562</v>
      </c>
    </row>
    <row r="90" spans="1:3">
      <c r="A90" s="4" t="s">
        <v>39</v>
      </c>
      <c r="B90" s="5" t="n">
        <v>2063</v>
      </c>
      <c r="C90" s="5" t="n">
        <v>2997</v>
      </c>
    </row>
    <row r="91" spans="1:3">
      <c r="A91" s="4" t="s">
        <v>410</v>
      </c>
    </row>
    <row r="92" spans="1:3">
      <c r="A92" s="3" t="s">
        <v>562</v>
      </c>
    </row>
    <row r="93" spans="1:3">
      <c r="A93" s="4" t="s">
        <v>39</v>
      </c>
      <c r="B93" s="5" t="n">
        <v>5340</v>
      </c>
      <c r="C93" s="5" t="n">
        <v>7210</v>
      </c>
    </row>
    <row r="94" spans="1:3">
      <c r="A94" s="4" t="s">
        <v>411</v>
      </c>
    </row>
    <row r="95" spans="1:3">
      <c r="A95" s="3" t="s">
        <v>562</v>
      </c>
    </row>
    <row r="96" spans="1:3">
      <c r="A96" s="4" t="s">
        <v>39</v>
      </c>
      <c r="B96" s="5" t="n">
        <v>3277</v>
      </c>
      <c r="C96" s="5" t="n">
        <v>4213</v>
      </c>
    </row>
    <row r="97" spans="1:3">
      <c r="A97" s="4" t="s">
        <v>412</v>
      </c>
    </row>
    <row r="98" spans="1:3">
      <c r="A98" s="3" t="s">
        <v>562</v>
      </c>
    </row>
    <row r="99" spans="1:3">
      <c r="A99" s="4" t="s">
        <v>39</v>
      </c>
      <c r="B99" s="5" t="n">
        <v>2063</v>
      </c>
      <c r="C99" s="5" t="n">
        <v>2997</v>
      </c>
    </row>
    <row r="100" spans="1:3">
      <c r="A100" s="4" t="s">
        <v>413</v>
      </c>
    </row>
    <row r="101" spans="1:3">
      <c r="A101" s="3" t="s">
        <v>562</v>
      </c>
    </row>
    <row r="102" spans="1:3">
      <c r="A102" s="4" t="s">
        <v>39</v>
      </c>
      <c r="B102" s="5" t="n">
        <v>743</v>
      </c>
      <c r="C102" s="5" t="n">
        <v>538</v>
      </c>
    </row>
    <row r="103" spans="1:3">
      <c r="A103" s="4" t="s">
        <v>414</v>
      </c>
    </row>
    <row r="104" spans="1:3">
      <c r="A104" s="3" t="s">
        <v>562</v>
      </c>
    </row>
    <row r="105" spans="1:3">
      <c r="A105" s="4" t="s">
        <v>39</v>
      </c>
      <c r="B105" s="5" t="n">
        <v>589</v>
      </c>
      <c r="C105" s="5" t="n">
        <v>336</v>
      </c>
    </row>
    <row r="106" spans="1:3">
      <c r="A106" s="4" t="s">
        <v>415</v>
      </c>
    </row>
    <row r="107" spans="1:3">
      <c r="A107" s="3" t="s">
        <v>562</v>
      </c>
    </row>
    <row r="108" spans="1:3">
      <c r="A108" s="4" t="s">
        <v>39</v>
      </c>
      <c r="B108" s="5" t="n">
        <v>154</v>
      </c>
      <c r="C108" s="5" t="n">
        <v>202</v>
      </c>
    </row>
    <row r="109" spans="1:3">
      <c r="A109" s="4" t="s">
        <v>416</v>
      </c>
    </row>
    <row r="110" spans="1:3">
      <c r="A110" s="3" t="s">
        <v>562</v>
      </c>
    </row>
    <row r="111" spans="1:3">
      <c r="A111" s="4" t="s">
        <v>39</v>
      </c>
      <c r="B111" s="5" t="n">
        <v>718</v>
      </c>
      <c r="C111" s="5" t="n">
        <v>447</v>
      </c>
    </row>
    <row r="112" spans="1:3">
      <c r="A112" s="4" t="s">
        <v>417</v>
      </c>
    </row>
    <row r="113" spans="1:3">
      <c r="A113" s="3" t="s">
        <v>562</v>
      </c>
    </row>
    <row r="114" spans="1:3">
      <c r="A114" s="4" t="s">
        <v>39</v>
      </c>
      <c r="B114" s="5" t="n">
        <v>564</v>
      </c>
      <c r="C114" s="5" t="n">
        <v>246</v>
      </c>
    </row>
    <row r="115" spans="1:3">
      <c r="A115" s="4" t="s">
        <v>418</v>
      </c>
    </row>
    <row r="116" spans="1:3">
      <c r="A116" s="3" t="s">
        <v>562</v>
      </c>
    </row>
    <row r="117" spans="1:3">
      <c r="A117" s="4" t="s">
        <v>39</v>
      </c>
      <c r="B117" s="5" t="n">
        <v>154</v>
      </c>
      <c r="C117" s="5" t="n">
        <v>201</v>
      </c>
    </row>
    <row r="118" spans="1:3">
      <c r="A118" s="4" t="s">
        <v>419</v>
      </c>
    </row>
    <row r="119" spans="1:3">
      <c r="A119" s="3" t="s">
        <v>562</v>
      </c>
    </row>
    <row r="120" spans="1:3">
      <c r="A120" s="4" t="s">
        <v>39</v>
      </c>
      <c r="B120" s="5" t="n">
        <v>25</v>
      </c>
      <c r="C120" s="5" t="n">
        <v>91</v>
      </c>
    </row>
    <row r="121" spans="1:3">
      <c r="A121" s="4" t="s">
        <v>420</v>
      </c>
    </row>
    <row r="122" spans="1:3">
      <c r="A122" s="3" t="s">
        <v>562</v>
      </c>
    </row>
    <row r="123" spans="1:3">
      <c r="A123" s="4" t="s">
        <v>39</v>
      </c>
      <c r="B123" s="5" t="n">
        <v>25</v>
      </c>
      <c r="C123" s="5" t="n">
        <v>90</v>
      </c>
    </row>
    <row r="124" spans="1:3">
      <c r="A124" s="4" t="s">
        <v>421</v>
      </c>
    </row>
    <row r="125" spans="1:3">
      <c r="A125" s="3" t="s">
        <v>562</v>
      </c>
    </row>
    <row r="126" spans="1:3">
      <c r="A126" s="4" t="s">
        <v>39</v>
      </c>
      <c r="B126" s="6" t="n">
        <v>0</v>
      </c>
      <c r="C126"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3</v>
      </c>
      <c r="B1" s="2" t="s">
        <v>2</v>
      </c>
      <c r="C1" s="2" t="s">
        <v>30</v>
      </c>
    </row>
    <row r="2" spans="1:3">
      <c r="A2" s="3" t="s">
        <v>564</v>
      </c>
    </row>
    <row r="3" spans="1:3">
      <c r="A3" s="4" t="s">
        <v>137</v>
      </c>
      <c r="B3" s="6" t="n">
        <v>2577306</v>
      </c>
      <c r="C3" s="6" t="n">
        <v>2490227</v>
      </c>
    </row>
    <row r="4" spans="1:3">
      <c r="A4" s="4" t="s">
        <v>71</v>
      </c>
    </row>
    <row r="5" spans="1:3">
      <c r="A5" s="3" t="s">
        <v>564</v>
      </c>
    </row>
    <row r="6" spans="1:3">
      <c r="A6" s="4" t="s">
        <v>137</v>
      </c>
      <c r="B6" s="5" t="n">
        <v>923773</v>
      </c>
      <c r="C6" s="5" t="n">
        <v>826699</v>
      </c>
    </row>
    <row r="7" spans="1:3">
      <c r="A7" s="4" t="s">
        <v>72</v>
      </c>
    </row>
    <row r="8" spans="1:3">
      <c r="A8" s="3" t="s">
        <v>564</v>
      </c>
    </row>
    <row r="9" spans="1:3">
      <c r="A9" s="4" t="s">
        <v>137</v>
      </c>
      <c r="B9" s="5" t="n">
        <v>402706</v>
      </c>
      <c r="C9" s="5" t="n">
        <v>404870</v>
      </c>
    </row>
    <row r="10" spans="1:3">
      <c r="A10" s="4" t="s">
        <v>73</v>
      </c>
    </row>
    <row r="11" spans="1:3">
      <c r="A11" s="3" t="s">
        <v>564</v>
      </c>
    </row>
    <row r="12" spans="1:3">
      <c r="A12" s="4" t="s">
        <v>137</v>
      </c>
      <c r="B12" s="5" t="n">
        <v>1143452</v>
      </c>
      <c r="C12" s="5" t="n">
        <v>1144698</v>
      </c>
    </row>
    <row r="13" spans="1:3">
      <c r="A13" s="4" t="s">
        <v>74</v>
      </c>
    </row>
    <row r="14" spans="1:3">
      <c r="A14" s="3" t="s">
        <v>564</v>
      </c>
    </row>
    <row r="15" spans="1:3">
      <c r="A15" s="4" t="s">
        <v>137</v>
      </c>
      <c r="B15" s="5" t="n">
        <v>107375</v>
      </c>
      <c r="C15" s="5" t="n">
        <v>113960</v>
      </c>
    </row>
    <row r="16" spans="1:3">
      <c r="A16" s="4" t="s">
        <v>381</v>
      </c>
    </row>
    <row r="17" spans="1:3">
      <c r="A17" s="3" t="s">
        <v>564</v>
      </c>
    </row>
    <row r="18" spans="1:3">
      <c r="A18" s="4" t="s">
        <v>565</v>
      </c>
      <c r="B18" s="5" t="n">
        <v>12738</v>
      </c>
      <c r="C18" s="5" t="n">
        <v>13855</v>
      </c>
    </row>
    <row r="19" spans="1:3">
      <c r="A19" s="4" t="s">
        <v>566</v>
      </c>
      <c r="B19" s="5" t="n">
        <v>1815398</v>
      </c>
      <c r="C19" s="5" t="n">
        <v>1617042</v>
      </c>
    </row>
    <row r="20" spans="1:3">
      <c r="A20" s="4" t="s">
        <v>137</v>
      </c>
      <c r="B20" s="5" t="n">
        <v>1828136</v>
      </c>
      <c r="C20" s="5" t="n">
        <v>1630897</v>
      </c>
    </row>
    <row r="21" spans="1:3">
      <c r="A21" s="4" t="s">
        <v>567</v>
      </c>
    </row>
    <row r="22" spans="1:3">
      <c r="A22" s="3" t="s">
        <v>564</v>
      </c>
    </row>
    <row r="23" spans="1:3">
      <c r="A23" s="4" t="s">
        <v>565</v>
      </c>
      <c r="B23" s="5" t="n">
        <v>8759</v>
      </c>
      <c r="C23" s="5" t="n">
        <v>9835</v>
      </c>
    </row>
    <row r="24" spans="1:3">
      <c r="A24" s="4" t="s">
        <v>566</v>
      </c>
      <c r="B24" s="5" t="n">
        <v>692928</v>
      </c>
      <c r="C24" s="5" t="n">
        <v>569899</v>
      </c>
    </row>
    <row r="25" spans="1:3">
      <c r="A25" s="4" t="s">
        <v>137</v>
      </c>
      <c r="B25" s="5" t="n">
        <v>701687</v>
      </c>
      <c r="C25" s="5" t="n">
        <v>579734</v>
      </c>
    </row>
    <row r="26" spans="1:3">
      <c r="A26" s="4" t="s">
        <v>568</v>
      </c>
    </row>
    <row r="27" spans="1:3">
      <c r="A27" s="3" t="s">
        <v>564</v>
      </c>
    </row>
    <row r="28" spans="1:3">
      <c r="A28" s="4" t="s">
        <v>565</v>
      </c>
      <c r="B28" s="5" t="n">
        <v>1323</v>
      </c>
      <c r="C28" s="5" t="n">
        <v>1445</v>
      </c>
    </row>
    <row r="29" spans="1:3">
      <c r="A29" s="4" t="s">
        <v>566</v>
      </c>
      <c r="B29" s="5" t="n">
        <v>325820</v>
      </c>
      <c r="C29" s="5" t="n">
        <v>312217</v>
      </c>
    </row>
    <row r="30" spans="1:3">
      <c r="A30" s="4" t="s">
        <v>137</v>
      </c>
      <c r="B30" s="5" t="n">
        <v>327143</v>
      </c>
      <c r="C30" s="5" t="n">
        <v>313662</v>
      </c>
    </row>
    <row r="31" spans="1:3">
      <c r="A31" s="4" t="s">
        <v>569</v>
      </c>
    </row>
    <row r="32" spans="1:3">
      <c r="A32" s="3" t="s">
        <v>564</v>
      </c>
    </row>
    <row r="33" spans="1:3">
      <c r="A33" s="4" t="s">
        <v>565</v>
      </c>
      <c r="B33" s="5" t="n">
        <v>2643</v>
      </c>
      <c r="C33" s="5" t="n">
        <v>2562</v>
      </c>
    </row>
    <row r="34" spans="1:3">
      <c r="A34" s="4" t="s">
        <v>566</v>
      </c>
      <c r="B34" s="5" t="n">
        <v>727873</v>
      </c>
      <c r="C34" s="5" t="n">
        <v>667627</v>
      </c>
    </row>
    <row r="35" spans="1:3">
      <c r="A35" s="4" t="s">
        <v>137</v>
      </c>
      <c r="B35" s="5" t="n">
        <v>730516</v>
      </c>
      <c r="C35" s="5" t="n">
        <v>670189</v>
      </c>
    </row>
    <row r="36" spans="1:3">
      <c r="A36" s="4" t="s">
        <v>570</v>
      </c>
    </row>
    <row r="37" spans="1:3">
      <c r="A37" s="3" t="s">
        <v>564</v>
      </c>
    </row>
    <row r="38" spans="1:3">
      <c r="A38" s="4" t="s">
        <v>565</v>
      </c>
      <c r="B38" s="5" t="n">
        <v>13</v>
      </c>
      <c r="C38" s="5" t="n">
        <v>13</v>
      </c>
    </row>
    <row r="39" spans="1:3">
      <c r="A39" s="4" t="s">
        <v>566</v>
      </c>
      <c r="B39" s="5" t="n">
        <v>68777</v>
      </c>
      <c r="C39" s="5" t="n">
        <v>67299</v>
      </c>
    </row>
    <row r="40" spans="1:3">
      <c r="A40" s="4" t="s">
        <v>137</v>
      </c>
      <c r="B40" s="5" t="n">
        <v>68790</v>
      </c>
      <c r="C40" s="5" t="n">
        <v>67312</v>
      </c>
    </row>
    <row r="41" spans="1:3">
      <c r="A41" s="4" t="s">
        <v>382</v>
      </c>
    </row>
    <row r="42" spans="1:3">
      <c r="A42" s="3" t="s">
        <v>564</v>
      </c>
    </row>
    <row r="43" spans="1:3">
      <c r="A43" s="4" t="s">
        <v>565</v>
      </c>
      <c r="B43" s="5" t="n">
        <v>1644</v>
      </c>
      <c r="C43" s="5" t="n">
        <v>1358</v>
      </c>
    </row>
    <row r="44" spans="1:3">
      <c r="A44" s="4" t="s">
        <v>571</v>
      </c>
      <c r="B44" s="5" t="n">
        <v>8410</v>
      </c>
      <c r="C44" s="5" t="n">
        <v>10106</v>
      </c>
    </row>
    <row r="45" spans="1:3">
      <c r="A45" s="4" t="s">
        <v>566</v>
      </c>
      <c r="B45" s="5" t="n">
        <v>739116</v>
      </c>
      <c r="C45" s="5" t="n">
        <v>847866</v>
      </c>
    </row>
    <row r="46" spans="1:3">
      <c r="A46" s="4" t="s">
        <v>137</v>
      </c>
      <c r="B46" s="5" t="n">
        <v>749170</v>
      </c>
      <c r="C46" s="5" t="n">
        <v>859330</v>
      </c>
    </row>
    <row r="47" spans="1:3">
      <c r="A47" s="4" t="s">
        <v>572</v>
      </c>
    </row>
    <row r="48" spans="1:3">
      <c r="A48" s="3" t="s">
        <v>564</v>
      </c>
    </row>
    <row r="49" spans="1:3">
      <c r="A49" s="4" t="s">
        <v>565</v>
      </c>
      <c r="B49" s="5" t="n">
        <v>257</v>
      </c>
      <c r="C49" s="5" t="n">
        <v>188</v>
      </c>
    </row>
    <row r="50" spans="1:3">
      <c r="A50" s="4" t="s">
        <v>571</v>
      </c>
      <c r="B50" s="5" t="n">
        <v>5049</v>
      </c>
      <c r="C50" s="5" t="n">
        <v>6307</v>
      </c>
    </row>
    <row r="51" spans="1:3">
      <c r="A51" s="4" t="s">
        <v>566</v>
      </c>
      <c r="B51" s="5" t="n">
        <v>216780</v>
      </c>
      <c r="C51" s="5" t="n">
        <v>240470</v>
      </c>
    </row>
    <row r="52" spans="1:3">
      <c r="A52" s="4" t="s">
        <v>137</v>
      </c>
      <c r="B52" s="5" t="n">
        <v>222086</v>
      </c>
      <c r="C52" s="5" t="n">
        <v>246965</v>
      </c>
    </row>
    <row r="53" spans="1:3">
      <c r="A53" s="4" t="s">
        <v>573</v>
      </c>
    </row>
    <row r="54" spans="1:3">
      <c r="A54" s="3" t="s">
        <v>564</v>
      </c>
    </row>
    <row r="55" spans="1:3">
      <c r="A55" s="4" t="s">
        <v>565</v>
      </c>
      <c r="B55" s="5" t="n">
        <v>414</v>
      </c>
      <c r="C55" s="5" t="n">
        <v>426</v>
      </c>
    </row>
    <row r="56" spans="1:3">
      <c r="A56" s="4" t="s">
        <v>571</v>
      </c>
      <c r="B56" s="5" t="n">
        <v>249</v>
      </c>
      <c r="C56" s="5" t="n">
        <v>679</v>
      </c>
    </row>
    <row r="57" spans="1:3">
      <c r="A57" s="4" t="s">
        <v>566</v>
      </c>
      <c r="B57" s="5" t="n">
        <v>74900</v>
      </c>
      <c r="C57" s="5" t="n">
        <v>90103</v>
      </c>
    </row>
    <row r="58" spans="1:3">
      <c r="A58" s="4" t="s">
        <v>137</v>
      </c>
      <c r="B58" s="5" t="n">
        <v>75563</v>
      </c>
      <c r="C58" s="5" t="n">
        <v>91208</v>
      </c>
    </row>
    <row r="59" spans="1:3">
      <c r="A59" s="4" t="s">
        <v>574</v>
      </c>
    </row>
    <row r="60" spans="1:3">
      <c r="A60" s="3" t="s">
        <v>564</v>
      </c>
    </row>
    <row r="61" spans="1:3">
      <c r="A61" s="4" t="s">
        <v>565</v>
      </c>
      <c r="B61" s="5" t="n">
        <v>973</v>
      </c>
      <c r="C61" s="5" t="n">
        <v>744</v>
      </c>
    </row>
    <row r="62" spans="1:3">
      <c r="A62" s="4" t="s">
        <v>571</v>
      </c>
      <c r="B62" s="5" t="n">
        <v>3093</v>
      </c>
      <c r="C62" s="5" t="n">
        <v>3095</v>
      </c>
    </row>
    <row r="63" spans="1:3">
      <c r="A63" s="4" t="s">
        <v>566</v>
      </c>
      <c r="B63" s="5" t="n">
        <v>408870</v>
      </c>
      <c r="C63" s="5" t="n">
        <v>470670</v>
      </c>
    </row>
    <row r="64" spans="1:3">
      <c r="A64" s="4" t="s">
        <v>137</v>
      </c>
      <c r="B64" s="5" t="n">
        <v>412936</v>
      </c>
      <c r="C64" s="5" t="n">
        <v>474509</v>
      </c>
    </row>
    <row r="65" spans="1:3">
      <c r="A65" s="4" t="s">
        <v>575</v>
      </c>
    </row>
    <row r="66" spans="1:3">
      <c r="A66" s="3" t="s">
        <v>564</v>
      </c>
    </row>
    <row r="67" spans="1:3">
      <c r="A67" s="4" t="s">
        <v>565</v>
      </c>
      <c r="B67" s="5" t="n">
        <v>0</v>
      </c>
      <c r="C67" s="5" t="n">
        <v>0</v>
      </c>
    </row>
    <row r="68" spans="1:3">
      <c r="A68" s="4" t="s">
        <v>571</v>
      </c>
      <c r="B68" s="5" t="n">
        <v>19</v>
      </c>
      <c r="C68" s="5" t="n">
        <v>25</v>
      </c>
    </row>
    <row r="69" spans="1:3">
      <c r="A69" s="4" t="s">
        <v>566</v>
      </c>
      <c r="B69" s="5" t="n">
        <v>38566</v>
      </c>
      <c r="C69" s="5" t="n">
        <v>46623</v>
      </c>
    </row>
    <row r="70" spans="1:3">
      <c r="A70" s="4" t="s">
        <v>137</v>
      </c>
      <c r="B70" s="6" t="n">
        <v>38585</v>
      </c>
      <c r="C70" s="6" t="n">
        <v>46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4" t="s">
        <v>381</v>
      </c>
    </row>
    <row r="3" spans="1:3">
      <c r="A3" s="3" t="s">
        <v>577</v>
      </c>
    </row>
    <row r="4" spans="1:3">
      <c r="A4" s="4" t="s">
        <v>137</v>
      </c>
      <c r="B4" s="6" t="n">
        <v>12738</v>
      </c>
      <c r="C4" s="6" t="n">
        <v>13855</v>
      </c>
    </row>
    <row r="5" spans="1:3">
      <c r="A5" s="3" t="s">
        <v>578</v>
      </c>
    </row>
    <row r="6" spans="1:3">
      <c r="A6" s="4" t="s">
        <v>137</v>
      </c>
      <c r="B6" s="5" t="n">
        <v>13188</v>
      </c>
      <c r="C6" s="5" t="n">
        <v>14124</v>
      </c>
    </row>
    <row r="7" spans="1:3">
      <c r="A7" s="3" t="s">
        <v>579</v>
      </c>
    </row>
    <row r="8" spans="1:3">
      <c r="A8" s="4" t="s">
        <v>580</v>
      </c>
      <c r="B8" s="5" t="n">
        <v>1297</v>
      </c>
      <c r="C8" s="5" t="n">
        <v>611</v>
      </c>
    </row>
    <row r="9" spans="1:3">
      <c r="A9" s="4" t="s">
        <v>453</v>
      </c>
    </row>
    <row r="10" spans="1:3">
      <c r="A10" s="3" t="s">
        <v>577</v>
      </c>
    </row>
    <row r="11" spans="1:3">
      <c r="A11" s="4" t="s">
        <v>137</v>
      </c>
      <c r="B11" s="5" t="n">
        <v>8759</v>
      </c>
      <c r="C11" s="5" t="n">
        <v>9835</v>
      </c>
    </row>
    <row r="12" spans="1:3">
      <c r="A12" s="3" t="s">
        <v>578</v>
      </c>
    </row>
    <row r="13" spans="1:3">
      <c r="A13" s="4" t="s">
        <v>137</v>
      </c>
      <c r="B13" s="5" t="n">
        <v>8938</v>
      </c>
      <c r="C13" s="5" t="n">
        <v>9962</v>
      </c>
    </row>
    <row r="14" spans="1:3">
      <c r="A14" s="3" t="s">
        <v>579</v>
      </c>
    </row>
    <row r="15" spans="1:3">
      <c r="A15" s="4" t="s">
        <v>580</v>
      </c>
      <c r="B15" s="5" t="n">
        <v>990</v>
      </c>
      <c r="C15" s="5" t="n">
        <v>422</v>
      </c>
    </row>
    <row r="16" spans="1:3">
      <c r="A16" s="4" t="s">
        <v>454</v>
      </c>
    </row>
    <row r="17" spans="1:3">
      <c r="A17" s="3" t="s">
        <v>577</v>
      </c>
    </row>
    <row r="18" spans="1:3">
      <c r="A18" s="4" t="s">
        <v>581</v>
      </c>
      <c r="B18" s="5" t="n">
        <v>0</v>
      </c>
      <c r="C18" s="5" t="n">
        <v>0</v>
      </c>
    </row>
    <row r="19" spans="1:3">
      <c r="A19" s="4" t="s">
        <v>580</v>
      </c>
      <c r="B19" s="5" t="n">
        <v>1</v>
      </c>
      <c r="C19" s="5" t="n">
        <v>1</v>
      </c>
    </row>
    <row r="20" spans="1:3">
      <c r="A20" s="3" t="s">
        <v>578</v>
      </c>
    </row>
    <row r="21" spans="1:3">
      <c r="A21" s="4" t="s">
        <v>581</v>
      </c>
      <c r="B21" s="5" t="n">
        <v>0</v>
      </c>
      <c r="C21" s="5" t="n">
        <v>0</v>
      </c>
    </row>
    <row r="22" spans="1:3">
      <c r="A22" s="4" t="s">
        <v>580</v>
      </c>
      <c r="B22" s="5" t="n">
        <v>1</v>
      </c>
      <c r="C22" s="5" t="n">
        <v>1</v>
      </c>
    </row>
    <row r="23" spans="1:3">
      <c r="A23" s="3" t="s">
        <v>579</v>
      </c>
    </row>
    <row r="24" spans="1:3">
      <c r="A24" s="4" t="s">
        <v>580</v>
      </c>
      <c r="B24" s="5" t="n">
        <v>1</v>
      </c>
      <c r="C24" s="5" t="n">
        <v>1</v>
      </c>
    </row>
    <row r="25" spans="1:3">
      <c r="A25" s="4" t="s">
        <v>455</v>
      </c>
    </row>
    <row r="26" spans="1:3">
      <c r="A26" s="3" t="s">
        <v>577</v>
      </c>
    </row>
    <row r="27" spans="1:3">
      <c r="A27" s="4" t="s">
        <v>581</v>
      </c>
      <c r="B27" s="5" t="n">
        <v>5634</v>
      </c>
      <c r="C27" s="5" t="n">
        <v>8209</v>
      </c>
    </row>
    <row r="28" spans="1:3">
      <c r="A28" s="4" t="s">
        <v>580</v>
      </c>
      <c r="B28" s="5" t="n">
        <v>3124</v>
      </c>
      <c r="C28" s="5" t="n">
        <v>1625</v>
      </c>
    </row>
    <row r="29" spans="1:3">
      <c r="A29" s="3" t="s">
        <v>578</v>
      </c>
    </row>
    <row r="30" spans="1:3">
      <c r="A30" s="4" t="s">
        <v>581</v>
      </c>
      <c r="B30" s="5" t="n">
        <v>5675</v>
      </c>
      <c r="C30" s="5" t="n">
        <v>8301</v>
      </c>
    </row>
    <row r="31" spans="1:3">
      <c r="A31" s="4" t="s">
        <v>580</v>
      </c>
      <c r="B31" s="5" t="n">
        <v>3262</v>
      </c>
      <c r="C31" s="5" t="n">
        <v>1660</v>
      </c>
    </row>
    <row r="32" spans="1:3">
      <c r="A32" s="3" t="s">
        <v>579</v>
      </c>
    </row>
    <row r="33" spans="1:3">
      <c r="A33" s="4" t="s">
        <v>580</v>
      </c>
      <c r="B33" s="5" t="n">
        <v>989</v>
      </c>
      <c r="C33" s="5" t="n">
        <v>421</v>
      </c>
    </row>
    <row r="34" spans="1:3">
      <c r="A34" s="4" t="s">
        <v>465</v>
      </c>
    </row>
    <row r="35" spans="1:3">
      <c r="A35" s="3" t="s">
        <v>577</v>
      </c>
    </row>
    <row r="36" spans="1:3">
      <c r="A36" s="4" t="s">
        <v>137</v>
      </c>
      <c r="B36" s="5" t="n">
        <v>1323</v>
      </c>
      <c r="C36" s="5" t="n">
        <v>1445</v>
      </c>
    </row>
    <row r="37" spans="1:3">
      <c r="A37" s="3" t="s">
        <v>578</v>
      </c>
    </row>
    <row r="38" spans="1:3">
      <c r="A38" s="4" t="s">
        <v>137</v>
      </c>
      <c r="B38" s="5" t="n">
        <v>1407</v>
      </c>
      <c r="C38" s="5" t="n">
        <v>1524</v>
      </c>
    </row>
    <row r="39" spans="1:3">
      <c r="A39" s="3" t="s">
        <v>579</v>
      </c>
    </row>
    <row r="40" spans="1:3">
      <c r="A40" s="4" t="s">
        <v>580</v>
      </c>
      <c r="B40" s="5" t="n">
        <v>240</v>
      </c>
      <c r="C40" s="5" t="n">
        <v>78</v>
      </c>
    </row>
    <row r="41" spans="1:3">
      <c r="A41" s="4" t="s">
        <v>466</v>
      </c>
    </row>
    <row r="42" spans="1:3">
      <c r="A42" s="3" t="s">
        <v>577</v>
      </c>
    </row>
    <row r="43" spans="1:3">
      <c r="A43" s="4" t="s">
        <v>581</v>
      </c>
      <c r="B43" s="5" t="n">
        <v>657</v>
      </c>
      <c r="C43" s="5" t="n">
        <v>649</v>
      </c>
    </row>
    <row r="44" spans="1:3">
      <c r="A44" s="4" t="s">
        <v>580</v>
      </c>
      <c r="B44" s="5" t="n">
        <v>666</v>
      </c>
      <c r="C44" s="5" t="n">
        <v>796</v>
      </c>
    </row>
    <row r="45" spans="1:3">
      <c r="A45" s="3" t="s">
        <v>578</v>
      </c>
    </row>
    <row r="46" spans="1:3">
      <c r="A46" s="4" t="s">
        <v>581</v>
      </c>
      <c r="B46" s="5" t="n">
        <v>713</v>
      </c>
      <c r="C46" s="5" t="n">
        <v>669</v>
      </c>
    </row>
    <row r="47" spans="1:3">
      <c r="A47" s="4" t="s">
        <v>580</v>
      </c>
      <c r="B47" s="5" t="n">
        <v>694</v>
      </c>
      <c r="C47" s="5" t="n">
        <v>855</v>
      </c>
    </row>
    <row r="48" spans="1:3">
      <c r="A48" s="3" t="s">
        <v>579</v>
      </c>
    </row>
    <row r="49" spans="1:3">
      <c r="A49" s="4" t="s">
        <v>580</v>
      </c>
      <c r="B49" s="5" t="n">
        <v>240</v>
      </c>
      <c r="C49" s="5" t="n">
        <v>78</v>
      </c>
    </row>
    <row r="50" spans="1:3">
      <c r="A50" s="4" t="s">
        <v>467</v>
      </c>
    </row>
    <row r="51" spans="1:3">
      <c r="A51" s="3" t="s">
        <v>577</v>
      </c>
    </row>
    <row r="52" spans="1:3">
      <c r="A52" s="4" t="s">
        <v>581</v>
      </c>
      <c r="B52" s="5" t="n">
        <v>0</v>
      </c>
      <c r="C52" s="5" t="n">
        <v>0</v>
      </c>
    </row>
    <row r="53" spans="1:3">
      <c r="A53" s="4" t="s">
        <v>580</v>
      </c>
      <c r="B53" s="5" t="n">
        <v>0</v>
      </c>
      <c r="C53" s="5" t="n">
        <v>0</v>
      </c>
    </row>
    <row r="54" spans="1:3">
      <c r="A54" s="3" t="s">
        <v>578</v>
      </c>
    </row>
    <row r="55" spans="1:3">
      <c r="A55" s="4" t="s">
        <v>581</v>
      </c>
      <c r="B55" s="5" t="n">
        <v>0</v>
      </c>
      <c r="C55" s="5" t="n">
        <v>0</v>
      </c>
    </row>
    <row r="56" spans="1:3">
      <c r="A56" s="4" t="s">
        <v>580</v>
      </c>
      <c r="B56" s="5" t="n">
        <v>0</v>
      </c>
      <c r="C56" s="5" t="n">
        <v>0</v>
      </c>
    </row>
    <row r="57" spans="1:3">
      <c r="A57" s="3" t="s">
        <v>579</v>
      </c>
    </row>
    <row r="58" spans="1:3">
      <c r="A58" s="4" t="s">
        <v>580</v>
      </c>
      <c r="B58" s="5" t="n">
        <v>0</v>
      </c>
      <c r="C58" s="5" t="n">
        <v>0</v>
      </c>
    </row>
    <row r="59" spans="1:3">
      <c r="A59" s="4" t="s">
        <v>468</v>
      </c>
    </row>
    <row r="60" spans="1:3">
      <c r="A60" s="3" t="s">
        <v>577</v>
      </c>
    </row>
    <row r="61" spans="1:3">
      <c r="A61" s="4" t="s">
        <v>581</v>
      </c>
      <c r="B61" s="5" t="n">
        <v>0</v>
      </c>
      <c r="C61" s="5" t="n">
        <v>0</v>
      </c>
    </row>
    <row r="62" spans="1:3">
      <c r="A62" s="4" t="s">
        <v>580</v>
      </c>
      <c r="B62" s="5" t="n">
        <v>0</v>
      </c>
      <c r="C62" s="5" t="n">
        <v>0</v>
      </c>
    </row>
    <row r="63" spans="1:3">
      <c r="A63" s="3" t="s">
        <v>578</v>
      </c>
    </row>
    <row r="64" spans="1:3">
      <c r="A64" s="4" t="s">
        <v>581</v>
      </c>
      <c r="B64" s="5" t="n">
        <v>0</v>
      </c>
      <c r="C64" s="5" t="n">
        <v>0</v>
      </c>
    </row>
    <row r="65" spans="1:3">
      <c r="A65" s="4" t="s">
        <v>580</v>
      </c>
      <c r="B65" s="5" t="n">
        <v>0</v>
      </c>
      <c r="C65" s="5" t="n">
        <v>0</v>
      </c>
    </row>
    <row r="66" spans="1:3">
      <c r="A66" s="3" t="s">
        <v>579</v>
      </c>
    </row>
    <row r="67" spans="1:3">
      <c r="A67" s="4" t="s">
        <v>580</v>
      </c>
      <c r="B67" s="5" t="n">
        <v>0</v>
      </c>
      <c r="C67" s="5" t="n">
        <v>0</v>
      </c>
    </row>
    <row r="68" spans="1:3">
      <c r="A68" s="4" t="s">
        <v>485</v>
      </c>
    </row>
    <row r="69" spans="1:3">
      <c r="A69" s="3" t="s">
        <v>577</v>
      </c>
    </row>
    <row r="70" spans="1:3">
      <c r="A70" s="4" t="s">
        <v>137</v>
      </c>
      <c r="B70" s="5" t="n">
        <v>2643</v>
      </c>
      <c r="C70" s="5" t="n">
        <v>2562</v>
      </c>
    </row>
    <row r="71" spans="1:3">
      <c r="A71" s="3" t="s">
        <v>578</v>
      </c>
    </row>
    <row r="72" spans="1:3">
      <c r="A72" s="4" t="s">
        <v>137</v>
      </c>
      <c r="B72" s="5" t="n">
        <v>2830</v>
      </c>
      <c r="C72" s="5" t="n">
        <v>2625</v>
      </c>
    </row>
    <row r="73" spans="1:3">
      <c r="A73" s="3" t="s">
        <v>579</v>
      </c>
    </row>
    <row r="74" spans="1:3">
      <c r="A74" s="4" t="s">
        <v>580</v>
      </c>
      <c r="B74" s="5" t="n">
        <v>66</v>
      </c>
      <c r="C74" s="5" t="n">
        <v>111</v>
      </c>
    </row>
    <row r="75" spans="1:3">
      <c r="A75" s="4" t="s">
        <v>486</v>
      </c>
    </row>
    <row r="76" spans="1:3">
      <c r="A76" s="3" t="s">
        <v>577</v>
      </c>
    </row>
    <row r="77" spans="1:3">
      <c r="A77" s="4" t="s">
        <v>581</v>
      </c>
      <c r="B77" s="5" t="n">
        <v>2082</v>
      </c>
      <c r="C77" s="5" t="n">
        <v>1671</v>
      </c>
    </row>
    <row r="78" spans="1:3">
      <c r="A78" s="4" t="s">
        <v>580</v>
      </c>
      <c r="B78" s="5" t="n">
        <v>561</v>
      </c>
      <c r="C78" s="5" t="n">
        <v>891</v>
      </c>
    </row>
    <row r="79" spans="1:3">
      <c r="A79" s="3" t="s">
        <v>578</v>
      </c>
    </row>
    <row r="80" spans="1:3">
      <c r="A80" s="4" t="s">
        <v>581</v>
      </c>
      <c r="B80" s="5" t="n">
        <v>2236</v>
      </c>
      <c r="C80" s="5" t="n">
        <v>1709</v>
      </c>
    </row>
    <row r="81" spans="1:3">
      <c r="A81" s="4" t="s">
        <v>580</v>
      </c>
      <c r="B81" s="5" t="n">
        <v>594</v>
      </c>
      <c r="C81" s="5" t="n">
        <v>916</v>
      </c>
    </row>
    <row r="82" spans="1:3">
      <c r="A82" s="3" t="s">
        <v>579</v>
      </c>
    </row>
    <row r="83" spans="1:3">
      <c r="A83" s="4" t="s">
        <v>580</v>
      </c>
      <c r="B83" s="5" t="n">
        <v>66</v>
      </c>
      <c r="C83" s="5" t="n">
        <v>111</v>
      </c>
    </row>
    <row r="84" spans="1:3">
      <c r="A84" s="4" t="s">
        <v>493</v>
      </c>
    </row>
    <row r="85" spans="1:3">
      <c r="A85" s="3" t="s">
        <v>577</v>
      </c>
    </row>
    <row r="86" spans="1:3">
      <c r="A86" s="4" t="s">
        <v>137</v>
      </c>
      <c r="B86" s="5" t="n">
        <v>13</v>
      </c>
      <c r="C86" s="5" t="n">
        <v>13</v>
      </c>
    </row>
    <row r="87" spans="1:3">
      <c r="A87" s="3" t="s">
        <v>578</v>
      </c>
    </row>
    <row r="88" spans="1:3">
      <c r="A88" s="4" t="s">
        <v>137</v>
      </c>
      <c r="B88" s="5" t="n">
        <v>13</v>
      </c>
      <c r="C88" s="5" t="n">
        <v>13</v>
      </c>
    </row>
    <row r="89" spans="1:3">
      <c r="A89" s="3" t="s">
        <v>579</v>
      </c>
    </row>
    <row r="90" spans="1:3">
      <c r="A90" s="4" t="s">
        <v>580</v>
      </c>
      <c r="B90" s="5" t="n">
        <v>1</v>
      </c>
      <c r="C90" s="5" t="n">
        <v>0</v>
      </c>
    </row>
    <row r="91" spans="1:3">
      <c r="A91" s="4" t="s">
        <v>494</v>
      </c>
    </row>
    <row r="92" spans="1:3">
      <c r="A92" s="3" t="s">
        <v>577</v>
      </c>
    </row>
    <row r="93" spans="1:3">
      <c r="A93" s="4" t="s">
        <v>581</v>
      </c>
      <c r="B93" s="5" t="n">
        <v>0</v>
      </c>
      <c r="C93" s="5" t="n">
        <v>0</v>
      </c>
    </row>
    <row r="94" spans="1:3">
      <c r="A94" s="4" t="s">
        <v>580</v>
      </c>
      <c r="B94" s="5" t="n">
        <v>13</v>
      </c>
      <c r="C94" s="5" t="n">
        <v>13</v>
      </c>
    </row>
    <row r="95" spans="1:3">
      <c r="A95" s="3" t="s">
        <v>578</v>
      </c>
    </row>
    <row r="96" spans="1:3">
      <c r="A96" s="4" t="s">
        <v>581</v>
      </c>
      <c r="B96" s="5" t="n">
        <v>0</v>
      </c>
      <c r="C96" s="5" t="n">
        <v>0</v>
      </c>
    </row>
    <row r="97" spans="1:3">
      <c r="A97" s="4" t="s">
        <v>580</v>
      </c>
      <c r="B97" s="5" t="n">
        <v>13</v>
      </c>
      <c r="C97" s="5" t="n">
        <v>13</v>
      </c>
    </row>
    <row r="98" spans="1:3">
      <c r="A98" s="3" t="s">
        <v>579</v>
      </c>
    </row>
    <row r="99" spans="1:3">
      <c r="A99" s="4" t="s">
        <v>580</v>
      </c>
      <c r="B99" s="5" t="n">
        <v>1</v>
      </c>
      <c r="C99" s="5" t="n">
        <v>0</v>
      </c>
    </row>
    <row r="100" spans="1:3">
      <c r="A100" s="4" t="s">
        <v>495</v>
      </c>
    </row>
    <row r="101" spans="1:3">
      <c r="A101" s="3" t="s">
        <v>577</v>
      </c>
    </row>
    <row r="102" spans="1:3">
      <c r="A102" s="4" t="s">
        <v>581</v>
      </c>
      <c r="B102" s="5" t="n">
        <v>0</v>
      </c>
      <c r="C102" s="5" t="n">
        <v>0</v>
      </c>
    </row>
    <row r="103" spans="1:3">
      <c r="A103" s="4" t="s">
        <v>580</v>
      </c>
      <c r="B103" s="5" t="n">
        <v>0</v>
      </c>
      <c r="C103" s="5" t="n">
        <v>0</v>
      </c>
    </row>
    <row r="104" spans="1:3">
      <c r="A104" s="3" t="s">
        <v>578</v>
      </c>
    </row>
    <row r="105" spans="1:3">
      <c r="A105" s="4" t="s">
        <v>581</v>
      </c>
      <c r="B105" s="5" t="n">
        <v>0</v>
      </c>
      <c r="C105" s="5" t="n">
        <v>0</v>
      </c>
    </row>
    <row r="106" spans="1:3">
      <c r="A106" s="4" t="s">
        <v>580</v>
      </c>
      <c r="B106" s="5" t="n">
        <v>0</v>
      </c>
      <c r="C106" s="5" t="n">
        <v>0</v>
      </c>
    </row>
    <row r="107" spans="1:3">
      <c r="A107" s="3" t="s">
        <v>579</v>
      </c>
    </row>
    <row r="108" spans="1:3">
      <c r="A108" s="4" t="s">
        <v>580</v>
      </c>
      <c r="B108" s="5" t="n">
        <v>0</v>
      </c>
      <c r="C108" s="5" t="n">
        <v>0</v>
      </c>
    </row>
    <row r="109" spans="1:3">
      <c r="A109" s="4" t="s">
        <v>382</v>
      </c>
    </row>
    <row r="110" spans="1:3">
      <c r="A110" s="3" t="s">
        <v>577</v>
      </c>
    </row>
    <row r="111" spans="1:3">
      <c r="A111" s="4" t="s">
        <v>137</v>
      </c>
      <c r="B111" s="5" t="n">
        <v>1644</v>
      </c>
      <c r="C111" s="5" t="n">
        <v>1358</v>
      </c>
    </row>
    <row r="112" spans="1:3">
      <c r="A112" s="3" t="s">
        <v>578</v>
      </c>
    </row>
    <row r="113" spans="1:3">
      <c r="A113" s="4" t="s">
        <v>137</v>
      </c>
      <c r="B113" s="5" t="n">
        <v>1994</v>
      </c>
      <c r="C113" s="5" t="n">
        <v>1600</v>
      </c>
    </row>
    <row r="114" spans="1:3">
      <c r="A114" s="3" t="s">
        <v>579</v>
      </c>
    </row>
    <row r="115" spans="1:3">
      <c r="A115" s="4" t="s">
        <v>580</v>
      </c>
      <c r="B115" s="5" t="n">
        <v>44</v>
      </c>
      <c r="C115" s="5" t="n">
        <v>41</v>
      </c>
    </row>
    <row r="116" spans="1:3">
      <c r="A116" s="4" t="s">
        <v>509</v>
      </c>
    </row>
    <row r="117" spans="1:3">
      <c r="A117" s="3" t="s">
        <v>577</v>
      </c>
    </row>
    <row r="118" spans="1:3">
      <c r="A118" s="4" t="s">
        <v>137</v>
      </c>
      <c r="B118" s="5" t="n">
        <v>257</v>
      </c>
      <c r="C118" s="5" t="n">
        <v>188</v>
      </c>
    </row>
    <row r="119" spans="1:3">
      <c r="A119" s="3" t="s">
        <v>578</v>
      </c>
    </row>
    <row r="120" spans="1:3">
      <c r="A120" s="4" t="s">
        <v>137</v>
      </c>
      <c r="B120" s="5" t="n">
        <v>258</v>
      </c>
      <c r="C120" s="5" t="n">
        <v>187</v>
      </c>
    </row>
    <row r="121" spans="1:3">
      <c r="A121" s="3" t="s">
        <v>579</v>
      </c>
    </row>
    <row r="122" spans="1:3">
      <c r="A122" s="4" t="s">
        <v>580</v>
      </c>
      <c r="B122" s="5" t="n">
        <v>12</v>
      </c>
      <c r="C122" s="5" t="n">
        <v>0</v>
      </c>
    </row>
    <row r="123" spans="1:3">
      <c r="A123" s="4" t="s">
        <v>510</v>
      </c>
    </row>
    <row r="124" spans="1:3">
      <c r="A124" s="3" t="s">
        <v>577</v>
      </c>
    </row>
    <row r="125" spans="1:3">
      <c r="A125" s="4" t="s">
        <v>581</v>
      </c>
      <c r="B125" s="5" t="n">
        <v>0</v>
      </c>
      <c r="C125" s="5" t="n">
        <v>0</v>
      </c>
    </row>
    <row r="126" spans="1:3">
      <c r="A126" s="4" t="s">
        <v>580</v>
      </c>
      <c r="B126" s="5" t="n">
        <v>0</v>
      </c>
      <c r="C126" s="5" t="n">
        <v>0</v>
      </c>
    </row>
    <row r="127" spans="1:3">
      <c r="A127" s="3" t="s">
        <v>578</v>
      </c>
    </row>
    <row r="128" spans="1:3">
      <c r="A128" s="4" t="s">
        <v>581</v>
      </c>
      <c r="B128" s="5" t="n">
        <v>0</v>
      </c>
      <c r="C128" s="5" t="n">
        <v>0</v>
      </c>
    </row>
    <row r="129" spans="1:3">
      <c r="A129" s="4" t="s">
        <v>580</v>
      </c>
      <c r="B129" s="5" t="n">
        <v>0</v>
      </c>
      <c r="C129" s="5" t="n">
        <v>0</v>
      </c>
    </row>
    <row r="130" spans="1:3">
      <c r="A130" s="3" t="s">
        <v>579</v>
      </c>
    </row>
    <row r="131" spans="1:3">
      <c r="A131" s="4" t="s">
        <v>580</v>
      </c>
      <c r="B131" s="5" t="n">
        <v>0</v>
      </c>
      <c r="C131" s="5" t="n">
        <v>0</v>
      </c>
    </row>
    <row r="132" spans="1:3">
      <c r="A132" s="4" t="s">
        <v>511</v>
      </c>
    </row>
    <row r="133" spans="1:3">
      <c r="A133" s="3" t="s">
        <v>577</v>
      </c>
    </row>
    <row r="134" spans="1:3">
      <c r="A134" s="4" t="s">
        <v>581</v>
      </c>
      <c r="B134" s="5" t="n">
        <v>90</v>
      </c>
      <c r="C134" s="5" t="n">
        <v>188</v>
      </c>
    </row>
    <row r="135" spans="1:3">
      <c r="A135" s="4" t="s">
        <v>580</v>
      </c>
      <c r="B135" s="5" t="n">
        <v>167</v>
      </c>
      <c r="C135" s="5" t="n">
        <v>0</v>
      </c>
    </row>
    <row r="136" spans="1:3">
      <c r="A136" s="3" t="s">
        <v>578</v>
      </c>
    </row>
    <row r="137" spans="1:3">
      <c r="A137" s="4" t="s">
        <v>581</v>
      </c>
      <c r="B137" s="5" t="n">
        <v>90</v>
      </c>
      <c r="C137" s="5" t="n">
        <v>187</v>
      </c>
    </row>
    <row r="138" spans="1:3">
      <c r="A138" s="4" t="s">
        <v>580</v>
      </c>
      <c r="B138" s="5" t="n">
        <v>168</v>
      </c>
      <c r="C138" s="5" t="n">
        <v>0</v>
      </c>
    </row>
    <row r="139" spans="1:3">
      <c r="A139" s="3" t="s">
        <v>579</v>
      </c>
    </row>
    <row r="140" spans="1:3">
      <c r="A140" s="4" t="s">
        <v>580</v>
      </c>
      <c r="B140" s="5" t="n">
        <v>12</v>
      </c>
      <c r="C140" s="5" t="n">
        <v>0</v>
      </c>
    </row>
    <row r="141" spans="1:3">
      <c r="A141" s="4" t="s">
        <v>521</v>
      </c>
    </row>
    <row r="142" spans="1:3">
      <c r="A142" s="3" t="s">
        <v>577</v>
      </c>
    </row>
    <row r="143" spans="1:3">
      <c r="A143" s="4" t="s">
        <v>137</v>
      </c>
      <c r="B143" s="5" t="n">
        <v>414</v>
      </c>
      <c r="C143" s="5" t="n">
        <v>426</v>
      </c>
    </row>
    <row r="144" spans="1:3">
      <c r="A144" s="3" t="s">
        <v>578</v>
      </c>
    </row>
    <row r="145" spans="1:3">
      <c r="A145" s="4" t="s">
        <v>137</v>
      </c>
      <c r="B145" s="5" t="n">
        <v>508</v>
      </c>
      <c r="C145" s="5" t="n">
        <v>510</v>
      </c>
    </row>
    <row r="146" spans="1:3">
      <c r="A146" s="3" t="s">
        <v>579</v>
      </c>
    </row>
    <row r="147" spans="1:3">
      <c r="A147" s="4" t="s">
        <v>580</v>
      </c>
      <c r="B147" s="5" t="n">
        <v>0</v>
      </c>
      <c r="C147" s="5" t="n">
        <v>0</v>
      </c>
    </row>
    <row r="148" spans="1:3">
      <c r="A148" s="4" t="s">
        <v>522</v>
      </c>
    </row>
    <row r="149" spans="1:3">
      <c r="A149" s="3" t="s">
        <v>577</v>
      </c>
    </row>
    <row r="150" spans="1:3">
      <c r="A150" s="4" t="s">
        <v>581</v>
      </c>
      <c r="B150" s="5" t="n">
        <v>414</v>
      </c>
      <c r="C150" s="5" t="n">
        <v>426</v>
      </c>
    </row>
    <row r="151" spans="1:3">
      <c r="A151" s="4" t="s">
        <v>580</v>
      </c>
      <c r="B151" s="5" t="n">
        <v>0</v>
      </c>
      <c r="C151" s="5" t="n">
        <v>0</v>
      </c>
    </row>
    <row r="152" spans="1:3">
      <c r="A152" s="3" t="s">
        <v>578</v>
      </c>
    </row>
    <row r="153" spans="1:3">
      <c r="A153" s="4" t="s">
        <v>581</v>
      </c>
      <c r="B153" s="5" t="n">
        <v>508</v>
      </c>
      <c r="C153" s="5" t="n">
        <v>510</v>
      </c>
    </row>
    <row r="154" spans="1:3">
      <c r="A154" s="4" t="s">
        <v>580</v>
      </c>
      <c r="B154" s="5" t="n">
        <v>0</v>
      </c>
      <c r="C154" s="5" t="n">
        <v>0</v>
      </c>
    </row>
    <row r="155" spans="1:3">
      <c r="A155" s="3" t="s">
        <v>579</v>
      </c>
    </row>
    <row r="156" spans="1:3">
      <c r="A156" s="4" t="s">
        <v>580</v>
      </c>
      <c r="B156" s="5" t="n">
        <v>0</v>
      </c>
      <c r="C156" s="5" t="n">
        <v>0</v>
      </c>
    </row>
    <row r="157" spans="1:3">
      <c r="A157" s="4" t="s">
        <v>523</v>
      </c>
    </row>
    <row r="158" spans="1:3">
      <c r="A158" s="3" t="s">
        <v>577</v>
      </c>
    </row>
    <row r="159" spans="1:3">
      <c r="A159" s="4" t="s">
        <v>581</v>
      </c>
      <c r="B159" s="5" t="n">
        <v>0</v>
      </c>
      <c r="C159" s="5" t="n">
        <v>0</v>
      </c>
    </row>
    <row r="160" spans="1:3">
      <c r="A160" s="4" t="s">
        <v>580</v>
      </c>
      <c r="B160" s="5" t="n">
        <v>0</v>
      </c>
      <c r="C160" s="5" t="n">
        <v>0</v>
      </c>
    </row>
    <row r="161" spans="1:3">
      <c r="A161" s="3" t="s">
        <v>578</v>
      </c>
    </row>
    <row r="162" spans="1:3">
      <c r="A162" s="4" t="s">
        <v>581</v>
      </c>
      <c r="B162" s="5" t="n">
        <v>0</v>
      </c>
      <c r="C162" s="5" t="n">
        <v>0</v>
      </c>
    </row>
    <row r="163" spans="1:3">
      <c r="A163" s="4" t="s">
        <v>580</v>
      </c>
      <c r="B163" s="5" t="n">
        <v>0</v>
      </c>
      <c r="C163" s="5" t="n">
        <v>0</v>
      </c>
    </row>
    <row r="164" spans="1:3">
      <c r="A164" s="3" t="s">
        <v>579</v>
      </c>
    </row>
    <row r="165" spans="1:3">
      <c r="A165" s="4" t="s">
        <v>580</v>
      </c>
      <c r="B165" s="5" t="n">
        <v>0</v>
      </c>
      <c r="C165" s="5" t="n">
        <v>0</v>
      </c>
    </row>
    <row r="166" spans="1:3">
      <c r="A166" s="4" t="s">
        <v>524</v>
      </c>
    </row>
    <row r="167" spans="1:3">
      <c r="A167" s="3" t="s">
        <v>577</v>
      </c>
    </row>
    <row r="168" spans="1:3">
      <c r="A168" s="4" t="s">
        <v>581</v>
      </c>
      <c r="B168" s="5" t="n">
        <v>0</v>
      </c>
      <c r="C168" s="5" t="n">
        <v>0</v>
      </c>
    </row>
    <row r="169" spans="1:3">
      <c r="A169" s="4" t="s">
        <v>580</v>
      </c>
      <c r="B169" s="5" t="n">
        <v>0</v>
      </c>
      <c r="C169" s="5" t="n">
        <v>0</v>
      </c>
    </row>
    <row r="170" spans="1:3">
      <c r="A170" s="3" t="s">
        <v>578</v>
      </c>
    </row>
    <row r="171" spans="1:3">
      <c r="A171" s="4" t="s">
        <v>581</v>
      </c>
      <c r="B171" s="5" t="n">
        <v>0</v>
      </c>
      <c r="C171" s="5" t="n">
        <v>0</v>
      </c>
    </row>
    <row r="172" spans="1:3">
      <c r="A172" s="4" t="s">
        <v>580</v>
      </c>
      <c r="B172" s="5" t="n">
        <v>0</v>
      </c>
      <c r="C172" s="5" t="n">
        <v>0</v>
      </c>
    </row>
    <row r="173" spans="1:3">
      <c r="A173" s="3" t="s">
        <v>579</v>
      </c>
    </row>
    <row r="174" spans="1:3">
      <c r="A174" s="4" t="s">
        <v>580</v>
      </c>
      <c r="B174" s="5" t="n">
        <v>0</v>
      </c>
      <c r="C174" s="5" t="n">
        <v>0</v>
      </c>
    </row>
    <row r="175" spans="1:3">
      <c r="A175" s="4" t="s">
        <v>541</v>
      </c>
    </row>
    <row r="176" spans="1:3">
      <c r="A176" s="3" t="s">
        <v>577</v>
      </c>
    </row>
    <row r="177" spans="1:3">
      <c r="A177" s="4" t="s">
        <v>137</v>
      </c>
      <c r="B177" s="5" t="n">
        <v>973</v>
      </c>
      <c r="C177" s="5" t="n">
        <v>744</v>
      </c>
    </row>
    <row r="178" spans="1:3">
      <c r="A178" s="3" t="s">
        <v>578</v>
      </c>
    </row>
    <row r="179" spans="1:3">
      <c r="A179" s="4" t="s">
        <v>137</v>
      </c>
      <c r="B179" s="5" t="n">
        <v>1228</v>
      </c>
      <c r="C179" s="5" t="n">
        <v>903</v>
      </c>
    </row>
    <row r="180" spans="1:3">
      <c r="A180" s="3" t="s">
        <v>579</v>
      </c>
    </row>
    <row r="181" spans="1:3">
      <c r="A181" s="4" t="s">
        <v>580</v>
      </c>
      <c r="B181" s="5" t="n">
        <v>32</v>
      </c>
      <c r="C181" s="5" t="n">
        <v>41</v>
      </c>
    </row>
    <row r="182" spans="1:3">
      <c r="A182" s="4" t="s">
        <v>542</v>
      </c>
    </row>
    <row r="183" spans="1:3">
      <c r="A183" s="3" t="s">
        <v>577</v>
      </c>
    </row>
    <row r="184" spans="1:3">
      <c r="A184" s="4" t="s">
        <v>581</v>
      </c>
      <c r="B184" s="5" t="n">
        <v>616</v>
      </c>
      <c r="C184" s="5" t="n">
        <v>375</v>
      </c>
    </row>
    <row r="185" spans="1:3">
      <c r="A185" s="4" t="s">
        <v>580</v>
      </c>
      <c r="B185" s="5" t="n">
        <v>357</v>
      </c>
      <c r="C185" s="5" t="n">
        <v>369</v>
      </c>
    </row>
    <row r="186" spans="1:3">
      <c r="A186" s="3" t="s">
        <v>578</v>
      </c>
    </row>
    <row r="187" spans="1:3">
      <c r="A187" s="4" t="s">
        <v>581</v>
      </c>
      <c r="B187" s="5" t="n">
        <v>852</v>
      </c>
      <c r="C187" s="5" t="n">
        <v>524</v>
      </c>
    </row>
    <row r="188" spans="1:3">
      <c r="A188" s="4" t="s">
        <v>580</v>
      </c>
      <c r="B188" s="5" t="n">
        <v>376</v>
      </c>
      <c r="C188" s="5" t="n">
        <v>379</v>
      </c>
    </row>
    <row r="189" spans="1:3">
      <c r="A189" s="3" t="s">
        <v>579</v>
      </c>
    </row>
    <row r="190" spans="1:3">
      <c r="A190" s="4" t="s">
        <v>580</v>
      </c>
      <c r="B190" s="5" t="n">
        <v>32</v>
      </c>
      <c r="C190" s="5" t="n">
        <v>41</v>
      </c>
    </row>
    <row r="191" spans="1:3">
      <c r="A191" s="4" t="s">
        <v>549</v>
      </c>
    </row>
    <row r="192" spans="1:3">
      <c r="A192" s="3" t="s">
        <v>577</v>
      </c>
    </row>
    <row r="193" spans="1:3">
      <c r="A193" s="4" t="s">
        <v>137</v>
      </c>
      <c r="B193" s="5" t="n">
        <v>0</v>
      </c>
      <c r="C193" s="5" t="n">
        <v>0</v>
      </c>
    </row>
    <row r="194" spans="1:3">
      <c r="A194" s="3" t="s">
        <v>578</v>
      </c>
    </row>
    <row r="195" spans="1:3">
      <c r="A195" s="4" t="s">
        <v>137</v>
      </c>
      <c r="B195" s="5" t="n">
        <v>0</v>
      </c>
      <c r="C195" s="5" t="n">
        <v>0</v>
      </c>
    </row>
    <row r="196" spans="1:3">
      <c r="A196" s="3" t="s">
        <v>579</v>
      </c>
    </row>
    <row r="197" spans="1:3">
      <c r="A197" s="4" t="s">
        <v>580</v>
      </c>
      <c r="B197" s="5" t="n">
        <v>0</v>
      </c>
      <c r="C197" s="5" t="n">
        <v>0</v>
      </c>
    </row>
    <row r="198" spans="1:3">
      <c r="A198" s="4" t="s">
        <v>550</v>
      </c>
    </row>
    <row r="199" spans="1:3">
      <c r="A199" s="3" t="s">
        <v>577</v>
      </c>
    </row>
    <row r="200" spans="1:3">
      <c r="A200" s="4" t="s">
        <v>581</v>
      </c>
      <c r="B200" s="5" t="n">
        <v>0</v>
      </c>
      <c r="C200" s="5" t="n">
        <v>0</v>
      </c>
    </row>
    <row r="201" spans="1:3">
      <c r="A201" s="4" t="s">
        <v>580</v>
      </c>
      <c r="B201" s="5" t="n">
        <v>0</v>
      </c>
      <c r="C201" s="5" t="n">
        <v>0</v>
      </c>
    </row>
    <row r="202" spans="1:3">
      <c r="A202" s="3" t="s">
        <v>578</v>
      </c>
    </row>
    <row r="203" spans="1:3">
      <c r="A203" s="4" t="s">
        <v>581</v>
      </c>
      <c r="B203" s="5" t="n">
        <v>0</v>
      </c>
      <c r="C203" s="5" t="n">
        <v>0</v>
      </c>
    </row>
    <row r="204" spans="1:3">
      <c r="A204" s="4" t="s">
        <v>580</v>
      </c>
      <c r="B204" s="5" t="n">
        <v>0</v>
      </c>
      <c r="C204" s="5" t="n">
        <v>0</v>
      </c>
    </row>
    <row r="205" spans="1:3">
      <c r="A205" s="3" t="s">
        <v>579</v>
      </c>
    </row>
    <row r="206" spans="1:3">
      <c r="A206" s="4" t="s">
        <v>580</v>
      </c>
      <c r="B206" s="5" t="n">
        <v>0</v>
      </c>
      <c r="C206" s="5" t="n">
        <v>0</v>
      </c>
    </row>
    <row r="207" spans="1:3">
      <c r="A207" s="4" t="s">
        <v>551</v>
      </c>
    </row>
    <row r="208" spans="1:3">
      <c r="A208" s="3" t="s">
        <v>577</v>
      </c>
    </row>
    <row r="209" spans="1:3">
      <c r="A209" s="4" t="s">
        <v>581</v>
      </c>
      <c r="B209" s="5" t="n">
        <v>0</v>
      </c>
      <c r="C209" s="5" t="n">
        <v>0</v>
      </c>
    </row>
    <row r="210" spans="1:3">
      <c r="A210" s="4" t="s">
        <v>580</v>
      </c>
      <c r="B210" s="5" t="n">
        <v>0</v>
      </c>
      <c r="C210" s="5" t="n">
        <v>0</v>
      </c>
    </row>
    <row r="211" spans="1:3">
      <c r="A211" s="3" t="s">
        <v>578</v>
      </c>
    </row>
    <row r="212" spans="1:3">
      <c r="A212" s="4" t="s">
        <v>581</v>
      </c>
      <c r="B212" s="5" t="n">
        <v>0</v>
      </c>
      <c r="C212" s="5" t="n">
        <v>0</v>
      </c>
    </row>
    <row r="213" spans="1:3">
      <c r="A213" s="4" t="s">
        <v>580</v>
      </c>
      <c r="B213" s="5" t="n">
        <v>0</v>
      </c>
      <c r="C213" s="5" t="n">
        <v>0</v>
      </c>
    </row>
    <row r="214" spans="1:3">
      <c r="A214" s="3" t="s">
        <v>579</v>
      </c>
    </row>
    <row r="215" spans="1:3">
      <c r="A215" s="4" t="s">
        <v>580</v>
      </c>
      <c r="B215" s="6" t="n">
        <v>0</v>
      </c>
      <c r="C2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2</v>
      </c>
      <c r="D1" s="2" t="s">
        <v>1</v>
      </c>
    </row>
    <row r="2" spans="1:5">
      <c r="B2" s="2" t="s">
        <v>2</v>
      </c>
      <c r="C2" s="2" t="s">
        <v>83</v>
      </c>
      <c r="D2" s="2" t="s">
        <v>2</v>
      </c>
      <c r="E2" s="2" t="s">
        <v>83</v>
      </c>
    </row>
    <row r="3" spans="1:5">
      <c r="A3" s="4" t="s">
        <v>381</v>
      </c>
    </row>
    <row r="4" spans="1:5">
      <c r="A4" s="3" t="s">
        <v>380</v>
      </c>
    </row>
    <row r="5" spans="1:5">
      <c r="A5" s="4" t="s">
        <v>583</v>
      </c>
      <c r="B5" s="6" t="n">
        <v>12751</v>
      </c>
      <c r="C5" s="6" t="n">
        <v>15281</v>
      </c>
      <c r="D5" s="6" t="n">
        <v>12371</v>
      </c>
      <c r="E5" s="6" t="n">
        <v>14225</v>
      </c>
    </row>
    <row r="6" spans="1:5">
      <c r="A6" s="4" t="s">
        <v>584</v>
      </c>
      <c r="B6" s="5" t="n">
        <v>74</v>
      </c>
      <c r="C6" s="5" t="n">
        <v>45</v>
      </c>
      <c r="D6" s="5" t="n">
        <v>146</v>
      </c>
      <c r="E6" s="5" t="n">
        <v>94</v>
      </c>
    </row>
    <row r="7" spans="1:5">
      <c r="A7" s="4" t="s">
        <v>567</v>
      </c>
    </row>
    <row r="8" spans="1:5">
      <c r="A8" s="3" t="s">
        <v>380</v>
      </c>
    </row>
    <row r="9" spans="1:5">
      <c r="A9" s="4" t="s">
        <v>583</v>
      </c>
      <c r="B9" s="5" t="n">
        <v>8746</v>
      </c>
      <c r="C9" s="5" t="n">
        <v>8854</v>
      </c>
      <c r="D9" s="5" t="n">
        <v>8440</v>
      </c>
      <c r="E9" s="5" t="n">
        <v>7805</v>
      </c>
    </row>
    <row r="10" spans="1:5">
      <c r="A10" s="4" t="s">
        <v>584</v>
      </c>
      <c r="B10" s="5" t="n">
        <v>52</v>
      </c>
      <c r="C10" s="5" t="n">
        <v>31</v>
      </c>
      <c r="D10" s="5" t="n">
        <v>85</v>
      </c>
      <c r="E10" s="5" t="n">
        <v>52</v>
      </c>
    </row>
    <row r="11" spans="1:5">
      <c r="A11" s="4" t="s">
        <v>585</v>
      </c>
    </row>
    <row r="12" spans="1:5">
      <c r="A12" s="3" t="s">
        <v>380</v>
      </c>
    </row>
    <row r="13" spans="1:5">
      <c r="A13" s="4" t="s">
        <v>586</v>
      </c>
      <c r="B13" s="5" t="n">
        <v>0</v>
      </c>
      <c r="C13" s="5" t="n">
        <v>0</v>
      </c>
      <c r="D13" s="5" t="n">
        <v>0</v>
      </c>
      <c r="E13" s="5" t="n">
        <v>0</v>
      </c>
    </row>
    <row r="14" spans="1:5">
      <c r="A14" s="4" t="s">
        <v>587</v>
      </c>
      <c r="B14" s="5" t="n">
        <v>0</v>
      </c>
      <c r="C14" s="5" t="n">
        <v>0</v>
      </c>
      <c r="D14" s="5" t="n">
        <v>0</v>
      </c>
      <c r="E14" s="5" t="n">
        <v>0</v>
      </c>
    </row>
    <row r="15" spans="1:5">
      <c r="A15" s="4" t="s">
        <v>588</v>
      </c>
      <c r="B15" s="5" t="n">
        <v>1</v>
      </c>
      <c r="C15" s="5" t="n">
        <v>1</v>
      </c>
      <c r="D15" s="5" t="n">
        <v>2</v>
      </c>
      <c r="E15" s="5" t="n">
        <v>1</v>
      </c>
    </row>
    <row r="16" spans="1:5">
      <c r="A16" s="4" t="s">
        <v>589</v>
      </c>
      <c r="B16" s="5" t="n">
        <v>0</v>
      </c>
      <c r="C16" s="5" t="n">
        <v>0</v>
      </c>
      <c r="D16" s="5" t="n">
        <v>0</v>
      </c>
      <c r="E16" s="5" t="n">
        <v>0</v>
      </c>
    </row>
    <row r="17" spans="1:5">
      <c r="A17" s="4" t="s">
        <v>590</v>
      </c>
    </row>
    <row r="18" spans="1:5">
      <c r="A18" s="3" t="s">
        <v>380</v>
      </c>
    </row>
    <row r="19" spans="1:5">
      <c r="A19" s="4" t="s">
        <v>586</v>
      </c>
      <c r="B19" s="5" t="n">
        <v>5528</v>
      </c>
      <c r="C19" s="5" t="n">
        <v>6639</v>
      </c>
      <c r="D19" s="5" t="n">
        <v>5466</v>
      </c>
      <c r="E19" s="5" t="n">
        <v>6204</v>
      </c>
    </row>
    <row r="20" spans="1:5">
      <c r="A20" s="4" t="s">
        <v>587</v>
      </c>
      <c r="B20" s="5" t="n">
        <v>52</v>
      </c>
      <c r="C20" s="5" t="n">
        <v>31</v>
      </c>
      <c r="D20" s="5" t="n">
        <v>56</v>
      </c>
      <c r="E20" s="5" t="n">
        <v>46</v>
      </c>
    </row>
    <row r="21" spans="1:5">
      <c r="A21" s="4" t="s">
        <v>588</v>
      </c>
      <c r="B21" s="5" t="n">
        <v>3217</v>
      </c>
      <c r="C21" s="5" t="n">
        <v>2214</v>
      </c>
      <c r="D21" s="5" t="n">
        <v>2972</v>
      </c>
      <c r="E21" s="5" t="n">
        <v>1600</v>
      </c>
    </row>
    <row r="22" spans="1:5">
      <c r="A22" s="4" t="s">
        <v>589</v>
      </c>
      <c r="B22" s="5" t="n">
        <v>0</v>
      </c>
      <c r="C22" s="5" t="n">
        <v>0</v>
      </c>
      <c r="D22" s="5" t="n">
        <v>29</v>
      </c>
      <c r="E22" s="5" t="n">
        <v>6</v>
      </c>
    </row>
    <row r="23" spans="1:5">
      <c r="A23" s="4" t="s">
        <v>568</v>
      </c>
    </row>
    <row r="24" spans="1:5">
      <c r="A24" s="3" t="s">
        <v>380</v>
      </c>
    </row>
    <row r="25" spans="1:5">
      <c r="A25" s="4" t="s">
        <v>583</v>
      </c>
      <c r="B25" s="5" t="n">
        <v>1401</v>
      </c>
      <c r="C25" s="5" t="n">
        <v>1413</v>
      </c>
      <c r="D25" s="5" t="n">
        <v>1289</v>
      </c>
      <c r="E25" s="5" t="n">
        <v>1344</v>
      </c>
    </row>
    <row r="26" spans="1:5">
      <c r="A26" s="4" t="s">
        <v>584</v>
      </c>
      <c r="B26" s="5" t="n">
        <v>4</v>
      </c>
      <c r="C26" s="5" t="n">
        <v>2</v>
      </c>
      <c r="D26" s="5" t="n">
        <v>7</v>
      </c>
      <c r="E26" s="5" t="n">
        <v>7</v>
      </c>
    </row>
    <row r="27" spans="1:5">
      <c r="A27" s="4" t="s">
        <v>591</v>
      </c>
    </row>
    <row r="28" spans="1:5">
      <c r="A28" s="3" t="s">
        <v>380</v>
      </c>
    </row>
    <row r="29" spans="1:5">
      <c r="A29" s="4" t="s">
        <v>586</v>
      </c>
      <c r="B29" s="5" t="n">
        <v>747</v>
      </c>
      <c r="C29" s="5" t="n">
        <v>625</v>
      </c>
      <c r="D29" s="5" t="n">
        <v>792</v>
      </c>
      <c r="E29" s="5" t="n">
        <v>628</v>
      </c>
    </row>
    <row r="30" spans="1:5">
      <c r="A30" s="4" t="s">
        <v>587</v>
      </c>
      <c r="B30" s="5" t="n">
        <v>4</v>
      </c>
      <c r="C30" s="5" t="n">
        <v>2</v>
      </c>
      <c r="D30" s="5" t="n">
        <v>7</v>
      </c>
      <c r="E30" s="5" t="n">
        <v>7</v>
      </c>
    </row>
    <row r="31" spans="1:5">
      <c r="A31" s="4" t="s">
        <v>588</v>
      </c>
      <c r="B31" s="5" t="n">
        <v>654</v>
      </c>
      <c r="C31" s="5" t="n">
        <v>788</v>
      </c>
      <c r="D31" s="5" t="n">
        <v>497</v>
      </c>
      <c r="E31" s="5" t="n">
        <v>716</v>
      </c>
    </row>
    <row r="32" spans="1:5">
      <c r="A32" s="4" t="s">
        <v>589</v>
      </c>
      <c r="B32" s="5" t="n">
        <v>0</v>
      </c>
      <c r="C32" s="5" t="n">
        <v>0</v>
      </c>
      <c r="D32" s="5" t="n">
        <v>0</v>
      </c>
      <c r="E32" s="5" t="n">
        <v>0</v>
      </c>
    </row>
    <row r="33" spans="1:5">
      <c r="A33" s="4" t="s">
        <v>592</v>
      </c>
    </row>
    <row r="34" spans="1:5">
      <c r="A34" s="3" t="s">
        <v>380</v>
      </c>
    </row>
    <row r="35" spans="1:5">
      <c r="A35" s="4" t="s">
        <v>586</v>
      </c>
      <c r="B35" s="5" t="n">
        <v>0</v>
      </c>
      <c r="C35" s="5" t="n">
        <v>0</v>
      </c>
      <c r="D35" s="5" t="n">
        <v>0</v>
      </c>
      <c r="E35" s="5" t="n">
        <v>0</v>
      </c>
    </row>
    <row r="36" spans="1:5">
      <c r="A36" s="4" t="s">
        <v>587</v>
      </c>
      <c r="B36" s="5" t="n">
        <v>0</v>
      </c>
      <c r="C36" s="5" t="n">
        <v>0</v>
      </c>
      <c r="D36" s="5" t="n">
        <v>0</v>
      </c>
      <c r="E36" s="5" t="n">
        <v>0</v>
      </c>
    </row>
    <row r="37" spans="1:5">
      <c r="A37" s="4" t="s">
        <v>588</v>
      </c>
      <c r="B37" s="5" t="n">
        <v>0</v>
      </c>
      <c r="C37" s="5" t="n">
        <v>0</v>
      </c>
      <c r="D37" s="5" t="n">
        <v>0</v>
      </c>
      <c r="E37" s="5" t="n">
        <v>0</v>
      </c>
    </row>
    <row r="38" spans="1:5">
      <c r="A38" s="4" t="s">
        <v>589</v>
      </c>
      <c r="B38" s="5" t="n">
        <v>0</v>
      </c>
      <c r="C38" s="5" t="n">
        <v>0</v>
      </c>
      <c r="D38" s="5" t="n">
        <v>0</v>
      </c>
      <c r="E38" s="5" t="n">
        <v>0</v>
      </c>
    </row>
    <row r="39" spans="1:5">
      <c r="A39" s="4" t="s">
        <v>593</v>
      </c>
    </row>
    <row r="40" spans="1:5">
      <c r="A40" s="3" t="s">
        <v>380</v>
      </c>
    </row>
    <row r="41" spans="1:5">
      <c r="A41" s="4" t="s">
        <v>586</v>
      </c>
      <c r="B41" s="5" t="n">
        <v>0</v>
      </c>
      <c r="C41" s="5" t="n">
        <v>0</v>
      </c>
      <c r="D41" s="5" t="n">
        <v>0</v>
      </c>
      <c r="E41" s="5" t="n">
        <v>0</v>
      </c>
    </row>
    <row r="42" spans="1:5">
      <c r="A42" s="4" t="s">
        <v>587</v>
      </c>
      <c r="B42" s="5" t="n">
        <v>0</v>
      </c>
      <c r="C42" s="5" t="n">
        <v>0</v>
      </c>
      <c r="D42" s="5" t="n">
        <v>0</v>
      </c>
      <c r="E42" s="5" t="n">
        <v>0</v>
      </c>
    </row>
    <row r="43" spans="1:5">
      <c r="A43" s="4" t="s">
        <v>588</v>
      </c>
      <c r="B43" s="5" t="n">
        <v>0</v>
      </c>
      <c r="C43" s="5" t="n">
        <v>0</v>
      </c>
      <c r="D43" s="5" t="n">
        <v>0</v>
      </c>
      <c r="E43" s="5" t="n">
        <v>0</v>
      </c>
    </row>
    <row r="44" spans="1:5">
      <c r="A44" s="4" t="s">
        <v>589</v>
      </c>
      <c r="B44" s="5" t="n">
        <v>0</v>
      </c>
      <c r="C44" s="5" t="n">
        <v>0</v>
      </c>
      <c r="D44" s="5" t="n">
        <v>0</v>
      </c>
      <c r="E44" s="5" t="n">
        <v>0</v>
      </c>
    </row>
    <row r="45" spans="1:5">
      <c r="A45" s="4" t="s">
        <v>569</v>
      </c>
    </row>
    <row r="46" spans="1:5">
      <c r="A46" s="3" t="s">
        <v>380</v>
      </c>
    </row>
    <row r="47" spans="1:5">
      <c r="A47" s="4" t="s">
        <v>583</v>
      </c>
      <c r="B47" s="5" t="n">
        <v>2592</v>
      </c>
      <c r="C47" s="5" t="n">
        <v>4843</v>
      </c>
      <c r="D47" s="5" t="n">
        <v>2629</v>
      </c>
      <c r="E47" s="5" t="n">
        <v>4827</v>
      </c>
    </row>
    <row r="48" spans="1:5">
      <c r="A48" s="4" t="s">
        <v>584</v>
      </c>
      <c r="B48" s="5" t="n">
        <v>18</v>
      </c>
      <c r="C48" s="5" t="n">
        <v>12</v>
      </c>
      <c r="D48" s="5" t="n">
        <v>54</v>
      </c>
      <c r="E48" s="5" t="n">
        <v>35</v>
      </c>
    </row>
    <row r="49" spans="1:5">
      <c r="A49" s="4" t="s">
        <v>594</v>
      </c>
    </row>
    <row r="50" spans="1:5">
      <c r="A50" s="3" t="s">
        <v>380</v>
      </c>
    </row>
    <row r="51" spans="1:5">
      <c r="A51" s="4" t="s">
        <v>586</v>
      </c>
      <c r="B51" s="5" t="n">
        <v>2041</v>
      </c>
      <c r="C51" s="5" t="n">
        <v>3955</v>
      </c>
      <c r="D51" s="5" t="n">
        <v>2089</v>
      </c>
      <c r="E51" s="5" t="n">
        <v>4027</v>
      </c>
    </row>
    <row r="52" spans="1:5">
      <c r="A52" s="4" t="s">
        <v>587</v>
      </c>
      <c r="B52" s="5" t="n">
        <v>16</v>
      </c>
      <c r="C52" s="5" t="n">
        <v>9</v>
      </c>
      <c r="D52" s="5" t="n">
        <v>47</v>
      </c>
      <c r="E52" s="5" t="n">
        <v>28</v>
      </c>
    </row>
    <row r="53" spans="1:5">
      <c r="A53" s="4" t="s">
        <v>588</v>
      </c>
      <c r="B53" s="5" t="n">
        <v>551</v>
      </c>
      <c r="C53" s="5" t="n">
        <v>888</v>
      </c>
      <c r="D53" s="5" t="n">
        <v>540</v>
      </c>
      <c r="E53" s="5" t="n">
        <v>800</v>
      </c>
    </row>
    <row r="54" spans="1:5">
      <c r="A54" s="4" t="s">
        <v>589</v>
      </c>
      <c r="B54" s="5" t="n">
        <v>2</v>
      </c>
      <c r="C54" s="5" t="n">
        <v>3</v>
      </c>
      <c r="D54" s="5" t="n">
        <v>7</v>
      </c>
      <c r="E54" s="5" t="n">
        <v>7</v>
      </c>
    </row>
    <row r="55" spans="1:5">
      <c r="A55" s="4" t="s">
        <v>570</v>
      </c>
    </row>
    <row r="56" spans="1:5">
      <c r="A56" s="3" t="s">
        <v>380</v>
      </c>
    </row>
    <row r="57" spans="1:5">
      <c r="A57" s="4" t="s">
        <v>583</v>
      </c>
      <c r="B57" s="5" t="n">
        <v>12</v>
      </c>
      <c r="C57" s="5" t="n">
        <v>171</v>
      </c>
      <c r="D57" s="5" t="n">
        <v>13</v>
      </c>
      <c r="E57" s="5" t="n">
        <v>249</v>
      </c>
    </row>
    <row r="58" spans="1:5">
      <c r="A58" s="4" t="s">
        <v>584</v>
      </c>
      <c r="B58" s="5" t="n">
        <v>0</v>
      </c>
      <c r="C58" s="5" t="n">
        <v>0</v>
      </c>
      <c r="D58" s="5" t="n">
        <v>0</v>
      </c>
      <c r="E58" s="5" t="n">
        <v>0</v>
      </c>
    </row>
    <row r="59" spans="1:5">
      <c r="A59" s="4" t="s">
        <v>595</v>
      </c>
    </row>
    <row r="60" spans="1:5">
      <c r="A60" s="3" t="s">
        <v>380</v>
      </c>
    </row>
    <row r="61" spans="1:5">
      <c r="A61" s="4" t="s">
        <v>586</v>
      </c>
      <c r="B61" s="5" t="n">
        <v>0</v>
      </c>
      <c r="C61" s="5" t="n">
        <v>158</v>
      </c>
      <c r="D61" s="5" t="n">
        <v>0</v>
      </c>
      <c r="E61" s="5" t="n">
        <v>236</v>
      </c>
    </row>
    <row r="62" spans="1:5">
      <c r="A62" s="4" t="s">
        <v>587</v>
      </c>
      <c r="B62" s="5" t="n">
        <v>0</v>
      </c>
      <c r="C62" s="5" t="n">
        <v>0</v>
      </c>
      <c r="D62" s="5" t="n">
        <v>0</v>
      </c>
      <c r="E62" s="5" t="n">
        <v>0</v>
      </c>
    </row>
    <row r="63" spans="1:5">
      <c r="A63" s="4" t="s">
        <v>588</v>
      </c>
      <c r="B63" s="5" t="n">
        <v>12</v>
      </c>
      <c r="C63" s="5" t="n">
        <v>13</v>
      </c>
      <c r="D63" s="5" t="n">
        <v>13</v>
      </c>
      <c r="E63" s="5" t="n">
        <v>13</v>
      </c>
    </row>
    <row r="64" spans="1:5">
      <c r="A64" s="4" t="s">
        <v>589</v>
      </c>
      <c r="B64" s="5" t="n">
        <v>0</v>
      </c>
      <c r="C64" s="5" t="n">
        <v>0</v>
      </c>
      <c r="D64" s="5" t="n">
        <v>0</v>
      </c>
      <c r="E64" s="5" t="n">
        <v>0</v>
      </c>
    </row>
    <row r="65" spans="1:5">
      <c r="A65" s="4" t="s">
        <v>596</v>
      </c>
    </row>
    <row r="66" spans="1:5">
      <c r="A66" s="3" t="s">
        <v>380</v>
      </c>
    </row>
    <row r="67" spans="1:5">
      <c r="A67" s="4" t="s">
        <v>586</v>
      </c>
      <c r="B67" s="5" t="n">
        <v>0</v>
      </c>
      <c r="C67" s="5" t="n">
        <v>0</v>
      </c>
      <c r="D67" s="5" t="n">
        <v>0</v>
      </c>
      <c r="E67" s="5" t="n">
        <v>0</v>
      </c>
    </row>
    <row r="68" spans="1:5">
      <c r="A68" s="4" t="s">
        <v>587</v>
      </c>
      <c r="B68" s="5" t="n">
        <v>0</v>
      </c>
      <c r="C68" s="5" t="n">
        <v>0</v>
      </c>
      <c r="D68" s="5" t="n">
        <v>0</v>
      </c>
      <c r="E68" s="5" t="n">
        <v>0</v>
      </c>
    </row>
    <row r="69" spans="1:5">
      <c r="A69" s="4" t="s">
        <v>588</v>
      </c>
      <c r="B69" s="5" t="n">
        <v>0</v>
      </c>
      <c r="C69" s="5" t="n">
        <v>0</v>
      </c>
      <c r="D69" s="5" t="n">
        <v>0</v>
      </c>
      <c r="E69" s="5" t="n">
        <v>0</v>
      </c>
    </row>
    <row r="70" spans="1:5">
      <c r="A70" s="4" t="s">
        <v>589</v>
      </c>
      <c r="B70" s="5" t="n">
        <v>0</v>
      </c>
      <c r="C70" s="5" t="n">
        <v>0</v>
      </c>
      <c r="D70" s="5" t="n">
        <v>0</v>
      </c>
      <c r="E70" s="5" t="n">
        <v>0</v>
      </c>
    </row>
    <row r="71" spans="1:5">
      <c r="A71" s="4" t="s">
        <v>382</v>
      </c>
    </row>
    <row r="72" spans="1:5">
      <c r="A72" s="3" t="s">
        <v>380</v>
      </c>
    </row>
    <row r="73" spans="1:5">
      <c r="A73" s="4" t="s">
        <v>583</v>
      </c>
      <c r="B73" s="5" t="n">
        <v>1702</v>
      </c>
      <c r="C73" s="5" t="n">
        <v>1021</v>
      </c>
      <c r="D73" s="5" t="n">
        <v>1595</v>
      </c>
      <c r="E73" s="5" t="n">
        <v>852</v>
      </c>
    </row>
    <row r="74" spans="1:5">
      <c r="A74" s="4" t="s">
        <v>584</v>
      </c>
      <c r="B74" s="5" t="n">
        <v>0</v>
      </c>
      <c r="C74" s="5" t="n">
        <v>0</v>
      </c>
      <c r="D74" s="5" t="n">
        <v>0</v>
      </c>
      <c r="E74" s="5" t="n">
        <v>2</v>
      </c>
    </row>
    <row r="75" spans="1:5">
      <c r="A75" s="4" t="s">
        <v>572</v>
      </c>
    </row>
    <row r="76" spans="1:5">
      <c r="A76" s="3" t="s">
        <v>380</v>
      </c>
    </row>
    <row r="77" spans="1:5">
      <c r="A77" s="4" t="s">
        <v>583</v>
      </c>
      <c r="B77" s="5" t="n">
        <v>253</v>
      </c>
      <c r="C77" s="5" t="n">
        <v>95</v>
      </c>
      <c r="D77" s="5" t="n">
        <v>212</v>
      </c>
      <c r="E77" s="5" t="n">
        <v>97</v>
      </c>
    </row>
    <row r="78" spans="1:5">
      <c r="A78" s="4" t="s">
        <v>584</v>
      </c>
      <c r="B78" s="5" t="n">
        <v>0</v>
      </c>
      <c r="C78" s="5" t="n">
        <v>0</v>
      </c>
      <c r="D78" s="5" t="n">
        <v>0</v>
      </c>
      <c r="E78" s="5" t="n">
        <v>1</v>
      </c>
    </row>
    <row r="79" spans="1:5">
      <c r="A79" s="4" t="s">
        <v>597</v>
      </c>
    </row>
    <row r="80" spans="1:5">
      <c r="A80" s="3" t="s">
        <v>380</v>
      </c>
    </row>
    <row r="81" spans="1:5">
      <c r="A81" s="4" t="s">
        <v>586</v>
      </c>
      <c r="B81" s="5" t="n">
        <v>0</v>
      </c>
      <c r="C81" s="5" t="n">
        <v>0</v>
      </c>
      <c r="D81" s="5" t="n">
        <v>0</v>
      </c>
      <c r="E81" s="5" t="n">
        <v>0</v>
      </c>
    </row>
    <row r="82" spans="1:5">
      <c r="A82" s="4" t="s">
        <v>587</v>
      </c>
      <c r="B82" s="5" t="n">
        <v>0</v>
      </c>
      <c r="C82" s="5" t="n">
        <v>0</v>
      </c>
      <c r="D82" s="5" t="n">
        <v>0</v>
      </c>
      <c r="E82" s="5" t="n">
        <v>0</v>
      </c>
    </row>
    <row r="83" spans="1:5">
      <c r="A83" s="4" t="s">
        <v>588</v>
      </c>
      <c r="B83" s="5" t="n">
        <v>0</v>
      </c>
      <c r="C83" s="5" t="n">
        <v>0</v>
      </c>
      <c r="D83" s="5" t="n">
        <v>0</v>
      </c>
      <c r="E83" s="5" t="n">
        <v>0</v>
      </c>
    </row>
    <row r="84" spans="1:5">
      <c r="A84" s="4" t="s">
        <v>589</v>
      </c>
      <c r="B84" s="5" t="n">
        <v>0</v>
      </c>
      <c r="C84" s="5" t="n">
        <v>0</v>
      </c>
      <c r="D84" s="5" t="n">
        <v>0</v>
      </c>
      <c r="E84" s="5" t="n">
        <v>0</v>
      </c>
    </row>
    <row r="85" spans="1:5">
      <c r="A85" s="4" t="s">
        <v>598</v>
      </c>
    </row>
    <row r="86" spans="1:5">
      <c r="A86" s="3" t="s">
        <v>380</v>
      </c>
    </row>
    <row r="87" spans="1:5">
      <c r="A87" s="4" t="s">
        <v>586</v>
      </c>
      <c r="B87" s="5" t="n">
        <v>88</v>
      </c>
      <c r="C87" s="5" t="n">
        <v>95</v>
      </c>
      <c r="D87" s="5" t="n">
        <v>89</v>
      </c>
      <c r="E87" s="5" t="n">
        <v>97</v>
      </c>
    </row>
    <row r="88" spans="1:5">
      <c r="A88" s="4" t="s">
        <v>587</v>
      </c>
      <c r="B88" s="5" t="n">
        <v>0</v>
      </c>
      <c r="C88" s="5" t="n">
        <v>0</v>
      </c>
      <c r="D88" s="5" t="n">
        <v>0</v>
      </c>
      <c r="E88" s="5" t="n">
        <v>1</v>
      </c>
    </row>
    <row r="89" spans="1:5">
      <c r="A89" s="4" t="s">
        <v>588</v>
      </c>
      <c r="B89" s="5" t="n">
        <v>165</v>
      </c>
      <c r="C89" s="5" t="n">
        <v>0</v>
      </c>
      <c r="D89" s="5" t="n">
        <v>123</v>
      </c>
      <c r="E89" s="5" t="n">
        <v>0</v>
      </c>
    </row>
    <row r="90" spans="1:5">
      <c r="A90" s="4" t="s">
        <v>589</v>
      </c>
      <c r="B90" s="5" t="n">
        <v>0</v>
      </c>
      <c r="C90" s="5" t="n">
        <v>0</v>
      </c>
      <c r="D90" s="5" t="n">
        <v>0</v>
      </c>
      <c r="E90" s="5" t="n">
        <v>0</v>
      </c>
    </row>
    <row r="91" spans="1:5">
      <c r="A91" s="4" t="s">
        <v>573</v>
      </c>
    </row>
    <row r="92" spans="1:5">
      <c r="A92" s="3" t="s">
        <v>380</v>
      </c>
    </row>
    <row r="93" spans="1:5">
      <c r="A93" s="4" t="s">
        <v>583</v>
      </c>
      <c r="B93" s="5" t="n">
        <v>395</v>
      </c>
      <c r="C93" s="5" t="n">
        <v>469</v>
      </c>
      <c r="D93" s="5" t="n">
        <v>429</v>
      </c>
      <c r="E93" s="5" t="n">
        <v>445</v>
      </c>
    </row>
    <row r="94" spans="1:5">
      <c r="A94" s="4" t="s">
        <v>584</v>
      </c>
      <c r="B94" s="5" t="n">
        <v>0</v>
      </c>
      <c r="C94" s="5" t="n">
        <v>0</v>
      </c>
      <c r="D94" s="5" t="n">
        <v>0</v>
      </c>
      <c r="E94" s="5" t="n">
        <v>1</v>
      </c>
    </row>
    <row r="95" spans="1:5">
      <c r="A95" s="4" t="s">
        <v>599</v>
      </c>
    </row>
    <row r="96" spans="1:5">
      <c r="A96" s="3" t="s">
        <v>380</v>
      </c>
    </row>
    <row r="97" spans="1:5">
      <c r="A97" s="4" t="s">
        <v>586</v>
      </c>
      <c r="B97" s="5" t="n">
        <v>395</v>
      </c>
      <c r="C97" s="5" t="n">
        <v>469</v>
      </c>
      <c r="D97" s="5" t="n">
        <v>429</v>
      </c>
      <c r="E97" s="5" t="n">
        <v>445</v>
      </c>
    </row>
    <row r="98" spans="1:5">
      <c r="A98" s="4" t="s">
        <v>587</v>
      </c>
      <c r="B98" s="5" t="n">
        <v>0</v>
      </c>
      <c r="C98" s="5" t="n">
        <v>0</v>
      </c>
      <c r="D98" s="5" t="n">
        <v>0</v>
      </c>
      <c r="E98" s="5" t="n">
        <v>1</v>
      </c>
    </row>
    <row r="99" spans="1:5">
      <c r="A99" s="4" t="s">
        <v>588</v>
      </c>
      <c r="B99" s="5" t="n">
        <v>0</v>
      </c>
      <c r="C99" s="5" t="n">
        <v>0</v>
      </c>
      <c r="D99" s="5" t="n">
        <v>0</v>
      </c>
      <c r="E99" s="5" t="n">
        <v>0</v>
      </c>
    </row>
    <row r="100" spans="1:5">
      <c r="A100" s="4" t="s">
        <v>589</v>
      </c>
      <c r="B100" s="5" t="n">
        <v>0</v>
      </c>
      <c r="C100" s="5" t="n">
        <v>0</v>
      </c>
      <c r="D100" s="5" t="n">
        <v>0</v>
      </c>
      <c r="E100" s="5" t="n">
        <v>0</v>
      </c>
    </row>
    <row r="101" spans="1:5">
      <c r="A101" s="4" t="s">
        <v>600</v>
      </c>
    </row>
    <row r="102" spans="1:5">
      <c r="A102" s="3" t="s">
        <v>380</v>
      </c>
    </row>
    <row r="103" spans="1:5">
      <c r="A103" s="4" t="s">
        <v>586</v>
      </c>
      <c r="B103" s="5" t="n">
        <v>0</v>
      </c>
      <c r="C103" s="5" t="n">
        <v>0</v>
      </c>
      <c r="D103" s="5" t="n">
        <v>0</v>
      </c>
      <c r="E103" s="5" t="n">
        <v>0</v>
      </c>
    </row>
    <row r="104" spans="1:5">
      <c r="A104" s="4" t="s">
        <v>587</v>
      </c>
      <c r="B104" s="5" t="n">
        <v>0</v>
      </c>
      <c r="C104" s="5" t="n">
        <v>0</v>
      </c>
      <c r="D104" s="5" t="n">
        <v>0</v>
      </c>
      <c r="E104" s="5" t="n">
        <v>0</v>
      </c>
    </row>
    <row r="105" spans="1:5">
      <c r="A105" s="4" t="s">
        <v>588</v>
      </c>
      <c r="B105" s="5" t="n">
        <v>0</v>
      </c>
      <c r="C105" s="5" t="n">
        <v>0</v>
      </c>
      <c r="D105" s="5" t="n">
        <v>0</v>
      </c>
      <c r="E105" s="5" t="n">
        <v>0</v>
      </c>
    </row>
    <row r="106" spans="1:5">
      <c r="A106" s="4" t="s">
        <v>589</v>
      </c>
      <c r="B106" s="5" t="n">
        <v>0</v>
      </c>
      <c r="C106" s="5" t="n">
        <v>0</v>
      </c>
      <c r="D106" s="5" t="n">
        <v>0</v>
      </c>
      <c r="E106" s="5" t="n">
        <v>0</v>
      </c>
    </row>
    <row r="107" spans="1:5">
      <c r="A107" s="4" t="s">
        <v>601</v>
      </c>
    </row>
    <row r="108" spans="1:5">
      <c r="A108" s="3" t="s">
        <v>380</v>
      </c>
    </row>
    <row r="109" spans="1:5">
      <c r="A109" s="4" t="s">
        <v>586</v>
      </c>
      <c r="B109" s="5" t="n">
        <v>0</v>
      </c>
      <c r="C109" s="5" t="n">
        <v>0</v>
      </c>
      <c r="D109" s="5" t="n">
        <v>0</v>
      </c>
      <c r="E109" s="5" t="n">
        <v>0</v>
      </c>
    </row>
    <row r="110" spans="1:5">
      <c r="A110" s="4" t="s">
        <v>587</v>
      </c>
      <c r="B110" s="5" t="n">
        <v>0</v>
      </c>
      <c r="C110" s="5" t="n">
        <v>0</v>
      </c>
      <c r="D110" s="5" t="n">
        <v>0</v>
      </c>
      <c r="E110" s="5" t="n">
        <v>0</v>
      </c>
    </row>
    <row r="111" spans="1:5">
      <c r="A111" s="4" t="s">
        <v>588</v>
      </c>
      <c r="B111" s="5" t="n">
        <v>0</v>
      </c>
      <c r="C111" s="5" t="n">
        <v>0</v>
      </c>
      <c r="D111" s="5" t="n">
        <v>0</v>
      </c>
      <c r="E111" s="5" t="n">
        <v>0</v>
      </c>
    </row>
    <row r="112" spans="1:5">
      <c r="A112" s="4" t="s">
        <v>589</v>
      </c>
      <c r="B112" s="5" t="n">
        <v>0</v>
      </c>
      <c r="C112" s="5" t="n">
        <v>0</v>
      </c>
      <c r="D112" s="5" t="n">
        <v>0</v>
      </c>
      <c r="E112" s="5" t="n">
        <v>0</v>
      </c>
    </row>
    <row r="113" spans="1:5">
      <c r="A113" s="4" t="s">
        <v>574</v>
      </c>
    </row>
    <row r="114" spans="1:5">
      <c r="A114" s="3" t="s">
        <v>380</v>
      </c>
    </row>
    <row r="115" spans="1:5">
      <c r="A115" s="4" t="s">
        <v>583</v>
      </c>
      <c r="B115" s="5" t="n">
        <v>1054</v>
      </c>
      <c r="C115" s="5" t="n">
        <v>457</v>
      </c>
      <c r="D115" s="5" t="n">
        <v>954</v>
      </c>
      <c r="E115" s="5" t="n">
        <v>310</v>
      </c>
    </row>
    <row r="116" spans="1:5">
      <c r="A116" s="4" t="s">
        <v>584</v>
      </c>
      <c r="B116" s="5" t="n">
        <v>0</v>
      </c>
      <c r="C116" s="5" t="n">
        <v>0</v>
      </c>
      <c r="D116" s="5" t="n">
        <v>0</v>
      </c>
      <c r="E116" s="5" t="n">
        <v>0</v>
      </c>
    </row>
    <row r="117" spans="1:5">
      <c r="A117" s="4" t="s">
        <v>602</v>
      </c>
    </row>
    <row r="118" spans="1:5">
      <c r="A118" s="3" t="s">
        <v>380</v>
      </c>
    </row>
    <row r="119" spans="1:5">
      <c r="A119" s="4" t="s">
        <v>586</v>
      </c>
      <c r="B119" s="5" t="n">
        <v>702</v>
      </c>
      <c r="C119" s="5" t="n">
        <v>276</v>
      </c>
      <c r="D119" s="5" t="n">
        <v>593</v>
      </c>
      <c r="E119" s="5" t="n">
        <v>124</v>
      </c>
    </row>
    <row r="120" spans="1:5">
      <c r="A120" s="4" t="s">
        <v>587</v>
      </c>
      <c r="B120" s="5" t="n">
        <v>0</v>
      </c>
      <c r="C120" s="5" t="n">
        <v>0</v>
      </c>
      <c r="D120" s="5" t="n">
        <v>0</v>
      </c>
      <c r="E120" s="5" t="n">
        <v>0</v>
      </c>
    </row>
    <row r="121" spans="1:5">
      <c r="A121" s="4" t="s">
        <v>588</v>
      </c>
      <c r="B121" s="5" t="n">
        <v>352</v>
      </c>
      <c r="C121" s="5" t="n">
        <v>181</v>
      </c>
      <c r="D121" s="5" t="n">
        <v>361</v>
      </c>
      <c r="E121" s="5" t="n">
        <v>186</v>
      </c>
    </row>
    <row r="122" spans="1:5">
      <c r="A122" s="4" t="s">
        <v>589</v>
      </c>
      <c r="B122" s="5" t="n">
        <v>0</v>
      </c>
      <c r="C122" s="5" t="n">
        <v>0</v>
      </c>
      <c r="D122" s="5" t="n">
        <v>0</v>
      </c>
      <c r="E122" s="5" t="n">
        <v>0</v>
      </c>
    </row>
    <row r="123" spans="1:5">
      <c r="A123" s="4" t="s">
        <v>575</v>
      </c>
    </row>
    <row r="124" spans="1:5">
      <c r="A124" s="3" t="s">
        <v>380</v>
      </c>
    </row>
    <row r="125" spans="1:5">
      <c r="A125" s="4" t="s">
        <v>583</v>
      </c>
      <c r="B125" s="5" t="n">
        <v>0</v>
      </c>
      <c r="C125" s="5" t="n">
        <v>0</v>
      </c>
      <c r="D125" s="5" t="n">
        <v>0</v>
      </c>
      <c r="E125" s="5" t="n">
        <v>0</v>
      </c>
    </row>
    <row r="126" spans="1:5">
      <c r="A126" s="4" t="s">
        <v>584</v>
      </c>
      <c r="B126" s="5" t="n">
        <v>0</v>
      </c>
      <c r="C126" s="5" t="n">
        <v>0</v>
      </c>
      <c r="D126" s="5" t="n">
        <v>0</v>
      </c>
      <c r="E126" s="5" t="n">
        <v>0</v>
      </c>
    </row>
    <row r="127" spans="1:5">
      <c r="A127" s="4" t="s">
        <v>603</v>
      </c>
    </row>
    <row r="128" spans="1:5">
      <c r="A128" s="3" t="s">
        <v>380</v>
      </c>
    </row>
    <row r="129" spans="1:5">
      <c r="A129" s="4" t="s">
        <v>586</v>
      </c>
      <c r="B129" s="5" t="n">
        <v>0</v>
      </c>
      <c r="C129" s="5" t="n">
        <v>0</v>
      </c>
      <c r="D129" s="5" t="n">
        <v>0</v>
      </c>
      <c r="E129" s="5" t="n">
        <v>0</v>
      </c>
    </row>
    <row r="130" spans="1:5">
      <c r="A130" s="4" t="s">
        <v>587</v>
      </c>
      <c r="B130" s="5" t="n">
        <v>0</v>
      </c>
      <c r="C130" s="5" t="n">
        <v>0</v>
      </c>
      <c r="D130" s="5" t="n">
        <v>0</v>
      </c>
      <c r="E130" s="5" t="n">
        <v>0</v>
      </c>
    </row>
    <row r="131" spans="1:5">
      <c r="A131" s="4" t="s">
        <v>588</v>
      </c>
      <c r="B131" s="5" t="n">
        <v>0</v>
      </c>
      <c r="C131" s="5" t="n">
        <v>0</v>
      </c>
      <c r="D131" s="5" t="n">
        <v>0</v>
      </c>
      <c r="E131" s="5" t="n">
        <v>0</v>
      </c>
    </row>
    <row r="132" spans="1:5">
      <c r="A132" s="4" t="s">
        <v>589</v>
      </c>
      <c r="B132" s="5" t="n">
        <v>0</v>
      </c>
      <c r="C132" s="5" t="n">
        <v>0</v>
      </c>
      <c r="D132" s="5" t="n">
        <v>0</v>
      </c>
      <c r="E132" s="5" t="n">
        <v>0</v>
      </c>
    </row>
    <row r="133" spans="1:5">
      <c r="A133" s="4" t="s">
        <v>604</v>
      </c>
    </row>
    <row r="134" spans="1:5">
      <c r="A134" s="3" t="s">
        <v>380</v>
      </c>
    </row>
    <row r="135" spans="1:5">
      <c r="A135" s="4" t="s">
        <v>586</v>
      </c>
      <c r="B135" s="5" t="n">
        <v>0</v>
      </c>
      <c r="C135" s="5" t="n">
        <v>0</v>
      </c>
      <c r="D135" s="5" t="n">
        <v>0</v>
      </c>
      <c r="E135" s="5" t="n">
        <v>0</v>
      </c>
    </row>
    <row r="136" spans="1:5">
      <c r="A136" s="4" t="s">
        <v>587</v>
      </c>
      <c r="B136" s="5" t="n">
        <v>0</v>
      </c>
      <c r="C136" s="5" t="n">
        <v>0</v>
      </c>
      <c r="D136" s="5" t="n">
        <v>0</v>
      </c>
      <c r="E136" s="5" t="n">
        <v>0</v>
      </c>
    </row>
    <row r="137" spans="1:5">
      <c r="A137" s="4" t="s">
        <v>588</v>
      </c>
      <c r="B137" s="5" t="n">
        <v>0</v>
      </c>
      <c r="C137" s="5" t="n">
        <v>0</v>
      </c>
      <c r="D137" s="5" t="n">
        <v>0</v>
      </c>
      <c r="E137" s="5" t="n">
        <v>0</v>
      </c>
    </row>
    <row r="138" spans="1:5">
      <c r="A138" s="4" t="s">
        <v>589</v>
      </c>
      <c r="B138" s="6" t="n">
        <v>0</v>
      </c>
      <c r="C138" s="6" t="n">
        <v>0</v>
      </c>
      <c r="D138" s="6" t="n">
        <v>0</v>
      </c>
      <c r="E138"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05</v>
      </c>
      <c r="B1" s="2" t="s">
        <v>82</v>
      </c>
      <c r="D1" s="2" t="s">
        <v>1</v>
      </c>
    </row>
    <row r="2" spans="1:5">
      <c r="B2" s="2" t="s">
        <v>424</v>
      </c>
      <c r="C2" s="2" t="s">
        <v>606</v>
      </c>
      <c r="D2" s="2" t="s">
        <v>424</v>
      </c>
      <c r="E2" s="2" t="s">
        <v>606</v>
      </c>
    </row>
    <row r="3" spans="1:5">
      <c r="A3" s="3" t="s">
        <v>380</v>
      </c>
    </row>
    <row r="4" spans="1:5">
      <c r="A4" s="4" t="s">
        <v>607</v>
      </c>
      <c r="B4" s="5" t="n">
        <v>7</v>
      </c>
      <c r="C4" s="5" t="n">
        <v>9</v>
      </c>
      <c r="D4" s="5" t="n">
        <v>25</v>
      </c>
      <c r="E4" s="5" t="n">
        <v>36</v>
      </c>
    </row>
    <row r="5" spans="1:5">
      <c r="A5" s="4" t="s">
        <v>608</v>
      </c>
      <c r="B5" s="6" t="n">
        <v>808</v>
      </c>
      <c r="C5" s="6" t="n">
        <v>406</v>
      </c>
      <c r="D5" s="6" t="n">
        <v>1985</v>
      </c>
      <c r="E5" s="6" t="n">
        <v>5478</v>
      </c>
    </row>
    <row r="6" spans="1:5">
      <c r="A6" s="4" t="s">
        <v>609</v>
      </c>
      <c r="B6" s="6" t="n">
        <v>750</v>
      </c>
      <c r="C6" s="6" t="n">
        <v>358</v>
      </c>
      <c r="D6" s="6" t="n">
        <v>1795</v>
      </c>
      <c r="E6" s="6" t="n">
        <v>4323</v>
      </c>
    </row>
    <row r="7" spans="1:5">
      <c r="A7" s="4" t="s">
        <v>610</v>
      </c>
    </row>
    <row r="8" spans="1:5">
      <c r="A8" s="3" t="s">
        <v>380</v>
      </c>
    </row>
    <row r="9" spans="1:5">
      <c r="A9" s="4" t="s">
        <v>607</v>
      </c>
      <c r="D9" s="5" t="n">
        <v>0</v>
      </c>
      <c r="E9" s="5" t="n">
        <v>1</v>
      </c>
    </row>
    <row r="10" spans="1:5">
      <c r="A10" s="4" t="s">
        <v>609</v>
      </c>
      <c r="D10" s="6" t="n">
        <v>0</v>
      </c>
      <c r="E10" s="6" t="n">
        <v>16</v>
      </c>
    </row>
    <row r="11" spans="1:5">
      <c r="A11" s="4" t="s">
        <v>611</v>
      </c>
    </row>
    <row r="12" spans="1:5">
      <c r="A12" s="3" t="s">
        <v>380</v>
      </c>
    </row>
    <row r="13" spans="1:5">
      <c r="A13" s="4" t="s">
        <v>607</v>
      </c>
      <c r="B13" s="5" t="n">
        <v>2</v>
      </c>
      <c r="C13" s="5" t="n">
        <v>0</v>
      </c>
      <c r="D13" s="5" t="n">
        <v>2</v>
      </c>
      <c r="E13" s="5" t="n">
        <v>0</v>
      </c>
    </row>
    <row r="14" spans="1:5">
      <c r="A14" s="4" t="s">
        <v>609</v>
      </c>
      <c r="B14" s="6" t="n">
        <v>90</v>
      </c>
      <c r="C14" s="6" t="n">
        <v>0</v>
      </c>
      <c r="D14" s="6" t="n">
        <v>90</v>
      </c>
      <c r="E14" s="6" t="n">
        <v>0</v>
      </c>
    </row>
    <row r="15" spans="1:5">
      <c r="A15" s="4" t="s">
        <v>612</v>
      </c>
    </row>
    <row r="16" spans="1:5">
      <c r="A16" s="3" t="s">
        <v>380</v>
      </c>
    </row>
    <row r="17" spans="1:5">
      <c r="A17" s="4" t="s">
        <v>607</v>
      </c>
      <c r="D17" s="5" t="n">
        <v>2</v>
      </c>
      <c r="E17" s="5" t="n">
        <v>0</v>
      </c>
    </row>
    <row r="18" spans="1:5">
      <c r="A18" s="4" t="s">
        <v>609</v>
      </c>
      <c r="D18" s="6" t="n">
        <v>73</v>
      </c>
      <c r="E18" s="6" t="n">
        <v>0</v>
      </c>
    </row>
    <row r="19" spans="1:5">
      <c r="A19" s="4" t="s">
        <v>613</v>
      </c>
    </row>
    <row r="20" spans="1:5">
      <c r="A20" s="3" t="s">
        <v>380</v>
      </c>
    </row>
    <row r="21" spans="1:5">
      <c r="A21" s="4" t="s">
        <v>607</v>
      </c>
      <c r="D21" s="5" t="n">
        <v>4</v>
      </c>
      <c r="E21" s="5" t="n">
        <v>0</v>
      </c>
    </row>
    <row r="22" spans="1:5">
      <c r="A22" s="4" t="s">
        <v>609</v>
      </c>
      <c r="D22" s="6" t="n">
        <v>273</v>
      </c>
      <c r="E22" s="6" t="n">
        <v>0</v>
      </c>
    </row>
    <row r="23" spans="1:5">
      <c r="A23" s="4" t="s">
        <v>614</v>
      </c>
    </row>
    <row r="24" spans="1:5">
      <c r="A24" s="3" t="s">
        <v>380</v>
      </c>
    </row>
    <row r="25" spans="1:5">
      <c r="A25" s="4" t="s">
        <v>607</v>
      </c>
      <c r="D25" s="5" t="n">
        <v>1</v>
      </c>
      <c r="E25" s="5" t="n">
        <v>0</v>
      </c>
    </row>
    <row r="26" spans="1:5">
      <c r="A26" s="4" t="s">
        <v>609</v>
      </c>
      <c r="D26" s="6" t="n">
        <v>77</v>
      </c>
      <c r="E26" s="6" t="n">
        <v>0</v>
      </c>
    </row>
    <row r="27" spans="1:5">
      <c r="A27" s="4" t="s">
        <v>615</v>
      </c>
    </row>
    <row r="28" spans="1:5">
      <c r="A28" s="3" t="s">
        <v>380</v>
      </c>
    </row>
    <row r="29" spans="1:5">
      <c r="A29" s="4" t="s">
        <v>607</v>
      </c>
      <c r="B29" s="5" t="n">
        <v>1</v>
      </c>
      <c r="C29" s="5" t="n">
        <v>1</v>
      </c>
      <c r="D29" s="5" t="n">
        <v>3</v>
      </c>
      <c r="E29" s="5" t="n">
        <v>3</v>
      </c>
    </row>
    <row r="30" spans="1:5">
      <c r="A30" s="4" t="s">
        <v>609</v>
      </c>
      <c r="B30" s="6" t="n">
        <v>141</v>
      </c>
      <c r="C30" s="6" t="n">
        <v>115</v>
      </c>
      <c r="D30" s="6" t="n">
        <v>253</v>
      </c>
      <c r="E30" s="6" t="n">
        <v>271</v>
      </c>
    </row>
    <row r="31" spans="1:5">
      <c r="A31" s="4" t="s">
        <v>616</v>
      </c>
    </row>
    <row r="32" spans="1:5">
      <c r="A32" s="3" t="s">
        <v>380</v>
      </c>
    </row>
    <row r="33" spans="1:5">
      <c r="A33" s="4" t="s">
        <v>607</v>
      </c>
      <c r="B33" s="5" t="n">
        <v>2</v>
      </c>
      <c r="C33" s="5" t="n">
        <v>3</v>
      </c>
      <c r="D33" s="5" t="n">
        <v>5</v>
      </c>
      <c r="E33" s="5" t="n">
        <v>6</v>
      </c>
    </row>
    <row r="34" spans="1:5">
      <c r="A34" s="4" t="s">
        <v>609</v>
      </c>
      <c r="B34" s="6" t="n">
        <v>176</v>
      </c>
      <c r="C34" s="6" t="n">
        <v>72</v>
      </c>
      <c r="D34" s="6" t="n">
        <v>331</v>
      </c>
      <c r="E34" s="6" t="n">
        <v>121</v>
      </c>
    </row>
    <row r="35" spans="1:5">
      <c r="A35" s="4" t="s">
        <v>617</v>
      </c>
    </row>
    <row r="36" spans="1:5">
      <c r="A36" s="3" t="s">
        <v>380</v>
      </c>
    </row>
    <row r="37" spans="1:5">
      <c r="A37" s="4" t="s">
        <v>607</v>
      </c>
      <c r="B37" s="5" t="n">
        <v>0</v>
      </c>
      <c r="C37" s="5" t="n">
        <v>4</v>
      </c>
      <c r="D37" s="5" t="n">
        <v>0</v>
      </c>
      <c r="E37" s="5" t="n">
        <v>17</v>
      </c>
    </row>
    <row r="38" spans="1:5">
      <c r="A38" s="4" t="s">
        <v>609</v>
      </c>
      <c r="B38" s="6" t="n">
        <v>0</v>
      </c>
      <c r="C38" s="6" t="n">
        <v>143</v>
      </c>
      <c r="D38" s="6" t="n">
        <v>0</v>
      </c>
      <c r="E38" s="6" t="n">
        <v>1774</v>
      </c>
    </row>
    <row r="39" spans="1:5">
      <c r="A39" s="4" t="s">
        <v>618</v>
      </c>
    </row>
    <row r="40" spans="1:5">
      <c r="A40" s="3" t="s">
        <v>380</v>
      </c>
    </row>
    <row r="41" spans="1:5">
      <c r="A41" s="4" t="s">
        <v>607</v>
      </c>
      <c r="B41" s="5" t="n">
        <v>2</v>
      </c>
      <c r="C41" s="5" t="n">
        <v>0</v>
      </c>
      <c r="D41" s="5" t="n">
        <v>7</v>
      </c>
      <c r="E41" s="5" t="n">
        <v>0</v>
      </c>
    </row>
    <row r="42" spans="1:5">
      <c r="A42" s="4" t="s">
        <v>609</v>
      </c>
      <c r="B42" s="6" t="n">
        <v>343</v>
      </c>
      <c r="C42" s="6" t="n">
        <v>0</v>
      </c>
      <c r="D42" s="6" t="n">
        <v>640</v>
      </c>
      <c r="E42" s="6" t="n">
        <v>0</v>
      </c>
    </row>
    <row r="43" spans="1:5">
      <c r="A43" s="4" t="s">
        <v>619</v>
      </c>
    </row>
    <row r="44" spans="1:5">
      <c r="A44" s="3" t="s">
        <v>380</v>
      </c>
    </row>
    <row r="45" spans="1:5">
      <c r="A45" s="4" t="s">
        <v>607</v>
      </c>
      <c r="B45" s="5" t="n">
        <v>0</v>
      </c>
      <c r="C45" s="5" t="n">
        <v>1</v>
      </c>
      <c r="D45" s="5" t="n">
        <v>0</v>
      </c>
      <c r="E45" s="5" t="n">
        <v>2</v>
      </c>
    </row>
    <row r="46" spans="1:5">
      <c r="A46" s="4" t="s">
        <v>609</v>
      </c>
      <c r="B46" s="6" t="n">
        <v>0</v>
      </c>
      <c r="C46" s="6" t="n">
        <v>28</v>
      </c>
      <c r="D46" s="6" t="n">
        <v>0</v>
      </c>
      <c r="E46" s="6" t="n">
        <v>440</v>
      </c>
    </row>
    <row r="47" spans="1:5">
      <c r="A47" s="4" t="s">
        <v>620</v>
      </c>
    </row>
    <row r="48" spans="1:5">
      <c r="A48" s="3" t="s">
        <v>380</v>
      </c>
    </row>
    <row r="49" spans="1:5">
      <c r="A49" s="4" t="s">
        <v>607</v>
      </c>
      <c r="D49" s="5" t="n">
        <v>0</v>
      </c>
      <c r="E49" s="5" t="n">
        <v>5</v>
      </c>
    </row>
    <row r="50" spans="1:5">
      <c r="A50" s="4" t="s">
        <v>609</v>
      </c>
      <c r="D50" s="6" t="n">
        <v>0</v>
      </c>
      <c r="E50" s="6" t="n">
        <v>1419</v>
      </c>
    </row>
    <row r="51" spans="1:5">
      <c r="A51" s="4" t="s">
        <v>621</v>
      </c>
    </row>
    <row r="52" spans="1:5">
      <c r="A52" s="3" t="s">
        <v>380</v>
      </c>
    </row>
    <row r="53" spans="1:5">
      <c r="A53" s="4" t="s">
        <v>607</v>
      </c>
      <c r="D53" s="5" t="n">
        <v>1</v>
      </c>
      <c r="E53" s="5" t="n">
        <v>2</v>
      </c>
    </row>
    <row r="54" spans="1:5">
      <c r="A54" s="4" t="s">
        <v>609</v>
      </c>
      <c r="D54" s="6" t="n">
        <v>58</v>
      </c>
      <c r="E54" s="6" t="n">
        <v>282</v>
      </c>
    </row>
    <row r="55" spans="1:5">
      <c r="A55" s="4" t="s">
        <v>622</v>
      </c>
    </row>
    <row r="56" spans="1:5">
      <c r="A56" s="3" t="s">
        <v>380</v>
      </c>
    </row>
    <row r="57" spans="1:5">
      <c r="A57" s="4" t="s">
        <v>607</v>
      </c>
      <c r="C57" s="5" t="n">
        <v>1</v>
      </c>
      <c r="E57" s="5" t="n">
        <v>1</v>
      </c>
    </row>
    <row r="58" spans="1:5">
      <c r="A58" s="4" t="s">
        <v>608</v>
      </c>
      <c r="C58" s="6" t="n">
        <v>2</v>
      </c>
      <c r="E58" s="6" t="n">
        <v>2</v>
      </c>
    </row>
    <row r="59" spans="1:5">
      <c r="A59" s="4" t="s">
        <v>609</v>
      </c>
      <c r="C59" s="6" t="n">
        <v>1</v>
      </c>
      <c r="E59" s="6" t="n">
        <v>1</v>
      </c>
    </row>
    <row r="60" spans="1:5">
      <c r="A60" s="4" t="s">
        <v>623</v>
      </c>
    </row>
    <row r="61" spans="1:5">
      <c r="A61" s="3" t="s">
        <v>380</v>
      </c>
    </row>
    <row r="62" spans="1:5">
      <c r="A62" s="4" t="s">
        <v>607</v>
      </c>
      <c r="B62" s="5" t="n">
        <v>4</v>
      </c>
      <c r="C62" s="5" t="n">
        <v>1</v>
      </c>
      <c r="D62" s="5" t="n">
        <v>9</v>
      </c>
      <c r="E62" s="5" t="n">
        <v>9</v>
      </c>
    </row>
    <row r="63" spans="1:5">
      <c r="A63" s="4" t="s">
        <v>608</v>
      </c>
      <c r="B63" s="6" t="n">
        <v>268</v>
      </c>
      <c r="C63" s="6" t="n">
        <v>72</v>
      </c>
      <c r="D63" s="6" t="n">
        <v>543</v>
      </c>
      <c r="E63" s="6" t="n">
        <v>1896</v>
      </c>
    </row>
    <row r="64" spans="1:5">
      <c r="A64" s="4" t="s">
        <v>609</v>
      </c>
      <c r="B64" s="6" t="n">
        <v>267</v>
      </c>
      <c r="C64" s="6" t="n">
        <v>72</v>
      </c>
      <c r="D64" s="6" t="n">
        <v>529</v>
      </c>
      <c r="E64" s="6" t="n">
        <v>1564</v>
      </c>
    </row>
    <row r="65" spans="1:5">
      <c r="A65" s="4" t="s">
        <v>624</v>
      </c>
    </row>
    <row r="66" spans="1:5">
      <c r="A66" s="3" t="s">
        <v>380</v>
      </c>
    </row>
    <row r="67" spans="1:5">
      <c r="A67" s="4" t="s">
        <v>607</v>
      </c>
      <c r="C67" s="5" t="n">
        <v>5</v>
      </c>
      <c r="D67" s="5" t="n">
        <v>4</v>
      </c>
      <c r="E67" s="5" t="n">
        <v>7</v>
      </c>
    </row>
    <row r="68" spans="1:5">
      <c r="A68" s="4" t="s">
        <v>608</v>
      </c>
      <c r="C68" s="6" t="n">
        <v>104</v>
      </c>
      <c r="D68" s="6" t="n">
        <v>168</v>
      </c>
      <c r="E68" s="6" t="n">
        <v>556</v>
      </c>
    </row>
    <row r="69" spans="1:5">
      <c r="A69" s="4" t="s">
        <v>609</v>
      </c>
      <c r="C69" s="6" t="n">
        <v>60</v>
      </c>
      <c r="D69" s="6" t="n">
        <v>91</v>
      </c>
      <c r="E69" s="6" t="n">
        <v>486</v>
      </c>
    </row>
    <row r="70" spans="1:5">
      <c r="A70" s="4" t="s">
        <v>625</v>
      </c>
    </row>
    <row r="71" spans="1:5">
      <c r="A71" s="3" t="s">
        <v>380</v>
      </c>
    </row>
    <row r="72" spans="1:5">
      <c r="A72" s="4" t="s">
        <v>607</v>
      </c>
      <c r="B72" s="5" t="n">
        <v>1</v>
      </c>
      <c r="D72" s="5" t="n">
        <v>1</v>
      </c>
      <c r="E72" s="5" t="n">
        <v>1</v>
      </c>
    </row>
    <row r="73" spans="1:5">
      <c r="A73" s="4" t="s">
        <v>608</v>
      </c>
      <c r="B73" s="6" t="n">
        <v>141</v>
      </c>
      <c r="D73" s="6" t="n">
        <v>141</v>
      </c>
      <c r="E73" s="6" t="n">
        <v>167</v>
      </c>
    </row>
    <row r="74" spans="1:5">
      <c r="A74" s="4" t="s">
        <v>609</v>
      </c>
      <c r="B74" s="6" t="n">
        <v>141</v>
      </c>
      <c r="D74" s="6" t="n">
        <v>141</v>
      </c>
      <c r="E74" s="6" t="n">
        <v>0</v>
      </c>
    </row>
    <row r="75" spans="1:5">
      <c r="A75" s="4" t="s">
        <v>626</v>
      </c>
    </row>
    <row r="76" spans="1:5">
      <c r="A76" s="3" t="s">
        <v>380</v>
      </c>
    </row>
    <row r="77" spans="1:5">
      <c r="A77" s="4" t="s">
        <v>607</v>
      </c>
      <c r="B77" s="5" t="n">
        <v>2</v>
      </c>
      <c r="C77" s="5" t="n">
        <v>2</v>
      </c>
      <c r="D77" s="5" t="n">
        <v>11</v>
      </c>
      <c r="E77" s="5" t="n">
        <v>15</v>
      </c>
    </row>
    <row r="78" spans="1:5">
      <c r="A78" s="4" t="s">
        <v>608</v>
      </c>
      <c r="B78" s="6" t="n">
        <v>399</v>
      </c>
      <c r="C78" s="6" t="n">
        <v>228</v>
      </c>
      <c r="D78" s="6" t="n">
        <v>1133</v>
      </c>
      <c r="E78" s="6" t="n">
        <v>2752</v>
      </c>
    </row>
    <row r="79" spans="1:5">
      <c r="A79" s="4" t="s">
        <v>609</v>
      </c>
      <c r="B79" s="6" t="n">
        <v>342</v>
      </c>
      <c r="C79" s="6" t="n">
        <v>225</v>
      </c>
      <c r="D79" s="6" t="n">
        <v>1034</v>
      </c>
      <c r="E79" s="6" t="n">
        <v>2168</v>
      </c>
    </row>
    <row r="80" spans="1:5">
      <c r="A80" s="4" t="s">
        <v>627</v>
      </c>
    </row>
    <row r="81" spans="1:5">
      <c r="A81" s="3" t="s">
        <v>380</v>
      </c>
    </row>
    <row r="82" spans="1:5">
      <c r="A82" s="4" t="s">
        <v>607</v>
      </c>
      <c r="E82" s="5" t="n">
        <v>1</v>
      </c>
    </row>
    <row r="83" spans="1:5">
      <c r="A83" s="4" t="s">
        <v>608</v>
      </c>
      <c r="E83" s="6" t="n">
        <v>100</v>
      </c>
    </row>
    <row r="84" spans="1:5">
      <c r="A84" s="4" t="s">
        <v>609</v>
      </c>
      <c r="E84" s="6" t="n">
        <v>100</v>
      </c>
    </row>
    <row r="85" spans="1:5">
      <c r="A85" s="4" t="s">
        <v>628</v>
      </c>
    </row>
    <row r="86" spans="1:5">
      <c r="A86" s="3" t="s">
        <v>380</v>
      </c>
    </row>
    <row r="87" spans="1:5">
      <c r="A87" s="4" t="s">
        <v>607</v>
      </c>
      <c r="E87" s="5" t="n">
        <v>2</v>
      </c>
    </row>
    <row r="88" spans="1:5">
      <c r="A88" s="4" t="s">
        <v>608</v>
      </c>
      <c r="E88" s="6" t="n">
        <v>5</v>
      </c>
    </row>
    <row r="89" spans="1:5">
      <c r="A89" s="4" t="s">
        <v>609</v>
      </c>
      <c r="E89" s="6" t="n">
        <v>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4</v>
      </c>
      <c r="B1" s="2" t="s">
        <v>82</v>
      </c>
      <c r="D1" s="2" t="s">
        <v>1</v>
      </c>
    </row>
    <row r="2" spans="1:5">
      <c r="B2" s="2" t="s">
        <v>2</v>
      </c>
      <c r="C2" s="2" t="s">
        <v>83</v>
      </c>
      <c r="D2" s="2" t="s">
        <v>2</v>
      </c>
      <c r="E2" s="2" t="s">
        <v>83</v>
      </c>
    </row>
    <row r="3" spans="1:5">
      <c r="A3" s="3" t="s">
        <v>125</v>
      </c>
    </row>
    <row r="4" spans="1:5">
      <c r="A4" s="4" t="s">
        <v>117</v>
      </c>
      <c r="B4" s="6" t="n">
        <v>5015</v>
      </c>
      <c r="C4" s="6" t="n">
        <v>8970</v>
      </c>
      <c r="D4" s="6" t="n">
        <v>18413</v>
      </c>
      <c r="E4" s="6" t="n">
        <v>25317</v>
      </c>
    </row>
    <row r="5" spans="1:5">
      <c r="A5" s="3" t="s">
        <v>126</v>
      </c>
    </row>
    <row r="6" spans="1:5">
      <c r="A6" s="4" t="s">
        <v>127</v>
      </c>
      <c r="B6" s="5" t="n">
        <v>3200</v>
      </c>
      <c r="C6" s="5" t="n">
        <v>-5850</v>
      </c>
      <c r="D6" s="5" t="n">
        <v>21746</v>
      </c>
      <c r="E6" s="5" t="n">
        <v>-19639</v>
      </c>
    </row>
    <row r="7" spans="1:5">
      <c r="A7" s="4" t="s">
        <v>128</v>
      </c>
      <c r="B7" s="5" t="n">
        <v>-370</v>
      </c>
      <c r="D7" s="5" t="n">
        <v>-2372</v>
      </c>
    </row>
    <row r="8" spans="1:5">
      <c r="A8" s="4" t="s">
        <v>128</v>
      </c>
      <c r="C8" s="5" t="n">
        <v>299</v>
      </c>
      <c r="E8" s="5" t="n">
        <v>1179</v>
      </c>
    </row>
    <row r="9" spans="1:5">
      <c r="A9" s="4" t="s">
        <v>129</v>
      </c>
      <c r="B9" s="5" t="n">
        <v>0</v>
      </c>
      <c r="C9" s="5" t="n">
        <v>0</v>
      </c>
      <c r="D9" s="5" t="n">
        <v>0</v>
      </c>
      <c r="E9" s="5" t="n">
        <v>41</v>
      </c>
    </row>
    <row r="10" spans="1:5">
      <c r="A10" s="3" t="s">
        <v>130</v>
      </c>
    </row>
    <row r="11" spans="1:5">
      <c r="A11" s="4" t="s">
        <v>131</v>
      </c>
      <c r="B11" s="5" t="n">
        <v>-747</v>
      </c>
      <c r="C11" s="5" t="n">
        <v>1291</v>
      </c>
      <c r="D11" s="5" t="n">
        <v>-5081</v>
      </c>
      <c r="E11" s="5" t="n">
        <v>4565</v>
      </c>
    </row>
    <row r="12" spans="1:5">
      <c r="A12" s="4" t="s">
        <v>132</v>
      </c>
      <c r="B12" s="5" t="n">
        <v>85</v>
      </c>
      <c r="D12" s="5" t="n">
        <v>554</v>
      </c>
    </row>
    <row r="13" spans="1:5">
      <c r="A13" s="4" t="s">
        <v>132</v>
      </c>
      <c r="C13" s="5" t="n">
        <v>-81</v>
      </c>
      <c r="E13" s="5" t="n">
        <v>-290</v>
      </c>
    </row>
    <row r="14" spans="1:5">
      <c r="A14" s="4" t="s">
        <v>133</v>
      </c>
      <c r="B14" s="5" t="n">
        <v>0</v>
      </c>
      <c r="C14" s="5" t="n">
        <v>0</v>
      </c>
      <c r="D14" s="5" t="n">
        <v>0</v>
      </c>
      <c r="E14" s="5" t="n">
        <v>-10</v>
      </c>
    </row>
    <row r="15" spans="1:5">
      <c r="A15" s="4" t="s">
        <v>134</v>
      </c>
      <c r="B15" s="5" t="n">
        <v>2168</v>
      </c>
      <c r="C15" s="5" t="n">
        <v>-4341</v>
      </c>
      <c r="D15" s="5" t="n">
        <v>14847</v>
      </c>
      <c r="E15" s="5" t="n">
        <v>-14154</v>
      </c>
    </row>
    <row r="16" spans="1:5">
      <c r="A16" s="4" t="s">
        <v>135</v>
      </c>
      <c r="B16" s="6" t="n">
        <v>7183</v>
      </c>
      <c r="C16" s="6" t="n">
        <v>4629</v>
      </c>
      <c r="D16" s="6" t="n">
        <v>33260</v>
      </c>
      <c r="E16" s="6" t="n">
        <v>11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209</v>
      </c>
    </row>
    <row r="3" spans="1:2">
      <c r="A3" s="4" t="s">
        <v>631</v>
      </c>
      <c r="B3" s="6" t="n">
        <v>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32</v>
      </c>
      <c r="B1" s="2" t="s">
        <v>82</v>
      </c>
      <c r="E1" s="2" t="s">
        <v>1</v>
      </c>
    </row>
    <row r="2" spans="1:8">
      <c r="B2" s="2" t="s">
        <v>2</v>
      </c>
      <c r="C2" s="2" t="s">
        <v>83</v>
      </c>
      <c r="D2" s="2" t="s">
        <v>157</v>
      </c>
      <c r="E2" s="2" t="s">
        <v>2</v>
      </c>
      <c r="F2" s="2" t="s">
        <v>83</v>
      </c>
      <c r="G2" s="2" t="s">
        <v>2</v>
      </c>
      <c r="H2" s="2" t="s">
        <v>83</v>
      </c>
    </row>
    <row r="3" spans="1:8">
      <c r="A3" s="3" t="s">
        <v>633</v>
      </c>
    </row>
    <row r="4" spans="1:8">
      <c r="A4" s="4" t="s">
        <v>441</v>
      </c>
      <c r="E4" s="6" t="n">
        <v>13866</v>
      </c>
    </row>
    <row r="5" spans="1:8">
      <c r="A5" s="4" t="s">
        <v>634</v>
      </c>
      <c r="B5" s="6" t="n">
        <v>893</v>
      </c>
      <c r="C5" s="6" t="n">
        <v>643</v>
      </c>
      <c r="E5" s="5" t="n">
        <v>1779</v>
      </c>
      <c r="F5" s="6" t="n">
        <v>2208</v>
      </c>
    </row>
    <row r="6" spans="1:8">
      <c r="A6" s="4" t="s">
        <v>444</v>
      </c>
      <c r="B6" s="5" t="n">
        <v>15353</v>
      </c>
      <c r="E6" s="5" t="n">
        <v>15353</v>
      </c>
    </row>
    <row r="7" spans="1:8">
      <c r="A7" s="3" t="s">
        <v>635</v>
      </c>
    </row>
    <row r="8" spans="1:8">
      <c r="A8" s="4" t="s">
        <v>137</v>
      </c>
      <c r="B8" s="5" t="n">
        <v>15353</v>
      </c>
      <c r="E8" s="5" t="n">
        <v>13866</v>
      </c>
      <c r="G8" s="6" t="n">
        <v>15353</v>
      </c>
    </row>
    <row r="9" spans="1:8">
      <c r="A9" s="4" t="s">
        <v>381</v>
      </c>
    </row>
    <row r="10" spans="1:8">
      <c r="A10" s="3" t="s">
        <v>633</v>
      </c>
    </row>
    <row r="11" spans="1:8">
      <c r="A11" s="4" t="s">
        <v>441</v>
      </c>
      <c r="B11" s="5" t="n">
        <v>14290</v>
      </c>
      <c r="C11" s="5" t="n">
        <v>12723</v>
      </c>
      <c r="E11" s="5" t="n">
        <v>13581</v>
      </c>
      <c r="F11" s="5" t="n">
        <v>12153</v>
      </c>
    </row>
    <row r="12" spans="1:8">
      <c r="A12" s="4" t="s">
        <v>636</v>
      </c>
      <c r="B12" s="5" t="n">
        <v>-163</v>
      </c>
      <c r="C12" s="5" t="n">
        <v>-130</v>
      </c>
      <c r="E12" s="5" t="n">
        <v>-309</v>
      </c>
      <c r="F12" s="5" t="n">
        <v>-784</v>
      </c>
    </row>
    <row r="13" spans="1:8">
      <c r="A13" s="4" t="s">
        <v>637</v>
      </c>
      <c r="B13" s="5" t="n">
        <v>100</v>
      </c>
      <c r="C13" s="5" t="n">
        <v>27</v>
      </c>
      <c r="E13" s="5" t="n">
        <v>256</v>
      </c>
      <c r="F13" s="5" t="n">
        <v>98</v>
      </c>
    </row>
    <row r="14" spans="1:8">
      <c r="A14" s="4" t="s">
        <v>634</v>
      </c>
      <c r="B14" s="5" t="n">
        <v>814</v>
      </c>
      <c r="C14" s="5" t="n">
        <v>584</v>
      </c>
      <c r="E14" s="5" t="n">
        <v>1513</v>
      </c>
      <c r="F14" s="5" t="n">
        <v>1737</v>
      </c>
    </row>
    <row r="15" spans="1:8">
      <c r="A15" s="4" t="s">
        <v>444</v>
      </c>
      <c r="B15" s="5" t="n">
        <v>15041</v>
      </c>
      <c r="C15" s="5" t="n">
        <v>13204</v>
      </c>
      <c r="D15" s="6" t="n">
        <v>12723</v>
      </c>
      <c r="E15" s="5" t="n">
        <v>15041</v>
      </c>
      <c r="F15" s="5" t="n">
        <v>13204</v>
      </c>
    </row>
    <row r="16" spans="1:8">
      <c r="A16" s="3" t="s">
        <v>635</v>
      </c>
    </row>
    <row r="17" spans="1:8">
      <c r="A17" s="4" t="s">
        <v>565</v>
      </c>
      <c r="G17" s="5" t="n">
        <v>1297</v>
      </c>
      <c r="H17" s="6" t="n">
        <v>842</v>
      </c>
    </row>
    <row r="18" spans="1:8">
      <c r="A18" s="4" t="s">
        <v>566</v>
      </c>
      <c r="G18" s="5" t="n">
        <v>13744</v>
      </c>
      <c r="H18" s="5" t="n">
        <v>12362</v>
      </c>
    </row>
    <row r="19" spans="1:8">
      <c r="A19" s="4" t="s">
        <v>137</v>
      </c>
      <c r="B19" s="5" t="n">
        <v>14290</v>
      </c>
      <c r="C19" s="5" t="n">
        <v>12723</v>
      </c>
      <c r="D19" s="5" t="n">
        <v>12723</v>
      </c>
      <c r="E19" s="5" t="n">
        <v>13581</v>
      </c>
      <c r="F19" s="5" t="n">
        <v>12153</v>
      </c>
      <c r="G19" s="5" t="n">
        <v>15041</v>
      </c>
      <c r="H19" s="5" t="n">
        <v>13204</v>
      </c>
    </row>
    <row r="20" spans="1:8">
      <c r="A20" s="4" t="s">
        <v>567</v>
      </c>
    </row>
    <row r="21" spans="1:8">
      <c r="A21" s="3" t="s">
        <v>633</v>
      </c>
    </row>
    <row r="22" spans="1:8">
      <c r="A22" s="4" t="s">
        <v>441</v>
      </c>
      <c r="B22" s="5" t="n">
        <v>7206</v>
      </c>
      <c r="C22" s="5" t="n">
        <v>6367</v>
      </c>
      <c r="E22" s="5" t="n">
        <v>6811</v>
      </c>
      <c r="F22" s="5" t="n">
        <v>6037</v>
      </c>
    </row>
    <row r="23" spans="1:8">
      <c r="A23" s="4" t="s">
        <v>636</v>
      </c>
      <c r="B23" s="5" t="n">
        <v>0</v>
      </c>
      <c r="C23" s="5" t="n">
        <v>-29</v>
      </c>
      <c r="E23" s="5" t="n">
        <v>-57</v>
      </c>
      <c r="F23" s="5" t="n">
        <v>-186</v>
      </c>
    </row>
    <row r="24" spans="1:8">
      <c r="A24" s="4" t="s">
        <v>637</v>
      </c>
      <c r="B24" s="5" t="n">
        <v>1</v>
      </c>
      <c r="C24" s="5" t="n">
        <v>7</v>
      </c>
      <c r="E24" s="5" t="n">
        <v>131</v>
      </c>
      <c r="F24" s="5" t="n">
        <v>68</v>
      </c>
    </row>
    <row r="25" spans="1:8">
      <c r="A25" s="4" t="s">
        <v>634</v>
      </c>
      <c r="B25" s="5" t="n">
        <v>956</v>
      </c>
      <c r="C25" s="5" t="n">
        <v>291</v>
      </c>
      <c r="E25" s="5" t="n">
        <v>1278</v>
      </c>
      <c r="F25" s="5" t="n">
        <v>717</v>
      </c>
    </row>
    <row r="26" spans="1:8">
      <c r="A26" s="4" t="s">
        <v>444</v>
      </c>
      <c r="B26" s="5" t="n">
        <v>8163</v>
      </c>
      <c r="C26" s="5" t="n">
        <v>6636</v>
      </c>
      <c r="D26" s="5" t="n">
        <v>6367</v>
      </c>
      <c r="E26" s="5" t="n">
        <v>8163</v>
      </c>
      <c r="F26" s="5" t="n">
        <v>6636</v>
      </c>
    </row>
    <row r="27" spans="1:8">
      <c r="A27" s="3" t="s">
        <v>635</v>
      </c>
    </row>
    <row r="28" spans="1:8">
      <c r="A28" s="4" t="s">
        <v>565</v>
      </c>
      <c r="G28" s="5" t="n">
        <v>990</v>
      </c>
      <c r="H28" s="5" t="n">
        <v>688</v>
      </c>
    </row>
    <row r="29" spans="1:8">
      <c r="A29" s="4" t="s">
        <v>566</v>
      </c>
      <c r="G29" s="5" t="n">
        <v>7173</v>
      </c>
      <c r="H29" s="5" t="n">
        <v>5948</v>
      </c>
    </row>
    <row r="30" spans="1:8">
      <c r="A30" s="4" t="s">
        <v>137</v>
      </c>
      <c r="B30" s="5" t="n">
        <v>7206</v>
      </c>
      <c r="C30" s="5" t="n">
        <v>6367</v>
      </c>
      <c r="D30" s="5" t="n">
        <v>6367</v>
      </c>
      <c r="E30" s="5" t="n">
        <v>6811</v>
      </c>
      <c r="F30" s="5" t="n">
        <v>6037</v>
      </c>
      <c r="G30" s="5" t="n">
        <v>8163</v>
      </c>
      <c r="H30" s="5" t="n">
        <v>6636</v>
      </c>
    </row>
    <row r="31" spans="1:8">
      <c r="A31" s="4" t="s">
        <v>568</v>
      </c>
    </row>
    <row r="32" spans="1:8">
      <c r="A32" s="3" t="s">
        <v>633</v>
      </c>
    </row>
    <row r="33" spans="1:8">
      <c r="A33" s="4" t="s">
        <v>441</v>
      </c>
      <c r="B33" s="5" t="n">
        <v>2748</v>
      </c>
      <c r="C33" s="5" t="n">
        <v>2509</v>
      </c>
      <c r="E33" s="5" t="n">
        <v>2380</v>
      </c>
      <c r="F33" s="5" t="n">
        <v>2373</v>
      </c>
    </row>
    <row r="34" spans="1:8">
      <c r="A34" s="4" t="s">
        <v>636</v>
      </c>
      <c r="B34" s="5" t="n">
        <v>0</v>
      </c>
      <c r="C34" s="5" t="n">
        <v>0</v>
      </c>
      <c r="E34" s="5" t="n">
        <v>-13</v>
      </c>
      <c r="F34" s="5" t="n">
        <v>-111</v>
      </c>
    </row>
    <row r="35" spans="1:8">
      <c r="A35" s="4" t="s">
        <v>637</v>
      </c>
      <c r="B35" s="5" t="n">
        <v>62</v>
      </c>
      <c r="C35" s="5" t="n">
        <v>18</v>
      </c>
      <c r="E35" s="5" t="n">
        <v>62</v>
      </c>
      <c r="F35" s="5" t="n">
        <v>23</v>
      </c>
    </row>
    <row r="36" spans="1:8">
      <c r="A36" s="4" t="s">
        <v>634</v>
      </c>
      <c r="B36" s="5" t="n">
        <v>63</v>
      </c>
      <c r="C36" s="5" t="n">
        <v>-31</v>
      </c>
      <c r="E36" s="5" t="n">
        <v>444</v>
      </c>
      <c r="F36" s="5" t="n">
        <v>211</v>
      </c>
    </row>
    <row r="37" spans="1:8">
      <c r="A37" s="4" t="s">
        <v>444</v>
      </c>
      <c r="B37" s="5" t="n">
        <v>2873</v>
      </c>
      <c r="C37" s="5" t="n">
        <v>2496</v>
      </c>
      <c r="D37" s="5" t="n">
        <v>2509</v>
      </c>
      <c r="E37" s="5" t="n">
        <v>2873</v>
      </c>
      <c r="F37" s="5" t="n">
        <v>2496</v>
      </c>
    </row>
    <row r="38" spans="1:8">
      <c r="A38" s="3" t="s">
        <v>635</v>
      </c>
    </row>
    <row r="39" spans="1:8">
      <c r="A39" s="4" t="s">
        <v>565</v>
      </c>
      <c r="G39" s="5" t="n">
        <v>240</v>
      </c>
      <c r="H39" s="5" t="n">
        <v>62</v>
      </c>
    </row>
    <row r="40" spans="1:8">
      <c r="A40" s="4" t="s">
        <v>566</v>
      </c>
      <c r="G40" s="5" t="n">
        <v>2633</v>
      </c>
      <c r="H40" s="5" t="n">
        <v>2434</v>
      </c>
    </row>
    <row r="41" spans="1:8">
      <c r="A41" s="4" t="s">
        <v>137</v>
      </c>
      <c r="B41" s="5" t="n">
        <v>2748</v>
      </c>
      <c r="C41" s="5" t="n">
        <v>2509</v>
      </c>
      <c r="D41" s="5" t="n">
        <v>2509</v>
      </c>
      <c r="E41" s="5" t="n">
        <v>2380</v>
      </c>
      <c r="F41" s="5" t="n">
        <v>2373</v>
      </c>
      <c r="G41" s="5" t="n">
        <v>2873</v>
      </c>
      <c r="H41" s="5" t="n">
        <v>2496</v>
      </c>
    </row>
    <row r="42" spans="1:8">
      <c r="A42" s="4" t="s">
        <v>569</v>
      </c>
    </row>
    <row r="43" spans="1:8">
      <c r="A43" s="3" t="s">
        <v>633</v>
      </c>
    </row>
    <row r="44" spans="1:8">
      <c r="A44" s="4" t="s">
        <v>441</v>
      </c>
      <c r="B44" s="5" t="n">
        <v>3942</v>
      </c>
      <c r="C44" s="5" t="n">
        <v>3454</v>
      </c>
      <c r="E44" s="5" t="n">
        <v>3982</v>
      </c>
      <c r="F44" s="5" t="n">
        <v>3357</v>
      </c>
    </row>
    <row r="45" spans="1:8">
      <c r="A45" s="4" t="s">
        <v>636</v>
      </c>
      <c r="B45" s="5" t="n">
        <v>-108</v>
      </c>
      <c r="C45" s="5" t="n">
        <v>-61</v>
      </c>
      <c r="E45" s="5" t="n">
        <v>-110</v>
      </c>
      <c r="F45" s="5" t="n">
        <v>-61</v>
      </c>
    </row>
    <row r="46" spans="1:8">
      <c r="A46" s="4" t="s">
        <v>637</v>
      </c>
      <c r="B46" s="5" t="n">
        <v>36</v>
      </c>
      <c r="C46" s="5" t="n">
        <v>0</v>
      </c>
      <c r="E46" s="5" t="n">
        <v>55</v>
      </c>
      <c r="F46" s="5" t="n">
        <v>2</v>
      </c>
    </row>
    <row r="47" spans="1:8">
      <c r="A47" s="4" t="s">
        <v>634</v>
      </c>
      <c r="B47" s="5" t="n">
        <v>-111</v>
      </c>
      <c r="C47" s="5" t="n">
        <v>258</v>
      </c>
      <c r="E47" s="5" t="n">
        <v>-168</v>
      </c>
      <c r="F47" s="5" t="n">
        <v>353</v>
      </c>
    </row>
    <row r="48" spans="1:8">
      <c r="A48" s="4" t="s">
        <v>444</v>
      </c>
      <c r="B48" s="5" t="n">
        <v>3759</v>
      </c>
      <c r="C48" s="5" t="n">
        <v>3651</v>
      </c>
      <c r="D48" s="5" t="n">
        <v>3454</v>
      </c>
      <c r="E48" s="5" t="n">
        <v>3759</v>
      </c>
      <c r="F48" s="5" t="n">
        <v>3651</v>
      </c>
    </row>
    <row r="49" spans="1:8">
      <c r="A49" s="3" t="s">
        <v>635</v>
      </c>
    </row>
    <row r="50" spans="1:8">
      <c r="A50" s="4" t="s">
        <v>565</v>
      </c>
      <c r="G50" s="5" t="n">
        <v>66</v>
      </c>
      <c r="H50" s="5" t="n">
        <v>92</v>
      </c>
    </row>
    <row r="51" spans="1:8">
      <c r="A51" s="4" t="s">
        <v>566</v>
      </c>
      <c r="G51" s="5" t="n">
        <v>3693</v>
      </c>
      <c r="H51" s="5" t="n">
        <v>3559</v>
      </c>
    </row>
    <row r="52" spans="1:8">
      <c r="A52" s="4" t="s">
        <v>137</v>
      </c>
      <c r="B52" s="5" t="n">
        <v>3942</v>
      </c>
      <c r="C52" s="5" t="n">
        <v>3454</v>
      </c>
      <c r="D52" s="5" t="n">
        <v>3454</v>
      </c>
      <c r="E52" s="5" t="n">
        <v>3982</v>
      </c>
      <c r="F52" s="5" t="n">
        <v>3357</v>
      </c>
      <c r="G52" s="5" t="n">
        <v>3759</v>
      </c>
      <c r="H52" s="5" t="n">
        <v>3651</v>
      </c>
    </row>
    <row r="53" spans="1:8">
      <c r="A53" s="4" t="s">
        <v>570</v>
      </c>
    </row>
    <row r="54" spans="1:8">
      <c r="A54" s="3" t="s">
        <v>633</v>
      </c>
    </row>
    <row r="55" spans="1:8">
      <c r="A55" s="4" t="s">
        <v>441</v>
      </c>
      <c r="B55" s="5" t="n">
        <v>394</v>
      </c>
      <c r="C55" s="5" t="n">
        <v>393</v>
      </c>
      <c r="E55" s="5" t="n">
        <v>408</v>
      </c>
      <c r="F55" s="5" t="n">
        <v>386</v>
      </c>
    </row>
    <row r="56" spans="1:8">
      <c r="A56" s="4" t="s">
        <v>636</v>
      </c>
      <c r="B56" s="5" t="n">
        <v>-55</v>
      </c>
      <c r="C56" s="5" t="n">
        <v>-40</v>
      </c>
      <c r="E56" s="5" t="n">
        <v>-129</v>
      </c>
      <c r="F56" s="5" t="n">
        <v>-426</v>
      </c>
    </row>
    <row r="57" spans="1:8">
      <c r="A57" s="4" t="s">
        <v>637</v>
      </c>
      <c r="B57" s="5" t="n">
        <v>1</v>
      </c>
      <c r="C57" s="5" t="n">
        <v>2</v>
      </c>
      <c r="E57" s="5" t="n">
        <v>8</v>
      </c>
      <c r="F57" s="5" t="n">
        <v>5</v>
      </c>
    </row>
    <row r="58" spans="1:8">
      <c r="A58" s="4" t="s">
        <v>634</v>
      </c>
      <c r="B58" s="5" t="n">
        <v>-94</v>
      </c>
      <c r="C58" s="5" t="n">
        <v>66</v>
      </c>
      <c r="E58" s="5" t="n">
        <v>-41</v>
      </c>
      <c r="F58" s="5" t="n">
        <v>456</v>
      </c>
    </row>
    <row r="59" spans="1:8">
      <c r="A59" s="4" t="s">
        <v>444</v>
      </c>
      <c r="B59" s="5" t="n">
        <v>246</v>
      </c>
      <c r="C59" s="5" t="n">
        <v>421</v>
      </c>
      <c r="D59" s="5" t="n">
        <v>393</v>
      </c>
      <c r="E59" s="5" t="n">
        <v>246</v>
      </c>
      <c r="F59" s="5" t="n">
        <v>421</v>
      </c>
    </row>
    <row r="60" spans="1:8">
      <c r="A60" s="3" t="s">
        <v>635</v>
      </c>
    </row>
    <row r="61" spans="1:8">
      <c r="A61" s="4" t="s">
        <v>565</v>
      </c>
      <c r="G61" s="5" t="n">
        <v>1</v>
      </c>
      <c r="H61" s="5" t="n">
        <v>0</v>
      </c>
    </row>
    <row r="62" spans="1:8">
      <c r="A62" s="4" t="s">
        <v>566</v>
      </c>
      <c r="G62" s="5" t="n">
        <v>245</v>
      </c>
      <c r="H62" s="5" t="n">
        <v>421</v>
      </c>
    </row>
    <row r="63" spans="1:8">
      <c r="A63" s="4" t="s">
        <v>137</v>
      </c>
      <c r="B63" s="5" t="n">
        <v>394</v>
      </c>
      <c r="C63" s="5" t="n">
        <v>393</v>
      </c>
      <c r="D63" s="5" t="n">
        <v>393</v>
      </c>
      <c r="E63" s="5" t="n">
        <v>408</v>
      </c>
      <c r="F63" s="5" t="n">
        <v>386</v>
      </c>
      <c r="G63" s="5" t="n">
        <v>246</v>
      </c>
      <c r="H63" s="5" t="n">
        <v>421</v>
      </c>
    </row>
    <row r="64" spans="1:8">
      <c r="A64" s="4" t="s">
        <v>382</v>
      </c>
    </row>
    <row r="65" spans="1:8">
      <c r="A65" s="3" t="s">
        <v>633</v>
      </c>
    </row>
    <row r="66" spans="1:8">
      <c r="A66" s="4" t="s">
        <v>441</v>
      </c>
      <c r="B66" s="5" t="n">
        <v>282</v>
      </c>
      <c r="C66" s="5" t="n">
        <v>367</v>
      </c>
      <c r="E66" s="5" t="n">
        <v>285</v>
      </c>
      <c r="F66" s="5" t="n">
        <v>172</v>
      </c>
    </row>
    <row r="67" spans="1:8">
      <c r="A67" s="4" t="s">
        <v>636</v>
      </c>
      <c r="B67" s="5" t="n">
        <v>-52</v>
      </c>
      <c r="D67" s="5" t="n">
        <v>-168</v>
      </c>
      <c r="E67" s="5" t="n">
        <v>-242</v>
      </c>
      <c r="F67" s="5" t="n">
        <v>-492</v>
      </c>
    </row>
    <row r="68" spans="1:8">
      <c r="A68" s="4" t="s">
        <v>637</v>
      </c>
      <c r="B68" s="5" t="n">
        <v>3</v>
      </c>
      <c r="D68" s="5" t="n">
        <v>25</v>
      </c>
      <c r="E68" s="5" t="n">
        <v>3</v>
      </c>
      <c r="F68" s="5" t="n">
        <v>132</v>
      </c>
    </row>
    <row r="69" spans="1:8">
      <c r="A69" s="4" t="s">
        <v>634</v>
      </c>
      <c r="B69" s="5" t="n">
        <v>79</v>
      </c>
      <c r="D69" s="5" t="n">
        <v>59</v>
      </c>
      <c r="E69" s="5" t="n">
        <v>266</v>
      </c>
      <c r="F69" s="5" t="n">
        <v>471</v>
      </c>
    </row>
    <row r="70" spans="1:8">
      <c r="A70" s="4" t="s">
        <v>444</v>
      </c>
      <c r="B70" s="5" t="n">
        <v>312</v>
      </c>
      <c r="C70" s="5" t="n">
        <v>283</v>
      </c>
      <c r="D70" s="5" t="n">
        <v>367</v>
      </c>
      <c r="E70" s="5" t="n">
        <v>312</v>
      </c>
      <c r="F70" s="5" t="n">
        <v>283</v>
      </c>
    </row>
    <row r="71" spans="1:8">
      <c r="A71" s="3" t="s">
        <v>635</v>
      </c>
    </row>
    <row r="72" spans="1:8">
      <c r="A72" s="4" t="s">
        <v>565</v>
      </c>
      <c r="G72" s="5" t="n">
        <v>44</v>
      </c>
      <c r="H72" s="5" t="n">
        <v>20</v>
      </c>
    </row>
    <row r="73" spans="1:8">
      <c r="A73" s="4" t="s">
        <v>566</v>
      </c>
      <c r="G73" s="5" t="n">
        <v>268</v>
      </c>
      <c r="H73" s="5" t="n">
        <v>263</v>
      </c>
    </row>
    <row r="74" spans="1:8">
      <c r="A74" s="4" t="s">
        <v>137</v>
      </c>
      <c r="B74" s="5" t="n">
        <v>282</v>
      </c>
      <c r="C74" s="5" t="n">
        <v>367</v>
      </c>
      <c r="D74" s="5" t="n">
        <v>367</v>
      </c>
      <c r="E74" s="5" t="n">
        <v>285</v>
      </c>
      <c r="F74" s="5" t="n">
        <v>172</v>
      </c>
      <c r="G74" s="5" t="n">
        <v>312</v>
      </c>
      <c r="H74" s="5" t="n">
        <v>283</v>
      </c>
    </row>
    <row r="75" spans="1:8">
      <c r="A75" s="4" t="s">
        <v>572</v>
      </c>
    </row>
    <row r="76" spans="1:8">
      <c r="A76" s="3" t="s">
        <v>633</v>
      </c>
    </row>
    <row r="77" spans="1:8">
      <c r="A77" s="4" t="s">
        <v>441</v>
      </c>
      <c r="B77" s="5" t="n">
        <v>159</v>
      </c>
      <c r="C77" s="5" t="n">
        <v>200</v>
      </c>
      <c r="E77" s="5" t="n">
        <v>173</v>
      </c>
      <c r="F77" s="5" t="n">
        <v>97</v>
      </c>
    </row>
    <row r="78" spans="1:8">
      <c r="A78" s="4" t="s">
        <v>636</v>
      </c>
      <c r="B78" s="5" t="n">
        <v>0</v>
      </c>
      <c r="D78" s="5" t="n">
        <v>-30</v>
      </c>
      <c r="E78" s="5" t="n">
        <v>0</v>
      </c>
      <c r="F78" s="5" t="n">
        <v>-136</v>
      </c>
    </row>
    <row r="79" spans="1:8">
      <c r="A79" s="4" t="s">
        <v>637</v>
      </c>
      <c r="B79" s="5" t="n">
        <v>0</v>
      </c>
      <c r="D79" s="5" t="n">
        <v>25</v>
      </c>
      <c r="E79" s="5" t="n">
        <v>0</v>
      </c>
      <c r="F79" s="5" t="n">
        <v>43</v>
      </c>
    </row>
    <row r="80" spans="1:8">
      <c r="A80" s="4" t="s">
        <v>634</v>
      </c>
      <c r="B80" s="5" t="n">
        <v>-2</v>
      </c>
      <c r="D80" s="5" t="n">
        <v>-23</v>
      </c>
      <c r="E80" s="5" t="n">
        <v>-16</v>
      </c>
      <c r="F80" s="5" t="n">
        <v>168</v>
      </c>
    </row>
    <row r="81" spans="1:8">
      <c r="A81" s="4" t="s">
        <v>444</v>
      </c>
      <c r="B81" s="5" t="n">
        <v>157</v>
      </c>
      <c r="C81" s="5" t="n">
        <v>172</v>
      </c>
      <c r="D81" s="5" t="n">
        <v>200</v>
      </c>
      <c r="E81" s="5" t="n">
        <v>157</v>
      </c>
      <c r="F81" s="5" t="n">
        <v>172</v>
      </c>
    </row>
    <row r="82" spans="1:8">
      <c r="A82" s="3" t="s">
        <v>635</v>
      </c>
    </row>
    <row r="83" spans="1:8">
      <c r="A83" s="4" t="s">
        <v>565</v>
      </c>
      <c r="G83" s="5" t="n">
        <v>12</v>
      </c>
      <c r="H83" s="5" t="n">
        <v>0</v>
      </c>
    </row>
    <row r="84" spans="1:8">
      <c r="A84" s="4" t="s">
        <v>566</v>
      </c>
      <c r="G84" s="5" t="n">
        <v>145</v>
      </c>
      <c r="H84" s="5" t="n">
        <v>172</v>
      </c>
    </row>
    <row r="85" spans="1:8">
      <c r="A85" s="4" t="s">
        <v>137</v>
      </c>
      <c r="B85" s="5" t="n">
        <v>159</v>
      </c>
      <c r="C85" s="5" t="n">
        <v>200</v>
      </c>
      <c r="D85" s="5" t="n">
        <v>200</v>
      </c>
      <c r="E85" s="5" t="n">
        <v>173</v>
      </c>
      <c r="F85" s="5" t="n">
        <v>97</v>
      </c>
      <c r="G85" s="5" t="n">
        <v>157</v>
      </c>
      <c r="H85" s="5" t="n">
        <v>172</v>
      </c>
    </row>
    <row r="86" spans="1:8">
      <c r="A86" s="4" t="s">
        <v>573</v>
      </c>
    </row>
    <row r="87" spans="1:8">
      <c r="A87" s="3" t="s">
        <v>633</v>
      </c>
    </row>
    <row r="88" spans="1:8">
      <c r="A88" s="4" t="s">
        <v>441</v>
      </c>
      <c r="B88" s="5" t="n">
        <v>22</v>
      </c>
      <c r="C88" s="5" t="n">
        <v>82</v>
      </c>
      <c r="E88" s="5" t="n">
        <v>35</v>
      </c>
      <c r="F88" s="5" t="n">
        <v>16</v>
      </c>
    </row>
    <row r="89" spans="1:8">
      <c r="A89" s="4" t="s">
        <v>636</v>
      </c>
      <c r="B89" s="5" t="n">
        <v>0</v>
      </c>
      <c r="D89" s="5" t="n">
        <v>-71</v>
      </c>
      <c r="E89" s="5" t="n">
        <v>-15</v>
      </c>
      <c r="F89" s="5" t="n">
        <v>-166</v>
      </c>
    </row>
    <row r="90" spans="1:8">
      <c r="A90" s="4" t="s">
        <v>637</v>
      </c>
      <c r="B90" s="5" t="n">
        <v>0</v>
      </c>
      <c r="D90" s="5" t="n">
        <v>0</v>
      </c>
      <c r="E90" s="5" t="n">
        <v>0</v>
      </c>
      <c r="F90" s="5" t="n">
        <v>7</v>
      </c>
    </row>
    <row r="91" spans="1:8">
      <c r="A91" s="4" t="s">
        <v>634</v>
      </c>
      <c r="B91" s="5" t="n">
        <v>-15</v>
      </c>
      <c r="D91" s="5" t="n">
        <v>33</v>
      </c>
      <c r="E91" s="5" t="n">
        <v>-13</v>
      </c>
      <c r="F91" s="5" t="n">
        <v>187</v>
      </c>
    </row>
    <row r="92" spans="1:8">
      <c r="A92" s="4" t="s">
        <v>444</v>
      </c>
      <c r="B92" s="5" t="n">
        <v>7</v>
      </c>
      <c r="C92" s="5" t="n">
        <v>44</v>
      </c>
      <c r="D92" s="5" t="n">
        <v>82</v>
      </c>
      <c r="E92" s="5" t="n">
        <v>7</v>
      </c>
      <c r="F92" s="5" t="n">
        <v>44</v>
      </c>
    </row>
    <row r="93" spans="1:8">
      <c r="A93" s="3" t="s">
        <v>635</v>
      </c>
    </row>
    <row r="94" spans="1:8">
      <c r="A94" s="4" t="s">
        <v>565</v>
      </c>
      <c r="G94" s="5" t="n">
        <v>0</v>
      </c>
      <c r="H94" s="5" t="n">
        <v>0</v>
      </c>
    </row>
    <row r="95" spans="1:8">
      <c r="A95" s="4" t="s">
        <v>566</v>
      </c>
      <c r="G95" s="5" t="n">
        <v>7</v>
      </c>
      <c r="H95" s="5" t="n">
        <v>44</v>
      </c>
    </row>
    <row r="96" spans="1:8">
      <c r="A96" s="4" t="s">
        <v>137</v>
      </c>
      <c r="B96" s="5" t="n">
        <v>22</v>
      </c>
      <c r="C96" s="5" t="n">
        <v>82</v>
      </c>
      <c r="D96" s="5" t="n">
        <v>82</v>
      </c>
      <c r="E96" s="5" t="n">
        <v>35</v>
      </c>
      <c r="F96" s="5" t="n">
        <v>16</v>
      </c>
      <c r="G96" s="5" t="n">
        <v>7</v>
      </c>
      <c r="H96" s="5" t="n">
        <v>44</v>
      </c>
    </row>
    <row r="97" spans="1:8">
      <c r="A97" s="4" t="s">
        <v>574</v>
      </c>
    </row>
    <row r="98" spans="1:8">
      <c r="A98" s="3" t="s">
        <v>633</v>
      </c>
    </row>
    <row r="99" spans="1:8">
      <c r="A99" s="4" t="s">
        <v>441</v>
      </c>
      <c r="B99" s="5" t="n">
        <v>101</v>
      </c>
      <c r="C99" s="5" t="n">
        <v>85</v>
      </c>
      <c r="E99" s="5" t="n">
        <v>77</v>
      </c>
      <c r="F99" s="5" t="n">
        <v>59</v>
      </c>
    </row>
    <row r="100" spans="1:8">
      <c r="A100" s="4" t="s">
        <v>636</v>
      </c>
      <c r="B100" s="5" t="n">
        <v>-52</v>
      </c>
      <c r="D100" s="5" t="n">
        <v>-62</v>
      </c>
      <c r="E100" s="5" t="n">
        <v>-222</v>
      </c>
      <c r="F100" s="5" t="n">
        <v>-126</v>
      </c>
    </row>
    <row r="101" spans="1:8">
      <c r="A101" s="4" t="s">
        <v>637</v>
      </c>
      <c r="B101" s="5" t="n">
        <v>0</v>
      </c>
      <c r="D101" s="5" t="n">
        <v>0</v>
      </c>
      <c r="E101" s="5" t="n">
        <v>0</v>
      </c>
      <c r="F101" s="5" t="n">
        <v>0</v>
      </c>
    </row>
    <row r="102" spans="1:8">
      <c r="A102" s="4" t="s">
        <v>634</v>
      </c>
      <c r="B102" s="5" t="n">
        <v>99</v>
      </c>
      <c r="D102" s="5" t="n">
        <v>44</v>
      </c>
      <c r="E102" s="5" t="n">
        <v>293</v>
      </c>
      <c r="F102" s="5" t="n">
        <v>134</v>
      </c>
    </row>
    <row r="103" spans="1:8">
      <c r="A103" s="4" t="s">
        <v>444</v>
      </c>
      <c r="B103" s="5" t="n">
        <v>148</v>
      </c>
      <c r="C103" s="5" t="n">
        <v>67</v>
      </c>
      <c r="D103" s="5" t="n">
        <v>85</v>
      </c>
      <c r="E103" s="5" t="n">
        <v>148</v>
      </c>
      <c r="F103" s="5" t="n">
        <v>67</v>
      </c>
    </row>
    <row r="104" spans="1:8">
      <c r="A104" s="3" t="s">
        <v>635</v>
      </c>
    </row>
    <row r="105" spans="1:8">
      <c r="A105" s="4" t="s">
        <v>565</v>
      </c>
      <c r="G105" s="5" t="n">
        <v>32</v>
      </c>
      <c r="H105" s="5" t="n">
        <v>20</v>
      </c>
    </row>
    <row r="106" spans="1:8">
      <c r="A106" s="4" t="s">
        <v>566</v>
      </c>
      <c r="G106" s="5" t="n">
        <v>116</v>
      </c>
      <c r="H106" s="5" t="n">
        <v>47</v>
      </c>
    </row>
    <row r="107" spans="1:8">
      <c r="A107" s="4" t="s">
        <v>137</v>
      </c>
      <c r="B107" s="5" t="n">
        <v>101</v>
      </c>
      <c r="C107" s="5" t="n">
        <v>85</v>
      </c>
      <c r="D107" s="5" t="n">
        <v>85</v>
      </c>
      <c r="E107" s="5" t="n">
        <v>77</v>
      </c>
      <c r="F107" s="5" t="n">
        <v>59</v>
      </c>
      <c r="G107" s="5" t="n">
        <v>148</v>
      </c>
      <c r="H107" s="5" t="n">
        <v>67</v>
      </c>
    </row>
    <row r="108" spans="1:8">
      <c r="A108" s="4" t="s">
        <v>575</v>
      </c>
    </row>
    <row r="109" spans="1:8">
      <c r="A109" s="3" t="s">
        <v>633</v>
      </c>
    </row>
    <row r="110" spans="1:8">
      <c r="A110" s="4" t="s">
        <v>441</v>
      </c>
      <c r="B110" s="5" t="n">
        <v>0</v>
      </c>
      <c r="C110" s="5" t="n">
        <v>0</v>
      </c>
      <c r="E110" s="5" t="n">
        <v>0</v>
      </c>
      <c r="F110" s="5" t="n">
        <v>0</v>
      </c>
    </row>
    <row r="111" spans="1:8">
      <c r="A111" s="4" t="s">
        <v>636</v>
      </c>
      <c r="B111" s="5" t="n">
        <v>0</v>
      </c>
      <c r="D111" s="5" t="n">
        <v>-5</v>
      </c>
      <c r="E111" s="5" t="n">
        <v>-5</v>
      </c>
      <c r="F111" s="5" t="n">
        <v>-64</v>
      </c>
    </row>
    <row r="112" spans="1:8">
      <c r="A112" s="4" t="s">
        <v>637</v>
      </c>
      <c r="B112" s="5" t="n">
        <v>3</v>
      </c>
      <c r="D112" s="5" t="n">
        <v>0</v>
      </c>
      <c r="E112" s="5" t="n">
        <v>3</v>
      </c>
      <c r="F112" s="5" t="n">
        <v>82</v>
      </c>
    </row>
    <row r="113" spans="1:8">
      <c r="A113" s="4" t="s">
        <v>634</v>
      </c>
      <c r="B113" s="5" t="n">
        <v>-3</v>
      </c>
      <c r="D113" s="5" t="n">
        <v>5</v>
      </c>
      <c r="E113" s="5" t="n">
        <v>2</v>
      </c>
      <c r="F113" s="5" t="n">
        <v>-18</v>
      </c>
    </row>
    <row r="114" spans="1:8">
      <c r="A114" s="4" t="s">
        <v>444</v>
      </c>
      <c r="B114" s="5" t="n">
        <v>0</v>
      </c>
      <c r="C114" s="5" t="n">
        <v>0</v>
      </c>
      <c r="D114" s="5" t="n">
        <v>0</v>
      </c>
      <c r="E114" s="5" t="n">
        <v>0</v>
      </c>
      <c r="F114" s="5" t="n">
        <v>0</v>
      </c>
    </row>
    <row r="115" spans="1:8">
      <c r="A115" s="3" t="s">
        <v>635</v>
      </c>
    </row>
    <row r="116" spans="1:8">
      <c r="A116" s="4" t="s">
        <v>565</v>
      </c>
      <c r="G116" s="5" t="n">
        <v>0</v>
      </c>
      <c r="H116" s="5" t="n">
        <v>0</v>
      </c>
    </row>
    <row r="117" spans="1:8">
      <c r="A117" s="4" t="s">
        <v>566</v>
      </c>
      <c r="G117" s="5" t="n">
        <v>0</v>
      </c>
      <c r="H117" s="5" t="n">
        <v>0</v>
      </c>
    </row>
    <row r="118" spans="1:8">
      <c r="A118" s="4" t="s">
        <v>137</v>
      </c>
      <c r="B118" s="6" t="n">
        <v>0</v>
      </c>
      <c r="C118" s="6" t="n">
        <v>0</v>
      </c>
      <c r="D118" s="6" t="n">
        <v>0</v>
      </c>
      <c r="E118" s="6" t="n">
        <v>0</v>
      </c>
      <c r="F118" s="6" t="n">
        <v>0</v>
      </c>
      <c r="G118" s="6" t="n">
        <v>0</v>
      </c>
      <c r="H118" s="6" t="n">
        <v>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85</v>
      </c>
      <c r="B3" s="6" t="n">
        <v>2577306</v>
      </c>
      <c r="C3" s="6" t="n">
        <v>2490227</v>
      </c>
    </row>
    <row r="4" spans="1:3">
      <c r="A4" s="4" t="s">
        <v>640</v>
      </c>
    </row>
    <row r="5" spans="1:3">
      <c r="A5" s="3" t="s">
        <v>639</v>
      </c>
    </row>
    <row r="6" spans="1:3">
      <c r="A6" s="4" t="s">
        <v>85</v>
      </c>
      <c r="B6" s="5" t="n">
        <v>31305</v>
      </c>
      <c r="C6" s="5" t="n">
        <v>21736</v>
      </c>
    </row>
    <row r="7" spans="1:3">
      <c r="A7" s="4" t="s">
        <v>641</v>
      </c>
    </row>
    <row r="8" spans="1:3">
      <c r="A8" s="3" t="s">
        <v>639</v>
      </c>
    </row>
    <row r="9" spans="1:3">
      <c r="A9" s="4" t="s">
        <v>85</v>
      </c>
      <c r="B9" s="5" t="n">
        <v>16592</v>
      </c>
      <c r="C9" s="5" t="n">
        <v>15797</v>
      </c>
    </row>
    <row r="10" spans="1:3">
      <c r="A10" s="4" t="s">
        <v>642</v>
      </c>
    </row>
    <row r="11" spans="1:3">
      <c r="A11" s="3" t="s">
        <v>639</v>
      </c>
    </row>
    <row r="12" spans="1:3">
      <c r="A12" s="4" t="s">
        <v>85</v>
      </c>
      <c r="B12" s="5" t="n">
        <v>0</v>
      </c>
      <c r="C12" s="5" t="n">
        <v>0</v>
      </c>
    </row>
    <row r="13" spans="1:3">
      <c r="A13" s="4" t="s">
        <v>643</v>
      </c>
    </row>
    <row r="14" spans="1:3">
      <c r="A14" s="3" t="s">
        <v>639</v>
      </c>
    </row>
    <row r="15" spans="1:3">
      <c r="A15" s="4" t="s">
        <v>85</v>
      </c>
      <c r="B15" s="5" t="n">
        <v>16679</v>
      </c>
      <c r="C15" s="5" t="n">
        <v>18235</v>
      </c>
    </row>
    <row r="16" spans="1:3">
      <c r="A16" s="4" t="s">
        <v>644</v>
      </c>
    </row>
    <row r="17" spans="1:3">
      <c r="A17" s="3" t="s">
        <v>639</v>
      </c>
    </row>
    <row r="18" spans="1:3">
      <c r="A18" s="4" t="s">
        <v>85</v>
      </c>
      <c r="B18" s="5" t="n">
        <v>33271</v>
      </c>
      <c r="C18" s="5" t="n">
        <v>34032</v>
      </c>
    </row>
    <row r="19" spans="1:3">
      <c r="A19" s="4" t="s">
        <v>645</v>
      </c>
    </row>
    <row r="20" spans="1:3">
      <c r="A20" s="3" t="s">
        <v>639</v>
      </c>
    </row>
    <row r="21" spans="1:3">
      <c r="A21" s="4" t="s">
        <v>85</v>
      </c>
      <c r="B21" s="5" t="n">
        <v>64576</v>
      </c>
      <c r="C21" s="5" t="n">
        <v>55768</v>
      </c>
    </row>
    <row r="22" spans="1:3">
      <c r="A22" s="4" t="s">
        <v>381</v>
      </c>
    </row>
    <row r="23" spans="1:3">
      <c r="A23" s="3" t="s">
        <v>639</v>
      </c>
    </row>
    <row r="24" spans="1:3">
      <c r="A24" s="4" t="s">
        <v>85</v>
      </c>
      <c r="B24" s="5" t="n">
        <v>1828136</v>
      </c>
      <c r="C24" s="5" t="n">
        <v>1630897</v>
      </c>
    </row>
    <row r="25" spans="1:3">
      <c r="A25" s="4" t="s">
        <v>567</v>
      </c>
    </row>
    <row r="26" spans="1:3">
      <c r="A26" s="3" t="s">
        <v>639</v>
      </c>
    </row>
    <row r="27" spans="1:3">
      <c r="A27" s="4" t="s">
        <v>85</v>
      </c>
      <c r="B27" s="5" t="n">
        <v>701687</v>
      </c>
      <c r="C27" s="5" t="n">
        <v>579734</v>
      </c>
    </row>
    <row r="28" spans="1:3">
      <c r="A28" s="4" t="s">
        <v>585</v>
      </c>
    </row>
    <row r="29" spans="1:3">
      <c r="A29" s="3" t="s">
        <v>639</v>
      </c>
    </row>
    <row r="30" spans="1:3">
      <c r="A30" s="4" t="s">
        <v>85</v>
      </c>
      <c r="B30" s="5" t="n">
        <v>28802</v>
      </c>
      <c r="C30" s="5" t="n">
        <v>23754</v>
      </c>
    </row>
    <row r="31" spans="1:3">
      <c r="A31" s="4" t="s">
        <v>646</v>
      </c>
    </row>
    <row r="32" spans="1:3">
      <c r="A32" s="3" t="s">
        <v>639</v>
      </c>
    </row>
    <row r="33" spans="1:3">
      <c r="A33" s="4" t="s">
        <v>85</v>
      </c>
      <c r="B33" s="5" t="n">
        <v>672885</v>
      </c>
      <c r="C33" s="5" t="n">
        <v>555980</v>
      </c>
    </row>
    <row r="34" spans="1:3">
      <c r="A34" s="4" t="s">
        <v>568</v>
      </c>
    </row>
    <row r="35" spans="1:3">
      <c r="A35" s="3" t="s">
        <v>639</v>
      </c>
    </row>
    <row r="36" spans="1:3">
      <c r="A36" s="4" t="s">
        <v>85</v>
      </c>
      <c r="B36" s="5" t="n">
        <v>327143</v>
      </c>
      <c r="C36" s="5" t="n">
        <v>313662</v>
      </c>
    </row>
    <row r="37" spans="1:3">
      <c r="A37" s="4" t="s">
        <v>591</v>
      </c>
    </row>
    <row r="38" spans="1:3">
      <c r="A38" s="3" t="s">
        <v>639</v>
      </c>
    </row>
    <row r="39" spans="1:3">
      <c r="A39" s="4" t="s">
        <v>85</v>
      </c>
      <c r="B39" s="5" t="n">
        <v>239894</v>
      </c>
      <c r="C39" s="5" t="n">
        <v>234757</v>
      </c>
    </row>
    <row r="40" spans="1:3">
      <c r="A40" s="4" t="s">
        <v>592</v>
      </c>
    </row>
    <row r="41" spans="1:3">
      <c r="A41" s="3" t="s">
        <v>639</v>
      </c>
    </row>
    <row r="42" spans="1:3">
      <c r="A42" s="4" t="s">
        <v>85</v>
      </c>
      <c r="B42" s="5" t="n">
        <v>21206</v>
      </c>
      <c r="C42" s="5" t="n">
        <v>22317</v>
      </c>
    </row>
    <row r="43" spans="1:3">
      <c r="A43" s="4" t="s">
        <v>647</v>
      </c>
    </row>
    <row r="44" spans="1:3">
      <c r="A44" s="3" t="s">
        <v>639</v>
      </c>
    </row>
    <row r="45" spans="1:3">
      <c r="A45" s="4" t="s">
        <v>85</v>
      </c>
      <c r="B45" s="5" t="n">
        <v>66043</v>
      </c>
      <c r="C45" s="5" t="n">
        <v>56588</v>
      </c>
    </row>
    <row r="46" spans="1:3">
      <c r="A46" s="4" t="s">
        <v>648</v>
      </c>
    </row>
    <row r="47" spans="1:3">
      <c r="A47" s="3" t="s">
        <v>639</v>
      </c>
    </row>
    <row r="48" spans="1:3">
      <c r="A48" s="4" t="s">
        <v>649</v>
      </c>
      <c r="B48" s="5" t="n">
        <v>799306</v>
      </c>
      <c r="C48" s="5" t="n">
        <v>737501</v>
      </c>
    </row>
    <row r="49" spans="1:3">
      <c r="A49" s="4" t="s">
        <v>650</v>
      </c>
    </row>
    <row r="50" spans="1:3">
      <c r="A50" s="3" t="s">
        <v>639</v>
      </c>
    </row>
    <row r="51" spans="1:3">
      <c r="A51" s="4" t="s">
        <v>649</v>
      </c>
      <c r="B51" s="5" t="n">
        <v>730516</v>
      </c>
      <c r="C51" s="5" t="n">
        <v>670189</v>
      </c>
    </row>
    <row r="52" spans="1:3">
      <c r="A52" s="4" t="s">
        <v>651</v>
      </c>
    </row>
    <row r="53" spans="1:3">
      <c r="A53" s="3" t="s">
        <v>639</v>
      </c>
    </row>
    <row r="54" spans="1:3">
      <c r="A54" s="4" t="s">
        <v>649</v>
      </c>
      <c r="B54" s="5" t="n">
        <v>58556</v>
      </c>
      <c r="C54" s="5" t="n">
        <v>57898</v>
      </c>
    </row>
    <row r="55" spans="1:3">
      <c r="A55" s="4" t="s">
        <v>652</v>
      </c>
    </row>
    <row r="56" spans="1:3">
      <c r="A56" s="3" t="s">
        <v>639</v>
      </c>
    </row>
    <row r="57" spans="1:3">
      <c r="A57" s="4" t="s">
        <v>649</v>
      </c>
      <c r="B57" s="5" t="n">
        <v>10234</v>
      </c>
      <c r="C57" s="5" t="n">
        <v>9414</v>
      </c>
    </row>
    <row r="58" spans="1:3">
      <c r="A58" s="4" t="s">
        <v>653</v>
      </c>
    </row>
    <row r="59" spans="1:3">
      <c r="A59" s="3" t="s">
        <v>639</v>
      </c>
    </row>
    <row r="60" spans="1:3">
      <c r="A60" s="4" t="s">
        <v>649</v>
      </c>
      <c r="B60" s="5" t="n">
        <v>795440</v>
      </c>
      <c r="C60" s="5" t="n">
        <v>732952</v>
      </c>
    </row>
    <row r="61" spans="1:3">
      <c r="A61" s="4" t="s">
        <v>654</v>
      </c>
    </row>
    <row r="62" spans="1:3">
      <c r="A62" s="3" t="s">
        <v>639</v>
      </c>
    </row>
    <row r="63" spans="1:3">
      <c r="A63" s="4" t="s">
        <v>649</v>
      </c>
      <c r="B63" s="5" t="n">
        <v>727239</v>
      </c>
      <c r="C63" s="5" t="n">
        <v>665976</v>
      </c>
    </row>
    <row r="64" spans="1:3">
      <c r="A64" s="4" t="s">
        <v>655</v>
      </c>
    </row>
    <row r="65" spans="1:3">
      <c r="A65" s="3" t="s">
        <v>639</v>
      </c>
    </row>
    <row r="66" spans="1:3">
      <c r="A66" s="4" t="s">
        <v>649</v>
      </c>
      <c r="B66" s="5" t="n">
        <v>57992</v>
      </c>
      <c r="C66" s="5" t="n">
        <v>57652</v>
      </c>
    </row>
    <row r="67" spans="1:3">
      <c r="A67" s="4" t="s">
        <v>656</v>
      </c>
    </row>
    <row r="68" spans="1:3">
      <c r="A68" s="3" t="s">
        <v>639</v>
      </c>
    </row>
    <row r="69" spans="1:3">
      <c r="A69" s="4" t="s">
        <v>649</v>
      </c>
      <c r="B69" s="5" t="n">
        <v>10209</v>
      </c>
      <c r="C69" s="5" t="n">
        <v>9324</v>
      </c>
    </row>
    <row r="70" spans="1:3">
      <c r="A70" s="4" t="s">
        <v>657</v>
      </c>
    </row>
    <row r="71" spans="1:3">
      <c r="A71" s="3" t="s">
        <v>639</v>
      </c>
    </row>
    <row r="72" spans="1:3">
      <c r="A72" s="4" t="s">
        <v>649</v>
      </c>
      <c r="B72" s="5" t="n">
        <v>3866</v>
      </c>
      <c r="C72" s="5" t="n">
        <v>4549</v>
      </c>
    </row>
    <row r="73" spans="1:3">
      <c r="A73" s="4" t="s">
        <v>658</v>
      </c>
    </row>
    <row r="74" spans="1:3">
      <c r="A74" s="3" t="s">
        <v>639</v>
      </c>
    </row>
    <row r="75" spans="1:3">
      <c r="A75" s="4" t="s">
        <v>649</v>
      </c>
      <c r="B75" s="5" t="n">
        <v>3277</v>
      </c>
      <c r="C75" s="5" t="n">
        <v>4213</v>
      </c>
    </row>
    <row r="76" spans="1:3">
      <c r="A76" s="4" t="s">
        <v>659</v>
      </c>
    </row>
    <row r="77" spans="1:3">
      <c r="A77" s="3" t="s">
        <v>639</v>
      </c>
    </row>
    <row r="78" spans="1:3">
      <c r="A78" s="4" t="s">
        <v>649</v>
      </c>
      <c r="B78" s="5" t="n">
        <v>564</v>
      </c>
      <c r="C78" s="5" t="n">
        <v>246</v>
      </c>
    </row>
    <row r="79" spans="1:3">
      <c r="A79" s="4" t="s">
        <v>660</v>
      </c>
    </row>
    <row r="80" spans="1:3">
      <c r="A80" s="3" t="s">
        <v>639</v>
      </c>
    </row>
    <row r="81" spans="1:3">
      <c r="A81" s="4" t="s">
        <v>649</v>
      </c>
      <c r="B81" s="5" t="n">
        <v>25</v>
      </c>
      <c r="C81" s="5" t="n">
        <v>90</v>
      </c>
    </row>
    <row r="82" spans="1:3">
      <c r="A82" s="4" t="s">
        <v>661</v>
      </c>
    </row>
    <row r="83" spans="1:3">
      <c r="A83" s="3" t="s">
        <v>639</v>
      </c>
    </row>
    <row r="84" spans="1:3">
      <c r="A84" s="4" t="s">
        <v>85</v>
      </c>
      <c r="B84" s="5" t="n">
        <v>675803</v>
      </c>
      <c r="C84" s="5" t="n">
        <v>556066</v>
      </c>
    </row>
    <row r="85" spans="1:3">
      <c r="A85" s="4" t="s">
        <v>662</v>
      </c>
    </row>
    <row r="86" spans="1:3">
      <c r="A86" s="3" t="s">
        <v>639</v>
      </c>
    </row>
    <row r="87" spans="1:3">
      <c r="A87" s="4" t="s">
        <v>85</v>
      </c>
      <c r="B87" s="5" t="n">
        <v>28728</v>
      </c>
      <c r="C87" s="5" t="n">
        <v>23680</v>
      </c>
    </row>
    <row r="88" spans="1:3">
      <c r="A88" s="4" t="s">
        <v>663</v>
      </c>
    </row>
    <row r="89" spans="1:3">
      <c r="A89" s="3" t="s">
        <v>639</v>
      </c>
    </row>
    <row r="90" spans="1:3">
      <c r="A90" s="4" t="s">
        <v>85</v>
      </c>
      <c r="B90" s="5" t="n">
        <v>647075</v>
      </c>
      <c r="C90" s="5" t="n">
        <v>532386</v>
      </c>
    </row>
    <row r="91" spans="1:3">
      <c r="A91" s="4" t="s">
        <v>664</v>
      </c>
    </row>
    <row r="92" spans="1:3">
      <c r="A92" s="3" t="s">
        <v>639</v>
      </c>
    </row>
    <row r="93" spans="1:3">
      <c r="A93" s="4" t="s">
        <v>85</v>
      </c>
      <c r="B93" s="5" t="n">
        <v>306418</v>
      </c>
      <c r="C93" s="5" t="n">
        <v>304621</v>
      </c>
    </row>
    <row r="94" spans="1:3">
      <c r="A94" s="4" t="s">
        <v>665</v>
      </c>
    </row>
    <row r="95" spans="1:3">
      <c r="A95" s="3" t="s">
        <v>639</v>
      </c>
    </row>
    <row r="96" spans="1:3">
      <c r="A96" s="4" t="s">
        <v>85</v>
      </c>
      <c r="B96" s="5" t="n">
        <v>219962</v>
      </c>
      <c r="C96" s="5" t="n">
        <v>226353</v>
      </c>
    </row>
    <row r="97" spans="1:3">
      <c r="A97" s="4" t="s">
        <v>666</v>
      </c>
    </row>
    <row r="98" spans="1:3">
      <c r="A98" s="3" t="s">
        <v>639</v>
      </c>
    </row>
    <row r="99" spans="1:3">
      <c r="A99" s="4" t="s">
        <v>85</v>
      </c>
      <c r="B99" s="5" t="n">
        <v>20413</v>
      </c>
      <c r="C99" s="5" t="n">
        <v>21680</v>
      </c>
    </row>
    <row r="100" spans="1:3">
      <c r="A100" s="4" t="s">
        <v>667</v>
      </c>
    </row>
    <row r="101" spans="1:3">
      <c r="A101" s="3" t="s">
        <v>639</v>
      </c>
    </row>
    <row r="102" spans="1:3">
      <c r="A102" s="4" t="s">
        <v>85</v>
      </c>
      <c r="B102" s="5" t="n">
        <v>66043</v>
      </c>
      <c r="C102" s="5" t="n">
        <v>56588</v>
      </c>
    </row>
    <row r="103" spans="1:3">
      <c r="A103" s="4" t="s">
        <v>668</v>
      </c>
    </row>
    <row r="104" spans="1:3">
      <c r="A104" s="3" t="s">
        <v>639</v>
      </c>
    </row>
    <row r="105" spans="1:3">
      <c r="A105" s="4" t="s">
        <v>85</v>
      </c>
      <c r="B105" s="5" t="n">
        <v>26820</v>
      </c>
      <c r="C105" s="5" t="n">
        <v>15337</v>
      </c>
    </row>
    <row r="106" spans="1:3">
      <c r="A106" s="4" t="s">
        <v>669</v>
      </c>
    </row>
    <row r="107" spans="1:3">
      <c r="A107" s="3" t="s">
        <v>639</v>
      </c>
    </row>
    <row r="108" spans="1:3">
      <c r="A108" s="4" t="s">
        <v>85</v>
      </c>
      <c r="B108" s="5" t="n">
        <v>12474</v>
      </c>
      <c r="C108" s="5" t="n">
        <v>8392</v>
      </c>
    </row>
    <row r="109" spans="1:3">
      <c r="A109" s="4" t="s">
        <v>670</v>
      </c>
    </row>
    <row r="110" spans="1:3">
      <c r="A110" s="3" t="s">
        <v>639</v>
      </c>
    </row>
    <row r="111" spans="1:3">
      <c r="A111" s="4" t="s">
        <v>85</v>
      </c>
      <c r="B111" s="5" t="n">
        <v>0</v>
      </c>
      <c r="C111" s="5" t="n">
        <v>73</v>
      </c>
    </row>
    <row r="112" spans="1:3">
      <c r="A112" s="4" t="s">
        <v>671</v>
      </c>
    </row>
    <row r="113" spans="1:3">
      <c r="A113" s="3" t="s">
        <v>639</v>
      </c>
    </row>
    <row r="114" spans="1:3">
      <c r="A114" s="4" t="s">
        <v>85</v>
      </c>
      <c r="B114" s="5" t="n">
        <v>12474</v>
      </c>
      <c r="C114" s="5" t="n">
        <v>8319</v>
      </c>
    </row>
    <row r="115" spans="1:3">
      <c r="A115" s="4" t="s">
        <v>672</v>
      </c>
    </row>
    <row r="116" spans="1:3">
      <c r="A116" s="3" t="s">
        <v>639</v>
      </c>
    </row>
    <row r="117" spans="1:3">
      <c r="A117" s="4" t="s">
        <v>85</v>
      </c>
      <c r="B117" s="5" t="n">
        <v>14346</v>
      </c>
      <c r="C117" s="5" t="n">
        <v>6945</v>
      </c>
    </row>
    <row r="118" spans="1:3">
      <c r="A118" s="4" t="s">
        <v>673</v>
      </c>
    </row>
    <row r="119" spans="1:3">
      <c r="A119" s="3" t="s">
        <v>639</v>
      </c>
    </row>
    <row r="120" spans="1:3">
      <c r="A120" s="4" t="s">
        <v>85</v>
      </c>
      <c r="B120" s="5" t="n">
        <v>14000</v>
      </c>
      <c r="C120" s="5" t="n">
        <v>6730</v>
      </c>
    </row>
    <row r="121" spans="1:3">
      <c r="A121" s="4" t="s">
        <v>674</v>
      </c>
    </row>
    <row r="122" spans="1:3">
      <c r="A122" s="3" t="s">
        <v>639</v>
      </c>
    </row>
    <row r="123" spans="1:3">
      <c r="A123" s="4" t="s">
        <v>85</v>
      </c>
      <c r="B123" s="5" t="n">
        <v>346</v>
      </c>
      <c r="C123" s="5" t="n">
        <v>215</v>
      </c>
    </row>
    <row r="124" spans="1:3">
      <c r="A124" s="4" t="s">
        <v>675</v>
      </c>
    </row>
    <row r="125" spans="1:3">
      <c r="A125" s="3" t="s">
        <v>639</v>
      </c>
    </row>
    <row r="126" spans="1:3">
      <c r="A126" s="4" t="s">
        <v>85</v>
      </c>
      <c r="B126" s="5" t="n">
        <v>0</v>
      </c>
      <c r="C126" s="5" t="n">
        <v>0</v>
      </c>
    </row>
    <row r="127" spans="1:3">
      <c r="A127" s="4" t="s">
        <v>676</v>
      </c>
    </row>
    <row r="128" spans="1:3">
      <c r="A128" s="3" t="s">
        <v>639</v>
      </c>
    </row>
    <row r="129" spans="1:3">
      <c r="A129" s="4" t="s">
        <v>85</v>
      </c>
      <c r="B129" s="5" t="n">
        <v>10114</v>
      </c>
      <c r="C129" s="5" t="n">
        <v>7810</v>
      </c>
    </row>
    <row r="130" spans="1:3">
      <c r="A130" s="4" t="s">
        <v>677</v>
      </c>
    </row>
    <row r="131" spans="1:3">
      <c r="A131" s="3" t="s">
        <v>639</v>
      </c>
    </row>
    <row r="132" spans="1:3">
      <c r="A132" s="4" t="s">
        <v>85</v>
      </c>
      <c r="B132" s="5" t="n">
        <v>10285</v>
      </c>
      <c r="C132" s="5" t="n">
        <v>13914</v>
      </c>
    </row>
    <row r="133" spans="1:3">
      <c r="A133" s="4" t="s">
        <v>678</v>
      </c>
    </row>
    <row r="134" spans="1:3">
      <c r="A134" s="3" t="s">
        <v>639</v>
      </c>
    </row>
    <row r="135" spans="1:3">
      <c r="A135" s="4" t="s">
        <v>85</v>
      </c>
      <c r="B135" s="5" t="n">
        <v>73</v>
      </c>
      <c r="C135" s="5" t="n">
        <v>0</v>
      </c>
    </row>
    <row r="136" spans="1:3">
      <c r="A136" s="4" t="s">
        <v>679</v>
      </c>
    </row>
    <row r="137" spans="1:3">
      <c r="A137" s="3" t="s">
        <v>639</v>
      </c>
    </row>
    <row r="138" spans="1:3">
      <c r="A138" s="4" t="s">
        <v>85</v>
      </c>
      <c r="B138" s="5" t="n">
        <v>10212</v>
      </c>
      <c r="C138" s="5" t="n">
        <v>13914</v>
      </c>
    </row>
    <row r="139" spans="1:3">
      <c r="A139" s="4" t="s">
        <v>680</v>
      </c>
    </row>
    <row r="140" spans="1:3">
      <c r="A140" s="3" t="s">
        <v>639</v>
      </c>
    </row>
    <row r="141" spans="1:3">
      <c r="A141" s="4" t="s">
        <v>85</v>
      </c>
      <c r="B141" s="5" t="n">
        <v>5369</v>
      </c>
      <c r="C141" s="5" t="n">
        <v>1346</v>
      </c>
    </row>
    <row r="142" spans="1:3">
      <c r="A142" s="4" t="s">
        <v>681</v>
      </c>
    </row>
    <row r="143" spans="1:3">
      <c r="A143" s="3" t="s">
        <v>639</v>
      </c>
    </row>
    <row r="144" spans="1:3">
      <c r="A144" s="4" t="s">
        <v>85</v>
      </c>
      <c r="B144" s="5" t="n">
        <v>4922</v>
      </c>
      <c r="C144" s="5" t="n">
        <v>924</v>
      </c>
    </row>
    <row r="145" spans="1:3">
      <c r="A145" s="4" t="s">
        <v>682</v>
      </c>
    </row>
    <row r="146" spans="1:3">
      <c r="A146" s="3" t="s">
        <v>639</v>
      </c>
    </row>
    <row r="147" spans="1:3">
      <c r="A147" s="4" t="s">
        <v>85</v>
      </c>
      <c r="B147" s="5" t="n">
        <v>447</v>
      </c>
      <c r="C147" s="5" t="n">
        <v>422</v>
      </c>
    </row>
    <row r="148" spans="1:3">
      <c r="A148" s="4" t="s">
        <v>683</v>
      </c>
    </row>
    <row r="149" spans="1:3">
      <c r="A149" s="3" t="s">
        <v>639</v>
      </c>
    </row>
    <row r="150" spans="1:3">
      <c r="A150" s="4" t="s">
        <v>85</v>
      </c>
      <c r="B150" s="5" t="n">
        <v>0</v>
      </c>
      <c r="C150" s="5" t="n">
        <v>0</v>
      </c>
    </row>
    <row r="151" spans="1:3">
      <c r="A151" s="4" t="s">
        <v>684</v>
      </c>
    </row>
    <row r="152" spans="1:3">
      <c r="A152" s="3" t="s">
        <v>639</v>
      </c>
    </row>
    <row r="153" spans="1:3">
      <c r="A153" s="4" t="s">
        <v>85</v>
      </c>
      <c r="B153" s="5" t="n">
        <v>0</v>
      </c>
      <c r="C153" s="5" t="n">
        <v>0</v>
      </c>
    </row>
    <row r="154" spans="1:3">
      <c r="A154" s="4" t="s">
        <v>685</v>
      </c>
    </row>
    <row r="155" spans="1:3">
      <c r="A155" s="3" t="s">
        <v>639</v>
      </c>
    </row>
    <row r="156" spans="1:3">
      <c r="A156" s="4" t="s">
        <v>85</v>
      </c>
      <c r="B156" s="5" t="n">
        <v>3125</v>
      </c>
      <c r="C156" s="5" t="n">
        <v>1362</v>
      </c>
    </row>
    <row r="157" spans="1:3">
      <c r="A157" s="4" t="s">
        <v>686</v>
      </c>
    </row>
    <row r="158" spans="1:3">
      <c r="A158" s="3" t="s">
        <v>639</v>
      </c>
    </row>
    <row r="159" spans="1:3">
      <c r="A159" s="4" t="s">
        <v>85</v>
      </c>
      <c r="B159" s="5" t="n">
        <v>1</v>
      </c>
      <c r="C159" s="5" t="n">
        <v>1</v>
      </c>
    </row>
    <row r="160" spans="1:3">
      <c r="A160" s="4" t="s">
        <v>687</v>
      </c>
    </row>
    <row r="161" spans="1:3">
      <c r="A161" s="3" t="s">
        <v>639</v>
      </c>
    </row>
    <row r="162" spans="1:3">
      <c r="A162" s="4" t="s">
        <v>85</v>
      </c>
      <c r="B162" s="5" t="n">
        <v>3124</v>
      </c>
      <c r="C162" s="5" t="n">
        <v>1361</v>
      </c>
    </row>
    <row r="163" spans="1:3">
      <c r="A163" s="4" t="s">
        <v>688</v>
      </c>
    </row>
    <row r="164" spans="1:3">
      <c r="A164" s="3" t="s">
        <v>639</v>
      </c>
    </row>
    <row r="165" spans="1:3">
      <c r="A165" s="4" t="s">
        <v>85</v>
      </c>
      <c r="B165" s="5" t="n">
        <v>1010</v>
      </c>
      <c r="C165" s="5" t="n">
        <v>750</v>
      </c>
    </row>
    <row r="166" spans="1:3">
      <c r="A166" s="4" t="s">
        <v>689</v>
      </c>
    </row>
    <row r="167" spans="1:3">
      <c r="A167" s="3" t="s">
        <v>639</v>
      </c>
    </row>
    <row r="168" spans="1:3">
      <c r="A168" s="4" t="s">
        <v>85</v>
      </c>
      <c r="B168" s="5" t="n">
        <v>1010</v>
      </c>
      <c r="C168" s="5" t="n">
        <v>750</v>
      </c>
    </row>
    <row r="169" spans="1:3">
      <c r="A169" s="4" t="s">
        <v>690</v>
      </c>
    </row>
    <row r="170" spans="1:3">
      <c r="A170" s="3" t="s">
        <v>639</v>
      </c>
    </row>
    <row r="171" spans="1:3">
      <c r="A171" s="4" t="s">
        <v>85</v>
      </c>
      <c r="B171" s="5" t="n">
        <v>0</v>
      </c>
      <c r="C171" s="5" t="n">
        <v>0</v>
      </c>
    </row>
    <row r="172" spans="1:3">
      <c r="A172" s="4" t="s">
        <v>691</v>
      </c>
    </row>
    <row r="173" spans="1:3">
      <c r="A173" s="3" t="s">
        <v>639</v>
      </c>
    </row>
    <row r="174" spans="1:3">
      <c r="A174" s="4" t="s">
        <v>85</v>
      </c>
      <c r="B174" s="5" t="n">
        <v>0</v>
      </c>
      <c r="C174" s="5" t="n">
        <v>0</v>
      </c>
    </row>
    <row r="175" spans="1:3">
      <c r="A175" s="4" t="s">
        <v>692</v>
      </c>
    </row>
    <row r="176" spans="1:3">
      <c r="A176" s="3" t="s">
        <v>639</v>
      </c>
    </row>
    <row r="177" spans="1:3">
      <c r="A177" s="4" t="s">
        <v>85</v>
      </c>
      <c r="B177" s="5" t="n">
        <v>13541</v>
      </c>
      <c r="C177" s="5" t="n">
        <v>14111</v>
      </c>
    </row>
    <row r="178" spans="1:3">
      <c r="A178" s="4" t="s">
        <v>693</v>
      </c>
    </row>
    <row r="179" spans="1:3">
      <c r="A179" s="3" t="s">
        <v>639</v>
      </c>
    </row>
    <row r="180" spans="1:3">
      <c r="A180" s="4" t="s">
        <v>85</v>
      </c>
      <c r="B180" s="5" t="n">
        <v>23655</v>
      </c>
      <c r="C180" s="5" t="n">
        <v>21921</v>
      </c>
    </row>
    <row r="181" spans="1:3">
      <c r="A181" s="4" t="s">
        <v>694</v>
      </c>
    </row>
    <row r="182" spans="1:3">
      <c r="A182" s="3" t="s">
        <v>639</v>
      </c>
    </row>
    <row r="183" spans="1:3">
      <c r="A183" s="4" t="s">
        <v>85</v>
      </c>
      <c r="B183" s="5" t="n">
        <v>50475</v>
      </c>
      <c r="C183" s="5" t="n">
        <v>37258</v>
      </c>
    </row>
    <row r="184" spans="1:3">
      <c r="A184" s="4" t="s">
        <v>382</v>
      </c>
    </row>
    <row r="185" spans="1:3">
      <c r="A185" s="3" t="s">
        <v>639</v>
      </c>
    </row>
    <row r="186" spans="1:3">
      <c r="A186" s="4" t="s">
        <v>85</v>
      </c>
      <c r="B186" s="5" t="n">
        <v>749170</v>
      </c>
      <c r="C186" s="5" t="n">
        <v>859330</v>
      </c>
    </row>
    <row r="187" spans="1:3">
      <c r="A187" s="4" t="s">
        <v>572</v>
      </c>
    </row>
    <row r="188" spans="1:3">
      <c r="A188" s="3" t="s">
        <v>639</v>
      </c>
    </row>
    <row r="189" spans="1:3">
      <c r="A189" s="4" t="s">
        <v>85</v>
      </c>
      <c r="B189" s="5" t="n">
        <v>222086</v>
      </c>
      <c r="C189" s="5" t="n">
        <v>246965</v>
      </c>
    </row>
    <row r="190" spans="1:3">
      <c r="A190" s="4" t="s">
        <v>597</v>
      </c>
    </row>
    <row r="191" spans="1:3">
      <c r="A191" s="3" t="s">
        <v>639</v>
      </c>
    </row>
    <row r="192" spans="1:3">
      <c r="A192" s="4" t="s">
        <v>85</v>
      </c>
      <c r="B192" s="5" t="n">
        <v>2064</v>
      </c>
      <c r="C192" s="5" t="n">
        <v>2890</v>
      </c>
    </row>
    <row r="193" spans="1:3">
      <c r="A193" s="4" t="s">
        <v>695</v>
      </c>
    </row>
    <row r="194" spans="1:3">
      <c r="A194" s="3" t="s">
        <v>639</v>
      </c>
    </row>
    <row r="195" spans="1:3">
      <c r="A195" s="4" t="s">
        <v>85</v>
      </c>
      <c r="B195" s="5" t="n">
        <v>220022</v>
      </c>
      <c r="C195" s="5" t="n">
        <v>244075</v>
      </c>
    </row>
    <row r="196" spans="1:3">
      <c r="A196" s="4" t="s">
        <v>573</v>
      </c>
    </row>
    <row r="197" spans="1:3">
      <c r="A197" s="3" t="s">
        <v>639</v>
      </c>
    </row>
    <row r="198" spans="1:3">
      <c r="A198" s="4" t="s">
        <v>85</v>
      </c>
      <c r="B198" s="5" t="n">
        <v>75563</v>
      </c>
      <c r="C198" s="5" t="n">
        <v>91208</v>
      </c>
    </row>
    <row r="199" spans="1:3">
      <c r="A199" s="4" t="s">
        <v>599</v>
      </c>
    </row>
    <row r="200" spans="1:3">
      <c r="A200" s="3" t="s">
        <v>639</v>
      </c>
    </row>
    <row r="201" spans="1:3">
      <c r="A201" s="4" t="s">
        <v>85</v>
      </c>
      <c r="B201" s="5" t="n">
        <v>40490</v>
      </c>
      <c r="C201" s="5" t="n">
        <v>52470</v>
      </c>
    </row>
    <row r="202" spans="1:3">
      <c r="A202" s="4" t="s">
        <v>600</v>
      </c>
    </row>
    <row r="203" spans="1:3">
      <c r="A203" s="3" t="s">
        <v>639</v>
      </c>
    </row>
    <row r="204" spans="1:3">
      <c r="A204" s="4" t="s">
        <v>85</v>
      </c>
      <c r="B204" s="5" t="n">
        <v>0</v>
      </c>
      <c r="C204" s="5" t="n">
        <v>0</v>
      </c>
    </row>
    <row r="205" spans="1:3">
      <c r="A205" s="4" t="s">
        <v>696</v>
      </c>
    </row>
    <row r="206" spans="1:3">
      <c r="A206" s="3" t="s">
        <v>639</v>
      </c>
    </row>
    <row r="207" spans="1:3">
      <c r="A207" s="4" t="s">
        <v>85</v>
      </c>
      <c r="B207" s="5" t="n">
        <v>35073</v>
      </c>
      <c r="C207" s="5" t="n">
        <v>38738</v>
      </c>
    </row>
    <row r="208" spans="1:3">
      <c r="A208" s="4" t="s">
        <v>697</v>
      </c>
    </row>
    <row r="209" spans="1:3">
      <c r="A209" s="3" t="s">
        <v>639</v>
      </c>
    </row>
    <row r="210" spans="1:3">
      <c r="A210" s="4" t="s">
        <v>649</v>
      </c>
      <c r="B210" s="5" t="n">
        <v>451521</v>
      </c>
      <c r="C210" s="5" t="n">
        <v>521157</v>
      </c>
    </row>
    <row r="211" spans="1:3">
      <c r="A211" s="4" t="s">
        <v>698</v>
      </c>
    </row>
    <row r="212" spans="1:3">
      <c r="A212" s="3" t="s">
        <v>639</v>
      </c>
    </row>
    <row r="213" spans="1:3">
      <c r="A213" s="4" t="s">
        <v>649</v>
      </c>
      <c r="B213" s="5" t="n">
        <v>412936</v>
      </c>
      <c r="C213" s="5" t="n">
        <v>474509</v>
      </c>
    </row>
    <row r="214" spans="1:3">
      <c r="A214" s="4" t="s">
        <v>699</v>
      </c>
    </row>
    <row r="215" spans="1:3">
      <c r="A215" s="3" t="s">
        <v>639</v>
      </c>
    </row>
    <row r="216" spans="1:3">
      <c r="A216" s="4" t="s">
        <v>649</v>
      </c>
      <c r="B216" s="5" t="n">
        <v>37600</v>
      </c>
      <c r="C216" s="5" t="n">
        <v>45291</v>
      </c>
    </row>
    <row r="217" spans="1:3">
      <c r="A217" s="4" t="s">
        <v>700</v>
      </c>
    </row>
    <row r="218" spans="1:3">
      <c r="A218" s="3" t="s">
        <v>639</v>
      </c>
    </row>
    <row r="219" spans="1:3">
      <c r="A219" s="4" t="s">
        <v>649</v>
      </c>
      <c r="B219" s="5" t="n">
        <v>985</v>
      </c>
      <c r="C219" s="5" t="n">
        <v>1357</v>
      </c>
    </row>
    <row r="220" spans="1:3">
      <c r="A220" s="4" t="s">
        <v>701</v>
      </c>
    </row>
    <row r="221" spans="1:3">
      <c r="A221" s="3" t="s">
        <v>639</v>
      </c>
    </row>
    <row r="222" spans="1:3">
      <c r="A222" s="4" t="s">
        <v>649</v>
      </c>
      <c r="B222" s="5" t="n">
        <v>448261</v>
      </c>
      <c r="C222" s="5" t="n">
        <v>516943</v>
      </c>
    </row>
    <row r="223" spans="1:3">
      <c r="A223" s="4" t="s">
        <v>702</v>
      </c>
    </row>
    <row r="224" spans="1:3">
      <c r="A224" s="3" t="s">
        <v>639</v>
      </c>
    </row>
    <row r="225" spans="1:3">
      <c r="A225" s="4" t="s">
        <v>649</v>
      </c>
      <c r="B225" s="5" t="n">
        <v>409830</v>
      </c>
      <c r="C225" s="5" t="n">
        <v>470497</v>
      </c>
    </row>
    <row r="226" spans="1:3">
      <c r="A226" s="4" t="s">
        <v>703</v>
      </c>
    </row>
    <row r="227" spans="1:3">
      <c r="A227" s="3" t="s">
        <v>639</v>
      </c>
    </row>
    <row r="228" spans="1:3">
      <c r="A228" s="4" t="s">
        <v>649</v>
      </c>
      <c r="B228" s="5" t="n">
        <v>37446</v>
      </c>
      <c r="C228" s="5" t="n">
        <v>45090</v>
      </c>
    </row>
    <row r="229" spans="1:3">
      <c r="A229" s="4" t="s">
        <v>704</v>
      </c>
    </row>
    <row r="230" spans="1:3">
      <c r="A230" s="3" t="s">
        <v>639</v>
      </c>
    </row>
    <row r="231" spans="1:3">
      <c r="A231" s="4" t="s">
        <v>649</v>
      </c>
      <c r="B231" s="5" t="n">
        <v>985</v>
      </c>
      <c r="C231" s="5" t="n">
        <v>1356</v>
      </c>
    </row>
    <row r="232" spans="1:3">
      <c r="A232" s="4" t="s">
        <v>705</v>
      </c>
    </row>
    <row r="233" spans="1:3">
      <c r="A233" s="3" t="s">
        <v>639</v>
      </c>
    </row>
    <row r="234" spans="1:3">
      <c r="A234" s="4" t="s">
        <v>649</v>
      </c>
      <c r="B234" s="5" t="n">
        <v>3260</v>
      </c>
      <c r="C234" s="5" t="n">
        <v>4214</v>
      </c>
    </row>
    <row r="235" spans="1:3">
      <c r="A235" s="4" t="s">
        <v>706</v>
      </c>
    </row>
    <row r="236" spans="1:3">
      <c r="A236" s="3" t="s">
        <v>639</v>
      </c>
    </row>
    <row r="237" spans="1:3">
      <c r="A237" s="4" t="s">
        <v>649</v>
      </c>
      <c r="B237" s="5" t="n">
        <v>3106</v>
      </c>
      <c r="C237" s="5" t="n">
        <v>4012</v>
      </c>
    </row>
    <row r="238" spans="1:3">
      <c r="A238" s="4" t="s">
        <v>707</v>
      </c>
    </row>
    <row r="239" spans="1:3">
      <c r="A239" s="3" t="s">
        <v>639</v>
      </c>
    </row>
    <row r="240" spans="1:3">
      <c r="A240" s="4" t="s">
        <v>649</v>
      </c>
      <c r="B240" s="5" t="n">
        <v>154</v>
      </c>
      <c r="C240" s="5" t="n">
        <v>201</v>
      </c>
    </row>
    <row r="241" spans="1:3">
      <c r="A241" s="4" t="s">
        <v>708</v>
      </c>
    </row>
    <row r="242" spans="1:3">
      <c r="A242" s="3" t="s">
        <v>639</v>
      </c>
    </row>
    <row r="243" spans="1:3">
      <c r="A243" s="4" t="s">
        <v>649</v>
      </c>
      <c r="B243" s="5" t="n">
        <v>0</v>
      </c>
      <c r="C243" s="5" t="n">
        <v>1</v>
      </c>
    </row>
    <row r="244" spans="1:3">
      <c r="A244" s="4" t="s">
        <v>709</v>
      </c>
    </row>
    <row r="245" spans="1:3">
      <c r="A245" s="3" t="s">
        <v>639</v>
      </c>
    </row>
    <row r="246" spans="1:3">
      <c r="A246" s="4" t="s">
        <v>85</v>
      </c>
      <c r="B246" s="5" t="n">
        <v>214624</v>
      </c>
      <c r="C246" s="5" t="n">
        <v>239019</v>
      </c>
    </row>
    <row r="247" spans="1:3">
      <c r="A247" s="4" t="s">
        <v>710</v>
      </c>
    </row>
    <row r="248" spans="1:3">
      <c r="A248" s="3" t="s">
        <v>639</v>
      </c>
    </row>
    <row r="249" spans="1:3">
      <c r="A249" s="4" t="s">
        <v>85</v>
      </c>
      <c r="B249" s="5" t="n">
        <v>1765</v>
      </c>
      <c r="C249" s="5" t="n">
        <v>2626</v>
      </c>
    </row>
    <row r="250" spans="1:3">
      <c r="A250" s="4" t="s">
        <v>711</v>
      </c>
    </row>
    <row r="251" spans="1:3">
      <c r="A251" s="3" t="s">
        <v>639</v>
      </c>
    </row>
    <row r="252" spans="1:3">
      <c r="A252" s="4" t="s">
        <v>85</v>
      </c>
      <c r="B252" s="5" t="n">
        <v>212859</v>
      </c>
      <c r="C252" s="5" t="n">
        <v>236393</v>
      </c>
    </row>
    <row r="253" spans="1:3">
      <c r="A253" s="4" t="s">
        <v>712</v>
      </c>
    </row>
    <row r="254" spans="1:3">
      <c r="A254" s="3" t="s">
        <v>639</v>
      </c>
    </row>
    <row r="255" spans="1:3">
      <c r="A255" s="4" t="s">
        <v>85</v>
      </c>
      <c r="B255" s="5" t="n">
        <v>72184</v>
      </c>
      <c r="C255" s="5" t="n">
        <v>84858</v>
      </c>
    </row>
    <row r="256" spans="1:3">
      <c r="A256" s="4" t="s">
        <v>713</v>
      </c>
    </row>
    <row r="257" spans="1:3">
      <c r="A257" s="3" t="s">
        <v>639</v>
      </c>
    </row>
    <row r="258" spans="1:3">
      <c r="A258" s="4" t="s">
        <v>85</v>
      </c>
      <c r="B258" s="5" t="n">
        <v>37111</v>
      </c>
      <c r="C258" s="5" t="n">
        <v>46120</v>
      </c>
    </row>
    <row r="259" spans="1:3">
      <c r="A259" s="4" t="s">
        <v>714</v>
      </c>
    </row>
    <row r="260" spans="1:3">
      <c r="A260" s="3" t="s">
        <v>639</v>
      </c>
    </row>
    <row r="261" spans="1:3">
      <c r="A261" s="4" t="s">
        <v>85</v>
      </c>
      <c r="B261" s="5" t="n">
        <v>0</v>
      </c>
      <c r="C261" s="5" t="n">
        <v>0</v>
      </c>
    </row>
    <row r="262" spans="1:3">
      <c r="A262" s="4" t="s">
        <v>715</v>
      </c>
    </row>
    <row r="263" spans="1:3">
      <c r="A263" s="3" t="s">
        <v>639</v>
      </c>
    </row>
    <row r="264" spans="1:3">
      <c r="A264" s="4" t="s">
        <v>85</v>
      </c>
      <c r="B264" s="5" t="n">
        <v>35073</v>
      </c>
      <c r="C264" s="5" t="n">
        <v>38738</v>
      </c>
    </row>
    <row r="265" spans="1:3">
      <c r="A265" s="4" t="s">
        <v>716</v>
      </c>
    </row>
    <row r="266" spans="1:3">
      <c r="A266" s="3" t="s">
        <v>639</v>
      </c>
    </row>
    <row r="267" spans="1:3">
      <c r="A267" s="4" t="s">
        <v>85</v>
      </c>
      <c r="B267" s="5" t="n">
        <v>4485</v>
      </c>
      <c r="C267" s="5" t="n">
        <v>6399</v>
      </c>
    </row>
    <row r="268" spans="1:3">
      <c r="A268" s="4" t="s">
        <v>717</v>
      </c>
    </row>
    <row r="269" spans="1:3">
      <c r="A269" s="3" t="s">
        <v>639</v>
      </c>
    </row>
    <row r="270" spans="1:3">
      <c r="A270" s="4" t="s">
        <v>85</v>
      </c>
      <c r="B270" s="5" t="n">
        <v>1974</v>
      </c>
      <c r="C270" s="5" t="n">
        <v>1574</v>
      </c>
    </row>
    <row r="271" spans="1:3">
      <c r="A271" s="4" t="s">
        <v>718</v>
      </c>
    </row>
    <row r="272" spans="1:3">
      <c r="A272" s="3" t="s">
        <v>639</v>
      </c>
    </row>
    <row r="273" spans="1:3">
      <c r="A273" s="4" t="s">
        <v>85</v>
      </c>
      <c r="B273" s="5" t="n">
        <v>12</v>
      </c>
      <c r="C273" s="5" t="n">
        <v>0</v>
      </c>
    </row>
    <row r="274" spans="1:3">
      <c r="A274" s="4" t="s">
        <v>719</v>
      </c>
    </row>
    <row r="275" spans="1:3">
      <c r="A275" s="3" t="s">
        <v>639</v>
      </c>
    </row>
    <row r="276" spans="1:3">
      <c r="A276" s="4" t="s">
        <v>85</v>
      </c>
      <c r="B276" s="5" t="n">
        <v>1962</v>
      </c>
      <c r="C276" s="5" t="n">
        <v>1574</v>
      </c>
    </row>
    <row r="277" spans="1:3">
      <c r="A277" s="4" t="s">
        <v>720</v>
      </c>
    </row>
    <row r="278" spans="1:3">
      <c r="A278" s="3" t="s">
        <v>639</v>
      </c>
    </row>
    <row r="279" spans="1:3">
      <c r="A279" s="4" t="s">
        <v>85</v>
      </c>
      <c r="B279" s="5" t="n">
        <v>2511</v>
      </c>
      <c r="C279" s="5" t="n">
        <v>4825</v>
      </c>
    </row>
    <row r="280" spans="1:3">
      <c r="A280" s="4" t="s">
        <v>721</v>
      </c>
    </row>
    <row r="281" spans="1:3">
      <c r="A281" s="3" t="s">
        <v>639</v>
      </c>
    </row>
    <row r="282" spans="1:3">
      <c r="A282" s="4" t="s">
        <v>85</v>
      </c>
      <c r="B282" s="5" t="n">
        <v>2511</v>
      </c>
      <c r="C282" s="5" t="n">
        <v>4825</v>
      </c>
    </row>
    <row r="283" spans="1:3">
      <c r="A283" s="4" t="s">
        <v>722</v>
      </c>
    </row>
    <row r="284" spans="1:3">
      <c r="A284" s="3" t="s">
        <v>639</v>
      </c>
    </row>
    <row r="285" spans="1:3">
      <c r="A285" s="4" t="s">
        <v>85</v>
      </c>
      <c r="B285" s="5" t="n">
        <v>0</v>
      </c>
      <c r="C285" s="5" t="n">
        <v>0</v>
      </c>
    </row>
    <row r="286" spans="1:3">
      <c r="A286" s="4" t="s">
        <v>723</v>
      </c>
    </row>
    <row r="287" spans="1:3">
      <c r="A287" s="3" t="s">
        <v>639</v>
      </c>
    </row>
    <row r="288" spans="1:3">
      <c r="A288" s="4" t="s">
        <v>85</v>
      </c>
      <c r="B288" s="5" t="n">
        <v>0</v>
      </c>
      <c r="C288" s="5" t="n">
        <v>0</v>
      </c>
    </row>
    <row r="289" spans="1:3">
      <c r="A289" s="4" t="s">
        <v>724</v>
      </c>
    </row>
    <row r="290" spans="1:3">
      <c r="A290" s="3" t="s">
        <v>639</v>
      </c>
    </row>
    <row r="291" spans="1:3">
      <c r="A291" s="4" t="s">
        <v>85</v>
      </c>
      <c r="B291" s="5" t="n">
        <v>6478</v>
      </c>
      <c r="C291" s="5" t="n">
        <v>7987</v>
      </c>
    </row>
    <row r="292" spans="1:3">
      <c r="A292" s="4" t="s">
        <v>725</v>
      </c>
    </row>
    <row r="293" spans="1:3">
      <c r="A293" s="3" t="s">
        <v>639</v>
      </c>
    </row>
    <row r="294" spans="1:3">
      <c r="A294" s="4" t="s">
        <v>85</v>
      </c>
      <c r="B294" s="5" t="n">
        <v>5320</v>
      </c>
      <c r="C294" s="5" t="n">
        <v>6273</v>
      </c>
    </row>
    <row r="295" spans="1:3">
      <c r="A295" s="4" t="s">
        <v>726</v>
      </c>
    </row>
    <row r="296" spans="1:3">
      <c r="A296" s="3" t="s">
        <v>639</v>
      </c>
    </row>
    <row r="297" spans="1:3">
      <c r="A297" s="4" t="s">
        <v>85</v>
      </c>
      <c r="B297" s="5" t="n">
        <v>287</v>
      </c>
      <c r="C297" s="5" t="n">
        <v>264</v>
      </c>
    </row>
    <row r="298" spans="1:3">
      <c r="A298" s="4" t="s">
        <v>727</v>
      </c>
    </row>
    <row r="299" spans="1:3">
      <c r="A299" s="3" t="s">
        <v>639</v>
      </c>
    </row>
    <row r="300" spans="1:3">
      <c r="A300" s="4" t="s">
        <v>85</v>
      </c>
      <c r="B300" s="5" t="n">
        <v>5033</v>
      </c>
      <c r="C300" s="5" t="n">
        <v>6009</v>
      </c>
    </row>
    <row r="301" spans="1:3">
      <c r="A301" s="4" t="s">
        <v>728</v>
      </c>
    </row>
    <row r="302" spans="1:3">
      <c r="A302" s="3" t="s">
        <v>639</v>
      </c>
    </row>
    <row r="303" spans="1:3">
      <c r="A303" s="4" t="s">
        <v>85</v>
      </c>
      <c r="B303" s="5" t="n">
        <v>527</v>
      </c>
      <c r="C303" s="5" t="n">
        <v>1222</v>
      </c>
    </row>
    <row r="304" spans="1:3">
      <c r="A304" s="4" t="s">
        <v>729</v>
      </c>
    </row>
    <row r="305" spans="1:3">
      <c r="A305" s="3" t="s">
        <v>639</v>
      </c>
    </row>
    <row r="306" spans="1:3">
      <c r="A306" s="4" t="s">
        <v>85</v>
      </c>
      <c r="B306" s="5" t="n">
        <v>527</v>
      </c>
      <c r="C306" s="5" t="n">
        <v>1222</v>
      </c>
    </row>
    <row r="307" spans="1:3">
      <c r="A307" s="4" t="s">
        <v>730</v>
      </c>
    </row>
    <row r="308" spans="1:3">
      <c r="A308" s="3" t="s">
        <v>639</v>
      </c>
    </row>
    <row r="309" spans="1:3">
      <c r="A309" s="4" t="s">
        <v>85</v>
      </c>
      <c r="B309" s="5" t="n">
        <v>0</v>
      </c>
      <c r="C309" s="5" t="n">
        <v>0</v>
      </c>
    </row>
    <row r="310" spans="1:3">
      <c r="A310" s="4" t="s">
        <v>731</v>
      </c>
    </row>
    <row r="311" spans="1:3">
      <c r="A311" s="3" t="s">
        <v>639</v>
      </c>
    </row>
    <row r="312" spans="1:3">
      <c r="A312" s="4" t="s">
        <v>85</v>
      </c>
      <c r="B312" s="5" t="n">
        <v>0</v>
      </c>
      <c r="C312" s="5" t="n">
        <v>0</v>
      </c>
    </row>
    <row r="313" spans="1:3">
      <c r="A313" s="4" t="s">
        <v>732</v>
      </c>
    </row>
    <row r="314" spans="1:3">
      <c r="A314" s="3" t="s">
        <v>639</v>
      </c>
    </row>
    <row r="315" spans="1:3">
      <c r="A315" s="4" t="s">
        <v>85</v>
      </c>
      <c r="B315" s="5" t="n">
        <v>0</v>
      </c>
      <c r="C315" s="5" t="n">
        <v>0</v>
      </c>
    </row>
    <row r="316" spans="1:3">
      <c r="A316" s="4" t="s">
        <v>733</v>
      </c>
    </row>
    <row r="317" spans="1:3">
      <c r="A317" s="3" t="s">
        <v>639</v>
      </c>
    </row>
    <row r="318" spans="1:3">
      <c r="A318" s="4" t="s">
        <v>85</v>
      </c>
      <c r="B318" s="5" t="n">
        <v>168</v>
      </c>
      <c r="C318" s="5" t="n">
        <v>99</v>
      </c>
    </row>
    <row r="319" spans="1:3">
      <c r="A319" s="4" t="s">
        <v>734</v>
      </c>
    </row>
    <row r="320" spans="1:3">
      <c r="A320" s="3" t="s">
        <v>639</v>
      </c>
    </row>
    <row r="321" spans="1:3">
      <c r="A321" s="4" t="s">
        <v>85</v>
      </c>
      <c r="B321" s="5" t="n">
        <v>0</v>
      </c>
      <c r="C321" s="5" t="n">
        <v>0</v>
      </c>
    </row>
    <row r="322" spans="1:3">
      <c r="A322" s="4" t="s">
        <v>735</v>
      </c>
    </row>
    <row r="323" spans="1:3">
      <c r="A323" s="3" t="s">
        <v>639</v>
      </c>
    </row>
    <row r="324" spans="1:3">
      <c r="A324" s="4" t="s">
        <v>85</v>
      </c>
      <c r="B324" s="5" t="n">
        <v>168</v>
      </c>
      <c r="C324" s="5" t="n">
        <v>99</v>
      </c>
    </row>
    <row r="325" spans="1:3">
      <c r="A325" s="4" t="s">
        <v>736</v>
      </c>
    </row>
    <row r="326" spans="1:3">
      <c r="A326" s="3" t="s">
        <v>639</v>
      </c>
    </row>
    <row r="327" spans="1:3">
      <c r="A327" s="4" t="s">
        <v>85</v>
      </c>
      <c r="B327" s="5" t="n">
        <v>341</v>
      </c>
      <c r="C327" s="5" t="n">
        <v>303</v>
      </c>
    </row>
    <row r="328" spans="1:3">
      <c r="A328" s="4" t="s">
        <v>737</v>
      </c>
    </row>
    <row r="329" spans="1:3">
      <c r="A329" s="3" t="s">
        <v>639</v>
      </c>
    </row>
    <row r="330" spans="1:3">
      <c r="A330" s="4" t="s">
        <v>85</v>
      </c>
      <c r="B330" s="5" t="n">
        <v>341</v>
      </c>
      <c r="C330" s="5" t="n">
        <v>303</v>
      </c>
    </row>
    <row r="331" spans="1:3">
      <c r="A331" s="4" t="s">
        <v>738</v>
      </c>
    </row>
    <row r="332" spans="1:3">
      <c r="A332" s="3" t="s">
        <v>639</v>
      </c>
    </row>
    <row r="333" spans="1:3">
      <c r="A333" s="4" t="s">
        <v>85</v>
      </c>
      <c r="B333" s="5" t="n">
        <v>0</v>
      </c>
      <c r="C333" s="5" t="n">
        <v>0</v>
      </c>
    </row>
    <row r="334" spans="1:3">
      <c r="A334" s="4" t="s">
        <v>739</v>
      </c>
    </row>
    <row r="335" spans="1:3">
      <c r="A335" s="3" t="s">
        <v>639</v>
      </c>
    </row>
    <row r="336" spans="1:3">
      <c r="A336" s="4" t="s">
        <v>85</v>
      </c>
      <c r="B336" s="5" t="n">
        <v>0</v>
      </c>
      <c r="C336" s="5" t="n">
        <v>0</v>
      </c>
    </row>
    <row r="337" spans="1:3">
      <c r="A337" s="4" t="s">
        <v>740</v>
      </c>
    </row>
    <row r="338" spans="1:3">
      <c r="A338" s="3" t="s">
        <v>639</v>
      </c>
    </row>
    <row r="339" spans="1:3">
      <c r="A339" s="4" t="s">
        <v>85</v>
      </c>
      <c r="B339" s="5" t="n">
        <v>3138</v>
      </c>
      <c r="C339" s="5" t="n">
        <v>4124</v>
      </c>
    </row>
    <row r="340" spans="1:3">
      <c r="A340" s="4" t="s">
        <v>741</v>
      </c>
    </row>
    <row r="341" spans="1:3">
      <c r="A341" s="3" t="s">
        <v>639</v>
      </c>
    </row>
    <row r="342" spans="1:3">
      <c r="A342" s="4" t="s">
        <v>85</v>
      </c>
      <c r="B342" s="5" t="n">
        <v>9616</v>
      </c>
      <c r="C342" s="5" t="n">
        <v>12111</v>
      </c>
    </row>
    <row r="343" spans="1:3">
      <c r="A343" s="4" t="s">
        <v>742</v>
      </c>
    </row>
    <row r="344" spans="1:3">
      <c r="A344" s="3" t="s">
        <v>639</v>
      </c>
    </row>
    <row r="345" spans="1:3">
      <c r="A345" s="4" t="s">
        <v>85</v>
      </c>
      <c r="B345" s="6" t="n">
        <v>14101</v>
      </c>
      <c r="C345" s="6" t="n">
        <v>18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3</v>
      </c>
      <c r="B1" s="2" t="s">
        <v>2</v>
      </c>
      <c r="C1" s="2" t="s">
        <v>30</v>
      </c>
    </row>
    <row r="2" spans="1:3">
      <c r="A2" s="3" t="s">
        <v>744</v>
      </c>
    </row>
    <row r="3" spans="1:3">
      <c r="A3" s="4" t="s">
        <v>745</v>
      </c>
      <c r="B3" s="6" t="n">
        <v>463842</v>
      </c>
      <c r="C3" s="6" t="n">
        <v>647894</v>
      </c>
    </row>
    <row r="4" spans="1:3">
      <c r="A4" s="4" t="s">
        <v>746</v>
      </c>
      <c r="B4" s="4" t="s">
        <v>747</v>
      </c>
      <c r="C4" s="4" t="s">
        <v>748</v>
      </c>
    </row>
    <row r="5" spans="1:3">
      <c r="A5" s="3" t="s">
        <v>749</v>
      </c>
    </row>
    <row r="6" spans="1:3">
      <c r="A6" s="4" t="s">
        <v>745</v>
      </c>
      <c r="B6" s="6" t="n">
        <v>220905</v>
      </c>
      <c r="C6" s="6" t="n">
        <v>75902</v>
      </c>
    </row>
    <row r="7" spans="1:3">
      <c r="A7" s="4" t="s">
        <v>746</v>
      </c>
      <c r="B7" s="4" t="s">
        <v>750</v>
      </c>
      <c r="C7" s="4" t="s">
        <v>751</v>
      </c>
    </row>
    <row r="8" spans="1:3">
      <c r="A8" s="4" t="s">
        <v>60</v>
      </c>
      <c r="B8" s="6" t="n">
        <v>684747</v>
      </c>
      <c r="C8" s="6" t="n">
        <v>723796</v>
      </c>
    </row>
    <row r="9" spans="1:3">
      <c r="A9" s="4" t="s">
        <v>746</v>
      </c>
      <c r="B9" s="4" t="s">
        <v>752</v>
      </c>
      <c r="C9" s="4" t="s">
        <v>753</v>
      </c>
    </row>
    <row r="10" spans="1:3">
      <c r="A10" s="4" t="s">
        <v>754</v>
      </c>
    </row>
    <row r="11" spans="1:3">
      <c r="A11" s="3" t="s">
        <v>744</v>
      </c>
    </row>
    <row r="12" spans="1:3">
      <c r="A12" s="4" t="s">
        <v>745</v>
      </c>
      <c r="B12" s="6" t="n">
        <v>422583</v>
      </c>
      <c r="C12" s="6" t="n">
        <v>611683</v>
      </c>
    </row>
    <row r="13" spans="1:3">
      <c r="A13" s="4" t="s">
        <v>746</v>
      </c>
      <c r="B13" s="4" t="s">
        <v>755</v>
      </c>
      <c r="C13" s="4" t="s">
        <v>756</v>
      </c>
    </row>
    <row r="14" spans="1:3">
      <c r="A14" s="3" t="s">
        <v>749</v>
      </c>
    </row>
    <row r="15" spans="1:3">
      <c r="A15" s="4" t="s">
        <v>745</v>
      </c>
      <c r="B15" s="6" t="n">
        <v>177977</v>
      </c>
      <c r="C15" s="6" t="n">
        <v>32929</v>
      </c>
    </row>
    <row r="16" spans="1:3">
      <c r="A16" s="4" t="s">
        <v>746</v>
      </c>
      <c r="B16" s="4" t="s">
        <v>757</v>
      </c>
      <c r="C16" s="4" t="s">
        <v>758</v>
      </c>
    </row>
    <row r="17" spans="1:3">
      <c r="A17" s="4" t="s">
        <v>759</v>
      </c>
    </row>
    <row r="18" spans="1:3">
      <c r="A18" s="3" t="s">
        <v>744</v>
      </c>
    </row>
    <row r="19" spans="1:3">
      <c r="A19" s="4" t="s">
        <v>745</v>
      </c>
      <c r="B19" s="6" t="n">
        <v>41259</v>
      </c>
      <c r="C19" s="6" t="n">
        <v>36211</v>
      </c>
    </row>
    <row r="20" spans="1:3">
      <c r="A20" s="4" t="s">
        <v>746</v>
      </c>
      <c r="B20" s="4" t="s">
        <v>760</v>
      </c>
      <c r="C20" s="4" t="s">
        <v>761</v>
      </c>
    </row>
    <row r="21" spans="1:3">
      <c r="A21" s="4" t="s">
        <v>762</v>
      </c>
    </row>
    <row r="22" spans="1:3">
      <c r="A22" s="3" t="s">
        <v>749</v>
      </c>
    </row>
    <row r="23" spans="1:3">
      <c r="A23" s="4" t="s">
        <v>745</v>
      </c>
      <c r="B23" s="6" t="n">
        <v>37928</v>
      </c>
      <c r="C23" s="6" t="n">
        <v>37973</v>
      </c>
    </row>
    <row r="24" spans="1:3">
      <c r="A24" s="4" t="s">
        <v>746</v>
      </c>
      <c r="B24" s="4" t="s">
        <v>763</v>
      </c>
      <c r="C24" s="4" t="s">
        <v>764</v>
      </c>
    </row>
    <row r="25" spans="1:3">
      <c r="A25" s="4" t="s">
        <v>765</v>
      </c>
    </row>
    <row r="26" spans="1:3">
      <c r="A26" s="3" t="s">
        <v>749</v>
      </c>
    </row>
    <row r="27" spans="1:3">
      <c r="A27" s="4" t="s">
        <v>745</v>
      </c>
      <c r="B27" s="6" t="n">
        <v>5000</v>
      </c>
      <c r="C27" s="6" t="n">
        <v>5000</v>
      </c>
    </row>
    <row r="28" spans="1:3">
      <c r="A28" s="4" t="s">
        <v>746</v>
      </c>
      <c r="B28" s="4" t="s">
        <v>766</v>
      </c>
      <c r="C28" s="4" t="s">
        <v>7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s>
  <sheetData>
    <row r="1" spans="1:6">
      <c r="A1" s="1" t="s">
        <v>768</v>
      </c>
      <c r="B1" s="2" t="s">
        <v>769</v>
      </c>
      <c r="C1" s="2" t="s">
        <v>770</v>
      </c>
      <c r="D1" s="2" t="s">
        <v>2</v>
      </c>
      <c r="E1" s="2" t="s">
        <v>30</v>
      </c>
      <c r="F1" s="2" t="s">
        <v>771</v>
      </c>
    </row>
    <row r="2" spans="1:6">
      <c r="A2" s="3" t="s">
        <v>772</v>
      </c>
    </row>
    <row r="3" spans="1:6">
      <c r="A3" s="4" t="s">
        <v>773</v>
      </c>
      <c r="D3" s="6" t="n">
        <v>463842000</v>
      </c>
      <c r="E3" s="6" t="n">
        <v>647894000</v>
      </c>
    </row>
    <row r="4" spans="1:6">
      <c r="A4" s="4" t="s">
        <v>774</v>
      </c>
      <c r="D4" s="5" t="n">
        <v>220905000</v>
      </c>
      <c r="E4" s="5" t="n">
        <v>75902000</v>
      </c>
    </row>
    <row r="5" spans="1:6">
      <c r="A5" s="4" t="s">
        <v>775</v>
      </c>
    </row>
    <row r="6" spans="1:6">
      <c r="A6" s="3" t="s">
        <v>772</v>
      </c>
    </row>
    <row r="7" spans="1:6">
      <c r="A7" s="4" t="s">
        <v>776</v>
      </c>
      <c r="B7" s="6" t="n">
        <v>20600000</v>
      </c>
    </row>
    <row r="8" spans="1:6">
      <c r="A8" s="4" t="s">
        <v>777</v>
      </c>
    </row>
    <row r="9" spans="1:6">
      <c r="A9" s="3" t="s">
        <v>772</v>
      </c>
    </row>
    <row r="10" spans="1:6">
      <c r="A10" s="4" t="s">
        <v>778</v>
      </c>
      <c r="F10" s="6" t="n">
        <v>17000000</v>
      </c>
    </row>
    <row r="11" spans="1:6">
      <c r="A11" s="4" t="s">
        <v>779</v>
      </c>
      <c r="F11" s="4" t="s">
        <v>780</v>
      </c>
    </row>
    <row r="12" spans="1:6">
      <c r="A12" s="4" t="s">
        <v>781</v>
      </c>
    </row>
    <row r="13" spans="1:6">
      <c r="A13" s="3" t="s">
        <v>772</v>
      </c>
    </row>
    <row r="14" spans="1:6">
      <c r="A14" s="4" t="s">
        <v>782</v>
      </c>
      <c r="B14" s="4" t="s">
        <v>783</v>
      </c>
    </row>
    <row r="15" spans="1:6">
      <c r="A15" s="4" t="s">
        <v>754</v>
      </c>
    </row>
    <row r="16" spans="1:6">
      <c r="A16" s="3" t="s">
        <v>772</v>
      </c>
    </row>
    <row r="17" spans="1:6">
      <c r="A17" s="4" t="s">
        <v>784</v>
      </c>
      <c r="D17" s="5" t="n">
        <v>1000000</v>
      </c>
    </row>
    <row r="18" spans="1:6">
      <c r="A18" s="4" t="s">
        <v>785</v>
      </c>
      <c r="D18" s="5" t="n">
        <v>0</v>
      </c>
      <c r="E18" s="5" t="n">
        <v>0</v>
      </c>
    </row>
    <row r="19" spans="1:6">
      <c r="A19" s="4" t="s">
        <v>773</v>
      </c>
      <c r="D19" s="5" t="n">
        <v>422583000</v>
      </c>
      <c r="E19" s="5" t="n">
        <v>611683000</v>
      </c>
    </row>
    <row r="20" spans="1:6">
      <c r="A20" s="4" t="s">
        <v>774</v>
      </c>
      <c r="D20" s="5" t="n">
        <v>177977000</v>
      </c>
      <c r="E20" s="5" t="n">
        <v>32929000</v>
      </c>
    </row>
    <row r="21" spans="1:6">
      <c r="A21" s="4" t="s">
        <v>786</v>
      </c>
    </row>
    <row r="22" spans="1:6">
      <c r="A22" s="3" t="s">
        <v>772</v>
      </c>
    </row>
    <row r="23" spans="1:6">
      <c r="A23" s="4" t="s">
        <v>784</v>
      </c>
      <c r="D23" s="5" t="n">
        <v>107735000</v>
      </c>
    </row>
    <row r="24" spans="1:6">
      <c r="A24" s="4" t="s">
        <v>773</v>
      </c>
      <c r="D24" s="5" t="n">
        <v>0</v>
      </c>
      <c r="E24" s="5" t="n">
        <v>0</v>
      </c>
    </row>
    <row r="25" spans="1:6">
      <c r="A25" s="4" t="s">
        <v>787</v>
      </c>
    </row>
    <row r="26" spans="1:6">
      <c r="A26" s="3" t="s">
        <v>772</v>
      </c>
    </row>
    <row r="27" spans="1:6">
      <c r="A27" s="4" t="s">
        <v>784</v>
      </c>
      <c r="D27" s="5" t="n">
        <v>50000000</v>
      </c>
      <c r="E27" s="5" t="n">
        <v>50000000</v>
      </c>
    </row>
    <row r="28" spans="1:6">
      <c r="A28" s="4" t="s">
        <v>788</v>
      </c>
      <c r="D28" s="5" t="n">
        <v>0</v>
      </c>
      <c r="E28" s="5" t="n">
        <v>0</v>
      </c>
    </row>
    <row r="29" spans="1:6">
      <c r="A29" s="4" t="s">
        <v>789</v>
      </c>
    </row>
    <row r="30" spans="1:6">
      <c r="A30" s="3" t="s">
        <v>772</v>
      </c>
    </row>
    <row r="31" spans="1:6">
      <c r="A31" s="4" t="s">
        <v>774</v>
      </c>
      <c r="D31" s="5" t="n">
        <v>0</v>
      </c>
    </row>
    <row r="32" spans="1:6">
      <c r="A32" s="4" t="s">
        <v>790</v>
      </c>
    </row>
    <row r="33" spans="1:6">
      <c r="A33" s="3" t="s">
        <v>772</v>
      </c>
    </row>
    <row r="34" spans="1:6">
      <c r="A34" s="4" t="s">
        <v>774</v>
      </c>
      <c r="D34" s="5" t="n">
        <v>319000</v>
      </c>
      <c r="E34" s="5" t="n">
        <v>319000</v>
      </c>
    </row>
    <row r="35" spans="1:6">
      <c r="A35" s="4" t="s">
        <v>762</v>
      </c>
    </row>
    <row r="36" spans="1:6">
      <c r="A36" s="3" t="s">
        <v>772</v>
      </c>
    </row>
    <row r="37" spans="1:6">
      <c r="A37" s="4" t="s">
        <v>774</v>
      </c>
      <c r="D37" s="6" t="n">
        <v>37928000</v>
      </c>
      <c r="E37" s="6" t="n">
        <v>37973000</v>
      </c>
    </row>
    <row r="38" spans="1:6">
      <c r="A38" s="4" t="s">
        <v>791</v>
      </c>
      <c r="C38" s="4" t="s">
        <v>792</v>
      </c>
    </row>
    <row r="39" spans="1:6">
      <c r="A39" s="4" t="s">
        <v>778</v>
      </c>
      <c r="C39" s="6" t="n">
        <v>5000000</v>
      </c>
    </row>
    <row r="40" spans="1:6">
      <c r="A40" s="4" t="s">
        <v>793</v>
      </c>
      <c r="C40" s="4" t="s">
        <v>794</v>
      </c>
    </row>
    <row r="41" spans="1:6">
      <c r="A41" s="4" t="s">
        <v>795</v>
      </c>
      <c r="D41" s="4" t="s">
        <v>796</v>
      </c>
      <c r="E41" s="4" t="s">
        <v>797</v>
      </c>
    </row>
    <row r="42" spans="1:6">
      <c r="A42" s="4" t="s">
        <v>798</v>
      </c>
    </row>
    <row r="43" spans="1:6">
      <c r="A43" s="3" t="s">
        <v>772</v>
      </c>
    </row>
    <row r="44" spans="1:6">
      <c r="A44" s="4" t="s">
        <v>782</v>
      </c>
      <c r="C44" s="4" t="s">
        <v>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30</v>
      </c>
    </row>
    <row r="2" spans="1:2">
      <c r="A2" s="3" t="s">
        <v>745</v>
      </c>
    </row>
    <row r="3" spans="1:2">
      <c r="A3" s="4" t="s">
        <v>18</v>
      </c>
      <c r="B3" s="6" t="n">
        <v>393601</v>
      </c>
    </row>
    <row r="4" spans="1:2">
      <c r="A4" s="4" t="s">
        <v>801</v>
      </c>
      <c r="B4" s="5" t="n">
        <v>54982</v>
      </c>
    </row>
    <row r="5" spans="1:2">
      <c r="A5" s="4" t="s">
        <v>802</v>
      </c>
      <c r="B5" s="5" t="n">
        <v>11658</v>
      </c>
    </row>
    <row r="6" spans="1:2">
      <c r="A6" s="4" t="s">
        <v>803</v>
      </c>
      <c r="B6" s="5" t="n">
        <v>134000</v>
      </c>
    </row>
    <row r="7" spans="1:2">
      <c r="A7" s="4" t="s">
        <v>804</v>
      </c>
      <c r="B7" s="5" t="n">
        <v>1000</v>
      </c>
    </row>
    <row r="8" spans="1:2">
      <c r="A8" s="4" t="s">
        <v>805</v>
      </c>
      <c r="B8" s="5" t="n">
        <v>5319</v>
      </c>
    </row>
    <row r="9" spans="1:2">
      <c r="A9" s="4" t="s">
        <v>806</v>
      </c>
      <c r="B9" s="6" t="n">
        <v>600560</v>
      </c>
    </row>
    <row r="10" spans="1:2">
      <c r="A10" s="3" t="s">
        <v>746</v>
      </c>
    </row>
    <row r="11" spans="1:2">
      <c r="A11" s="4" t="s">
        <v>18</v>
      </c>
      <c r="B11" s="4" t="s">
        <v>807</v>
      </c>
    </row>
    <row r="12" spans="1:2">
      <c r="A12" s="4" t="s">
        <v>801</v>
      </c>
      <c r="B12" s="4" t="s">
        <v>808</v>
      </c>
    </row>
    <row r="13" spans="1:2">
      <c r="A13" s="4" t="s">
        <v>802</v>
      </c>
      <c r="B13" s="4" t="s">
        <v>809</v>
      </c>
    </row>
    <row r="14" spans="1:2">
      <c r="A14" s="4" t="s">
        <v>803</v>
      </c>
      <c r="B14" s="4" t="s">
        <v>757</v>
      </c>
    </row>
    <row r="15" spans="1:2">
      <c r="A15" s="4" t="s">
        <v>804</v>
      </c>
      <c r="B15" s="4" t="s">
        <v>810</v>
      </c>
    </row>
    <row r="16" spans="1:2">
      <c r="A16" s="4" t="s">
        <v>805</v>
      </c>
      <c r="B16" s="4" t="s">
        <v>811</v>
      </c>
    </row>
    <row r="17" spans="1:2">
      <c r="A17" s="4" t="s">
        <v>806</v>
      </c>
      <c r="B17" s="4" t="s">
        <v>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2</v>
      </c>
      <c r="B1" s="2" t="s">
        <v>2</v>
      </c>
      <c r="C1" s="2" t="s">
        <v>30</v>
      </c>
    </row>
    <row r="2" spans="1:3">
      <c r="A2" s="3" t="s">
        <v>217</v>
      </c>
    </row>
    <row r="3" spans="1:3">
      <c r="A3" s="4" t="s">
        <v>813</v>
      </c>
      <c r="B3" s="6" t="n">
        <v>659610</v>
      </c>
      <c r="C3" s="6" t="n">
        <v>622478</v>
      </c>
    </row>
    <row r="4" spans="1:3">
      <c r="A4" s="4" t="s">
        <v>814</v>
      </c>
      <c r="B4" s="5" t="n">
        <v>151995</v>
      </c>
      <c r="C4" s="5" t="n">
        <v>193535</v>
      </c>
    </row>
    <row r="5" spans="1:3">
      <c r="A5" s="4" t="s">
        <v>815</v>
      </c>
      <c r="B5" s="5" t="n">
        <v>91060</v>
      </c>
      <c r="C5" s="5" t="n">
        <v>116780</v>
      </c>
    </row>
    <row r="6" spans="1:3">
      <c r="A6" s="4" t="s">
        <v>816</v>
      </c>
      <c r="B6" s="6" t="n">
        <v>902665</v>
      </c>
      <c r="C6" s="6" t="n">
        <v>932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7</v>
      </c>
      <c r="B1" s="2" t="s">
        <v>2</v>
      </c>
      <c r="C1" s="2" t="s">
        <v>30</v>
      </c>
    </row>
    <row r="2" spans="1:3">
      <c r="A2" s="3" t="s">
        <v>217</v>
      </c>
    </row>
    <row r="3" spans="1:3">
      <c r="A3" s="4" t="s">
        <v>353</v>
      </c>
      <c r="B3" s="6" t="n">
        <v>416591</v>
      </c>
      <c r="C3" s="6" t="n">
        <v>505313</v>
      </c>
    </row>
    <row r="4" spans="1:3">
      <c r="A4" s="4" t="s">
        <v>818</v>
      </c>
      <c r="B4" s="5" t="n">
        <v>365372</v>
      </c>
      <c r="C4" s="5" t="n">
        <v>258176</v>
      </c>
    </row>
    <row r="5" spans="1:3">
      <c r="A5" s="4" t="s">
        <v>819</v>
      </c>
      <c r="B5" s="5" t="n">
        <v>70050</v>
      </c>
      <c r="C5" s="5" t="n">
        <v>123337</v>
      </c>
    </row>
    <row r="6" spans="1:3">
      <c r="A6" s="4" t="s">
        <v>820</v>
      </c>
      <c r="B6" s="5" t="n">
        <v>25603</v>
      </c>
      <c r="C6" s="5" t="n">
        <v>14494</v>
      </c>
    </row>
    <row r="7" spans="1:3">
      <c r="A7" s="4" t="s">
        <v>821</v>
      </c>
      <c r="B7" s="5" t="n">
        <v>22597</v>
      </c>
      <c r="C7" s="5" t="n">
        <v>31353</v>
      </c>
    </row>
    <row r="8" spans="1:3">
      <c r="A8" s="4" t="s">
        <v>822</v>
      </c>
      <c r="B8" s="5" t="n">
        <v>2452</v>
      </c>
      <c r="C8" s="5" t="n">
        <v>120</v>
      </c>
    </row>
    <row r="9" spans="1:3">
      <c r="A9" s="4" t="s">
        <v>816</v>
      </c>
      <c r="B9" s="6" t="n">
        <v>902665</v>
      </c>
      <c r="C9" s="6" t="n">
        <v>9327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3</v>
      </c>
      <c r="B1" s="2" t="s">
        <v>2</v>
      </c>
      <c r="C1" s="2" t="s">
        <v>30</v>
      </c>
    </row>
    <row r="2" spans="1:3">
      <c r="A2" s="3" t="s">
        <v>217</v>
      </c>
    </row>
    <row r="3" spans="1:3">
      <c r="A3" s="4" t="s">
        <v>824</v>
      </c>
      <c r="B3" s="8" t="n">
        <v>554.3</v>
      </c>
      <c r="C3" s="8" t="n">
        <v>466.9</v>
      </c>
    </row>
    <row r="4" spans="1:3">
      <c r="A4" s="4" t="s">
        <v>825</v>
      </c>
      <c r="B4" s="8" t="n">
        <v>69.7</v>
      </c>
      <c r="C4" s="8" t="n">
        <v>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4" t="s">
        <v>828</v>
      </c>
      <c r="B3" s="4" t="s">
        <v>829</v>
      </c>
      <c r="C3" s="4" t="s">
        <v>830</v>
      </c>
    </row>
    <row r="4" spans="1:3">
      <c r="A4" s="4" t="s">
        <v>831</v>
      </c>
      <c r="B4" s="4" t="s">
        <v>832</v>
      </c>
      <c r="C4" s="4" t="s">
        <v>833</v>
      </c>
    </row>
    <row r="5" spans="1:3">
      <c r="A5" s="4" t="s">
        <v>827</v>
      </c>
      <c r="B5" s="4" t="s">
        <v>834</v>
      </c>
      <c r="C5" s="4" t="s">
        <v>835</v>
      </c>
    </row>
    <row r="6" spans="1:3">
      <c r="A6" s="4" t="s">
        <v>836</v>
      </c>
      <c r="B6" s="4" t="s">
        <v>837</v>
      </c>
      <c r="C6" s="4" t="s">
        <v>838</v>
      </c>
    </row>
    <row r="7" spans="1:3">
      <c r="A7" s="4" t="s">
        <v>839</v>
      </c>
    </row>
    <row r="8" spans="1:3">
      <c r="A8" s="3" t="s">
        <v>827</v>
      </c>
    </row>
    <row r="9" spans="1:3">
      <c r="A9" s="4" t="s">
        <v>828</v>
      </c>
      <c r="B9" s="4" t="s">
        <v>840</v>
      </c>
      <c r="C9" s="4" t="s">
        <v>841</v>
      </c>
    </row>
    <row r="10" spans="1:3">
      <c r="A10" s="4" t="s">
        <v>831</v>
      </c>
      <c r="B10" s="4" t="s">
        <v>842</v>
      </c>
      <c r="C10" s="4" t="s">
        <v>843</v>
      </c>
    </row>
    <row r="11" spans="1:3">
      <c r="A11" s="4" t="s">
        <v>827</v>
      </c>
      <c r="B11" s="4" t="s">
        <v>842</v>
      </c>
      <c r="C11" s="4" t="s">
        <v>843</v>
      </c>
    </row>
    <row r="12" spans="1:3">
      <c r="A12" s="4" t="s">
        <v>836</v>
      </c>
      <c r="B12" s="4" t="s">
        <v>844</v>
      </c>
      <c r="C12" s="4" t="s">
        <v>844</v>
      </c>
    </row>
    <row r="13" spans="1:3">
      <c r="A13" s="4" t="s">
        <v>845</v>
      </c>
      <c r="B13" s="4" t="s">
        <v>846</v>
      </c>
      <c r="C13" s="4" t="s">
        <v>846</v>
      </c>
    </row>
    <row r="14" spans="1:3">
      <c r="A14" s="4" t="s">
        <v>847</v>
      </c>
      <c r="B14" s="4" t="s">
        <v>848</v>
      </c>
      <c r="C14" s="4" t="s">
        <v>848</v>
      </c>
    </row>
    <row r="15" spans="1:3">
      <c r="A15" s="4" t="s">
        <v>849</v>
      </c>
      <c r="B15" s="4" t="s">
        <v>850</v>
      </c>
      <c r="C15" s="4" t="s">
        <v>850</v>
      </c>
    </row>
    <row r="16" spans="1:3">
      <c r="A16" s="4" t="s">
        <v>851</v>
      </c>
      <c r="B16" s="4" t="s">
        <v>852</v>
      </c>
      <c r="C16" s="4" t="s">
        <v>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46"/>
    <col customWidth="1" max="7" min="7" width="15"/>
  </cols>
  <sheetData>
    <row r="1" spans="1:7">
      <c r="A1" s="1" t="s">
        <v>136</v>
      </c>
      <c r="B1" s="2" t="s">
        <v>137</v>
      </c>
      <c r="C1" s="2" t="s">
        <v>138</v>
      </c>
      <c r="D1" s="2" t="s">
        <v>65</v>
      </c>
      <c r="E1" s="2" t="s">
        <v>66</v>
      </c>
      <c r="F1" s="2" t="s">
        <v>67</v>
      </c>
      <c r="G1" s="2" t="s">
        <v>139</v>
      </c>
    </row>
    <row r="2" spans="1:7">
      <c r="A2" s="4" t="s">
        <v>140</v>
      </c>
      <c r="B2" s="6" t="n">
        <v>354641</v>
      </c>
      <c r="C2" s="6" t="n">
        <v>32857</v>
      </c>
      <c r="D2" s="6" t="n">
        <v>186702</v>
      </c>
      <c r="E2" s="6" t="n">
        <v>144977</v>
      </c>
      <c r="F2" s="6" t="n">
        <v>-4554</v>
      </c>
      <c r="G2" s="6" t="n">
        <v>-5341</v>
      </c>
    </row>
    <row r="3" spans="1:7">
      <c r="A3" s="3" t="s">
        <v>141</v>
      </c>
    </row>
    <row r="4" spans="1:7">
      <c r="A4" s="4" t="s">
        <v>117</v>
      </c>
      <c r="B4" s="5" t="n">
        <v>16347</v>
      </c>
      <c r="E4" s="5" t="n">
        <v>16347</v>
      </c>
    </row>
    <row r="5" spans="1:7">
      <c r="A5" s="4" t="s">
        <v>142</v>
      </c>
      <c r="B5" s="5" t="n">
        <v>-9813</v>
      </c>
      <c r="F5" s="5" t="n">
        <v>-9813</v>
      </c>
    </row>
    <row r="6" spans="1:7">
      <c r="A6" s="4" t="s">
        <v>143</v>
      </c>
      <c r="B6" s="5" t="n">
        <v>-5981</v>
      </c>
      <c r="E6" s="5" t="n">
        <v>-5981</v>
      </c>
    </row>
    <row r="7" spans="1:7">
      <c r="A7" s="4" t="s">
        <v>144</v>
      </c>
      <c r="B7" s="5" t="n">
        <v>-278</v>
      </c>
      <c r="G7" s="5" t="n">
        <v>-278</v>
      </c>
    </row>
    <row r="8" spans="1:7">
      <c r="A8" s="4" t="s">
        <v>145</v>
      </c>
      <c r="B8" s="5" t="n">
        <v>604</v>
      </c>
      <c r="D8" s="5" t="n">
        <v>-131</v>
      </c>
      <c r="G8" s="5" t="n">
        <v>735</v>
      </c>
    </row>
    <row r="9" spans="1:7">
      <c r="A9" s="4" t="s">
        <v>146</v>
      </c>
      <c r="B9" s="5" t="n">
        <v>627</v>
      </c>
      <c r="D9" s="5" t="n">
        <v>627</v>
      </c>
    </row>
    <row r="10" spans="1:7">
      <c r="A10" s="4" t="s">
        <v>147</v>
      </c>
      <c r="B10" s="5" t="n">
        <v>355963</v>
      </c>
      <c r="C10" s="5" t="n">
        <v>32857</v>
      </c>
      <c r="D10" s="5" t="n">
        <v>187198</v>
      </c>
      <c r="E10" s="5" t="n">
        <v>156139</v>
      </c>
      <c r="F10" s="5" t="n">
        <v>-15347</v>
      </c>
      <c r="G10" s="5" t="n">
        <v>-4884</v>
      </c>
    </row>
    <row r="11" spans="1:7">
      <c r="A11" s="4" t="s">
        <v>140</v>
      </c>
      <c r="B11" s="5" t="n">
        <v>354641</v>
      </c>
      <c r="C11" s="5" t="n">
        <v>32857</v>
      </c>
      <c r="D11" s="5" t="n">
        <v>186702</v>
      </c>
      <c r="E11" s="5" t="n">
        <v>144977</v>
      </c>
      <c r="F11" s="5" t="n">
        <v>-4554</v>
      </c>
      <c r="G11" s="5" t="n">
        <v>-5341</v>
      </c>
    </row>
    <row r="12" spans="1:7">
      <c r="A12" s="3" t="s">
        <v>141</v>
      </c>
    </row>
    <row r="13" spans="1:7">
      <c r="A13" s="4" t="s">
        <v>117</v>
      </c>
      <c r="B13" s="5" t="n">
        <v>25317</v>
      </c>
    </row>
    <row r="14" spans="1:7">
      <c r="A14" s="4" t="s">
        <v>142</v>
      </c>
      <c r="B14" s="5" t="n">
        <v>-14154</v>
      </c>
    </row>
    <row r="15" spans="1:7">
      <c r="A15" s="4" t="s">
        <v>148</v>
      </c>
      <c r="B15" s="5" t="n">
        <v>357685</v>
      </c>
      <c r="C15" s="5" t="n">
        <v>32857</v>
      </c>
      <c r="D15" s="5" t="n">
        <v>187284</v>
      </c>
      <c r="E15" s="5" t="n">
        <v>162008</v>
      </c>
      <c r="F15" s="5" t="n">
        <v>-19688</v>
      </c>
      <c r="G15" s="5" t="n">
        <v>-4776</v>
      </c>
    </row>
    <row r="16" spans="1:7">
      <c r="A16" s="4" t="s">
        <v>149</v>
      </c>
      <c r="B16" s="5" t="n">
        <v>355963</v>
      </c>
      <c r="C16" s="5" t="n">
        <v>32857</v>
      </c>
      <c r="D16" s="5" t="n">
        <v>187198</v>
      </c>
      <c r="E16" s="5" t="n">
        <v>156139</v>
      </c>
      <c r="F16" s="5" t="n">
        <v>-15347</v>
      </c>
      <c r="G16" s="5" t="n">
        <v>-4884</v>
      </c>
    </row>
    <row r="17" spans="1:7">
      <c r="A17" s="3" t="s">
        <v>141</v>
      </c>
    </row>
    <row r="18" spans="1:7">
      <c r="A18" s="4" t="s">
        <v>117</v>
      </c>
      <c r="B18" s="5" t="n">
        <v>8970</v>
      </c>
      <c r="E18" s="5" t="n">
        <v>8970</v>
      </c>
    </row>
    <row r="19" spans="1:7">
      <c r="A19" s="4" t="s">
        <v>142</v>
      </c>
      <c r="B19" s="5" t="n">
        <v>-4341</v>
      </c>
      <c r="F19" s="5" t="n">
        <v>-4341</v>
      </c>
    </row>
    <row r="20" spans="1:7">
      <c r="A20" s="4" t="s">
        <v>143</v>
      </c>
      <c r="B20" s="5" t="n">
        <v>-3101</v>
      </c>
      <c r="E20" s="5" t="n">
        <v>-3101</v>
      </c>
    </row>
    <row r="21" spans="1:7">
      <c r="A21" s="4" t="s">
        <v>144</v>
      </c>
      <c r="B21" s="5" t="n">
        <v>-46</v>
      </c>
      <c r="G21" s="5" t="n">
        <v>-46</v>
      </c>
    </row>
    <row r="22" spans="1:7">
      <c r="A22" s="4" t="s">
        <v>145</v>
      </c>
      <c r="B22" s="5" t="n">
        <v>31</v>
      </c>
      <c r="D22" s="5" t="n">
        <v>-123</v>
      </c>
      <c r="G22" s="5" t="n">
        <v>154</v>
      </c>
    </row>
    <row r="23" spans="1:7">
      <c r="A23" s="4" t="s">
        <v>146</v>
      </c>
      <c r="B23" s="5" t="n">
        <v>209</v>
      </c>
      <c r="D23" s="5" t="n">
        <v>209</v>
      </c>
    </row>
    <row r="24" spans="1:7">
      <c r="A24" s="4" t="s">
        <v>148</v>
      </c>
      <c r="B24" s="5" t="n">
        <v>357685</v>
      </c>
      <c r="C24" s="5" t="n">
        <v>32857</v>
      </c>
      <c r="D24" s="5" t="n">
        <v>187284</v>
      </c>
      <c r="E24" s="5" t="n">
        <v>162008</v>
      </c>
      <c r="F24" s="5" t="n">
        <v>-19688</v>
      </c>
      <c r="G24" s="5" t="n">
        <v>-4776</v>
      </c>
    </row>
    <row r="25" spans="1:7">
      <c r="A25" s="4" t="s">
        <v>150</v>
      </c>
      <c r="B25" s="5" t="n">
        <v>370579</v>
      </c>
      <c r="C25" s="5" t="n">
        <v>32857</v>
      </c>
      <c r="D25" s="5" t="n">
        <v>187653</v>
      </c>
      <c r="E25" s="5" t="n">
        <v>166526</v>
      </c>
      <c r="F25" s="5" t="n">
        <v>-11802</v>
      </c>
      <c r="G25" s="5" t="n">
        <v>-4655</v>
      </c>
    </row>
    <row r="26" spans="1:7">
      <c r="A26" s="3" t="s">
        <v>141</v>
      </c>
    </row>
    <row r="27" spans="1:7">
      <c r="A27" s="4" t="s">
        <v>117</v>
      </c>
      <c r="B27" s="5" t="n">
        <v>13398</v>
      </c>
      <c r="E27" s="5" t="n">
        <v>13398</v>
      </c>
    </row>
    <row r="28" spans="1:7">
      <c r="A28" s="4" t="s">
        <v>142</v>
      </c>
      <c r="B28" s="5" t="n">
        <v>12679</v>
      </c>
      <c r="F28" s="5" t="n">
        <v>12679</v>
      </c>
    </row>
    <row r="29" spans="1:7">
      <c r="A29" s="4" t="s">
        <v>143</v>
      </c>
      <c r="B29" s="5" t="n">
        <v>-6524</v>
      </c>
      <c r="E29" s="5" t="n">
        <v>-6524</v>
      </c>
    </row>
    <row r="30" spans="1:7">
      <c r="A30" s="4" t="s">
        <v>145</v>
      </c>
      <c r="B30" s="5" t="n">
        <v>80</v>
      </c>
      <c r="D30" s="5" t="n">
        <v>-69</v>
      </c>
      <c r="G30" s="5" t="n">
        <v>149</v>
      </c>
    </row>
    <row r="31" spans="1:7">
      <c r="A31" s="4" t="s">
        <v>146</v>
      </c>
      <c r="B31" s="5" t="n">
        <v>560</v>
      </c>
      <c r="D31" s="5" t="n">
        <v>560</v>
      </c>
    </row>
    <row r="32" spans="1:7">
      <c r="A32" s="4" t="s">
        <v>151</v>
      </c>
      <c r="B32" s="5" t="n">
        <v>390562</v>
      </c>
      <c r="C32" s="5" t="n">
        <v>32857</v>
      </c>
      <c r="D32" s="5" t="n">
        <v>188144</v>
      </c>
      <c r="E32" s="5" t="n">
        <v>173400</v>
      </c>
      <c r="F32" s="5" t="n">
        <v>877</v>
      </c>
      <c r="G32" s="5" t="n">
        <v>-4716</v>
      </c>
    </row>
    <row r="33" spans="1:7">
      <c r="A33" s="4" t="s">
        <v>150</v>
      </c>
      <c r="B33" s="5" t="n">
        <v>370579</v>
      </c>
      <c r="C33" s="5" t="n">
        <v>32857</v>
      </c>
      <c r="D33" s="5" t="n">
        <v>187653</v>
      </c>
      <c r="E33" s="5" t="n">
        <v>166526</v>
      </c>
      <c r="F33" s="5" t="n">
        <v>-11802</v>
      </c>
      <c r="G33" s="5" t="n">
        <v>-4655</v>
      </c>
    </row>
    <row r="34" spans="1:7">
      <c r="A34" s="3" t="s">
        <v>141</v>
      </c>
    </row>
    <row r="35" spans="1:7">
      <c r="A35" s="4" t="s">
        <v>117</v>
      </c>
      <c r="B35" s="5" t="n">
        <v>18413</v>
      </c>
    </row>
    <row r="36" spans="1:7">
      <c r="A36" s="4" t="s">
        <v>142</v>
      </c>
      <c r="B36" s="5" t="n">
        <v>14847</v>
      </c>
    </row>
    <row r="37" spans="1:7">
      <c r="A37" s="4" t="s">
        <v>144</v>
      </c>
      <c r="B37" s="5" t="n">
        <v>-210</v>
      </c>
      <c r="G37" s="5" t="n">
        <v>-210</v>
      </c>
    </row>
    <row r="38" spans="1:7">
      <c r="A38" s="4" t="s">
        <v>152</v>
      </c>
      <c r="B38" s="5" t="n">
        <v>394459</v>
      </c>
      <c r="C38" s="5" t="n">
        <v>32857</v>
      </c>
      <c r="D38" s="5" t="n">
        <v>188283</v>
      </c>
      <c r="E38" s="5" t="n">
        <v>174994</v>
      </c>
      <c r="F38" s="5" t="n">
        <v>3045</v>
      </c>
      <c r="G38" s="5" t="n">
        <v>-4720</v>
      </c>
    </row>
    <row r="39" spans="1:7">
      <c r="A39" s="4" t="s">
        <v>153</v>
      </c>
      <c r="B39" s="5" t="n">
        <v>390562</v>
      </c>
      <c r="C39" s="5" t="n">
        <v>32857</v>
      </c>
      <c r="D39" s="5" t="n">
        <v>188144</v>
      </c>
      <c r="E39" s="5" t="n">
        <v>173400</v>
      </c>
      <c r="F39" s="5" t="n">
        <v>877</v>
      </c>
      <c r="G39" s="5" t="n">
        <v>-4716</v>
      </c>
    </row>
    <row r="40" spans="1:7">
      <c r="A40" s="3" t="s">
        <v>141</v>
      </c>
    </row>
    <row r="41" spans="1:7">
      <c r="A41" s="4" t="s">
        <v>117</v>
      </c>
      <c r="B41" s="5" t="n">
        <v>5015</v>
      </c>
      <c r="E41" s="5" t="n">
        <v>5015</v>
      </c>
    </row>
    <row r="42" spans="1:7">
      <c r="A42" s="4" t="s">
        <v>142</v>
      </c>
      <c r="B42" s="5" t="n">
        <v>2168</v>
      </c>
      <c r="F42" s="5" t="n">
        <v>2168</v>
      </c>
    </row>
    <row r="43" spans="1:7">
      <c r="A43" s="4" t="s">
        <v>143</v>
      </c>
      <c r="B43" s="5" t="n">
        <v>-3421</v>
      </c>
      <c r="E43" s="5" t="n">
        <v>-3421</v>
      </c>
    </row>
    <row r="44" spans="1:7">
      <c r="A44" s="4" t="s">
        <v>144</v>
      </c>
      <c r="B44" s="5" t="n">
        <v>-136</v>
      </c>
      <c r="G44" s="5" t="n">
        <v>-136</v>
      </c>
    </row>
    <row r="45" spans="1:7">
      <c r="A45" s="4" t="s">
        <v>145</v>
      </c>
      <c r="B45" s="5" t="n">
        <v>115</v>
      </c>
      <c r="D45" s="5" t="n">
        <v>-17</v>
      </c>
      <c r="G45" s="5" t="n">
        <v>132</v>
      </c>
    </row>
    <row r="46" spans="1:7">
      <c r="A46" s="4" t="s">
        <v>146</v>
      </c>
      <c r="B46" s="5" t="n">
        <v>156</v>
      </c>
      <c r="D46" s="5" t="n">
        <v>156</v>
      </c>
    </row>
    <row r="47" spans="1:7">
      <c r="A47" s="4" t="s">
        <v>152</v>
      </c>
      <c r="B47" s="6" t="n">
        <v>394459</v>
      </c>
      <c r="C47" s="6" t="n">
        <v>32857</v>
      </c>
      <c r="D47" s="6" t="n">
        <v>188283</v>
      </c>
      <c r="E47" s="6" t="n">
        <v>174994</v>
      </c>
      <c r="F47" s="6" t="n">
        <v>3045</v>
      </c>
      <c r="G47" s="6" t="n">
        <v>-47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0</v>
      </c>
    </row>
    <row r="2" spans="1:3">
      <c r="A2" s="3" t="s">
        <v>854</v>
      </c>
    </row>
    <row r="3" spans="1:3">
      <c r="A3" s="4" t="s">
        <v>67</v>
      </c>
      <c r="B3" s="6" t="n">
        <v>3045</v>
      </c>
      <c r="C3" s="6" t="n">
        <v>-11802</v>
      </c>
    </row>
    <row r="4" spans="1:3">
      <c r="A4" s="4" t="s">
        <v>855</v>
      </c>
    </row>
    <row r="5" spans="1:3">
      <c r="A5" s="3" t="s">
        <v>854</v>
      </c>
    </row>
    <row r="6" spans="1:3">
      <c r="A6" s="4" t="s">
        <v>856</v>
      </c>
      <c r="B6" s="5" t="n">
        <v>10442</v>
      </c>
      <c r="C6" s="5" t="n">
        <v>-11304</v>
      </c>
    </row>
    <row r="7" spans="1:3">
      <c r="A7" s="4" t="s">
        <v>857</v>
      </c>
      <c r="B7" s="5" t="n">
        <v>-2440</v>
      </c>
      <c r="C7" s="5" t="n">
        <v>2641</v>
      </c>
    </row>
    <row r="8" spans="1:3">
      <c r="A8" s="4" t="s">
        <v>858</v>
      </c>
    </row>
    <row r="9" spans="1:3">
      <c r="A9" s="3" t="s">
        <v>854</v>
      </c>
    </row>
    <row r="10" spans="1:3">
      <c r="A10" s="4" t="s">
        <v>856</v>
      </c>
      <c r="B10" s="5" t="n">
        <v>-5306</v>
      </c>
    </row>
    <row r="11" spans="1:3">
      <c r="A11" s="4" t="s">
        <v>857</v>
      </c>
      <c r="B11" s="5" t="n">
        <v>1239</v>
      </c>
    </row>
    <row r="12" spans="1:3">
      <c r="A12" s="4" t="s">
        <v>858</v>
      </c>
    </row>
    <row r="13" spans="1:3">
      <c r="A13" s="3" t="s">
        <v>854</v>
      </c>
    </row>
    <row r="14" spans="1:3">
      <c r="A14" s="4" t="s">
        <v>856</v>
      </c>
      <c r="C14" s="5" t="n">
        <v>-2934</v>
      </c>
    </row>
    <row r="15" spans="1:3">
      <c r="A15" s="4" t="s">
        <v>857</v>
      </c>
      <c r="C15" s="5" t="n">
        <v>685</v>
      </c>
    </row>
    <row r="16" spans="1:3">
      <c r="A16" s="4" t="s">
        <v>859</v>
      </c>
    </row>
    <row r="17" spans="1:3">
      <c r="A17" s="3" t="s">
        <v>854</v>
      </c>
    </row>
    <row r="18" spans="1:3">
      <c r="A18" s="4" t="s">
        <v>856</v>
      </c>
      <c r="B18" s="5" t="n">
        <v>-1162</v>
      </c>
      <c r="C18" s="5" t="n">
        <v>-1162</v>
      </c>
    </row>
    <row r="19" spans="1:3">
      <c r="A19" s="4" t="s">
        <v>857</v>
      </c>
      <c r="B19" s="6" t="n">
        <v>272</v>
      </c>
      <c r="C19" s="6" t="n">
        <v>2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860</v>
      </c>
      <c r="B1" s="2" t="s">
        <v>82</v>
      </c>
      <c r="D1" s="2" t="s">
        <v>155</v>
      </c>
      <c r="F1" s="2" t="s">
        <v>1</v>
      </c>
    </row>
    <row r="2" spans="1:7">
      <c r="B2" s="2" t="s">
        <v>2</v>
      </c>
      <c r="C2" s="2" t="s">
        <v>83</v>
      </c>
      <c r="D2" s="2" t="s">
        <v>156</v>
      </c>
      <c r="E2" s="2" t="s">
        <v>157</v>
      </c>
      <c r="F2" s="2" t="s">
        <v>2</v>
      </c>
      <c r="G2" s="2" t="s">
        <v>83</v>
      </c>
    </row>
    <row r="3" spans="1:7">
      <c r="A3" s="3" t="s">
        <v>861</v>
      </c>
    </row>
    <row r="4" spans="1:7">
      <c r="A4" s="4" t="s">
        <v>862</v>
      </c>
      <c r="B4" s="6" t="n">
        <v>2288</v>
      </c>
      <c r="C4" s="6" t="n">
        <v>-4341</v>
      </c>
      <c r="F4" s="6" t="n">
        <v>14967</v>
      </c>
      <c r="G4" s="6" t="n">
        <v>-14154</v>
      </c>
    </row>
    <row r="5" spans="1:7">
      <c r="A5" s="3" t="s">
        <v>863</v>
      </c>
    </row>
    <row r="6" spans="1:7">
      <c r="A6" s="4" t="s">
        <v>862</v>
      </c>
      <c r="B6" s="5" t="n">
        <v>120</v>
      </c>
      <c r="C6" s="5" t="n">
        <v>0</v>
      </c>
      <c r="F6" s="5" t="n">
        <v>120</v>
      </c>
      <c r="G6" s="5" t="n">
        <v>0</v>
      </c>
    </row>
    <row r="7" spans="1:7">
      <c r="A7" s="3" t="s">
        <v>142</v>
      </c>
    </row>
    <row r="8" spans="1:7">
      <c r="A8" s="4" t="s">
        <v>864</v>
      </c>
      <c r="B8" s="5" t="n">
        <v>2830</v>
      </c>
      <c r="C8" s="5" t="n">
        <v>-5551</v>
      </c>
      <c r="F8" s="5" t="n">
        <v>19374</v>
      </c>
      <c r="G8" s="5" t="n">
        <v>-18419</v>
      </c>
    </row>
    <row r="9" spans="1:7">
      <c r="A9" s="4" t="s">
        <v>865</v>
      </c>
      <c r="B9" s="5" t="n">
        <v>-662</v>
      </c>
      <c r="C9" s="5" t="n">
        <v>1210</v>
      </c>
      <c r="F9" s="5" t="n">
        <v>-4527</v>
      </c>
      <c r="G9" s="5" t="n">
        <v>4265</v>
      </c>
    </row>
    <row r="10" spans="1:7">
      <c r="A10" s="4" t="s">
        <v>134</v>
      </c>
      <c r="B10" s="5" t="n">
        <v>2168</v>
      </c>
      <c r="C10" s="5" t="n">
        <v>-4341</v>
      </c>
      <c r="D10" s="6" t="n">
        <v>12679</v>
      </c>
      <c r="E10" s="6" t="n">
        <v>-9813</v>
      </c>
      <c r="F10" s="5" t="n">
        <v>14847</v>
      </c>
      <c r="G10" s="5" t="n">
        <v>-14154</v>
      </c>
    </row>
    <row r="11" spans="1:7">
      <c r="A11" s="4" t="s">
        <v>855</v>
      </c>
    </row>
    <row r="12" spans="1:7">
      <c r="A12" s="3" t="s">
        <v>861</v>
      </c>
    </row>
    <row r="13" spans="1:7">
      <c r="A13" s="4" t="s">
        <v>864</v>
      </c>
      <c r="B13" s="5" t="n">
        <v>3357</v>
      </c>
      <c r="C13" s="5" t="n">
        <v>-5850</v>
      </c>
      <c r="F13" s="5" t="n">
        <v>21903</v>
      </c>
      <c r="G13" s="5" t="n">
        <v>-19639</v>
      </c>
    </row>
    <row r="14" spans="1:7">
      <c r="A14" s="4" t="s">
        <v>865</v>
      </c>
      <c r="B14" s="5" t="n">
        <v>-784</v>
      </c>
      <c r="C14" s="5" t="n">
        <v>1291</v>
      </c>
      <c r="F14" s="5" t="n">
        <v>-5118</v>
      </c>
      <c r="G14" s="5" t="n">
        <v>4565</v>
      </c>
    </row>
    <row r="15" spans="1:7">
      <c r="A15" s="4" t="s">
        <v>862</v>
      </c>
      <c r="B15" s="5" t="n">
        <v>2573</v>
      </c>
      <c r="C15" s="5" t="n">
        <v>-4559</v>
      </c>
      <c r="F15" s="5" t="n">
        <v>16785</v>
      </c>
      <c r="G15" s="5" t="n">
        <v>-15074</v>
      </c>
    </row>
    <row r="16" spans="1:7">
      <c r="A16" s="3" t="s">
        <v>863</v>
      </c>
    </row>
    <row r="17" spans="1:7">
      <c r="A17" s="4" t="s">
        <v>864</v>
      </c>
      <c r="B17" s="5" t="n">
        <v>157</v>
      </c>
      <c r="C17" s="5" t="n">
        <v>0</v>
      </c>
      <c r="F17" s="5" t="n">
        <v>157</v>
      </c>
      <c r="G17" s="5" t="n">
        <v>0</v>
      </c>
    </row>
    <row r="18" spans="1:7">
      <c r="A18" s="4" t="s">
        <v>865</v>
      </c>
      <c r="B18" s="5" t="n">
        <v>-37</v>
      </c>
      <c r="C18" s="5" t="n">
        <v>0</v>
      </c>
      <c r="F18" s="5" t="n">
        <v>-37</v>
      </c>
      <c r="G18" s="5" t="n">
        <v>0</v>
      </c>
    </row>
    <row r="19" spans="1:7">
      <c r="A19" s="4" t="s">
        <v>862</v>
      </c>
      <c r="B19" s="5" t="n">
        <v>120</v>
      </c>
      <c r="C19" s="5" t="n">
        <v>0</v>
      </c>
      <c r="F19" s="5" t="n">
        <v>120</v>
      </c>
      <c r="G19" s="5" t="n">
        <v>0</v>
      </c>
    </row>
    <row r="20" spans="1:7">
      <c r="A20" s="3" t="s">
        <v>142</v>
      </c>
    </row>
    <row r="21" spans="1:7">
      <c r="A21" s="4" t="s">
        <v>864</v>
      </c>
      <c r="B21" s="5" t="n">
        <v>3200</v>
      </c>
      <c r="C21" s="5" t="n">
        <v>-5850</v>
      </c>
      <c r="F21" s="5" t="n">
        <v>21746</v>
      </c>
      <c r="G21" s="5" t="n">
        <v>-19639</v>
      </c>
    </row>
    <row r="22" spans="1:7">
      <c r="A22" s="4" t="s">
        <v>865</v>
      </c>
      <c r="B22" s="5" t="n">
        <v>-747</v>
      </c>
      <c r="C22" s="5" t="n">
        <v>1291</v>
      </c>
      <c r="F22" s="5" t="n">
        <v>-5081</v>
      </c>
      <c r="G22" s="5" t="n">
        <v>4565</v>
      </c>
    </row>
    <row r="23" spans="1:7">
      <c r="A23" s="4" t="s">
        <v>134</v>
      </c>
      <c r="B23" s="5" t="n">
        <v>2453</v>
      </c>
      <c r="C23" s="5" t="n">
        <v>-4559</v>
      </c>
      <c r="F23" s="5" t="n">
        <v>16665</v>
      </c>
      <c r="G23" s="5" t="n">
        <v>-15074</v>
      </c>
    </row>
    <row r="24" spans="1:7">
      <c r="A24" s="4" t="s">
        <v>866</v>
      </c>
    </row>
    <row r="25" spans="1:7">
      <c r="A25" s="3" t="s">
        <v>861</v>
      </c>
    </row>
    <row r="26" spans="1:7">
      <c r="A26" s="4" t="s">
        <v>864</v>
      </c>
      <c r="B26" s="5" t="n">
        <v>-370</v>
      </c>
      <c r="F26" s="5" t="n">
        <v>-2372</v>
      </c>
    </row>
    <row r="27" spans="1:7">
      <c r="A27" s="4" t="s">
        <v>865</v>
      </c>
      <c r="B27" s="5" t="n">
        <v>85</v>
      </c>
      <c r="F27" s="5" t="n">
        <v>554</v>
      </c>
    </row>
    <row r="28" spans="1:7">
      <c r="A28" s="4" t="s">
        <v>862</v>
      </c>
      <c r="B28" s="5" t="n">
        <v>-285</v>
      </c>
      <c r="F28" s="5" t="n">
        <v>-1818</v>
      </c>
    </row>
    <row r="29" spans="1:7">
      <c r="A29" s="3" t="s">
        <v>863</v>
      </c>
    </row>
    <row r="30" spans="1:7">
      <c r="A30" s="4" t="s">
        <v>864</v>
      </c>
      <c r="B30" s="5" t="n">
        <v>0</v>
      </c>
      <c r="F30" s="5" t="n">
        <v>0</v>
      </c>
    </row>
    <row r="31" spans="1:7">
      <c r="A31" s="4" t="s">
        <v>865</v>
      </c>
      <c r="B31" s="5" t="n">
        <v>0</v>
      </c>
      <c r="F31" s="5" t="n">
        <v>0</v>
      </c>
    </row>
    <row r="32" spans="1:7">
      <c r="A32" s="4" t="s">
        <v>862</v>
      </c>
      <c r="B32" s="5" t="n">
        <v>0</v>
      </c>
      <c r="F32" s="5" t="n">
        <v>0</v>
      </c>
    </row>
    <row r="33" spans="1:7">
      <c r="A33" s="3" t="s">
        <v>142</v>
      </c>
    </row>
    <row r="34" spans="1:7">
      <c r="A34" s="4" t="s">
        <v>864</v>
      </c>
      <c r="B34" s="5" t="n">
        <v>-370</v>
      </c>
      <c r="F34" s="5" t="n">
        <v>-2372</v>
      </c>
    </row>
    <row r="35" spans="1:7">
      <c r="A35" s="4" t="s">
        <v>865</v>
      </c>
      <c r="B35" s="5" t="n">
        <v>85</v>
      </c>
      <c r="F35" s="5" t="n">
        <v>554</v>
      </c>
    </row>
    <row r="36" spans="1:7">
      <c r="A36" s="4" t="s">
        <v>134</v>
      </c>
      <c r="B36" s="5" t="n">
        <v>-285</v>
      </c>
      <c r="F36" s="5" t="n">
        <v>-1818</v>
      </c>
    </row>
    <row r="37" spans="1:7">
      <c r="A37" s="4" t="s">
        <v>867</v>
      </c>
    </row>
    <row r="38" spans="1:7">
      <c r="A38" s="3" t="s">
        <v>861</v>
      </c>
    </row>
    <row r="39" spans="1:7">
      <c r="A39" s="4" t="s">
        <v>864</v>
      </c>
      <c r="B39" s="5" t="n">
        <v>0</v>
      </c>
      <c r="C39" s="5" t="n">
        <v>0</v>
      </c>
      <c r="F39" s="5" t="n">
        <v>0</v>
      </c>
      <c r="G39" s="5" t="n">
        <v>41</v>
      </c>
    </row>
    <row r="40" spans="1:7">
      <c r="A40" s="4" t="s">
        <v>865</v>
      </c>
      <c r="B40" s="5" t="n">
        <v>0</v>
      </c>
      <c r="C40" s="5" t="n">
        <v>0</v>
      </c>
      <c r="F40" s="5" t="n">
        <v>0</v>
      </c>
      <c r="G40" s="5" t="n">
        <v>-10</v>
      </c>
    </row>
    <row r="41" spans="1:7">
      <c r="A41" s="4" t="s">
        <v>862</v>
      </c>
      <c r="B41" s="5" t="n">
        <v>0</v>
      </c>
      <c r="C41" s="5" t="n">
        <v>0</v>
      </c>
      <c r="F41" s="5" t="n">
        <v>0</v>
      </c>
      <c r="G41" s="5" t="n">
        <v>31</v>
      </c>
    </row>
    <row r="42" spans="1:7">
      <c r="A42" s="3" t="s">
        <v>863</v>
      </c>
    </row>
    <row r="43" spans="1:7">
      <c r="A43" s="4" t="s">
        <v>864</v>
      </c>
      <c r="B43" s="5" t="n">
        <v>0</v>
      </c>
      <c r="C43" s="5" t="n">
        <v>0</v>
      </c>
      <c r="F43" s="5" t="n">
        <v>0</v>
      </c>
      <c r="G43" s="5" t="n">
        <v>0</v>
      </c>
    </row>
    <row r="44" spans="1:7">
      <c r="A44" s="4" t="s">
        <v>865</v>
      </c>
      <c r="B44" s="5" t="n">
        <v>0</v>
      </c>
      <c r="C44" s="5" t="n">
        <v>0</v>
      </c>
      <c r="F44" s="5" t="n">
        <v>0</v>
      </c>
      <c r="G44" s="5" t="n">
        <v>0</v>
      </c>
    </row>
    <row r="45" spans="1:7">
      <c r="A45" s="4" t="s">
        <v>862</v>
      </c>
      <c r="B45" s="5" t="n">
        <v>0</v>
      </c>
      <c r="C45" s="5" t="n">
        <v>0</v>
      </c>
      <c r="F45" s="5" t="n">
        <v>0</v>
      </c>
      <c r="G45" s="5" t="n">
        <v>0</v>
      </c>
    </row>
    <row r="46" spans="1:7">
      <c r="A46" s="3" t="s">
        <v>142</v>
      </c>
    </row>
    <row r="47" spans="1:7">
      <c r="A47" s="4" t="s">
        <v>864</v>
      </c>
      <c r="B47" s="5" t="n">
        <v>0</v>
      </c>
      <c r="C47" s="5" t="n">
        <v>0</v>
      </c>
      <c r="F47" s="5" t="n">
        <v>0</v>
      </c>
      <c r="G47" s="5" t="n">
        <v>41</v>
      </c>
    </row>
    <row r="48" spans="1:7">
      <c r="A48" s="4" t="s">
        <v>865</v>
      </c>
      <c r="B48" s="5" t="n">
        <v>0</v>
      </c>
      <c r="C48" s="5" t="n">
        <v>0</v>
      </c>
      <c r="F48" s="5" t="n">
        <v>0</v>
      </c>
      <c r="G48" s="5" t="n">
        <v>-10</v>
      </c>
    </row>
    <row r="49" spans="1:7">
      <c r="A49" s="4" t="s">
        <v>134</v>
      </c>
      <c r="B49" s="6" t="n">
        <v>0</v>
      </c>
      <c r="C49" s="5" t="n">
        <v>0</v>
      </c>
      <c r="F49" s="6" t="n">
        <v>0</v>
      </c>
      <c r="G49" s="5" t="n">
        <v>31</v>
      </c>
    </row>
    <row r="50" spans="1:7">
      <c r="A50" s="4" t="s">
        <v>868</v>
      </c>
    </row>
    <row r="51" spans="1:7">
      <c r="A51" s="3" t="s">
        <v>861</v>
      </c>
    </row>
    <row r="52" spans="1:7">
      <c r="A52" s="4" t="s">
        <v>864</v>
      </c>
      <c r="C52" s="5" t="n">
        <v>299</v>
      </c>
      <c r="G52" s="5" t="n">
        <v>1179</v>
      </c>
    </row>
    <row r="53" spans="1:7">
      <c r="A53" s="4" t="s">
        <v>865</v>
      </c>
      <c r="C53" s="5" t="n">
        <v>-81</v>
      </c>
      <c r="G53" s="5" t="n">
        <v>-290</v>
      </c>
    </row>
    <row r="54" spans="1:7">
      <c r="A54" s="4" t="s">
        <v>862</v>
      </c>
      <c r="C54" s="5" t="n">
        <v>218</v>
      </c>
      <c r="G54" s="5" t="n">
        <v>889</v>
      </c>
    </row>
    <row r="55" spans="1:7">
      <c r="A55" s="3" t="s">
        <v>863</v>
      </c>
    </row>
    <row r="56" spans="1:7">
      <c r="A56" s="4" t="s">
        <v>864</v>
      </c>
      <c r="C56" s="5" t="n">
        <v>0</v>
      </c>
      <c r="G56" s="5" t="n">
        <v>0</v>
      </c>
    </row>
    <row r="57" spans="1:7">
      <c r="A57" s="4" t="s">
        <v>865</v>
      </c>
      <c r="C57" s="5" t="n">
        <v>0</v>
      </c>
      <c r="G57" s="5" t="n">
        <v>0</v>
      </c>
    </row>
    <row r="58" spans="1:7">
      <c r="A58" s="4" t="s">
        <v>862</v>
      </c>
      <c r="C58" s="5" t="n">
        <v>0</v>
      </c>
      <c r="G58" s="5" t="n">
        <v>0</v>
      </c>
    </row>
    <row r="59" spans="1:7">
      <c r="A59" s="3" t="s">
        <v>142</v>
      </c>
    </row>
    <row r="60" spans="1:7">
      <c r="A60" s="4" t="s">
        <v>864</v>
      </c>
      <c r="C60" s="5" t="n">
        <v>299</v>
      </c>
      <c r="G60" s="5" t="n">
        <v>1179</v>
      </c>
    </row>
    <row r="61" spans="1:7">
      <c r="A61" s="4" t="s">
        <v>865</v>
      </c>
      <c r="C61" s="5" t="n">
        <v>-81</v>
      </c>
      <c r="G61" s="5" t="n">
        <v>-290</v>
      </c>
    </row>
    <row r="62" spans="1:7">
      <c r="A62" s="4" t="s">
        <v>134</v>
      </c>
      <c r="C62" s="6" t="n">
        <v>218</v>
      </c>
      <c r="G62" s="6" t="n">
        <v>889</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869</v>
      </c>
      <c r="B1" s="2" t="s">
        <v>82</v>
      </c>
      <c r="D1" s="2" t="s">
        <v>155</v>
      </c>
      <c r="F1" s="2" t="s">
        <v>1</v>
      </c>
    </row>
    <row r="2" spans="1:7">
      <c r="B2" s="2" t="s">
        <v>2</v>
      </c>
      <c r="C2" s="2" t="s">
        <v>83</v>
      </c>
      <c r="D2" s="2" t="s">
        <v>156</v>
      </c>
      <c r="E2" s="2" t="s">
        <v>157</v>
      </c>
      <c r="F2" s="2" t="s">
        <v>2</v>
      </c>
      <c r="G2" s="2" t="s">
        <v>83</v>
      </c>
    </row>
    <row r="3" spans="1:7">
      <c r="A3" s="3" t="s">
        <v>870</v>
      </c>
    </row>
    <row r="4" spans="1:7">
      <c r="A4" s="4" t="s">
        <v>441</v>
      </c>
      <c r="B4" s="6" t="n">
        <v>390562</v>
      </c>
      <c r="C4" s="6" t="n">
        <v>355963</v>
      </c>
      <c r="D4" s="6" t="n">
        <v>370579</v>
      </c>
      <c r="E4" s="6" t="n">
        <v>354641</v>
      </c>
      <c r="F4" s="6" t="n">
        <v>370579</v>
      </c>
      <c r="G4" s="6" t="n">
        <v>354641</v>
      </c>
    </row>
    <row r="5" spans="1:7">
      <c r="A5" s="4" t="s">
        <v>871</v>
      </c>
      <c r="B5" s="5" t="n">
        <v>2288</v>
      </c>
      <c r="C5" s="5" t="n">
        <v>-4341</v>
      </c>
      <c r="F5" s="5" t="n">
        <v>14967</v>
      </c>
      <c r="G5" s="5" t="n">
        <v>-14154</v>
      </c>
    </row>
    <row r="6" spans="1:7">
      <c r="A6" s="4" t="s">
        <v>872</v>
      </c>
      <c r="B6" s="5" t="n">
        <v>120</v>
      </c>
      <c r="C6" s="5" t="n">
        <v>0</v>
      </c>
      <c r="F6" s="5" t="n">
        <v>120</v>
      </c>
      <c r="G6" s="5" t="n">
        <v>0</v>
      </c>
    </row>
    <row r="7" spans="1:7">
      <c r="A7" s="4" t="s">
        <v>134</v>
      </c>
      <c r="B7" s="5" t="n">
        <v>2168</v>
      </c>
      <c r="C7" s="5" t="n">
        <v>-4341</v>
      </c>
      <c r="D7" s="5" t="n">
        <v>12679</v>
      </c>
      <c r="E7" s="5" t="n">
        <v>-9813</v>
      </c>
      <c r="F7" s="5" t="n">
        <v>14847</v>
      </c>
      <c r="G7" s="5" t="n">
        <v>-14154</v>
      </c>
    </row>
    <row r="8" spans="1:7">
      <c r="A8" s="4" t="s">
        <v>444</v>
      </c>
      <c r="B8" s="5" t="n">
        <v>394459</v>
      </c>
      <c r="C8" s="5" t="n">
        <v>357685</v>
      </c>
      <c r="D8" s="5" t="n">
        <v>390562</v>
      </c>
      <c r="E8" s="5" t="n">
        <v>355963</v>
      </c>
      <c r="F8" s="5" t="n">
        <v>394459</v>
      </c>
      <c r="G8" s="5" t="n">
        <v>357685</v>
      </c>
    </row>
    <row r="9" spans="1:7">
      <c r="A9" s="4" t="s">
        <v>855</v>
      </c>
    </row>
    <row r="10" spans="1:7">
      <c r="A10" s="3" t="s">
        <v>870</v>
      </c>
    </row>
    <row r="11" spans="1:7">
      <c r="A11" s="4" t="s">
        <v>441</v>
      </c>
      <c r="B11" s="5" t="n">
        <v>5547</v>
      </c>
      <c r="C11" s="5" t="n">
        <v>-12595</v>
      </c>
      <c r="D11" s="5" t="n">
        <v>-8665</v>
      </c>
      <c r="E11" s="5" t="n">
        <v>-1713</v>
      </c>
      <c r="F11" s="5" t="n">
        <v>-8665</v>
      </c>
      <c r="G11" s="5" t="n">
        <v>-1713</v>
      </c>
    </row>
    <row r="12" spans="1:7">
      <c r="A12" s="4" t="s">
        <v>871</v>
      </c>
      <c r="B12" s="5" t="n">
        <v>2573</v>
      </c>
      <c r="C12" s="5" t="n">
        <v>-4559</v>
      </c>
      <c r="F12" s="5" t="n">
        <v>16785</v>
      </c>
      <c r="G12" s="5" t="n">
        <v>-15074</v>
      </c>
    </row>
    <row r="13" spans="1:7">
      <c r="A13" s="4" t="s">
        <v>872</v>
      </c>
      <c r="B13" s="5" t="n">
        <v>120</v>
      </c>
      <c r="C13" s="5" t="n">
        <v>0</v>
      </c>
      <c r="F13" s="5" t="n">
        <v>120</v>
      </c>
      <c r="G13" s="5" t="n">
        <v>0</v>
      </c>
    </row>
    <row r="14" spans="1:7">
      <c r="A14" s="4" t="s">
        <v>134</v>
      </c>
      <c r="B14" s="5" t="n">
        <v>2453</v>
      </c>
      <c r="C14" s="5" t="n">
        <v>-4559</v>
      </c>
      <c r="F14" s="5" t="n">
        <v>16665</v>
      </c>
      <c r="G14" s="5" t="n">
        <v>-15074</v>
      </c>
    </row>
    <row r="15" spans="1:7">
      <c r="A15" s="4" t="s">
        <v>444</v>
      </c>
      <c r="B15" s="5" t="n">
        <v>8000</v>
      </c>
      <c r="C15" s="5" t="n">
        <v>-17154</v>
      </c>
      <c r="D15" s="5" t="n">
        <v>5547</v>
      </c>
      <c r="E15" s="5" t="n">
        <v>-12595</v>
      </c>
      <c r="F15" s="5" t="n">
        <v>8000</v>
      </c>
      <c r="G15" s="5" t="n">
        <v>-17154</v>
      </c>
    </row>
    <row r="16" spans="1:7">
      <c r="A16" s="4" t="s">
        <v>873</v>
      </c>
    </row>
    <row r="17" spans="1:7">
      <c r="A17" s="3" t="s">
        <v>870</v>
      </c>
    </row>
    <row r="18" spans="1:7">
      <c r="A18" s="4" t="s">
        <v>441</v>
      </c>
      <c r="B18" s="5" t="n">
        <v>-3782</v>
      </c>
      <c r="D18" s="5" t="n">
        <v>-2249</v>
      </c>
      <c r="F18" s="5" t="n">
        <v>-2249</v>
      </c>
    </row>
    <row r="19" spans="1:7">
      <c r="A19" s="4" t="s">
        <v>871</v>
      </c>
      <c r="B19" s="5" t="n">
        <v>-285</v>
      </c>
      <c r="F19" s="5" t="n">
        <v>-1818</v>
      </c>
    </row>
    <row r="20" spans="1:7">
      <c r="A20" s="4" t="s">
        <v>872</v>
      </c>
      <c r="B20" s="5" t="n">
        <v>0</v>
      </c>
      <c r="F20" s="5" t="n">
        <v>0</v>
      </c>
    </row>
    <row r="21" spans="1:7">
      <c r="A21" s="4" t="s">
        <v>134</v>
      </c>
      <c r="B21" s="5" t="n">
        <v>-285</v>
      </c>
      <c r="F21" s="5" t="n">
        <v>-1818</v>
      </c>
    </row>
    <row r="22" spans="1:7">
      <c r="A22" s="4" t="s">
        <v>444</v>
      </c>
      <c r="B22" s="5" t="n">
        <v>-4067</v>
      </c>
      <c r="D22" s="5" t="n">
        <v>-3782</v>
      </c>
      <c r="F22" s="5" t="n">
        <v>-4067</v>
      </c>
    </row>
    <row r="23" spans="1:7">
      <c r="A23" s="4" t="s">
        <v>873</v>
      </c>
    </row>
    <row r="24" spans="1:7">
      <c r="A24" s="3" t="s">
        <v>870</v>
      </c>
    </row>
    <row r="25" spans="1:7">
      <c r="A25" s="4" t="s">
        <v>441</v>
      </c>
      <c r="C25" s="5" t="n">
        <v>-2064</v>
      </c>
      <c r="E25" s="5" t="n">
        <v>-2250</v>
      </c>
      <c r="G25" s="5" t="n">
        <v>-2250</v>
      </c>
    </row>
    <row r="26" spans="1:7">
      <c r="A26" s="4" t="s">
        <v>871</v>
      </c>
      <c r="C26" s="5" t="n">
        <v>218</v>
      </c>
      <c r="G26" s="5" t="n">
        <v>889</v>
      </c>
    </row>
    <row r="27" spans="1:7">
      <c r="A27" s="4" t="s">
        <v>872</v>
      </c>
      <c r="C27" s="5" t="n">
        <v>0</v>
      </c>
      <c r="G27" s="5" t="n">
        <v>0</v>
      </c>
    </row>
    <row r="28" spans="1:7">
      <c r="A28" s="4" t="s">
        <v>134</v>
      </c>
      <c r="C28" s="5" t="n">
        <v>218</v>
      </c>
      <c r="G28" s="5" t="n">
        <v>889</v>
      </c>
    </row>
    <row r="29" spans="1:7">
      <c r="A29" s="4" t="s">
        <v>444</v>
      </c>
      <c r="C29" s="5" t="n">
        <v>-1846</v>
      </c>
      <c r="E29" s="5" t="n">
        <v>-2064</v>
      </c>
      <c r="G29" s="5" t="n">
        <v>-1846</v>
      </c>
    </row>
    <row r="30" spans="1:7">
      <c r="A30" s="4" t="s">
        <v>874</v>
      </c>
    </row>
    <row r="31" spans="1:7">
      <c r="A31" s="3" t="s">
        <v>870</v>
      </c>
    </row>
    <row r="32" spans="1:7">
      <c r="A32" s="4" t="s">
        <v>441</v>
      </c>
      <c r="B32" s="5" t="n">
        <v>-888</v>
      </c>
      <c r="C32" s="5" t="n">
        <v>-688</v>
      </c>
      <c r="D32" s="5" t="n">
        <v>-888</v>
      </c>
      <c r="E32" s="5" t="n">
        <v>-591</v>
      </c>
      <c r="F32" s="5" t="n">
        <v>-888</v>
      </c>
      <c r="G32" s="5" t="n">
        <v>-591</v>
      </c>
    </row>
    <row r="33" spans="1:7">
      <c r="A33" s="4" t="s">
        <v>871</v>
      </c>
      <c r="B33" s="5" t="n">
        <v>0</v>
      </c>
      <c r="C33" s="5" t="n">
        <v>0</v>
      </c>
      <c r="F33" s="5" t="n">
        <v>0</v>
      </c>
      <c r="G33" s="5" t="n">
        <v>31</v>
      </c>
    </row>
    <row r="34" spans="1:7">
      <c r="A34" s="4" t="s">
        <v>872</v>
      </c>
      <c r="B34" s="5" t="n">
        <v>0</v>
      </c>
      <c r="C34" s="5" t="n">
        <v>0</v>
      </c>
      <c r="F34" s="5" t="n">
        <v>0</v>
      </c>
      <c r="G34" s="5" t="n">
        <v>0</v>
      </c>
    </row>
    <row r="35" spans="1:7">
      <c r="A35" s="4" t="s">
        <v>134</v>
      </c>
      <c r="B35" s="5" t="n">
        <v>0</v>
      </c>
      <c r="C35" s="5" t="n">
        <v>0</v>
      </c>
      <c r="F35" s="5" t="n">
        <v>0</v>
      </c>
      <c r="G35" s="5" t="n">
        <v>31</v>
      </c>
    </row>
    <row r="36" spans="1:7">
      <c r="A36" s="4" t="s">
        <v>444</v>
      </c>
      <c r="B36" s="5" t="n">
        <v>-888</v>
      </c>
      <c r="C36" s="5" t="n">
        <v>-688</v>
      </c>
      <c r="D36" s="5" t="n">
        <v>-888</v>
      </c>
      <c r="E36" s="5" t="n">
        <v>-688</v>
      </c>
      <c r="F36" s="5" t="n">
        <v>-888</v>
      </c>
      <c r="G36" s="5" t="n">
        <v>-688</v>
      </c>
    </row>
    <row r="37" spans="1:7">
      <c r="A37" s="4" t="s">
        <v>875</v>
      </c>
    </row>
    <row r="38" spans="1:7">
      <c r="A38" s="3" t="s">
        <v>870</v>
      </c>
    </row>
    <row r="39" spans="1:7">
      <c r="A39" s="4" t="s">
        <v>441</v>
      </c>
      <c r="B39" s="5" t="n">
        <v>877</v>
      </c>
      <c r="C39" s="5" t="n">
        <v>-15347</v>
      </c>
      <c r="D39" s="5" t="n">
        <v>-11802</v>
      </c>
      <c r="E39" s="5" t="n">
        <v>-4554</v>
      </c>
      <c r="F39" s="5" t="n">
        <v>-11802</v>
      </c>
      <c r="G39" s="5" t="n">
        <v>-4554</v>
      </c>
    </row>
    <row r="40" spans="1:7">
      <c r="A40" s="4" t="s">
        <v>134</v>
      </c>
      <c r="B40" s="5" t="n">
        <v>2168</v>
      </c>
      <c r="C40" s="5" t="n">
        <v>-4341</v>
      </c>
      <c r="D40" s="5" t="n">
        <v>12679</v>
      </c>
      <c r="E40" s="5" t="n">
        <v>-9813</v>
      </c>
    </row>
    <row r="41" spans="1:7">
      <c r="A41" s="4" t="s">
        <v>444</v>
      </c>
      <c r="B41" s="6" t="n">
        <v>3045</v>
      </c>
      <c r="C41" s="6" t="n">
        <v>-19688</v>
      </c>
      <c r="D41" s="6" t="n">
        <v>877</v>
      </c>
      <c r="E41" s="6" t="n">
        <v>-15347</v>
      </c>
      <c r="F41" s="6" t="n">
        <v>3045</v>
      </c>
      <c r="G41" s="5" t="n">
        <v>-19688</v>
      </c>
    </row>
    <row r="42" spans="1:7">
      <c r="A42" s="4" t="s">
        <v>876</v>
      </c>
    </row>
    <row r="43" spans="1:7">
      <c r="A43" s="3" t="s">
        <v>870</v>
      </c>
    </row>
    <row r="44" spans="1:7">
      <c r="A44" s="4" t="s">
        <v>872</v>
      </c>
      <c r="G44" s="5" t="n">
        <v>-980</v>
      </c>
    </row>
    <row r="45" spans="1:7">
      <c r="A45" s="4" t="s">
        <v>877</v>
      </c>
    </row>
    <row r="46" spans="1:7">
      <c r="A46" s="3" t="s">
        <v>870</v>
      </c>
    </row>
    <row r="47" spans="1:7">
      <c r="A47" s="4" t="s">
        <v>872</v>
      </c>
      <c r="G47" s="5" t="n">
        <v>-367</v>
      </c>
    </row>
    <row r="48" spans="1:7">
      <c r="A48" s="4" t="s">
        <v>878</v>
      </c>
    </row>
    <row r="49" spans="1:7">
      <c r="A49" s="3" t="s">
        <v>870</v>
      </c>
    </row>
    <row r="50" spans="1:7">
      <c r="A50" s="4" t="s">
        <v>872</v>
      </c>
      <c r="G50" s="5" t="n">
        <v>-485</v>
      </c>
    </row>
    <row r="51" spans="1:7">
      <c r="A51" s="4" t="s">
        <v>879</v>
      </c>
    </row>
    <row r="52" spans="1:7">
      <c r="A52" s="3" t="s">
        <v>870</v>
      </c>
    </row>
    <row r="53" spans="1:7">
      <c r="A53" s="4" t="s">
        <v>872</v>
      </c>
      <c r="G53" s="6" t="n">
        <v>-128</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880</v>
      </c>
      <c r="B1" s="2" t="s">
        <v>82</v>
      </c>
      <c r="D1" s="2" t="s">
        <v>155</v>
      </c>
      <c r="F1" s="2" t="s">
        <v>1</v>
      </c>
    </row>
    <row r="2" spans="1:7">
      <c r="B2" s="2" t="s">
        <v>2</v>
      </c>
      <c r="C2" s="2" t="s">
        <v>83</v>
      </c>
      <c r="D2" s="2" t="s">
        <v>156</v>
      </c>
      <c r="E2" s="2" t="s">
        <v>157</v>
      </c>
      <c r="F2" s="2" t="s">
        <v>2</v>
      </c>
      <c r="G2" s="2" t="s">
        <v>83</v>
      </c>
    </row>
    <row r="3" spans="1:7">
      <c r="A3" s="3" t="s">
        <v>881</v>
      </c>
    </row>
    <row r="4" spans="1:7">
      <c r="A4" s="4" t="s">
        <v>95</v>
      </c>
      <c r="B4" s="6" t="n">
        <v>7643</v>
      </c>
      <c r="C4" s="6" t="n">
        <v>7126</v>
      </c>
      <c r="F4" s="6" t="n">
        <v>21263</v>
      </c>
      <c r="G4" s="6" t="n">
        <v>20485</v>
      </c>
    </row>
    <row r="5" spans="1:7">
      <c r="A5" s="4" t="s">
        <v>882</v>
      </c>
      <c r="B5" s="5" t="n">
        <v>780</v>
      </c>
      <c r="C5" s="5" t="n">
        <v>2076</v>
      </c>
      <c r="F5" s="5" t="n">
        <v>3847</v>
      </c>
      <c r="G5" s="5" t="n">
        <v>6136</v>
      </c>
    </row>
    <row r="6" spans="1:7">
      <c r="A6" s="4" t="s">
        <v>883</v>
      </c>
      <c r="B6" s="5" t="n">
        <v>5015</v>
      </c>
      <c r="C6" s="5" t="n">
        <v>8970</v>
      </c>
      <c r="D6" s="6" t="n">
        <v>13398</v>
      </c>
      <c r="E6" s="6" t="n">
        <v>16347</v>
      </c>
      <c r="F6" s="5" t="n">
        <v>18413</v>
      </c>
      <c r="G6" s="5" t="n">
        <v>25317</v>
      </c>
    </row>
    <row r="7" spans="1:7">
      <c r="A7" s="4" t="s">
        <v>884</v>
      </c>
    </row>
    <row r="8" spans="1:7">
      <c r="A8" s="3" t="s">
        <v>881</v>
      </c>
    </row>
    <row r="9" spans="1:7">
      <c r="A9" s="4" t="s">
        <v>95</v>
      </c>
      <c r="B9" s="5" t="n">
        <v>157</v>
      </c>
      <c r="C9" s="5" t="n">
        <v>0</v>
      </c>
      <c r="F9" s="5" t="n">
        <v>157</v>
      </c>
      <c r="G9" s="5" t="n">
        <v>0</v>
      </c>
    </row>
    <row r="10" spans="1:7">
      <c r="A10" s="4" t="s">
        <v>882</v>
      </c>
      <c r="B10" s="5" t="n">
        <v>-37</v>
      </c>
      <c r="C10" s="5" t="n">
        <v>0</v>
      </c>
      <c r="F10" s="5" t="n">
        <v>-37</v>
      </c>
      <c r="G10" s="5" t="n">
        <v>0</v>
      </c>
    </row>
    <row r="11" spans="1:7">
      <c r="A11" s="4" t="s">
        <v>883</v>
      </c>
      <c r="B11" s="6" t="n">
        <v>120</v>
      </c>
      <c r="C11" s="6" t="n">
        <v>0</v>
      </c>
      <c r="F11" s="6" t="n">
        <v>120</v>
      </c>
      <c r="G11" s="6" t="n">
        <v>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5"/>
    <col customWidth="1" max="7" min="7" width="14"/>
  </cols>
  <sheetData>
    <row r="1" spans="1:7">
      <c r="A1" s="1" t="s">
        <v>885</v>
      </c>
      <c r="B1" s="2" t="s">
        <v>82</v>
      </c>
      <c r="D1" s="2" t="s">
        <v>155</v>
      </c>
      <c r="F1" s="2" t="s">
        <v>1</v>
      </c>
    </row>
    <row r="2" spans="1:7">
      <c r="B2" s="2" t="s">
        <v>2</v>
      </c>
      <c r="C2" s="2" t="s">
        <v>83</v>
      </c>
      <c r="D2" s="2" t="s">
        <v>156</v>
      </c>
      <c r="E2" s="2" t="s">
        <v>157</v>
      </c>
      <c r="F2" s="2" t="s">
        <v>2</v>
      </c>
      <c r="G2" s="2" t="s">
        <v>83</v>
      </c>
    </row>
    <row r="3" spans="1:7">
      <c r="A3" s="3" t="s">
        <v>223</v>
      </c>
    </row>
    <row r="4" spans="1:7">
      <c r="A4" s="4" t="s">
        <v>117</v>
      </c>
      <c r="B4" s="6" t="n">
        <v>5015</v>
      </c>
      <c r="C4" s="6" t="n">
        <v>8970</v>
      </c>
      <c r="D4" s="6" t="n">
        <v>13398</v>
      </c>
      <c r="E4" s="6" t="n">
        <v>16347</v>
      </c>
      <c r="F4" s="6" t="n">
        <v>18413</v>
      </c>
      <c r="G4" s="6" t="n">
        <v>25317</v>
      </c>
    </row>
    <row r="5" spans="1:7">
      <c r="A5" s="4" t="s">
        <v>886</v>
      </c>
      <c r="B5" s="5" t="n">
        <v>15547276</v>
      </c>
      <c r="C5" s="5" t="n">
        <v>15503488</v>
      </c>
      <c r="F5" s="5" t="n">
        <v>15536414</v>
      </c>
      <c r="G5" s="5" t="n">
        <v>15478207</v>
      </c>
    </row>
    <row r="6" spans="1:7">
      <c r="A6" s="4" t="s">
        <v>887</v>
      </c>
      <c r="B6" s="5" t="n">
        <v>34027</v>
      </c>
      <c r="C6" s="5" t="n">
        <v>76575</v>
      </c>
      <c r="F6" s="5" t="n">
        <v>45282</v>
      </c>
      <c r="G6" s="5" t="n">
        <v>85559</v>
      </c>
    </row>
    <row r="7" spans="1:7">
      <c r="A7" s="4" t="s">
        <v>888</v>
      </c>
      <c r="B7" s="5" t="n">
        <v>15581303</v>
      </c>
      <c r="C7" s="5" t="n">
        <v>15580063</v>
      </c>
      <c r="F7" s="5" t="n">
        <v>15581696</v>
      </c>
      <c r="G7" s="5" t="n">
        <v>15563766</v>
      </c>
    </row>
    <row r="8" spans="1:7">
      <c r="A8" s="4" t="s">
        <v>889</v>
      </c>
      <c r="B8" s="5" t="n">
        <v>0</v>
      </c>
      <c r="C8" s="5" t="n">
        <v>0</v>
      </c>
      <c r="F8" s="5" t="n">
        <v>0</v>
      </c>
      <c r="G8" s="5" t="n">
        <v>14394</v>
      </c>
    </row>
    <row r="9" spans="1:7">
      <c r="A9" s="3" t="s">
        <v>118</v>
      </c>
    </row>
    <row r="10" spans="1:7">
      <c r="A10" s="4" t="s">
        <v>119</v>
      </c>
      <c r="B10" s="7" t="n">
        <v>0.32</v>
      </c>
      <c r="C10" s="7" t="n">
        <v>0.58</v>
      </c>
      <c r="F10" s="7" t="n">
        <v>1.19</v>
      </c>
      <c r="G10" s="7" t="n">
        <v>1.64</v>
      </c>
    </row>
    <row r="11" spans="1:7">
      <c r="A11" s="4" t="s">
        <v>120</v>
      </c>
      <c r="B11" s="7" t="n">
        <v>0.32</v>
      </c>
      <c r="C11" s="7" t="n">
        <v>0.58</v>
      </c>
      <c r="F11" s="7" t="n">
        <v>1.18</v>
      </c>
      <c r="G11" s="7" t="n">
        <v>1.63</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 customWidth="1" max="7" min="7" width="14"/>
  </cols>
  <sheetData>
    <row r="1" spans="1:7">
      <c r="A1" s="1" t="s">
        <v>890</v>
      </c>
      <c r="B1" s="2" t="s">
        <v>82</v>
      </c>
      <c r="D1" s="2" t="s">
        <v>1</v>
      </c>
      <c r="F1" s="2" t="s">
        <v>423</v>
      </c>
    </row>
    <row r="2" spans="1:7">
      <c r="B2" s="2" t="s">
        <v>2</v>
      </c>
      <c r="C2" s="2" t="s">
        <v>83</v>
      </c>
      <c r="D2" s="2" t="s">
        <v>2</v>
      </c>
      <c r="E2" s="2" t="s">
        <v>83</v>
      </c>
      <c r="F2" s="2" t="s">
        <v>30</v>
      </c>
      <c r="G2" s="2" t="s">
        <v>891</v>
      </c>
    </row>
    <row r="3" spans="1:7">
      <c r="A3" s="3" t="s">
        <v>892</v>
      </c>
    </row>
    <row r="4" spans="1:7">
      <c r="A4" s="4" t="s">
        <v>893</v>
      </c>
      <c r="B4" s="6" t="n">
        <v>499142</v>
      </c>
      <c r="D4" s="6" t="n">
        <v>499142</v>
      </c>
      <c r="F4" s="6" t="n">
        <v>182239</v>
      </c>
    </row>
    <row r="5" spans="1:7">
      <c r="A5" s="4" t="s">
        <v>894</v>
      </c>
      <c r="B5" s="5" t="n">
        <v>-2073</v>
      </c>
      <c r="D5" s="5" t="n">
        <v>-2073</v>
      </c>
      <c r="F5" s="5" t="n">
        <v>811</v>
      </c>
    </row>
    <row r="6" spans="1:7">
      <c r="A6" s="4" t="s">
        <v>895</v>
      </c>
    </row>
    <row r="7" spans="1:7">
      <c r="A7" s="3" t="s">
        <v>892</v>
      </c>
    </row>
    <row r="8" spans="1:7">
      <c r="A8" s="4" t="s">
        <v>893</v>
      </c>
      <c r="B8" s="5" t="n">
        <v>140000</v>
      </c>
      <c r="D8" s="5" t="n">
        <v>140000</v>
      </c>
      <c r="F8" s="6" t="n">
        <v>90000</v>
      </c>
    </row>
    <row r="9" spans="1:7">
      <c r="A9" s="4" t="s">
        <v>896</v>
      </c>
      <c r="F9" s="4" t="s">
        <v>897</v>
      </c>
    </row>
    <row r="10" spans="1:7">
      <c r="A10" s="4" t="s">
        <v>894</v>
      </c>
      <c r="B10" s="5" t="n">
        <v>-2090</v>
      </c>
      <c r="D10" s="5" t="n">
        <v>-2090</v>
      </c>
      <c r="F10" s="6" t="n">
        <v>803</v>
      </c>
    </row>
    <row r="11" spans="1:7">
      <c r="A11" s="4" t="s">
        <v>898</v>
      </c>
    </row>
    <row r="12" spans="1:7">
      <c r="A12" s="3" t="s">
        <v>892</v>
      </c>
    </row>
    <row r="13" spans="1:7">
      <c r="A13" s="4" t="s">
        <v>893</v>
      </c>
      <c r="B13" s="5" t="n">
        <v>90000</v>
      </c>
      <c r="D13" s="6" t="n">
        <v>90000</v>
      </c>
      <c r="F13" s="6" t="n">
        <v>90000</v>
      </c>
    </row>
    <row r="14" spans="1:7">
      <c r="A14" s="4" t="s">
        <v>896</v>
      </c>
      <c r="D14" s="4" t="s">
        <v>899</v>
      </c>
      <c r="F14" s="4" t="s">
        <v>900</v>
      </c>
    </row>
    <row r="15" spans="1:7">
      <c r="A15" s="4" t="s">
        <v>894</v>
      </c>
      <c r="B15" s="5" t="n">
        <v>89</v>
      </c>
      <c r="D15" s="6" t="n">
        <v>89</v>
      </c>
      <c r="F15" s="6" t="n">
        <v>803</v>
      </c>
    </row>
    <row r="16" spans="1:7">
      <c r="A16" s="4" t="s">
        <v>901</v>
      </c>
      <c r="B16" s="5" t="n">
        <v>-183</v>
      </c>
      <c r="C16" s="6" t="n">
        <v>-137</v>
      </c>
      <c r="D16" s="5" t="n">
        <v>-521</v>
      </c>
      <c r="E16" s="6" t="n">
        <v>-367</v>
      </c>
    </row>
    <row r="17" spans="1:7">
      <c r="A17" s="4" t="s">
        <v>902</v>
      </c>
    </row>
    <row r="18" spans="1:7">
      <c r="A18" s="3" t="s">
        <v>892</v>
      </c>
    </row>
    <row r="19" spans="1:7">
      <c r="A19" s="4" t="s">
        <v>893</v>
      </c>
      <c r="B19" s="5" t="n">
        <v>50000</v>
      </c>
      <c r="D19" s="6" t="n">
        <v>50000</v>
      </c>
      <c r="G19" s="6" t="n">
        <v>50000</v>
      </c>
    </row>
    <row r="20" spans="1:7">
      <c r="A20" s="4" t="s">
        <v>896</v>
      </c>
      <c r="D20" s="4" t="s">
        <v>903</v>
      </c>
    </row>
    <row r="21" spans="1:7">
      <c r="A21" s="4" t="s">
        <v>894</v>
      </c>
      <c r="B21" s="5" t="n">
        <v>-2179</v>
      </c>
      <c r="D21" s="6" t="n">
        <v>-2179</v>
      </c>
    </row>
    <row r="22" spans="1:7">
      <c r="A22" s="4" t="s">
        <v>901</v>
      </c>
      <c r="B22" s="5" t="n">
        <v>17</v>
      </c>
      <c r="C22" s="5" t="n">
        <v>0</v>
      </c>
      <c r="D22" s="5" t="n">
        <v>17</v>
      </c>
      <c r="E22" s="5" t="n">
        <v>0</v>
      </c>
    </row>
    <row r="23" spans="1:7">
      <c r="A23" s="4" t="s">
        <v>904</v>
      </c>
    </row>
    <row r="24" spans="1:7">
      <c r="A24" s="3" t="s">
        <v>892</v>
      </c>
    </row>
    <row r="25" spans="1:7">
      <c r="A25" s="4" t="s">
        <v>893</v>
      </c>
      <c r="B25" s="5" t="n">
        <v>7762</v>
      </c>
      <c r="D25" s="5" t="n">
        <v>7762</v>
      </c>
    </row>
    <row r="26" spans="1:7">
      <c r="A26" s="4" t="s">
        <v>894</v>
      </c>
      <c r="B26" s="5" t="n">
        <v>-61</v>
      </c>
      <c r="D26" s="5" t="n">
        <v>-61</v>
      </c>
    </row>
    <row r="27" spans="1:7">
      <c r="A27" s="4" t="s">
        <v>905</v>
      </c>
    </row>
    <row r="28" spans="1:7">
      <c r="A28" s="3" t="s">
        <v>892</v>
      </c>
    </row>
    <row r="29" spans="1:7">
      <c r="A29" s="4" t="s">
        <v>893</v>
      </c>
      <c r="B29" s="5" t="n">
        <v>7762</v>
      </c>
      <c r="D29" s="6" t="n">
        <v>7762</v>
      </c>
    </row>
    <row r="30" spans="1:7">
      <c r="A30" s="4" t="s">
        <v>896</v>
      </c>
      <c r="D30" s="4" t="s">
        <v>906</v>
      </c>
    </row>
    <row r="31" spans="1:7">
      <c r="A31" s="4" t="s">
        <v>894</v>
      </c>
      <c r="B31" s="5" t="n">
        <v>-61</v>
      </c>
      <c r="D31" s="6" t="n">
        <v>-61</v>
      </c>
    </row>
    <row r="32" spans="1:7">
      <c r="A32" s="4" t="s">
        <v>901</v>
      </c>
      <c r="B32" s="5" t="n">
        <v>-31</v>
      </c>
      <c r="C32" s="5" t="n">
        <v>43</v>
      </c>
      <c r="D32" s="5" t="n">
        <v>-61</v>
      </c>
      <c r="E32" s="5" t="n">
        <v>190</v>
      </c>
    </row>
    <row r="33" spans="1:7">
      <c r="A33" s="4" t="s">
        <v>907</v>
      </c>
    </row>
    <row r="34" spans="1:7">
      <c r="A34" s="3" t="s">
        <v>892</v>
      </c>
    </row>
    <row r="35" spans="1:7">
      <c r="A35" s="4" t="s">
        <v>893</v>
      </c>
      <c r="B35" s="5" t="n">
        <v>351380</v>
      </c>
      <c r="D35" s="5" t="n">
        <v>351380</v>
      </c>
      <c r="F35" s="5" t="n">
        <v>92239</v>
      </c>
    </row>
    <row r="36" spans="1:7">
      <c r="A36" s="4" t="s">
        <v>894</v>
      </c>
      <c r="B36" s="5" t="n">
        <v>78</v>
      </c>
      <c r="D36" s="5" t="n">
        <v>78</v>
      </c>
      <c r="F36" s="5" t="n">
        <v>8</v>
      </c>
    </row>
    <row r="37" spans="1:7">
      <c r="A37" s="4" t="s">
        <v>908</v>
      </c>
    </row>
    <row r="38" spans="1:7">
      <c r="A38" s="3" t="s">
        <v>892</v>
      </c>
    </row>
    <row r="39" spans="1:7">
      <c r="A39" s="4" t="s">
        <v>893</v>
      </c>
      <c r="B39" s="5" t="n">
        <v>12242</v>
      </c>
      <c r="D39" s="6" t="n">
        <v>12242</v>
      </c>
      <c r="F39" s="6" t="n">
        <v>957</v>
      </c>
    </row>
    <row r="40" spans="1:7">
      <c r="A40" s="4" t="s">
        <v>896</v>
      </c>
      <c r="D40" s="4" t="s">
        <v>906</v>
      </c>
      <c r="F40" s="4" t="s">
        <v>906</v>
      </c>
    </row>
    <row r="41" spans="1:7">
      <c r="A41" s="4" t="s">
        <v>894</v>
      </c>
      <c r="B41" s="5" t="n">
        <v>78</v>
      </c>
      <c r="D41" s="6" t="n">
        <v>78</v>
      </c>
      <c r="F41" s="6" t="n">
        <v>8</v>
      </c>
    </row>
    <row r="42" spans="1:7">
      <c r="A42" s="4" t="s">
        <v>901</v>
      </c>
      <c r="B42" s="5" t="n">
        <v>7</v>
      </c>
      <c r="C42" s="6" t="n">
        <v>0</v>
      </c>
      <c r="D42" s="5" t="n">
        <v>70</v>
      </c>
      <c r="E42" s="6" t="n">
        <v>9</v>
      </c>
    </row>
    <row r="43" spans="1:7">
      <c r="A43" s="4" t="s">
        <v>909</v>
      </c>
    </row>
    <row r="44" spans="1:7">
      <c r="A44" s="3" t="s">
        <v>892</v>
      </c>
    </row>
    <row r="45" spans="1:7">
      <c r="A45" s="4" t="s">
        <v>893</v>
      </c>
      <c r="B45" s="5" t="n">
        <v>169569</v>
      </c>
      <c r="D45" s="6" t="n">
        <v>169569</v>
      </c>
      <c r="F45" s="6" t="n">
        <v>45641</v>
      </c>
    </row>
    <row r="46" spans="1:7">
      <c r="A46" s="4" t="s">
        <v>896</v>
      </c>
      <c r="D46" s="4" t="s">
        <v>910</v>
      </c>
      <c r="F46" s="4" t="s">
        <v>911</v>
      </c>
    </row>
    <row r="47" spans="1:7">
      <c r="A47" s="4" t="s">
        <v>894</v>
      </c>
      <c r="B47" s="5" t="n">
        <v>-10923</v>
      </c>
      <c r="D47" s="6" t="n">
        <v>-10923</v>
      </c>
      <c r="F47" s="6" t="n">
        <v>-1353</v>
      </c>
    </row>
    <row r="48" spans="1:7">
      <c r="A48" s="4" t="s">
        <v>912</v>
      </c>
    </row>
    <row r="49" spans="1:7">
      <c r="A49" s="3" t="s">
        <v>892</v>
      </c>
    </row>
    <row r="50" spans="1:7">
      <c r="A50" s="4" t="s">
        <v>893</v>
      </c>
      <c r="B50" s="5" t="n">
        <v>169569</v>
      </c>
      <c r="D50" s="6" t="n">
        <v>169569</v>
      </c>
      <c r="F50" s="6" t="n">
        <v>45641</v>
      </c>
    </row>
    <row r="51" spans="1:7">
      <c r="A51" s="4" t="s">
        <v>896</v>
      </c>
      <c r="D51" s="4" t="s">
        <v>910</v>
      </c>
      <c r="F51" s="4" t="s">
        <v>911</v>
      </c>
    </row>
    <row r="52" spans="1:7">
      <c r="A52" s="4" t="s">
        <v>894</v>
      </c>
      <c r="B52" s="6" t="n">
        <v>10923</v>
      </c>
      <c r="D52" s="6" t="n">
        <v>10923</v>
      </c>
      <c r="F52" s="6" t="n">
        <v>13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3</v>
      </c>
      <c r="B1" s="2" t="s">
        <v>2</v>
      </c>
      <c r="C1" s="2" t="s">
        <v>336</v>
      </c>
    </row>
    <row r="2" spans="1:3">
      <c r="A2" s="3" t="s">
        <v>229</v>
      </c>
    </row>
    <row r="3" spans="1:3">
      <c r="A3" s="4" t="s">
        <v>338</v>
      </c>
      <c r="B3" s="6" t="n">
        <v>8447</v>
      </c>
      <c r="C3" s="6" t="n">
        <v>9000</v>
      </c>
    </row>
    <row r="4" spans="1:3">
      <c r="A4" s="4" t="s">
        <v>339</v>
      </c>
      <c r="B4" s="6" t="n">
        <v>8524</v>
      </c>
      <c r="C4" s="6" t="n">
        <v>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14</v>
      </c>
      <c r="B1" s="2" t="s">
        <v>915</v>
      </c>
    </row>
    <row r="2" spans="1:5">
      <c r="B2" s="2" t="s">
        <v>891</v>
      </c>
      <c r="C2" s="2" t="s">
        <v>2</v>
      </c>
      <c r="D2" s="2" t="s">
        <v>30</v>
      </c>
      <c r="E2" s="2" t="s">
        <v>916</v>
      </c>
    </row>
    <row r="3" spans="1:5">
      <c r="A3" s="3" t="s">
        <v>892</v>
      </c>
    </row>
    <row r="4" spans="1:5">
      <c r="A4" s="4" t="s">
        <v>917</v>
      </c>
      <c r="C4" s="6" t="n">
        <v>499142</v>
      </c>
      <c r="D4" s="6" t="n">
        <v>182239</v>
      </c>
    </row>
    <row r="5" spans="1:5">
      <c r="A5" s="4" t="s">
        <v>918</v>
      </c>
    </row>
    <row r="6" spans="1:5">
      <c r="A6" s="3" t="s">
        <v>892</v>
      </c>
    </row>
    <row r="7" spans="1:5">
      <c r="A7" s="4" t="s">
        <v>919</v>
      </c>
      <c r="E7" s="6" t="n">
        <v>4600</v>
      </c>
    </row>
    <row r="8" spans="1:5">
      <c r="A8" s="4" t="s">
        <v>920</v>
      </c>
      <c r="E8" s="4" t="s">
        <v>378</v>
      </c>
    </row>
    <row r="9" spans="1:5">
      <c r="A9" s="4" t="s">
        <v>921</v>
      </c>
      <c r="E9" s="4" t="s">
        <v>378</v>
      </c>
    </row>
    <row r="10" spans="1:5">
      <c r="A10" s="4" t="s">
        <v>922</v>
      </c>
    </row>
    <row r="11" spans="1:5">
      <c r="A11" s="3" t="s">
        <v>892</v>
      </c>
    </row>
    <row r="12" spans="1:5">
      <c r="A12" s="4" t="s">
        <v>923</v>
      </c>
      <c r="C12" s="5" t="n">
        <v>10700</v>
      </c>
    </row>
    <row r="13" spans="1:5">
      <c r="A13" s="4" t="s">
        <v>895</v>
      </c>
    </row>
    <row r="14" spans="1:5">
      <c r="A14" s="3" t="s">
        <v>892</v>
      </c>
    </row>
    <row r="15" spans="1:5">
      <c r="A15" s="4" t="s">
        <v>917</v>
      </c>
      <c r="C15" s="5" t="n">
        <v>140000</v>
      </c>
      <c r="D15" s="5" t="n">
        <v>90000</v>
      </c>
    </row>
    <row r="16" spans="1:5">
      <c r="A16" s="4" t="s">
        <v>898</v>
      </c>
    </row>
    <row r="17" spans="1:5">
      <c r="A17" s="3" t="s">
        <v>892</v>
      </c>
    </row>
    <row r="18" spans="1:5">
      <c r="A18" s="4" t="s">
        <v>917</v>
      </c>
      <c r="C18" s="5" t="n">
        <v>90000</v>
      </c>
      <c r="D18" s="6" t="n">
        <v>90000</v>
      </c>
    </row>
    <row r="19" spans="1:5">
      <c r="A19" s="4" t="s">
        <v>902</v>
      </c>
    </row>
    <row r="20" spans="1:5">
      <c r="A20" s="3" t="s">
        <v>892</v>
      </c>
    </row>
    <row r="21" spans="1:5">
      <c r="A21" s="4" t="s">
        <v>924</v>
      </c>
      <c r="B21" s="4" t="s">
        <v>794</v>
      </c>
    </row>
    <row r="22" spans="1:5">
      <c r="A22" s="4" t="s">
        <v>925</v>
      </c>
      <c r="B22" s="4" t="s">
        <v>926</v>
      </c>
    </row>
    <row r="23" spans="1:5">
      <c r="A23" s="4" t="s">
        <v>917</v>
      </c>
      <c r="B23" s="6" t="n">
        <v>50000</v>
      </c>
      <c r="C23" s="6" t="n">
        <v>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7</v>
      </c>
      <c r="B1" s="2" t="s">
        <v>2</v>
      </c>
      <c r="C1" s="2" t="s">
        <v>336</v>
      </c>
    </row>
    <row r="2" spans="1:3">
      <c r="A2" s="3" t="s">
        <v>229</v>
      </c>
    </row>
    <row r="3" spans="1:3">
      <c r="A3" s="4" t="s">
        <v>338</v>
      </c>
      <c r="B3" s="6" t="n">
        <v>8447</v>
      </c>
      <c r="C3" s="6" t="n">
        <v>9000</v>
      </c>
    </row>
    <row r="4" spans="1:3">
      <c r="A4" s="4" t="s">
        <v>339</v>
      </c>
      <c r="B4" s="6" t="n">
        <v>8524</v>
      </c>
      <c r="C4" s="6" t="n">
        <v>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928</v>
      </c>
      <c r="B1" s="2" t="s">
        <v>2</v>
      </c>
    </row>
    <row r="2" spans="1:2">
      <c r="A2" s="3" t="s">
        <v>229</v>
      </c>
    </row>
    <row r="3" spans="1:2">
      <c r="A3" s="4" t="s">
        <v>929</v>
      </c>
      <c r="B3" s="4" t="s">
        <v>930</v>
      </c>
    </row>
    <row r="4" spans="1:2">
      <c r="A4" s="4" t="s">
        <v>931</v>
      </c>
      <c r="B4" s="4" t="s">
        <v>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2</v>
      </c>
      <c r="D1" s="2" t="s">
        <v>155</v>
      </c>
    </row>
    <row r="2" spans="1:5">
      <c r="B2" s="2" t="s">
        <v>2</v>
      </c>
      <c r="C2" s="2" t="s">
        <v>83</v>
      </c>
      <c r="D2" s="2" t="s">
        <v>156</v>
      </c>
      <c r="E2" s="2" t="s">
        <v>157</v>
      </c>
    </row>
    <row r="3" spans="1:5">
      <c r="A3" s="3" t="s">
        <v>158</v>
      </c>
    </row>
    <row r="4" spans="1:5">
      <c r="A4" s="4" t="s">
        <v>159</v>
      </c>
      <c r="B4" s="7" t="n">
        <v>0.22</v>
      </c>
      <c r="C4" s="7" t="n">
        <v>0.2</v>
      </c>
      <c r="D4" s="7" t="n">
        <v>0.42</v>
      </c>
      <c r="E4" s="7" t="n">
        <v>0.39</v>
      </c>
    </row>
    <row r="5" spans="1:5">
      <c r="A5" s="4" t="s">
        <v>160</v>
      </c>
      <c r="B5" s="5" t="n">
        <v>5482</v>
      </c>
      <c r="C5" s="5" t="n">
        <v>1605</v>
      </c>
      <c r="D5" s="5" t="n">
        <v>8010</v>
      </c>
      <c r="E5" s="5" t="n">
        <v>9294</v>
      </c>
    </row>
    <row r="6" spans="1:5">
      <c r="A6" s="4" t="s">
        <v>161</v>
      </c>
      <c r="B6" s="5" t="n">
        <v>4297</v>
      </c>
      <c r="C6" s="5" t="n">
        <v>11869</v>
      </c>
      <c r="D6" s="5" t="n">
        <v>21119</v>
      </c>
      <c r="E6" s="5" t="n">
        <v>6278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933</v>
      </c>
      <c r="B1" s="2" t="s">
        <v>82</v>
      </c>
      <c r="C1" s="2" t="s">
        <v>1</v>
      </c>
    </row>
    <row r="2" spans="1:3">
      <c r="B2" s="2" t="s">
        <v>2</v>
      </c>
      <c r="C2" s="2" t="s">
        <v>2</v>
      </c>
    </row>
    <row r="3" spans="1:3">
      <c r="A3" s="3" t="s">
        <v>229</v>
      </c>
    </row>
    <row r="4" spans="1:3">
      <c r="A4" s="4" t="s">
        <v>934</v>
      </c>
      <c r="B4" s="6" t="n">
        <v>234</v>
      </c>
      <c r="C4" s="6" t="n">
        <v>698</v>
      </c>
    </row>
    <row r="5" spans="1:3">
      <c r="A5" s="4" t="s">
        <v>935</v>
      </c>
      <c r="B5" s="5" t="n">
        <v>69</v>
      </c>
      <c r="C5" s="5" t="n">
        <v>277</v>
      </c>
    </row>
    <row r="6" spans="1:3">
      <c r="A6" s="4" t="s">
        <v>936</v>
      </c>
      <c r="B6" s="6" t="n">
        <v>303</v>
      </c>
      <c r="C6" s="6" t="n">
        <v>9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7</v>
      </c>
      <c r="B1" s="2" t="s">
        <v>2</v>
      </c>
      <c r="C1" s="2" t="s">
        <v>336</v>
      </c>
    </row>
    <row r="2" spans="1:3">
      <c r="A2" s="3" t="s">
        <v>229</v>
      </c>
    </row>
    <row r="3" spans="1:3">
      <c r="A3" s="4" t="s">
        <v>938</v>
      </c>
      <c r="B3" s="6" t="n">
        <v>911</v>
      </c>
    </row>
    <row r="4" spans="1:3">
      <c r="A4" s="4" t="s">
        <v>939</v>
      </c>
      <c r="B4" s="5" t="n">
        <v>896</v>
      </c>
    </row>
    <row r="5" spans="1:3">
      <c r="A5" s="4" t="s">
        <v>940</v>
      </c>
      <c r="B5" s="5" t="n">
        <v>912</v>
      </c>
    </row>
    <row r="6" spans="1:3">
      <c r="A6" s="4" t="s">
        <v>941</v>
      </c>
      <c r="B6" s="5" t="n">
        <v>908</v>
      </c>
    </row>
    <row r="7" spans="1:3">
      <c r="A7" s="4" t="s">
        <v>942</v>
      </c>
      <c r="B7" s="5" t="n">
        <v>917</v>
      </c>
    </row>
    <row r="8" spans="1:3">
      <c r="A8" s="4" t="s">
        <v>943</v>
      </c>
      <c r="B8" s="5" t="n">
        <v>6065</v>
      </c>
    </row>
    <row r="9" spans="1:3">
      <c r="A9" s="4" t="s">
        <v>944</v>
      </c>
      <c r="B9" s="5" t="n">
        <v>10609</v>
      </c>
    </row>
    <row r="10" spans="1:3">
      <c r="A10" s="4" t="s">
        <v>945</v>
      </c>
      <c r="B10" s="5" t="n">
        <v>-2085</v>
      </c>
    </row>
    <row r="11" spans="1:3">
      <c r="A11" s="4" t="s">
        <v>946</v>
      </c>
      <c r="B11" s="6" t="n">
        <v>8524</v>
      </c>
      <c r="C11" s="6" t="n">
        <v>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48</v>
      </c>
    </row>
    <row r="3" spans="1:3">
      <c r="A3" s="4" t="s">
        <v>346</v>
      </c>
      <c r="B3" s="6" t="n">
        <v>675675</v>
      </c>
      <c r="C3" s="6" t="n">
        <v>725837</v>
      </c>
    </row>
    <row r="4" spans="1:3">
      <c r="A4" s="4" t="s">
        <v>347</v>
      </c>
    </row>
    <row r="5" spans="1:3">
      <c r="A5" s="3" t="s">
        <v>948</v>
      </c>
    </row>
    <row r="6" spans="1:3">
      <c r="A6" s="4" t="s">
        <v>346</v>
      </c>
      <c r="B6" s="5" t="n">
        <v>349143</v>
      </c>
      <c r="C6" s="5" t="n">
        <v>404952</v>
      </c>
    </row>
    <row r="7" spans="1:3">
      <c r="A7" s="4" t="s">
        <v>348</v>
      </c>
    </row>
    <row r="8" spans="1:3">
      <c r="A8" s="3" t="s">
        <v>948</v>
      </c>
    </row>
    <row r="9" spans="1:3">
      <c r="A9" s="4" t="s">
        <v>346</v>
      </c>
      <c r="B9" s="5" t="n">
        <v>118825</v>
      </c>
      <c r="C9" s="5" t="n">
        <v>110512</v>
      </c>
    </row>
    <row r="10" spans="1:3">
      <c r="A10" s="4" t="s">
        <v>349</v>
      </c>
    </row>
    <row r="11" spans="1:3">
      <c r="A11" s="3" t="s">
        <v>948</v>
      </c>
    </row>
    <row r="12" spans="1:3">
      <c r="A12" s="4" t="s">
        <v>346</v>
      </c>
      <c r="B12" s="5" t="n">
        <v>19954</v>
      </c>
      <c r="C12" s="5" t="n">
        <v>20382</v>
      </c>
    </row>
    <row r="13" spans="1:3">
      <c r="A13" s="4" t="s">
        <v>350</v>
      </c>
    </row>
    <row r="14" spans="1:3">
      <c r="A14" s="3" t="s">
        <v>948</v>
      </c>
    </row>
    <row r="15" spans="1:3">
      <c r="A15" s="4" t="s">
        <v>346</v>
      </c>
      <c r="B15" s="5" t="n">
        <v>111226</v>
      </c>
      <c r="C15" s="5" t="n">
        <v>132265</v>
      </c>
    </row>
    <row r="16" spans="1:3">
      <c r="A16" s="4" t="s">
        <v>351</v>
      </c>
    </row>
    <row r="17" spans="1:3">
      <c r="A17" s="3" t="s">
        <v>948</v>
      </c>
    </row>
    <row r="18" spans="1:3">
      <c r="A18" s="4" t="s">
        <v>346</v>
      </c>
      <c r="B18" s="5" t="n">
        <v>76527</v>
      </c>
      <c r="C18" s="5" t="n">
        <v>57726</v>
      </c>
    </row>
    <row r="19" spans="1:3">
      <c r="A19" s="4" t="s">
        <v>949</v>
      </c>
    </row>
    <row r="20" spans="1:3">
      <c r="A20" s="3" t="s">
        <v>948</v>
      </c>
    </row>
    <row r="21" spans="1:3">
      <c r="A21" s="4" t="s">
        <v>346</v>
      </c>
      <c r="B21" s="5" t="n">
        <v>675675</v>
      </c>
      <c r="C21" s="5" t="n">
        <v>725837</v>
      </c>
    </row>
    <row r="22" spans="1:3">
      <c r="A22" s="4" t="s">
        <v>950</v>
      </c>
      <c r="B22" s="5" t="n">
        <v>11090</v>
      </c>
      <c r="C22" s="5" t="n">
        <v>2164</v>
      </c>
    </row>
    <row r="23" spans="1:3">
      <c r="A23" s="4" t="s">
        <v>951</v>
      </c>
      <c r="B23" s="5" t="n">
        <v>-13163</v>
      </c>
      <c r="C23" s="5" t="n">
        <v>-1353</v>
      </c>
    </row>
    <row r="24" spans="1:3">
      <c r="A24" s="4" t="s">
        <v>952</v>
      </c>
    </row>
    <row r="25" spans="1:3">
      <c r="A25" s="3" t="s">
        <v>948</v>
      </c>
    </row>
    <row r="26" spans="1:3">
      <c r="A26" s="4" t="s">
        <v>346</v>
      </c>
      <c r="B26" s="5" t="n">
        <v>0</v>
      </c>
      <c r="C26" s="5" t="n">
        <v>0</v>
      </c>
    </row>
    <row r="27" spans="1:3">
      <c r="A27" s="4" t="s">
        <v>950</v>
      </c>
      <c r="B27" s="5" t="n">
        <v>0</v>
      </c>
      <c r="C27" s="5" t="n">
        <v>0</v>
      </c>
    </row>
    <row r="28" spans="1:3">
      <c r="A28" s="4" t="s">
        <v>951</v>
      </c>
      <c r="B28" s="5" t="n">
        <v>0</v>
      </c>
      <c r="C28" s="5" t="n">
        <v>0</v>
      </c>
    </row>
    <row r="29" spans="1:3">
      <c r="A29" s="4" t="s">
        <v>953</v>
      </c>
    </row>
    <row r="30" spans="1:3">
      <c r="A30" s="3" t="s">
        <v>948</v>
      </c>
    </row>
    <row r="31" spans="1:3">
      <c r="A31" s="4" t="s">
        <v>346</v>
      </c>
      <c r="B31" s="5" t="n">
        <v>675675</v>
      </c>
      <c r="C31" s="5" t="n">
        <v>725837</v>
      </c>
    </row>
    <row r="32" spans="1:3">
      <c r="A32" s="4" t="s">
        <v>950</v>
      </c>
      <c r="B32" s="5" t="n">
        <v>11012</v>
      </c>
      <c r="C32" s="5" t="n">
        <v>2156</v>
      </c>
    </row>
    <row r="33" spans="1:3">
      <c r="A33" s="4" t="s">
        <v>951</v>
      </c>
      <c r="B33" s="5" t="n">
        <v>-13102</v>
      </c>
      <c r="C33" s="5" t="n">
        <v>0</v>
      </c>
    </row>
    <row r="34" spans="1:3">
      <c r="A34" s="4" t="s">
        <v>954</v>
      </c>
    </row>
    <row r="35" spans="1:3">
      <c r="A35" s="3" t="s">
        <v>948</v>
      </c>
    </row>
    <row r="36" spans="1:3">
      <c r="A36" s="4" t="s">
        <v>346</v>
      </c>
      <c r="B36" s="5" t="n">
        <v>0</v>
      </c>
      <c r="C36" s="5" t="n">
        <v>0</v>
      </c>
    </row>
    <row r="37" spans="1:3">
      <c r="A37" s="4" t="s">
        <v>950</v>
      </c>
      <c r="B37" s="5" t="n">
        <v>78</v>
      </c>
      <c r="C37" s="5" t="n">
        <v>8</v>
      </c>
    </row>
    <row r="38" spans="1:3">
      <c r="A38" s="4" t="s">
        <v>951</v>
      </c>
      <c r="B38" s="5" t="n">
        <v>-61</v>
      </c>
      <c r="C38" s="5" t="n">
        <v>-1353</v>
      </c>
    </row>
    <row r="39" spans="1:3">
      <c r="A39" s="4" t="s">
        <v>955</v>
      </c>
    </row>
    <row r="40" spans="1:3">
      <c r="A40" s="3" t="s">
        <v>948</v>
      </c>
    </row>
    <row r="41" spans="1:3">
      <c r="A41" s="4" t="s">
        <v>950</v>
      </c>
      <c r="B41" s="5" t="n">
        <v>11090</v>
      </c>
      <c r="C41" s="5" t="n">
        <v>2164</v>
      </c>
    </row>
    <row r="42" spans="1:3">
      <c r="A42" s="4" t="s">
        <v>951</v>
      </c>
      <c r="B42" s="5" t="n">
        <v>-13163</v>
      </c>
      <c r="C42" s="5" t="n">
        <v>-1353</v>
      </c>
    </row>
    <row r="43" spans="1:3">
      <c r="A43" s="4" t="s">
        <v>956</v>
      </c>
    </row>
    <row r="44" spans="1:3">
      <c r="A44" s="3" t="s">
        <v>948</v>
      </c>
    </row>
    <row r="45" spans="1:3">
      <c r="A45" s="4" t="s">
        <v>346</v>
      </c>
      <c r="B45" s="5" t="n">
        <v>349143</v>
      </c>
      <c r="C45" s="5" t="n">
        <v>404952</v>
      </c>
    </row>
    <row r="46" spans="1:3">
      <c r="A46" s="4" t="s">
        <v>957</v>
      </c>
    </row>
    <row r="47" spans="1:3">
      <c r="A47" s="3" t="s">
        <v>948</v>
      </c>
    </row>
    <row r="48" spans="1:3">
      <c r="A48" s="4" t="s">
        <v>346</v>
      </c>
      <c r="B48" s="5" t="n">
        <v>118825</v>
      </c>
      <c r="C48" s="5" t="n">
        <v>110512</v>
      </c>
    </row>
    <row r="49" spans="1:3">
      <c r="A49" s="4" t="s">
        <v>958</v>
      </c>
    </row>
    <row r="50" spans="1:3">
      <c r="A50" s="3" t="s">
        <v>948</v>
      </c>
    </row>
    <row r="51" spans="1:3">
      <c r="A51" s="4" t="s">
        <v>346</v>
      </c>
      <c r="B51" s="5" t="n">
        <v>19954</v>
      </c>
      <c r="C51" s="5" t="n">
        <v>20382</v>
      </c>
    </row>
    <row r="52" spans="1:3">
      <c r="A52" s="4" t="s">
        <v>959</v>
      </c>
    </row>
    <row r="53" spans="1:3">
      <c r="A53" s="3" t="s">
        <v>948</v>
      </c>
    </row>
    <row r="54" spans="1:3">
      <c r="A54" s="4" t="s">
        <v>346</v>
      </c>
      <c r="B54" s="5" t="n">
        <v>111226</v>
      </c>
      <c r="C54" s="5" t="n">
        <v>132265</v>
      </c>
    </row>
    <row r="55" spans="1:3">
      <c r="A55" s="4" t="s">
        <v>960</v>
      </c>
    </row>
    <row r="56" spans="1:3">
      <c r="A56" s="3" t="s">
        <v>948</v>
      </c>
    </row>
    <row r="57" spans="1:3">
      <c r="A57" s="4" t="s">
        <v>346</v>
      </c>
      <c r="B57" s="5" t="n">
        <v>76527</v>
      </c>
      <c r="C57" s="5" t="n">
        <v>57726</v>
      </c>
    </row>
    <row r="58" spans="1:3">
      <c r="A58" s="4" t="s">
        <v>961</v>
      </c>
    </row>
    <row r="59" spans="1:3">
      <c r="A59" s="3" t="s">
        <v>948</v>
      </c>
    </row>
    <row r="60" spans="1:3">
      <c r="A60" s="4" t="s">
        <v>950</v>
      </c>
      <c r="B60" s="5" t="n">
        <v>0</v>
      </c>
      <c r="C60" s="5" t="n">
        <v>0</v>
      </c>
    </row>
    <row r="61" spans="1:3">
      <c r="A61" s="4" t="s">
        <v>951</v>
      </c>
      <c r="B61" s="5" t="n">
        <v>0</v>
      </c>
      <c r="C61" s="5" t="n">
        <v>0</v>
      </c>
    </row>
    <row r="62" spans="1:3">
      <c r="A62" s="4" t="s">
        <v>962</v>
      </c>
    </row>
    <row r="63" spans="1:3">
      <c r="A63" s="3" t="s">
        <v>948</v>
      </c>
    </row>
    <row r="64" spans="1:3">
      <c r="A64" s="4" t="s">
        <v>346</v>
      </c>
      <c r="B64" s="5" t="n">
        <v>0</v>
      </c>
      <c r="C64" s="5" t="n">
        <v>0</v>
      </c>
    </row>
    <row r="65" spans="1:3">
      <c r="A65" s="4" t="s">
        <v>963</v>
      </c>
    </row>
    <row r="66" spans="1:3">
      <c r="A66" s="3" t="s">
        <v>948</v>
      </c>
    </row>
    <row r="67" spans="1:3">
      <c r="A67" s="4" t="s">
        <v>346</v>
      </c>
      <c r="B67" s="5" t="n">
        <v>0</v>
      </c>
      <c r="C67" s="5" t="n">
        <v>0</v>
      </c>
    </row>
    <row r="68" spans="1:3">
      <c r="A68" s="4" t="s">
        <v>964</v>
      </c>
    </row>
    <row r="69" spans="1:3">
      <c r="A69" s="3" t="s">
        <v>948</v>
      </c>
    </row>
    <row r="70" spans="1:3">
      <c r="A70" s="4" t="s">
        <v>346</v>
      </c>
      <c r="B70" s="5" t="n">
        <v>0</v>
      </c>
      <c r="C70" s="5" t="n">
        <v>0</v>
      </c>
    </row>
    <row r="71" spans="1:3">
      <c r="A71" s="4" t="s">
        <v>965</v>
      </c>
    </row>
    <row r="72" spans="1:3">
      <c r="A72" s="3" t="s">
        <v>948</v>
      </c>
    </row>
    <row r="73" spans="1:3">
      <c r="A73" s="4" t="s">
        <v>346</v>
      </c>
      <c r="B73" s="5" t="n">
        <v>0</v>
      </c>
      <c r="C73" s="5" t="n">
        <v>0</v>
      </c>
    </row>
    <row r="74" spans="1:3">
      <c r="A74" s="4" t="s">
        <v>966</v>
      </c>
    </row>
    <row r="75" spans="1:3">
      <c r="A75" s="3" t="s">
        <v>948</v>
      </c>
    </row>
    <row r="76" spans="1:3">
      <c r="A76" s="4" t="s">
        <v>346</v>
      </c>
      <c r="B76" s="5" t="n">
        <v>0</v>
      </c>
      <c r="C76" s="5" t="n">
        <v>0</v>
      </c>
    </row>
    <row r="77" spans="1:3">
      <c r="A77" s="4" t="s">
        <v>967</v>
      </c>
    </row>
    <row r="78" spans="1:3">
      <c r="A78" s="3" t="s">
        <v>948</v>
      </c>
    </row>
    <row r="79" spans="1:3">
      <c r="A79" s="4" t="s">
        <v>950</v>
      </c>
      <c r="B79" s="5" t="n">
        <v>11012</v>
      </c>
      <c r="C79" s="5" t="n">
        <v>2156</v>
      </c>
    </row>
    <row r="80" spans="1:3">
      <c r="A80" s="4" t="s">
        <v>951</v>
      </c>
      <c r="B80" s="5" t="n">
        <v>-13102</v>
      </c>
      <c r="C80" s="5" t="n">
        <v>-1353</v>
      </c>
    </row>
    <row r="81" spans="1:3">
      <c r="A81" s="4" t="s">
        <v>968</v>
      </c>
    </row>
    <row r="82" spans="1:3">
      <c r="A82" s="3" t="s">
        <v>948</v>
      </c>
    </row>
    <row r="83" spans="1:3">
      <c r="A83" s="4" t="s">
        <v>346</v>
      </c>
      <c r="B83" s="5" t="n">
        <v>349143</v>
      </c>
      <c r="C83" s="5" t="n">
        <v>404952</v>
      </c>
    </row>
    <row r="84" spans="1:3">
      <c r="A84" s="4" t="s">
        <v>969</v>
      </c>
    </row>
    <row r="85" spans="1:3">
      <c r="A85" s="3" t="s">
        <v>948</v>
      </c>
    </row>
    <row r="86" spans="1:3">
      <c r="A86" s="4" t="s">
        <v>346</v>
      </c>
      <c r="B86" s="5" t="n">
        <v>118825</v>
      </c>
      <c r="C86" s="5" t="n">
        <v>110512</v>
      </c>
    </row>
    <row r="87" spans="1:3">
      <c r="A87" s="4" t="s">
        <v>970</v>
      </c>
    </row>
    <row r="88" spans="1:3">
      <c r="A88" s="3" t="s">
        <v>948</v>
      </c>
    </row>
    <row r="89" spans="1:3">
      <c r="A89" s="4" t="s">
        <v>346</v>
      </c>
      <c r="B89" s="5" t="n">
        <v>19954</v>
      </c>
      <c r="C89" s="5" t="n">
        <v>20382</v>
      </c>
    </row>
    <row r="90" spans="1:3">
      <c r="A90" s="4" t="s">
        <v>971</v>
      </c>
    </row>
    <row r="91" spans="1:3">
      <c r="A91" s="3" t="s">
        <v>948</v>
      </c>
    </row>
    <row r="92" spans="1:3">
      <c r="A92" s="4" t="s">
        <v>346</v>
      </c>
      <c r="B92" s="5" t="n">
        <v>111226</v>
      </c>
      <c r="C92" s="5" t="n">
        <v>132265</v>
      </c>
    </row>
    <row r="93" spans="1:3">
      <c r="A93" s="4" t="s">
        <v>972</v>
      </c>
    </row>
    <row r="94" spans="1:3">
      <c r="A94" s="3" t="s">
        <v>948</v>
      </c>
    </row>
    <row r="95" spans="1:3">
      <c r="A95" s="4" t="s">
        <v>346</v>
      </c>
      <c r="B95" s="5" t="n">
        <v>76527</v>
      </c>
      <c r="C95" s="5" t="n">
        <v>57726</v>
      </c>
    </row>
    <row r="96" spans="1:3">
      <c r="A96" s="4" t="s">
        <v>973</v>
      </c>
    </row>
    <row r="97" spans="1:3">
      <c r="A97" s="3" t="s">
        <v>948</v>
      </c>
    </row>
    <row r="98" spans="1:3">
      <c r="A98" s="4" t="s">
        <v>950</v>
      </c>
      <c r="B98" s="5" t="n">
        <v>78</v>
      </c>
      <c r="C98" s="5" t="n">
        <v>8</v>
      </c>
    </row>
    <row r="99" spans="1:3">
      <c r="A99" s="4" t="s">
        <v>951</v>
      </c>
      <c r="B99" s="5" t="n">
        <v>-61</v>
      </c>
      <c r="C99" s="5" t="n">
        <v>0</v>
      </c>
    </row>
    <row r="100" spans="1:3">
      <c r="A100" s="4" t="s">
        <v>974</v>
      </c>
    </row>
    <row r="101" spans="1:3">
      <c r="A101" s="3" t="s">
        <v>948</v>
      </c>
    </row>
    <row r="102" spans="1:3">
      <c r="A102" s="4" t="s">
        <v>346</v>
      </c>
      <c r="B102" s="5" t="n">
        <v>0</v>
      </c>
      <c r="C102" s="5" t="n">
        <v>0</v>
      </c>
    </row>
    <row r="103" spans="1:3">
      <c r="A103" s="4" t="s">
        <v>975</v>
      </c>
    </row>
    <row r="104" spans="1:3">
      <c r="A104" s="3" t="s">
        <v>948</v>
      </c>
    </row>
    <row r="105" spans="1:3">
      <c r="A105" s="4" t="s">
        <v>346</v>
      </c>
      <c r="B105" s="5" t="n">
        <v>0</v>
      </c>
      <c r="C105" s="5" t="n">
        <v>0</v>
      </c>
    </row>
    <row r="106" spans="1:3">
      <c r="A106" s="4" t="s">
        <v>976</v>
      </c>
    </row>
    <row r="107" spans="1:3">
      <c r="A107" s="3" t="s">
        <v>948</v>
      </c>
    </row>
    <row r="108" spans="1:3">
      <c r="A108" s="4" t="s">
        <v>346</v>
      </c>
      <c r="B108" s="5" t="n">
        <v>0</v>
      </c>
      <c r="C108" s="5" t="n">
        <v>0</v>
      </c>
    </row>
    <row r="109" spans="1:3">
      <c r="A109" s="4" t="s">
        <v>977</v>
      </c>
    </row>
    <row r="110" spans="1:3">
      <c r="A110" s="3" t="s">
        <v>948</v>
      </c>
    </row>
    <row r="111" spans="1:3">
      <c r="A111" s="4" t="s">
        <v>346</v>
      </c>
      <c r="B111" s="5" t="n">
        <v>0</v>
      </c>
      <c r="C111" s="5" t="n">
        <v>0</v>
      </c>
    </row>
    <row r="112" spans="1:3">
      <c r="A112" s="4" t="s">
        <v>978</v>
      </c>
    </row>
    <row r="113" spans="1:3">
      <c r="A113" s="3" t="s">
        <v>948</v>
      </c>
    </row>
    <row r="114" spans="1:3">
      <c r="A114" s="4" t="s">
        <v>346</v>
      </c>
      <c r="B114" s="6" t="n">
        <v>0</v>
      </c>
      <c r="C11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79</v>
      </c>
      <c r="B1" s="2" t="s">
        <v>82</v>
      </c>
      <c r="C1" s="2" t="s">
        <v>1</v>
      </c>
    </row>
    <row r="2" spans="1:3">
      <c r="B2" s="2" t="s">
        <v>2</v>
      </c>
      <c r="C2" s="2" t="s">
        <v>2</v>
      </c>
    </row>
    <row r="3" spans="1:3">
      <c r="A3" s="4" t="s">
        <v>980</v>
      </c>
    </row>
    <row r="4" spans="1:3">
      <c r="A4" s="3" t="s">
        <v>981</v>
      </c>
    </row>
    <row r="5" spans="1:3">
      <c r="A5" s="4" t="s">
        <v>982</v>
      </c>
      <c r="B5" s="6" t="n">
        <v>71</v>
      </c>
      <c r="C5" s="6" t="n">
        <v>8</v>
      </c>
    </row>
    <row r="6" spans="1:3">
      <c r="A6" s="4" t="s">
        <v>983</v>
      </c>
      <c r="B6" s="5" t="n">
        <v>7</v>
      </c>
      <c r="C6" s="5" t="n">
        <v>70</v>
      </c>
    </row>
    <row r="7" spans="1:3">
      <c r="A7" s="4" t="s">
        <v>984</v>
      </c>
      <c r="B7" s="5" t="n">
        <v>78</v>
      </c>
      <c r="C7" s="5" t="n">
        <v>78</v>
      </c>
    </row>
    <row r="8" spans="1:3">
      <c r="A8" s="4" t="s">
        <v>985</v>
      </c>
    </row>
    <row r="9" spans="1:3">
      <c r="A9" s="3" t="s">
        <v>981</v>
      </c>
    </row>
    <row r="10" spans="1:3">
      <c r="A10" s="4" t="s">
        <v>982</v>
      </c>
      <c r="B10" s="5" t="n">
        <v>-30</v>
      </c>
      <c r="C10" s="5" t="n">
        <v>0</v>
      </c>
    </row>
    <row r="11" spans="1:3">
      <c r="A11" s="4" t="s">
        <v>983</v>
      </c>
      <c r="B11" s="5" t="n">
        <v>-31</v>
      </c>
      <c r="C11" s="5" t="n">
        <v>-61</v>
      </c>
    </row>
    <row r="12" spans="1:3">
      <c r="A12" s="4" t="s">
        <v>984</v>
      </c>
      <c r="B12" s="6" t="n">
        <v>-61</v>
      </c>
      <c r="C12" s="6" t="n">
        <v>-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6</v>
      </c>
      <c r="B1" s="2" t="s">
        <v>1</v>
      </c>
    </row>
    <row r="2" spans="1:3">
      <c r="B2" s="2" t="s">
        <v>2</v>
      </c>
      <c r="C2" s="2" t="s">
        <v>30</v>
      </c>
    </row>
    <row r="3" spans="1:3">
      <c r="A3" s="3" t="s">
        <v>987</v>
      </c>
    </row>
    <row r="4" spans="1:3">
      <c r="A4" s="4" t="s">
        <v>988</v>
      </c>
      <c r="B4" s="6" t="n">
        <v>-2073000</v>
      </c>
      <c r="C4" s="6" t="n">
        <v>811000</v>
      </c>
    </row>
    <row r="5" spans="1:3">
      <c r="A5" s="4" t="s">
        <v>989</v>
      </c>
    </row>
    <row r="6" spans="1:3">
      <c r="A6" s="3" t="s">
        <v>987</v>
      </c>
    </row>
    <row r="7" spans="1:3">
      <c r="A7" s="4" t="s">
        <v>137</v>
      </c>
      <c r="B7" s="5" t="n">
        <v>17000</v>
      </c>
    </row>
    <row r="8" spans="1:3">
      <c r="A8" s="4" t="s">
        <v>990</v>
      </c>
    </row>
    <row r="9" spans="1:3">
      <c r="A9" s="3" t="s">
        <v>987</v>
      </c>
    </row>
    <row r="10" spans="1:3">
      <c r="A10" s="4" t="s">
        <v>988</v>
      </c>
      <c r="B10" s="6" t="n">
        <v>78000</v>
      </c>
    </row>
    <row r="11" spans="1:3">
      <c r="A11" s="4" t="s">
        <v>991</v>
      </c>
    </row>
    <row r="12" spans="1:3">
      <c r="A12" s="3" t="s">
        <v>987</v>
      </c>
    </row>
    <row r="13" spans="1:3">
      <c r="A13" s="4" t="s">
        <v>992</v>
      </c>
      <c r="B13" s="4" t="s">
        <v>993</v>
      </c>
    </row>
    <row r="14" spans="1:3">
      <c r="A14" s="4" t="s">
        <v>994</v>
      </c>
      <c r="B14" s="6" t="n">
        <v>1700</v>
      </c>
    </row>
    <row r="15" spans="1:3">
      <c r="A15" s="4" t="s">
        <v>995</v>
      </c>
    </row>
    <row r="16" spans="1:3">
      <c r="A16" s="3" t="s">
        <v>987</v>
      </c>
    </row>
    <row r="17" spans="1:3">
      <c r="A17" s="4" t="s">
        <v>988</v>
      </c>
      <c r="B17" s="6" t="n">
        <v>-6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996</v>
      </c>
      <c r="B1" s="2" t="s">
        <v>82</v>
      </c>
      <c r="C1" s="2" t="s">
        <v>1</v>
      </c>
    </row>
    <row r="2" spans="1:4">
      <c r="B2" s="2" t="s">
        <v>2</v>
      </c>
      <c r="C2" s="2" t="s">
        <v>2</v>
      </c>
      <c r="D2" s="2" t="s">
        <v>30</v>
      </c>
    </row>
    <row r="3" spans="1:4">
      <c r="A3" s="3" t="s">
        <v>31</v>
      </c>
    </row>
    <row r="4" spans="1:4">
      <c r="A4" s="4" t="s">
        <v>43</v>
      </c>
      <c r="B4" s="6" t="n">
        <v>2455000</v>
      </c>
      <c r="C4" s="6" t="n">
        <v>2455000</v>
      </c>
      <c r="D4" s="6" t="n">
        <v>2351000</v>
      </c>
    </row>
    <row r="5" spans="1:4">
      <c r="A5" s="4" t="s">
        <v>997</v>
      </c>
    </row>
    <row r="6" spans="1:4">
      <c r="A6" s="3" t="s">
        <v>31</v>
      </c>
    </row>
    <row r="7" spans="1:4">
      <c r="A7" s="4" t="s">
        <v>998</v>
      </c>
      <c r="B7" s="5" t="n">
        <v>14382000</v>
      </c>
      <c r="C7" s="5" t="n">
        <v>14382000</v>
      </c>
      <c r="D7" s="5" t="n">
        <v>15213000</v>
      </c>
    </row>
    <row r="8" spans="1:4">
      <c r="A8" s="4" t="s">
        <v>999</v>
      </c>
      <c r="B8" s="5" t="n">
        <v>4108000</v>
      </c>
      <c r="C8" s="5" t="n">
        <v>4108000</v>
      </c>
      <c r="D8" s="5" t="n">
        <v>4882000</v>
      </c>
    </row>
    <row r="9" spans="1:4">
      <c r="A9" s="4" t="s">
        <v>43</v>
      </c>
      <c r="B9" s="5" t="n">
        <v>2455000</v>
      </c>
      <c r="C9" s="5" t="n">
        <v>2455000</v>
      </c>
      <c r="D9" s="5" t="n">
        <v>2351000</v>
      </c>
    </row>
    <row r="10" spans="1:4">
      <c r="A10" s="4" t="s">
        <v>1000</v>
      </c>
      <c r="B10" s="5" t="n">
        <v>1800000</v>
      </c>
      <c r="C10" s="5" t="n">
        <v>1800000</v>
      </c>
      <c r="D10" s="5" t="n">
        <v>0</v>
      </c>
    </row>
    <row r="11" spans="1:4">
      <c r="A11" s="4" t="s">
        <v>137</v>
      </c>
      <c r="B11" s="5" t="n">
        <v>22846000</v>
      </c>
      <c r="C11" s="5" t="n">
        <v>22846000</v>
      </c>
      <c r="D11" s="5" t="n">
        <v>22446000</v>
      </c>
    </row>
    <row r="12" spans="1:4">
      <c r="A12" s="4" t="s">
        <v>1001</v>
      </c>
      <c r="B12" s="5" t="n">
        <v>-328000</v>
      </c>
      <c r="C12" s="5" t="n">
        <v>685000</v>
      </c>
    </row>
    <row r="13" spans="1:4">
      <c r="A13" s="4" t="s">
        <v>1002</v>
      </c>
    </row>
    <row r="14" spans="1:4">
      <c r="A14" s="3" t="s">
        <v>31</v>
      </c>
    </row>
    <row r="15" spans="1:4">
      <c r="A15" s="4" t="s">
        <v>1001</v>
      </c>
      <c r="B15" s="5" t="n">
        <v>-182000</v>
      </c>
      <c r="C15" s="5" t="n">
        <v>831000</v>
      </c>
    </row>
    <row r="16" spans="1:4">
      <c r="A16" s="4" t="s">
        <v>1003</v>
      </c>
    </row>
    <row r="17" spans="1:4">
      <c r="A17" s="3" t="s">
        <v>31</v>
      </c>
    </row>
    <row r="18" spans="1:4">
      <c r="A18" s="4" t="s">
        <v>1001</v>
      </c>
      <c r="B18" s="5" t="n">
        <v>0</v>
      </c>
      <c r="C18" s="5" t="n">
        <v>0</v>
      </c>
    </row>
    <row r="19" spans="1:4">
      <c r="A19" s="4" t="s">
        <v>1004</v>
      </c>
    </row>
    <row r="20" spans="1:4">
      <c r="A20" s="3" t="s">
        <v>31</v>
      </c>
    </row>
    <row r="21" spans="1:4">
      <c r="A21" s="4" t="s">
        <v>1001</v>
      </c>
      <c r="B21" s="5" t="n">
        <v>-146000</v>
      </c>
      <c r="C21" s="5" t="n">
        <v>-146000</v>
      </c>
    </row>
    <row r="22" spans="1:4">
      <c r="A22" s="4" t="s">
        <v>1005</v>
      </c>
    </row>
    <row r="23" spans="1:4">
      <c r="A23" s="3" t="s">
        <v>31</v>
      </c>
    </row>
    <row r="24" spans="1:4">
      <c r="A24" s="4" t="s">
        <v>1000</v>
      </c>
      <c r="B24" s="5" t="n">
        <v>1901000</v>
      </c>
      <c r="C24" s="5" t="n">
        <v>1901000</v>
      </c>
      <c r="D24" s="6" t="n">
        <v>0</v>
      </c>
    </row>
    <row r="25" spans="1:4">
      <c r="A25" s="4" t="s">
        <v>1001</v>
      </c>
      <c r="B25" s="6" t="n">
        <v>0</v>
      </c>
      <c r="C25"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6</v>
      </c>
      <c r="B1" s="2" t="s">
        <v>1</v>
      </c>
      <c r="C1" s="2" t="s">
        <v>423</v>
      </c>
    </row>
    <row r="2" spans="1:3">
      <c r="B2" s="2" t="s">
        <v>2</v>
      </c>
      <c r="C2" s="2" t="s">
        <v>30</v>
      </c>
    </row>
    <row r="3" spans="1:3">
      <c r="A3" s="3" t="s">
        <v>987</v>
      </c>
    </row>
    <row r="4" spans="1:3">
      <c r="A4" s="4" t="s">
        <v>43</v>
      </c>
      <c r="B4" s="6" t="n">
        <v>2455000</v>
      </c>
      <c r="C4" s="6" t="n">
        <v>2351000</v>
      </c>
    </row>
    <row r="5" spans="1:3">
      <c r="A5" s="4" t="s">
        <v>997</v>
      </c>
    </row>
    <row r="6" spans="1:3">
      <c r="A6" s="3" t="s">
        <v>987</v>
      </c>
    </row>
    <row r="7" spans="1:3">
      <c r="A7" s="4" t="s">
        <v>998</v>
      </c>
      <c r="B7" s="5" t="n">
        <v>14382000</v>
      </c>
      <c r="C7" s="5" t="n">
        <v>15213000</v>
      </c>
    </row>
    <row r="8" spans="1:3">
      <c r="A8" s="4" t="s">
        <v>999</v>
      </c>
      <c r="B8" s="5" t="n">
        <v>4108000</v>
      </c>
      <c r="C8" s="5" t="n">
        <v>4882000</v>
      </c>
    </row>
    <row r="9" spans="1:3">
      <c r="A9" s="4" t="s">
        <v>43</v>
      </c>
      <c r="B9" s="5" t="n">
        <v>2455000</v>
      </c>
      <c r="C9" s="5" t="n">
        <v>2351000</v>
      </c>
    </row>
    <row r="10" spans="1:3">
      <c r="A10" s="4" t="s">
        <v>137</v>
      </c>
      <c r="B10" s="5" t="n">
        <v>22846000</v>
      </c>
      <c r="C10" s="5" t="n">
        <v>22446000</v>
      </c>
    </row>
    <row r="11" spans="1:3">
      <c r="A11" s="4" t="s">
        <v>1007</v>
      </c>
      <c r="B11" s="5" t="n">
        <v>1800000</v>
      </c>
      <c r="C11" s="5" t="n">
        <v>0</v>
      </c>
    </row>
    <row r="12" spans="1:3">
      <c r="A12" s="4" t="s">
        <v>1008</v>
      </c>
    </row>
    <row r="13" spans="1:3">
      <c r="A13" s="3" t="s">
        <v>987</v>
      </c>
    </row>
    <row r="14" spans="1:3">
      <c r="A14" s="4" t="s">
        <v>998</v>
      </c>
      <c r="B14" s="5" t="n">
        <v>11419000</v>
      </c>
      <c r="C14" s="5" t="n">
        <v>11676000</v>
      </c>
    </row>
    <row r="15" spans="1:3">
      <c r="A15" s="4" t="s">
        <v>43</v>
      </c>
      <c r="B15" s="5" t="n">
        <v>2455000</v>
      </c>
      <c r="C15" s="5" t="n">
        <v>2351000</v>
      </c>
    </row>
    <row r="16" spans="1:3">
      <c r="A16" s="4" t="s">
        <v>1009</v>
      </c>
    </row>
    <row r="17" spans="1:3">
      <c r="A17" s="3" t="s">
        <v>987</v>
      </c>
    </row>
    <row r="18" spans="1:3">
      <c r="A18" s="4" t="s">
        <v>998</v>
      </c>
      <c r="B18" s="5" t="n">
        <v>2963000</v>
      </c>
      <c r="C18" s="5" t="n">
        <v>3537000</v>
      </c>
    </row>
    <row r="19" spans="1:3">
      <c r="A19" s="4" t="s">
        <v>999</v>
      </c>
      <c r="B19" s="5" t="n">
        <v>4108000</v>
      </c>
      <c r="C19" s="5" t="n">
        <v>4882000</v>
      </c>
    </row>
    <row r="20" spans="1:3">
      <c r="A20" s="4" t="s">
        <v>1010</v>
      </c>
    </row>
    <row r="21" spans="1:3">
      <c r="A21" s="3" t="s">
        <v>987</v>
      </c>
    </row>
    <row r="22" spans="1:3">
      <c r="A22" s="4" t="s">
        <v>1011</v>
      </c>
      <c r="B22" s="5" t="n">
        <v>136000</v>
      </c>
    </row>
    <row r="23" spans="1:3">
      <c r="A23" s="4" t="s">
        <v>1007</v>
      </c>
      <c r="B23" s="5" t="n">
        <v>1901000</v>
      </c>
    </row>
    <row r="24" spans="1:3">
      <c r="A24" s="4" t="s">
        <v>1012</v>
      </c>
    </row>
    <row r="25" spans="1:3">
      <c r="A25" s="3" t="s">
        <v>987</v>
      </c>
    </row>
    <row r="26" spans="1:3">
      <c r="A26" s="4" t="s">
        <v>1011</v>
      </c>
      <c r="B26" s="5" t="n">
        <v>0</v>
      </c>
    </row>
    <row r="27" spans="1:3">
      <c r="A27" s="4" t="s">
        <v>1013</v>
      </c>
    </row>
    <row r="28" spans="1:3">
      <c r="A28" s="3" t="s">
        <v>987</v>
      </c>
    </row>
    <row r="29" spans="1:3">
      <c r="A29" s="4" t="s">
        <v>1011</v>
      </c>
      <c r="B29" s="5" t="n">
        <v>6915000</v>
      </c>
    </row>
    <row r="30" spans="1:3">
      <c r="A30" s="4" t="s">
        <v>1014</v>
      </c>
    </row>
    <row r="31" spans="1:3">
      <c r="A31" s="3" t="s">
        <v>987</v>
      </c>
    </row>
    <row r="32" spans="1:3">
      <c r="A32" s="4" t="s">
        <v>1011</v>
      </c>
      <c r="B32" s="5" t="n">
        <v>527000</v>
      </c>
    </row>
    <row r="33" spans="1:3">
      <c r="A33" s="4" t="s">
        <v>1015</v>
      </c>
    </row>
    <row r="34" spans="1:3">
      <c r="A34" s="3" t="s">
        <v>987</v>
      </c>
    </row>
    <row r="35" spans="1:3">
      <c r="A35" s="4" t="s">
        <v>1011</v>
      </c>
      <c r="C35" s="5" t="n">
        <v>0</v>
      </c>
    </row>
    <row r="36" spans="1:3">
      <c r="A36" s="4" t="s">
        <v>1016</v>
      </c>
    </row>
    <row r="37" spans="1:3">
      <c r="A37" s="3" t="s">
        <v>987</v>
      </c>
    </row>
    <row r="38" spans="1:3">
      <c r="A38" s="4" t="s">
        <v>1017</v>
      </c>
      <c r="B38" s="5" t="n">
        <v>22000</v>
      </c>
      <c r="C38" s="5" t="n">
        <v>22000</v>
      </c>
    </row>
    <row r="39" spans="1:3">
      <c r="A39" s="4" t="s">
        <v>1018</v>
      </c>
    </row>
    <row r="40" spans="1:3">
      <c r="A40" s="3" t="s">
        <v>987</v>
      </c>
    </row>
    <row r="41" spans="1:3">
      <c r="A41" s="4" t="s">
        <v>1011</v>
      </c>
      <c r="C41" s="5" t="n">
        <v>6915000</v>
      </c>
    </row>
    <row r="42" spans="1:3">
      <c r="A42" s="4" t="s">
        <v>1019</v>
      </c>
    </row>
    <row r="43" spans="1:3">
      <c r="A43" s="3" t="s">
        <v>987</v>
      </c>
    </row>
    <row r="44" spans="1:3">
      <c r="A44" s="4" t="s">
        <v>1017</v>
      </c>
      <c r="B44" s="5" t="n">
        <v>1019000</v>
      </c>
      <c r="C44" s="5" t="n">
        <v>1072000</v>
      </c>
    </row>
    <row r="45" spans="1:3">
      <c r="A45" s="4" t="s">
        <v>1020</v>
      </c>
    </row>
    <row r="46" spans="1:3">
      <c r="A46" s="3" t="s">
        <v>987</v>
      </c>
    </row>
    <row r="47" spans="1:3">
      <c r="A47" s="4" t="s">
        <v>1011</v>
      </c>
      <c r="B47" s="6" t="n">
        <v>2695000</v>
      </c>
      <c r="C47" s="6" t="n">
        <v>2700000</v>
      </c>
    </row>
    <row r="48" spans="1:3">
      <c r="A48" s="4" t="s">
        <v>1021</v>
      </c>
      <c r="C48" s="4" t="s">
        <v>1022</v>
      </c>
    </row>
    <row r="49" spans="1:3">
      <c r="A49" s="4" t="s">
        <v>1023</v>
      </c>
    </row>
    <row r="50" spans="1:3">
      <c r="A50" s="3" t="s">
        <v>987</v>
      </c>
    </row>
    <row r="51" spans="1:3">
      <c r="A51" s="4" t="s">
        <v>1021</v>
      </c>
      <c r="B51" s="4" t="s">
        <v>1024</v>
      </c>
    </row>
    <row r="52" spans="1:3">
      <c r="A52" s="4" t="s">
        <v>1025</v>
      </c>
    </row>
    <row r="53" spans="1:3">
      <c r="A53" s="3" t="s">
        <v>987</v>
      </c>
    </row>
    <row r="54" spans="1:3">
      <c r="A54" s="4" t="s">
        <v>1021</v>
      </c>
      <c r="B54" s="4" t="s">
        <v>846</v>
      </c>
    </row>
    <row r="55" spans="1:3">
      <c r="A55" s="4" t="s">
        <v>1026</v>
      </c>
    </row>
    <row r="56" spans="1:3">
      <c r="A56" s="3" t="s">
        <v>987</v>
      </c>
    </row>
    <row r="57" spans="1:3">
      <c r="A57" s="4" t="s">
        <v>1027</v>
      </c>
      <c r="B57" s="4" t="s">
        <v>810</v>
      </c>
      <c r="C57" s="4" t="s">
        <v>810</v>
      </c>
    </row>
    <row r="58" spans="1:3">
      <c r="A58" s="4" t="s">
        <v>1028</v>
      </c>
    </row>
    <row r="59" spans="1:3">
      <c r="A59" s="3" t="s">
        <v>987</v>
      </c>
    </row>
    <row r="60" spans="1:3">
      <c r="A60" s="4" t="s">
        <v>1027</v>
      </c>
      <c r="B60" s="4" t="s">
        <v>1029</v>
      </c>
      <c r="C60" s="4" t="s">
        <v>1030</v>
      </c>
    </row>
    <row r="61" spans="1:3">
      <c r="A61" s="4" t="s">
        <v>1031</v>
      </c>
    </row>
    <row r="62" spans="1:3">
      <c r="A62" s="3" t="s">
        <v>987</v>
      </c>
    </row>
    <row r="63" spans="1:3">
      <c r="A63" s="4" t="s">
        <v>1032</v>
      </c>
      <c r="B63" s="4" t="s">
        <v>1033</v>
      </c>
      <c r="C63" s="4" t="s">
        <v>1034</v>
      </c>
    </row>
    <row r="64" spans="1:3">
      <c r="A64" s="4" t="s">
        <v>1035</v>
      </c>
    </row>
    <row r="65" spans="1:3">
      <c r="A65" s="3" t="s">
        <v>987</v>
      </c>
    </row>
    <row r="66" spans="1:3">
      <c r="A66" s="4" t="s">
        <v>1036</v>
      </c>
      <c r="B66" s="4" t="s">
        <v>1037</v>
      </c>
      <c r="C66" s="4" t="s">
        <v>1037</v>
      </c>
    </row>
    <row r="67" spans="1:3">
      <c r="A67" s="4" t="s">
        <v>1038</v>
      </c>
    </row>
    <row r="68" spans="1:3">
      <c r="A68" s="3" t="s">
        <v>987</v>
      </c>
    </row>
    <row r="69" spans="1:3">
      <c r="A69" s="4" t="s">
        <v>1036</v>
      </c>
      <c r="B69" s="4" t="s">
        <v>1039</v>
      </c>
      <c r="C69" s="4" t="s">
        <v>1039</v>
      </c>
    </row>
    <row r="70" spans="1:3">
      <c r="A70" s="4" t="s">
        <v>1040</v>
      </c>
    </row>
    <row r="71" spans="1:3">
      <c r="A71" s="3" t="s">
        <v>987</v>
      </c>
    </row>
    <row r="72" spans="1:3">
      <c r="A72" s="4" t="s">
        <v>1036</v>
      </c>
      <c r="B72" s="4" t="s">
        <v>1041</v>
      </c>
      <c r="C72" s="4" t="s">
        <v>10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0</v>
      </c>
    </row>
    <row r="2" spans="1:3">
      <c r="A2" s="3" t="s">
        <v>1043</v>
      </c>
    </row>
    <row r="3" spans="1:3">
      <c r="A3" s="4" t="s">
        <v>1044</v>
      </c>
      <c r="B3" s="6" t="n">
        <v>675675</v>
      </c>
      <c r="C3" s="6" t="n">
        <v>725837</v>
      </c>
    </row>
    <row r="4" spans="1:3">
      <c r="A4" s="4" t="s">
        <v>952</v>
      </c>
    </row>
    <row r="5" spans="1:3">
      <c r="A5" s="3" t="s">
        <v>1043</v>
      </c>
    </row>
    <row r="6" spans="1:3">
      <c r="A6" s="4" t="s">
        <v>1045</v>
      </c>
      <c r="B6" s="5" t="n">
        <v>71593</v>
      </c>
      <c r="C6" s="5" t="n">
        <v>98754</v>
      </c>
    </row>
    <row r="7" spans="1:3">
      <c r="A7" s="4" t="s">
        <v>1044</v>
      </c>
      <c r="B7" s="5" t="n">
        <v>0</v>
      </c>
      <c r="C7" s="5" t="n">
        <v>0</v>
      </c>
    </row>
    <row r="8" spans="1:3">
      <c r="A8" s="4" t="s">
        <v>1046</v>
      </c>
      <c r="B8" s="5" t="n">
        <v>0</v>
      </c>
      <c r="C8" s="5" t="n">
        <v>0</v>
      </c>
    </row>
    <row r="9" spans="1:3">
      <c r="A9" s="4" t="s">
        <v>41</v>
      </c>
      <c r="B9" s="5" t="n">
        <v>0</v>
      </c>
      <c r="C9" s="5" t="n">
        <v>0</v>
      </c>
    </row>
    <row r="10" spans="1:3">
      <c r="A10" s="4" t="s">
        <v>1047</v>
      </c>
      <c r="B10" s="5" t="n">
        <v>0</v>
      </c>
      <c r="C10" s="5" t="n">
        <v>0</v>
      </c>
    </row>
    <row r="11" spans="1:3">
      <c r="A11" s="4" t="s">
        <v>1048</v>
      </c>
      <c r="B11" s="5" t="n">
        <v>0</v>
      </c>
      <c r="C11" s="5" t="n">
        <v>0</v>
      </c>
    </row>
    <row r="12" spans="1:3">
      <c r="A12" s="4" t="s">
        <v>950</v>
      </c>
      <c r="B12" s="5" t="n">
        <v>0</v>
      </c>
      <c r="C12" s="5" t="n">
        <v>0</v>
      </c>
    </row>
    <row r="13" spans="1:3">
      <c r="A13" s="3" t="s">
        <v>1049</v>
      </c>
    </row>
    <row r="14" spans="1:3">
      <c r="A14" s="4" t="s">
        <v>56</v>
      </c>
      <c r="B14" s="5" t="n">
        <v>0</v>
      </c>
      <c r="C14" s="5" t="n">
        <v>0</v>
      </c>
    </row>
    <row r="15" spans="1:3">
      <c r="A15" s="4" t="s">
        <v>1050</v>
      </c>
      <c r="B15" s="5" t="n">
        <v>0</v>
      </c>
      <c r="C15" s="5" t="n">
        <v>0</v>
      </c>
    </row>
    <row r="16" spans="1:3">
      <c r="A16" s="4" t="s">
        <v>1051</v>
      </c>
      <c r="B16" s="5" t="n">
        <v>0</v>
      </c>
      <c r="C16" s="5" t="n">
        <v>0</v>
      </c>
    </row>
    <row r="17" spans="1:3">
      <c r="A17" s="4" t="s">
        <v>951</v>
      </c>
      <c r="B17" s="5" t="n">
        <v>0</v>
      </c>
      <c r="C17" s="5" t="n">
        <v>0</v>
      </c>
    </row>
    <row r="18" spans="1:3">
      <c r="A18" s="4" t="s">
        <v>1052</v>
      </c>
    </row>
    <row r="19" spans="1:3">
      <c r="A19" s="3" t="s">
        <v>1049</v>
      </c>
    </row>
    <row r="20" spans="1:3">
      <c r="A20" s="4" t="s">
        <v>762</v>
      </c>
      <c r="B20" s="5" t="n">
        <v>0</v>
      </c>
      <c r="C20" s="5" t="n">
        <v>0</v>
      </c>
    </row>
    <row r="21" spans="1:3">
      <c r="A21" s="4" t="s">
        <v>1053</v>
      </c>
    </row>
    <row r="22" spans="1:3">
      <c r="A22" s="3" t="s">
        <v>1049</v>
      </c>
    </row>
    <row r="23" spans="1:3">
      <c r="A23" s="4" t="s">
        <v>762</v>
      </c>
      <c r="B23" s="5" t="n">
        <v>0</v>
      </c>
      <c r="C23" s="5" t="n">
        <v>0</v>
      </c>
    </row>
    <row r="24" spans="1:3">
      <c r="A24" s="4" t="s">
        <v>953</v>
      </c>
    </row>
    <row r="25" spans="1:3">
      <c r="A25" s="3" t="s">
        <v>1043</v>
      </c>
    </row>
    <row r="26" spans="1:3">
      <c r="A26" s="4" t="s">
        <v>1045</v>
      </c>
      <c r="B26" s="5" t="n">
        <v>0</v>
      </c>
      <c r="C26" s="5" t="n">
        <v>0</v>
      </c>
    </row>
    <row r="27" spans="1:3">
      <c r="A27" s="4" t="s">
        <v>1044</v>
      </c>
      <c r="B27" s="5" t="n">
        <v>675675</v>
      </c>
      <c r="C27" s="5" t="n">
        <v>725837</v>
      </c>
    </row>
    <row r="28" spans="1:3">
      <c r="A28" s="4" t="s">
        <v>1046</v>
      </c>
      <c r="B28" s="5" t="n">
        <v>27469</v>
      </c>
      <c r="C28" s="5" t="n">
        <v>35659</v>
      </c>
    </row>
    <row r="29" spans="1:3">
      <c r="A29" s="4" t="s">
        <v>41</v>
      </c>
      <c r="B29" s="5" t="n">
        <v>0</v>
      </c>
      <c r="C29" s="5" t="n">
        <v>0</v>
      </c>
    </row>
    <row r="30" spans="1:3">
      <c r="A30" s="4" t="s">
        <v>1047</v>
      </c>
      <c r="B30" s="5" t="n">
        <v>3218</v>
      </c>
      <c r="C30" s="5" t="n">
        <v>3533</v>
      </c>
    </row>
    <row r="31" spans="1:3">
      <c r="A31" s="4" t="s">
        <v>1048</v>
      </c>
      <c r="B31" s="5" t="n">
        <v>75368</v>
      </c>
      <c r="C31" s="5" t="n">
        <v>73810</v>
      </c>
    </row>
    <row r="32" spans="1:3">
      <c r="A32" s="4" t="s">
        <v>950</v>
      </c>
      <c r="B32" s="5" t="n">
        <v>11012</v>
      </c>
      <c r="C32" s="5" t="n">
        <v>2156</v>
      </c>
    </row>
    <row r="33" spans="1:3">
      <c r="A33" s="3" t="s">
        <v>1049</v>
      </c>
    </row>
    <row r="34" spans="1:3">
      <c r="A34" s="4" t="s">
        <v>56</v>
      </c>
      <c r="B34" s="5" t="n">
        <v>2491023</v>
      </c>
      <c r="C34" s="5" t="n">
        <v>2404250</v>
      </c>
    </row>
    <row r="35" spans="1:3">
      <c r="A35" s="4" t="s">
        <v>1050</v>
      </c>
      <c r="B35" s="5" t="n">
        <v>41258</v>
      </c>
      <c r="C35" s="5" t="n">
        <v>36171</v>
      </c>
    </row>
    <row r="36" spans="1:3">
      <c r="A36" s="4" t="s">
        <v>1051</v>
      </c>
      <c r="B36" s="5" t="n">
        <v>601377</v>
      </c>
      <c r="C36" s="5" t="n">
        <v>643065</v>
      </c>
    </row>
    <row r="37" spans="1:3">
      <c r="A37" s="4" t="s">
        <v>951</v>
      </c>
      <c r="B37" s="5" t="n">
        <v>-13102</v>
      </c>
      <c r="C37" s="5" t="n">
        <v>0</v>
      </c>
    </row>
    <row r="38" spans="1:3">
      <c r="A38" s="4" t="s">
        <v>1054</v>
      </c>
    </row>
    <row r="39" spans="1:3">
      <c r="A39" s="3" t="s">
        <v>1049</v>
      </c>
    </row>
    <row r="40" spans="1:3">
      <c r="A40" s="4" t="s">
        <v>762</v>
      </c>
      <c r="B40" s="5" t="n">
        <v>37928</v>
      </c>
      <c r="C40" s="5" t="n">
        <v>37973</v>
      </c>
    </row>
    <row r="41" spans="1:3">
      <c r="A41" s="4" t="s">
        <v>1055</v>
      </c>
    </row>
    <row r="42" spans="1:3">
      <c r="A42" s="3" t="s">
        <v>1049</v>
      </c>
    </row>
    <row r="43" spans="1:3">
      <c r="A43" s="4" t="s">
        <v>762</v>
      </c>
      <c r="B43" s="5" t="n">
        <v>4556</v>
      </c>
      <c r="C43" s="5" t="n">
        <v>3923</v>
      </c>
    </row>
    <row r="44" spans="1:3">
      <c r="A44" s="4" t="s">
        <v>954</v>
      </c>
    </row>
    <row r="45" spans="1:3">
      <c r="A45" s="3" t="s">
        <v>1043</v>
      </c>
    </row>
    <row r="46" spans="1:3">
      <c r="A46" s="4" t="s">
        <v>1045</v>
      </c>
      <c r="B46" s="5" t="n">
        <v>0</v>
      </c>
      <c r="C46" s="5" t="n">
        <v>0</v>
      </c>
    </row>
    <row r="47" spans="1:3">
      <c r="A47" s="4" t="s">
        <v>1044</v>
      </c>
      <c r="B47" s="5" t="n">
        <v>0</v>
      </c>
      <c r="C47" s="5" t="n">
        <v>0</v>
      </c>
    </row>
    <row r="48" spans="1:3">
      <c r="A48" s="4" t="s">
        <v>1046</v>
      </c>
      <c r="B48" s="5" t="n">
        <v>0</v>
      </c>
      <c r="C48" s="5" t="n">
        <v>0</v>
      </c>
    </row>
    <row r="49" spans="1:3">
      <c r="A49" s="4" t="s">
        <v>41</v>
      </c>
      <c r="B49" s="5" t="n">
        <v>2567331</v>
      </c>
      <c r="C49" s="5" t="n">
        <v>2415863</v>
      </c>
    </row>
    <row r="50" spans="1:3">
      <c r="A50" s="4" t="s">
        <v>1047</v>
      </c>
      <c r="B50" s="5" t="n">
        <v>0</v>
      </c>
      <c r="C50" s="5" t="n">
        <v>0</v>
      </c>
    </row>
    <row r="51" spans="1:3">
      <c r="A51" s="4" t="s">
        <v>1048</v>
      </c>
      <c r="B51" s="5" t="n">
        <v>0</v>
      </c>
      <c r="C51" s="5" t="n">
        <v>0</v>
      </c>
    </row>
    <row r="52" spans="1:3">
      <c r="A52" s="4" t="s">
        <v>950</v>
      </c>
      <c r="B52" s="5" t="n">
        <v>78</v>
      </c>
      <c r="C52" s="5" t="n">
        <v>8</v>
      </c>
    </row>
    <row r="53" spans="1:3">
      <c r="A53" s="3" t="s">
        <v>1049</v>
      </c>
    </row>
    <row r="54" spans="1:3">
      <c r="A54" s="4" t="s">
        <v>56</v>
      </c>
      <c r="B54" s="5" t="n">
        <v>0</v>
      </c>
      <c r="C54" s="5" t="n">
        <v>0</v>
      </c>
    </row>
    <row r="55" spans="1:3">
      <c r="A55" s="4" t="s">
        <v>1050</v>
      </c>
      <c r="B55" s="5" t="n">
        <v>0</v>
      </c>
      <c r="C55" s="5" t="n">
        <v>0</v>
      </c>
    </row>
    <row r="56" spans="1:3">
      <c r="A56" s="4" t="s">
        <v>1051</v>
      </c>
      <c r="B56" s="5" t="n">
        <v>0</v>
      </c>
      <c r="C56" s="5" t="n">
        <v>0</v>
      </c>
    </row>
    <row r="57" spans="1:3">
      <c r="A57" s="4" t="s">
        <v>951</v>
      </c>
      <c r="B57" s="5" t="n">
        <v>-61</v>
      </c>
      <c r="C57" s="5" t="n">
        <v>-1353</v>
      </c>
    </row>
    <row r="58" spans="1:3">
      <c r="A58" s="4" t="s">
        <v>1056</v>
      </c>
    </row>
    <row r="59" spans="1:3">
      <c r="A59" s="3" t="s">
        <v>1049</v>
      </c>
    </row>
    <row r="60" spans="1:3">
      <c r="A60" s="4" t="s">
        <v>762</v>
      </c>
      <c r="B60" s="5" t="n">
        <v>0</v>
      </c>
      <c r="C60" s="5" t="n">
        <v>0</v>
      </c>
    </row>
    <row r="61" spans="1:3">
      <c r="A61" s="4" t="s">
        <v>1057</v>
      </c>
    </row>
    <row r="62" spans="1:3">
      <c r="A62" s="3" t="s">
        <v>1049</v>
      </c>
    </row>
    <row r="63" spans="1:3">
      <c r="A63" s="4" t="s">
        <v>762</v>
      </c>
      <c r="B63" s="5" t="n">
        <v>0</v>
      </c>
      <c r="C63" s="5" t="n">
        <v>0</v>
      </c>
    </row>
    <row r="64" spans="1:3">
      <c r="A64" s="4" t="s">
        <v>1058</v>
      </c>
    </row>
    <row r="65" spans="1:3">
      <c r="A65" s="3" t="s">
        <v>1043</v>
      </c>
    </row>
    <row r="66" spans="1:3">
      <c r="A66" s="4" t="s">
        <v>1045</v>
      </c>
      <c r="B66" s="5" t="n">
        <v>71593</v>
      </c>
      <c r="C66" s="5" t="n">
        <v>98754</v>
      </c>
    </row>
    <row r="67" spans="1:3">
      <c r="A67" s="4" t="s">
        <v>1044</v>
      </c>
      <c r="B67" s="5" t="n">
        <v>675675</v>
      </c>
      <c r="C67" s="5" t="n">
        <v>725837</v>
      </c>
    </row>
    <row r="68" spans="1:3">
      <c r="A68" s="4" t="s">
        <v>1046</v>
      </c>
      <c r="B68" s="5" t="n">
        <v>27469</v>
      </c>
      <c r="C68" s="5" t="n">
        <v>35659</v>
      </c>
    </row>
    <row r="69" spans="1:3">
      <c r="A69" s="4" t="s">
        <v>41</v>
      </c>
      <c r="B69" s="5" t="n">
        <v>2561953</v>
      </c>
      <c r="C69" s="5" t="n">
        <v>2476361</v>
      </c>
    </row>
    <row r="70" spans="1:3">
      <c r="A70" s="4" t="s">
        <v>1047</v>
      </c>
      <c r="B70" s="5" t="n">
        <v>3218</v>
      </c>
      <c r="C70" s="5" t="n">
        <v>3533</v>
      </c>
    </row>
    <row r="71" spans="1:3">
      <c r="A71" s="4" t="s">
        <v>1048</v>
      </c>
      <c r="B71" s="5" t="n">
        <v>75368</v>
      </c>
      <c r="C71" s="5" t="n">
        <v>73810</v>
      </c>
    </row>
    <row r="72" spans="1:3">
      <c r="A72" s="4" t="s">
        <v>950</v>
      </c>
      <c r="B72" s="5" t="n">
        <v>11090</v>
      </c>
      <c r="C72" s="5" t="n">
        <v>2164</v>
      </c>
    </row>
    <row r="73" spans="1:3">
      <c r="A73" s="3" t="s">
        <v>1049</v>
      </c>
    </row>
    <row r="74" spans="1:3">
      <c r="A74" s="4" t="s">
        <v>56</v>
      </c>
      <c r="B74" s="5" t="n">
        <v>2493585</v>
      </c>
      <c r="C74" s="5" t="n">
        <v>2483238</v>
      </c>
    </row>
    <row r="75" spans="1:3">
      <c r="A75" s="4" t="s">
        <v>1050</v>
      </c>
      <c r="B75" s="5" t="n">
        <v>41259</v>
      </c>
      <c r="C75" s="5" t="n">
        <v>36211</v>
      </c>
    </row>
    <row r="76" spans="1:3">
      <c r="A76" s="4" t="s">
        <v>1051</v>
      </c>
      <c r="B76" s="5" t="n">
        <v>600559</v>
      </c>
      <c r="C76" s="5" t="n">
        <v>644611</v>
      </c>
    </row>
    <row r="77" spans="1:3">
      <c r="A77" s="4" t="s">
        <v>951</v>
      </c>
      <c r="B77" s="5" t="n">
        <v>-13163</v>
      </c>
      <c r="C77" s="5" t="n">
        <v>-1353</v>
      </c>
    </row>
    <row r="78" spans="1:3">
      <c r="A78" s="4" t="s">
        <v>1059</v>
      </c>
    </row>
    <row r="79" spans="1:3">
      <c r="A79" s="3" t="s">
        <v>1049</v>
      </c>
    </row>
    <row r="80" spans="1:3">
      <c r="A80" s="4" t="s">
        <v>762</v>
      </c>
      <c r="B80" s="5" t="n">
        <v>37928</v>
      </c>
      <c r="C80" s="5" t="n">
        <v>37973</v>
      </c>
    </row>
    <row r="81" spans="1:3">
      <c r="A81" s="4" t="s">
        <v>1060</v>
      </c>
    </row>
    <row r="82" spans="1:3">
      <c r="A82" s="3" t="s">
        <v>1049</v>
      </c>
    </row>
    <row r="83" spans="1:3">
      <c r="A83" s="4" t="s">
        <v>762</v>
      </c>
      <c r="B83" s="5" t="n">
        <v>5000</v>
      </c>
      <c r="C83" s="5" t="n">
        <v>5000</v>
      </c>
    </row>
    <row r="84" spans="1:3">
      <c r="A84" s="4" t="s">
        <v>359</v>
      </c>
    </row>
    <row r="85" spans="1:3">
      <c r="A85" s="3" t="s">
        <v>1043</v>
      </c>
    </row>
    <row r="86" spans="1:3">
      <c r="A86" s="4" t="s">
        <v>1045</v>
      </c>
      <c r="B86" s="5" t="n">
        <v>71593</v>
      </c>
      <c r="C86" s="5" t="n">
        <v>98754</v>
      </c>
    </row>
    <row r="87" spans="1:3">
      <c r="A87" s="4" t="s">
        <v>1044</v>
      </c>
      <c r="B87" s="5" t="n">
        <v>675675</v>
      </c>
      <c r="C87" s="5" t="n">
        <v>725837</v>
      </c>
    </row>
    <row r="88" spans="1:3">
      <c r="A88" s="4" t="s">
        <v>1046</v>
      </c>
      <c r="B88" s="5" t="n">
        <v>27469</v>
      </c>
      <c r="C88" s="5" t="n">
        <v>35659</v>
      </c>
    </row>
    <row r="89" spans="1:3">
      <c r="A89" s="4" t="s">
        <v>41</v>
      </c>
      <c r="B89" s="5" t="n">
        <v>2567331</v>
      </c>
      <c r="C89" s="5" t="n">
        <v>2415863</v>
      </c>
    </row>
    <row r="90" spans="1:3">
      <c r="A90" s="4" t="s">
        <v>1047</v>
      </c>
      <c r="B90" s="5" t="n">
        <v>3218</v>
      </c>
      <c r="C90" s="5" t="n">
        <v>3533</v>
      </c>
    </row>
    <row r="91" spans="1:3">
      <c r="A91" s="4" t="s">
        <v>1048</v>
      </c>
      <c r="B91" s="5" t="n">
        <v>75368</v>
      </c>
      <c r="C91" s="5" t="n">
        <v>73810</v>
      </c>
    </row>
    <row r="92" spans="1:3">
      <c r="A92" s="4" t="s">
        <v>950</v>
      </c>
      <c r="B92" s="5" t="n">
        <v>11090</v>
      </c>
      <c r="C92" s="5" t="n">
        <v>2164</v>
      </c>
    </row>
    <row r="93" spans="1:3">
      <c r="A93" s="3" t="s">
        <v>1049</v>
      </c>
    </row>
    <row r="94" spans="1:3">
      <c r="A94" s="4" t="s">
        <v>56</v>
      </c>
      <c r="B94" s="5" t="n">
        <v>2491023</v>
      </c>
      <c r="C94" s="5" t="n">
        <v>2404250</v>
      </c>
    </row>
    <row r="95" spans="1:3">
      <c r="A95" s="4" t="s">
        <v>1050</v>
      </c>
      <c r="B95" s="5" t="n">
        <v>41258</v>
      </c>
      <c r="C95" s="5" t="n">
        <v>36171</v>
      </c>
    </row>
    <row r="96" spans="1:3">
      <c r="A96" s="4" t="s">
        <v>1051</v>
      </c>
      <c r="B96" s="5" t="n">
        <v>601377</v>
      </c>
      <c r="C96" s="5" t="n">
        <v>643065</v>
      </c>
    </row>
    <row r="97" spans="1:3">
      <c r="A97" s="4" t="s">
        <v>951</v>
      </c>
      <c r="B97" s="5" t="n">
        <v>-13163</v>
      </c>
      <c r="C97" s="5" t="n">
        <v>-1353</v>
      </c>
    </row>
    <row r="98" spans="1:3">
      <c r="A98" s="4" t="s">
        <v>1061</v>
      </c>
    </row>
    <row r="99" spans="1:3">
      <c r="A99" s="3" t="s">
        <v>1049</v>
      </c>
    </row>
    <row r="100" spans="1:3">
      <c r="A100" s="4" t="s">
        <v>762</v>
      </c>
      <c r="B100" s="5" t="n">
        <v>37928</v>
      </c>
      <c r="C100" s="5" t="n">
        <v>37973</v>
      </c>
    </row>
    <row r="101" spans="1:3">
      <c r="A101" s="4" t="s">
        <v>1062</v>
      </c>
    </row>
    <row r="102" spans="1:3">
      <c r="A102" s="3" t="s">
        <v>1049</v>
      </c>
    </row>
    <row r="103" spans="1:3">
      <c r="A103" s="4" t="s">
        <v>762</v>
      </c>
      <c r="B103" s="6" t="n">
        <v>4556</v>
      </c>
      <c r="C103" s="6" t="n">
        <v>39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3</v>
      </c>
      <c r="B1" s="2" t="s">
        <v>82</v>
      </c>
      <c r="D1" s="2" t="s">
        <v>1</v>
      </c>
    </row>
    <row r="2" spans="1:5">
      <c r="B2" s="2" t="s">
        <v>2</v>
      </c>
      <c r="C2" s="2" t="s">
        <v>83</v>
      </c>
      <c r="D2" s="2" t="s">
        <v>2</v>
      </c>
      <c r="E2" s="2" t="s">
        <v>83</v>
      </c>
    </row>
    <row r="3" spans="1:5">
      <c r="A3" s="3" t="s">
        <v>1064</v>
      </c>
    </row>
    <row r="4" spans="1:5">
      <c r="A4" s="4" t="s">
        <v>1065</v>
      </c>
      <c r="B4" s="6" t="n">
        <v>5566</v>
      </c>
      <c r="C4" s="6" t="n">
        <v>5442</v>
      </c>
      <c r="D4" s="6" t="n">
        <v>16172</v>
      </c>
      <c r="E4" s="6" t="n">
        <v>16097</v>
      </c>
    </row>
    <row r="5" spans="1:5">
      <c r="A5" s="4" t="s">
        <v>1066</v>
      </c>
    </row>
    <row r="6" spans="1:5">
      <c r="A6" s="3" t="s">
        <v>1064</v>
      </c>
    </row>
    <row r="7" spans="1:5">
      <c r="A7" s="4" t="s">
        <v>1065</v>
      </c>
      <c r="B7" s="5" t="n">
        <v>2737</v>
      </c>
      <c r="C7" s="5" t="n">
        <v>2720</v>
      </c>
      <c r="D7" s="5" t="n">
        <v>8055</v>
      </c>
      <c r="E7" s="5" t="n">
        <v>8268</v>
      </c>
    </row>
    <row r="8" spans="1:5">
      <c r="A8" s="4" t="s">
        <v>1067</v>
      </c>
    </row>
    <row r="9" spans="1:5">
      <c r="A9" s="3" t="s">
        <v>1064</v>
      </c>
    </row>
    <row r="10" spans="1:5">
      <c r="A10" s="4" t="s">
        <v>1065</v>
      </c>
      <c r="B10" s="5" t="n">
        <v>276</v>
      </c>
      <c r="C10" s="5" t="n">
        <v>232</v>
      </c>
      <c r="D10" s="5" t="n">
        <v>781</v>
      </c>
      <c r="E10" s="5" t="n">
        <v>768</v>
      </c>
    </row>
    <row r="11" spans="1:5">
      <c r="A11" s="4" t="s">
        <v>1068</v>
      </c>
    </row>
    <row r="12" spans="1:5">
      <c r="A12" s="3" t="s">
        <v>1064</v>
      </c>
    </row>
    <row r="13" spans="1:5">
      <c r="A13" s="4" t="s">
        <v>1065</v>
      </c>
      <c r="B13" s="5" t="n">
        <v>1323</v>
      </c>
      <c r="C13" s="5" t="n">
        <v>1146</v>
      </c>
      <c r="D13" s="5" t="n">
        <v>3567</v>
      </c>
      <c r="E13" s="5" t="n">
        <v>3277</v>
      </c>
    </row>
    <row r="14" spans="1:5">
      <c r="A14" s="4" t="s">
        <v>1069</v>
      </c>
    </row>
    <row r="15" spans="1:5">
      <c r="A15" s="3" t="s">
        <v>1064</v>
      </c>
    </row>
    <row r="16" spans="1:5">
      <c r="A16" s="4" t="s">
        <v>1065</v>
      </c>
      <c r="B16" s="5" t="n">
        <v>1112</v>
      </c>
      <c r="C16" s="5" t="n">
        <v>1095</v>
      </c>
      <c r="D16" s="5" t="n">
        <v>3046</v>
      </c>
      <c r="E16" s="5" t="n">
        <v>3093</v>
      </c>
    </row>
    <row r="17" spans="1:5">
      <c r="A17" s="4" t="s">
        <v>1070</v>
      </c>
    </row>
    <row r="18" spans="1:5">
      <c r="A18" s="3" t="s">
        <v>1064</v>
      </c>
    </row>
    <row r="19" spans="1:5">
      <c r="A19" s="4" t="s">
        <v>1065</v>
      </c>
      <c r="B19" s="6" t="n">
        <v>118</v>
      </c>
      <c r="C19" s="6" t="n">
        <v>249</v>
      </c>
      <c r="D19" s="6" t="n">
        <v>723</v>
      </c>
      <c r="E19" s="6" t="n">
        <v>69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82</v>
      </c>
      <c r="D1" s="2" t="s">
        <v>1</v>
      </c>
    </row>
    <row r="2" spans="1:5">
      <c r="B2" s="2" t="s">
        <v>2</v>
      </c>
      <c r="C2" s="2" t="s">
        <v>83</v>
      </c>
      <c r="D2" s="2" t="s">
        <v>2</v>
      </c>
      <c r="E2" s="2" t="s">
        <v>83</v>
      </c>
    </row>
    <row r="3" spans="1:5">
      <c r="A3" s="3" t="s">
        <v>1064</v>
      </c>
    </row>
    <row r="4" spans="1:5">
      <c r="A4" s="4" t="s">
        <v>1065</v>
      </c>
      <c r="B4" s="6" t="n">
        <v>5566</v>
      </c>
      <c r="C4" s="6" t="n">
        <v>5442</v>
      </c>
      <c r="D4" s="6" t="n">
        <v>16172</v>
      </c>
      <c r="E4" s="6" t="n">
        <v>16097</v>
      </c>
    </row>
    <row r="5" spans="1:5">
      <c r="A5" s="4" t="s">
        <v>1072</v>
      </c>
    </row>
    <row r="6" spans="1:5">
      <c r="A6" s="3" t="s">
        <v>1064</v>
      </c>
    </row>
    <row r="7" spans="1:5">
      <c r="A7" s="4" t="s">
        <v>1065</v>
      </c>
      <c r="B7" s="5" t="n">
        <v>2839</v>
      </c>
      <c r="C7" s="5" t="n">
        <v>2583</v>
      </c>
      <c r="D7" s="5" t="n">
        <v>7874</v>
      </c>
      <c r="E7" s="5" t="n">
        <v>7576</v>
      </c>
    </row>
    <row r="8" spans="1:5">
      <c r="A8" s="4" t="s">
        <v>1073</v>
      </c>
    </row>
    <row r="9" spans="1:5">
      <c r="A9" s="3" t="s">
        <v>1064</v>
      </c>
    </row>
    <row r="10" spans="1:5">
      <c r="A10" s="4" t="s">
        <v>1065</v>
      </c>
      <c r="B10" s="6" t="n">
        <v>2727</v>
      </c>
      <c r="C10" s="6" t="n">
        <v>2859</v>
      </c>
      <c r="D10" s="6" t="n">
        <v>8298</v>
      </c>
      <c r="E10" s="6" t="n">
        <v>85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3</v>
      </c>
    </row>
    <row r="3" spans="1:3">
      <c r="A3" s="3" t="s">
        <v>163</v>
      </c>
    </row>
    <row r="4" spans="1:3">
      <c r="A4" s="4" t="s">
        <v>117</v>
      </c>
      <c r="B4" s="6" t="n">
        <v>18413</v>
      </c>
      <c r="C4" s="6" t="n">
        <v>25317</v>
      </c>
    </row>
    <row r="5" spans="1:3">
      <c r="A5" s="3" t="s">
        <v>164</v>
      </c>
    </row>
    <row r="6" spans="1:3">
      <c r="A6" s="4" t="s">
        <v>93</v>
      </c>
      <c r="B6" s="5" t="n">
        <v>1779</v>
      </c>
      <c r="C6" s="5" t="n">
        <v>2208</v>
      </c>
    </row>
    <row r="7" spans="1:3">
      <c r="A7" s="4" t="s">
        <v>165</v>
      </c>
      <c r="B7" s="5" t="n">
        <v>2535</v>
      </c>
      <c r="C7" s="5" t="n">
        <v>3066</v>
      </c>
    </row>
    <row r="8" spans="1:3">
      <c r="A8" s="4" t="s">
        <v>166</v>
      </c>
      <c r="B8" s="5" t="n">
        <v>-278</v>
      </c>
      <c r="C8" s="5" t="n">
        <v>46</v>
      </c>
    </row>
    <row r="9" spans="1:3">
      <c r="A9" s="4" t="s">
        <v>167</v>
      </c>
      <c r="B9" s="5" t="n">
        <v>2942</v>
      </c>
      <c r="C9" s="5" t="n">
        <v>2821</v>
      </c>
    </row>
    <row r="10" spans="1:3">
      <c r="A10" s="4" t="s">
        <v>168</v>
      </c>
      <c r="B10" s="5" t="n">
        <v>716</v>
      </c>
      <c r="C10" s="5" t="n">
        <v>836</v>
      </c>
    </row>
    <row r="11" spans="1:3">
      <c r="A11" s="4" t="s">
        <v>169</v>
      </c>
      <c r="B11" s="5" t="n">
        <v>-2613</v>
      </c>
      <c r="C11" s="5" t="n">
        <v>-2780</v>
      </c>
    </row>
    <row r="12" spans="1:3">
      <c r="A12" s="4" t="s">
        <v>170</v>
      </c>
      <c r="B12" s="5" t="n">
        <v>621</v>
      </c>
      <c r="C12" s="5" t="n">
        <v>621</v>
      </c>
    </row>
    <row r="13" spans="1:3">
      <c r="A13" s="4" t="s">
        <v>171</v>
      </c>
      <c r="B13" s="5" t="n">
        <v>-1558</v>
      </c>
      <c r="C13" s="5" t="n">
        <v>-1328</v>
      </c>
    </row>
    <row r="14" spans="1:3">
      <c r="A14" s="4" t="s">
        <v>98</v>
      </c>
      <c r="B14" s="5" t="n">
        <v>-157</v>
      </c>
      <c r="C14" s="5" t="n">
        <v>0</v>
      </c>
    </row>
    <row r="15" spans="1:3">
      <c r="A15" s="4" t="s">
        <v>172</v>
      </c>
      <c r="B15" s="5" t="n">
        <v>146</v>
      </c>
      <c r="C15" s="5" t="n">
        <v>0</v>
      </c>
    </row>
    <row r="16" spans="1:3">
      <c r="A16" s="4" t="s">
        <v>106</v>
      </c>
      <c r="B16" s="5" t="n">
        <v>21</v>
      </c>
      <c r="C16" s="5" t="n">
        <v>0</v>
      </c>
    </row>
    <row r="17" spans="1:3">
      <c r="A17" s="4" t="s">
        <v>173</v>
      </c>
      <c r="B17" s="5" t="n">
        <v>-1722</v>
      </c>
      <c r="C17" s="5" t="n">
        <v>-3644</v>
      </c>
    </row>
    <row r="18" spans="1:3">
      <c r="A18" s="4" t="s">
        <v>174</v>
      </c>
      <c r="B18" s="5" t="n">
        <v>20845</v>
      </c>
      <c r="C18" s="5" t="n">
        <v>27163</v>
      </c>
    </row>
    <row r="19" spans="1:3">
      <c r="A19" s="3" t="s">
        <v>175</v>
      </c>
    </row>
    <row r="20" spans="1:3">
      <c r="A20" s="4" t="s">
        <v>176</v>
      </c>
      <c r="B20" s="5" t="n">
        <v>67983</v>
      </c>
      <c r="C20" s="5" t="n">
        <v>0</v>
      </c>
    </row>
    <row r="21" spans="1:3">
      <c r="A21" s="4" t="s">
        <v>177</v>
      </c>
      <c r="B21" s="5" t="n">
        <v>77812</v>
      </c>
      <c r="C21" s="5" t="n">
        <v>72278</v>
      </c>
    </row>
    <row r="22" spans="1:3">
      <c r="A22" s="4" t="s">
        <v>178</v>
      </c>
      <c r="B22" s="5" t="n">
        <v>-76620</v>
      </c>
      <c r="C22" s="5" t="n">
        <v>-90399</v>
      </c>
    </row>
    <row r="23" spans="1:3">
      <c r="A23" s="4" t="s">
        <v>179</v>
      </c>
      <c r="B23" s="5" t="n">
        <v>-85483</v>
      </c>
      <c r="C23" s="5" t="n">
        <v>2852</v>
      </c>
    </row>
    <row r="24" spans="1:3">
      <c r="A24" s="4" t="s">
        <v>180</v>
      </c>
      <c r="B24" s="5" t="n">
        <v>-10471</v>
      </c>
      <c r="C24" s="5" t="n">
        <v>-1172</v>
      </c>
    </row>
    <row r="25" spans="1:3">
      <c r="A25" s="4" t="s">
        <v>181</v>
      </c>
      <c r="B25" s="5" t="n">
        <v>18661</v>
      </c>
      <c r="C25" s="5" t="n">
        <v>5123</v>
      </c>
    </row>
    <row r="26" spans="1:3">
      <c r="A26" s="4" t="s">
        <v>182</v>
      </c>
      <c r="B26" s="5" t="n">
        <v>-1803</v>
      </c>
      <c r="C26" s="5" t="n">
        <v>-2675</v>
      </c>
    </row>
    <row r="27" spans="1:3">
      <c r="A27" s="4" t="s">
        <v>183</v>
      </c>
      <c r="B27" s="5" t="n">
        <v>0</v>
      </c>
      <c r="C27" s="5" t="n">
        <v>-14000</v>
      </c>
    </row>
    <row r="28" spans="1:3">
      <c r="A28" s="4" t="s">
        <v>184</v>
      </c>
      <c r="B28" s="5" t="n">
        <v>0</v>
      </c>
      <c r="C28" s="5" t="n">
        <v>69</v>
      </c>
    </row>
    <row r="29" spans="1:3">
      <c r="A29" s="4" t="s">
        <v>185</v>
      </c>
      <c r="B29" s="5" t="n">
        <v>-9921</v>
      </c>
      <c r="C29" s="5" t="n">
        <v>-27924</v>
      </c>
    </row>
    <row r="30" spans="1:3">
      <c r="A30" s="3" t="s">
        <v>186</v>
      </c>
    </row>
    <row r="31" spans="1:3">
      <c r="A31" s="4" t="s">
        <v>187</v>
      </c>
      <c r="B31" s="5" t="n">
        <v>10968</v>
      </c>
      <c r="C31" s="5" t="n">
        <v>38885</v>
      </c>
    </row>
    <row r="32" spans="1:3">
      <c r="A32" s="4" t="s">
        <v>188</v>
      </c>
      <c r="B32" s="5" t="n">
        <v>9722907</v>
      </c>
      <c r="C32" s="5" t="n">
        <v>7276306</v>
      </c>
    </row>
    <row r="33" spans="1:3">
      <c r="A33" s="4" t="s">
        <v>189</v>
      </c>
      <c r="B33" s="5" t="n">
        <v>-9766912</v>
      </c>
      <c r="C33" s="5" t="n">
        <v>-7320515</v>
      </c>
    </row>
    <row r="34" spans="1:3">
      <c r="A34" s="4" t="s">
        <v>190</v>
      </c>
      <c r="B34" s="5" t="n">
        <v>5048</v>
      </c>
      <c r="C34" s="5" t="n">
        <v>-3255</v>
      </c>
    </row>
    <row r="35" spans="1:3">
      <c r="A35" s="4" t="s">
        <v>191</v>
      </c>
      <c r="B35" s="5" t="n">
        <v>195</v>
      </c>
      <c r="C35" s="5" t="n">
        <v>635</v>
      </c>
    </row>
    <row r="36" spans="1:3">
      <c r="A36" s="4" t="s">
        <v>144</v>
      </c>
      <c r="B36" s="5" t="n">
        <v>-346</v>
      </c>
      <c r="C36" s="5" t="n">
        <v>-324</v>
      </c>
    </row>
    <row r="37" spans="1:3">
      <c r="A37" s="4" t="s">
        <v>192</v>
      </c>
      <c r="B37" s="5" t="n">
        <v>-9945</v>
      </c>
      <c r="C37" s="5" t="n">
        <v>-9082</v>
      </c>
    </row>
    <row r="38" spans="1:3">
      <c r="A38" s="4" t="s">
        <v>193</v>
      </c>
      <c r="B38" s="5" t="n">
        <v>-38085</v>
      </c>
      <c r="C38" s="5" t="n">
        <v>-17350</v>
      </c>
    </row>
    <row r="39" spans="1:3">
      <c r="A39" s="4" t="s">
        <v>194</v>
      </c>
      <c r="B39" s="5" t="n">
        <v>-27161</v>
      </c>
      <c r="C39" s="5" t="n">
        <v>-18111</v>
      </c>
    </row>
    <row r="40" spans="1:3">
      <c r="A40" s="4" t="s">
        <v>195</v>
      </c>
      <c r="B40" s="5" t="n">
        <v>98754</v>
      </c>
      <c r="C40" s="5" t="n">
        <v>90685</v>
      </c>
    </row>
    <row r="41" spans="1:3">
      <c r="A41" s="4" t="s">
        <v>196</v>
      </c>
      <c r="B41" s="5" t="n">
        <v>71593</v>
      </c>
      <c r="C41" s="5" t="n">
        <v>72574</v>
      </c>
    </row>
    <row r="42" spans="1:3">
      <c r="A42" s="3" t="s">
        <v>197</v>
      </c>
    </row>
    <row r="43" spans="1:3">
      <c r="A43" s="4" t="s">
        <v>198</v>
      </c>
      <c r="B43" s="5" t="n">
        <v>34394</v>
      </c>
      <c r="C43" s="5" t="n">
        <v>25537</v>
      </c>
    </row>
    <row r="44" spans="1:3">
      <c r="A44" s="4" t="s">
        <v>199</v>
      </c>
      <c r="B44" s="5" t="n">
        <v>2479</v>
      </c>
      <c r="C44" s="5" t="n">
        <v>9927</v>
      </c>
    </row>
    <row r="45" spans="1:3">
      <c r="A45" s="3" t="s">
        <v>200</v>
      </c>
    </row>
    <row r="46" spans="1:3">
      <c r="A46" s="4" t="s">
        <v>201</v>
      </c>
      <c r="B46" s="6" t="n">
        <v>250</v>
      </c>
      <c r="C46" s="6" t="n">
        <v>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6" t="n">
        <v>1898</v>
      </c>
      <c r="C3" s="6" t="n">
        <v>2866</v>
      </c>
    </row>
    <row r="4" spans="1:3">
      <c r="A4" s="4" t="s">
        <v>1077</v>
      </c>
      <c r="B4" s="6" t="n">
        <v>3179</v>
      </c>
      <c r="C4" s="6" t="n">
        <v>49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0"/>
    <col customWidth="1" max="5" min="5" width="21"/>
    <col customWidth="1" max="6" min="6" width="21"/>
  </cols>
  <sheetData>
    <row r="1" spans="1:6">
      <c r="A1" s="1" t="s">
        <v>1078</v>
      </c>
      <c r="B1" s="2" t="s">
        <v>1079</v>
      </c>
      <c r="C1" s="2" t="s">
        <v>630</v>
      </c>
      <c r="D1" s="2" t="s">
        <v>1080</v>
      </c>
      <c r="E1" s="2" t="s">
        <v>1081</v>
      </c>
      <c r="F1" s="2" t="s">
        <v>425</v>
      </c>
    </row>
    <row r="2" spans="1:6">
      <c r="A2" s="3" t="s">
        <v>1082</v>
      </c>
    </row>
    <row r="3" spans="1:6">
      <c r="A3" s="4" t="s">
        <v>89</v>
      </c>
      <c r="C3" s="6" t="n">
        <v>2493585</v>
      </c>
      <c r="F3" s="6" t="n">
        <v>2483238</v>
      </c>
    </row>
    <row r="4" spans="1:6">
      <c r="A4" s="4" t="s">
        <v>85</v>
      </c>
      <c r="C4" s="6" t="n">
        <v>2577306</v>
      </c>
      <c r="F4" s="6" t="n">
        <v>2490227</v>
      </c>
    </row>
    <row r="5" spans="1:6">
      <c r="A5" s="4" t="s">
        <v>1083</v>
      </c>
    </row>
    <row r="6" spans="1:6">
      <c r="A6" s="3" t="s">
        <v>1082</v>
      </c>
    </row>
    <row r="7" spans="1:6">
      <c r="A7" s="4" t="s">
        <v>1084</v>
      </c>
      <c r="D7" s="5" t="n">
        <v>8</v>
      </c>
    </row>
    <row r="8" spans="1:6">
      <c r="A8" s="4" t="s">
        <v>89</v>
      </c>
      <c r="E8" s="6" t="n">
        <v>287000</v>
      </c>
    </row>
    <row r="9" spans="1:6">
      <c r="A9" s="4" t="s">
        <v>85</v>
      </c>
      <c r="E9" s="5" t="n">
        <v>111000</v>
      </c>
    </row>
    <row r="10" spans="1:6">
      <c r="A10" s="4" t="s">
        <v>31</v>
      </c>
      <c r="E10" s="6" t="n">
        <v>284000</v>
      </c>
    </row>
    <row r="11" spans="1:6">
      <c r="A11" s="4" t="s">
        <v>1085</v>
      </c>
    </row>
    <row r="12" spans="1:6">
      <c r="A12" s="3" t="s">
        <v>1082</v>
      </c>
    </row>
    <row r="13" spans="1:6">
      <c r="A13" s="4" t="s">
        <v>1086</v>
      </c>
      <c r="B13" s="6" t="n">
        <v>134000</v>
      </c>
    </row>
    <row r="14" spans="1:6">
      <c r="A14" s="4" t="s">
        <v>1087</v>
      </c>
      <c r="B14" s="4" t="s">
        <v>1088</v>
      </c>
    </row>
    <row r="15" spans="1:6">
      <c r="A15" s="4" t="s">
        <v>1089</v>
      </c>
      <c r="B15" s="9" t="n">
        <v>1.2</v>
      </c>
    </row>
    <row r="16" spans="1:6">
      <c r="A16" s="4" t="s">
        <v>1090</v>
      </c>
      <c r="B16" s="6" t="n">
        <v>4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091</v>
      </c>
      <c r="B1" s="1" t="s">
        <v>1092</v>
      </c>
      <c r="C1" s="2" t="s">
        <v>1093</v>
      </c>
    </row>
    <row r="2" spans="1:3">
      <c r="A2" s="4" t="s">
        <v>1094</v>
      </c>
      <c r="B2" s="4" t="s">
        <v>1095</v>
      </c>
      <c r="C2" s="6" t="n">
        <v>0</v>
      </c>
    </row>
    <row r="3" spans="1:3">
      <c r="A3" s="4" t="s">
        <v>1096</v>
      </c>
    </row>
    <row r="4" spans="1:3">
      <c r="A4" s="4" t="s">
        <v>1094</v>
      </c>
      <c r="B4" s="4" t="s">
        <v>1095</v>
      </c>
      <c r="C4" s="5" t="n">
        <v>980000</v>
      </c>
    </row>
    <row r="5" spans="1:3">
      <c r="A5" s="4" t="s">
        <v>1097</v>
      </c>
    </row>
    <row r="6" spans="1:3">
      <c r="A6" s="4" t="s">
        <v>1094</v>
      </c>
      <c r="B6" s="4" t="s">
        <v>1095</v>
      </c>
      <c r="C6" s="5" t="n">
        <v>-980000</v>
      </c>
    </row>
    <row r="7" spans="1:3">
      <c r="A7" s="4" t="s">
        <v>1098</v>
      </c>
    </row>
    <row r="8" spans="1:3">
      <c r="A8" s="4" t="s">
        <v>1099</v>
      </c>
      <c r="B8" s="4" t="s">
        <v>1100</v>
      </c>
      <c r="C8" s="5" t="n">
        <v>-184000</v>
      </c>
    </row>
    <row r="9" spans="1:3">
      <c r="A9" s="4" t="s">
        <v>1101</v>
      </c>
    </row>
    <row r="10" spans="1:3">
      <c r="A10" s="4" t="s">
        <v>1099</v>
      </c>
      <c r="B10" s="4" t="s">
        <v>1100</v>
      </c>
      <c r="C10" s="6" t="n">
        <v>-18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3:10Z</dcterms:created>
  <dcterms:modified xmlns:dcterms="http://purl.org/dc/terms/" xmlns:xsi="http://www.w3.org/2001/XMLSchema-instance" xsi:type="dcterms:W3CDTF">2019-11-04T16:03:10Z</dcterms:modified>
</cp:coreProperties>
</file>